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Expected Credit L" sheetId="13" state="visible" r:id="rId13"/>
    <sheet xmlns:r="http://schemas.openxmlformats.org/officeDocument/2006/relationships" name="Goodwill and Other Intangible A" sheetId="14" state="visible" r:id="rId14"/>
    <sheet xmlns:r="http://schemas.openxmlformats.org/officeDocument/2006/relationships" name="Derivative Instruments and Othe" sheetId="15" state="visible" r:id="rId15"/>
    <sheet xmlns:r="http://schemas.openxmlformats.org/officeDocument/2006/relationships" name="Shareholders' Equity, Capital R"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Recent Accounting Pronounceme_2"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Allowance for Expected Credit_2" sheetId="27" state="visible" r:id="rId27"/>
    <sheet xmlns:r="http://schemas.openxmlformats.org/officeDocument/2006/relationships" name="Goodwill and Other Intangible_2" sheetId="28" state="visible" r:id="rId28"/>
    <sheet xmlns:r="http://schemas.openxmlformats.org/officeDocument/2006/relationships" name="Derivative Instruments and Ot_2" sheetId="29" state="visible" r:id="rId29"/>
    <sheet xmlns:r="http://schemas.openxmlformats.org/officeDocument/2006/relationships" name="Shareholders' Equity, Capital_2"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Fair Value of Financial Instr_2" sheetId="33" state="visible" r:id="rId33"/>
    <sheet xmlns:r="http://schemas.openxmlformats.org/officeDocument/2006/relationships" name="Business Segments (Tables)" sheetId="34" state="visible" r:id="rId34"/>
    <sheet xmlns:r="http://schemas.openxmlformats.org/officeDocument/2006/relationships" name="Commitments and Contingencies (" sheetId="35" state="visible" r:id="rId35"/>
    <sheet xmlns:r="http://schemas.openxmlformats.org/officeDocument/2006/relationships" name="Recent Accounting Pronounceme_3" sheetId="36" state="visible" r:id="rId36"/>
    <sheet xmlns:r="http://schemas.openxmlformats.org/officeDocument/2006/relationships" name="Investment Securities - Schedul" sheetId="37" state="visible" r:id="rId37"/>
    <sheet xmlns:r="http://schemas.openxmlformats.org/officeDocument/2006/relationships" name="Investment Securities - Sched_2" sheetId="38" state="visible" r:id="rId38"/>
    <sheet xmlns:r="http://schemas.openxmlformats.org/officeDocument/2006/relationships" name="Investment Securities - Additio"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Investment Securities - Sched_5" sheetId="42" state="visible" r:id="rId42"/>
    <sheet xmlns:r="http://schemas.openxmlformats.org/officeDocument/2006/relationships" name="Loans and Leases - Schedule of " sheetId="43" state="visible" r:id="rId43"/>
    <sheet xmlns:r="http://schemas.openxmlformats.org/officeDocument/2006/relationships" name="Loans and Leases - Loans (Detai" sheetId="44" state="visible" r:id="rId44"/>
    <sheet xmlns:r="http://schemas.openxmlformats.org/officeDocument/2006/relationships" name="Loans and Leases - Schedule o_2" sheetId="45" state="visible" r:id="rId45"/>
    <sheet xmlns:r="http://schemas.openxmlformats.org/officeDocument/2006/relationships" name="Loans and Leases - Schedule o_3" sheetId="46" state="visible" r:id="rId46"/>
    <sheet xmlns:r="http://schemas.openxmlformats.org/officeDocument/2006/relationships" name="Loans and Leases - Summary of C" sheetId="47" state="visible" r:id="rId47"/>
    <sheet xmlns:r="http://schemas.openxmlformats.org/officeDocument/2006/relationships" name="Loans and Leases - Schedule o_4" sheetId="48" state="visible" r:id="rId48"/>
    <sheet xmlns:r="http://schemas.openxmlformats.org/officeDocument/2006/relationships" name="Loans and Leases - Schedule o_5" sheetId="49" state="visible" r:id="rId49"/>
    <sheet xmlns:r="http://schemas.openxmlformats.org/officeDocument/2006/relationships" name="Allowance for Expected Credit_3" sheetId="50" state="visible" r:id="rId50"/>
    <sheet xmlns:r="http://schemas.openxmlformats.org/officeDocument/2006/relationships" name="Allowance for Expected Credit_4" sheetId="51" state="visible" r:id="rId51"/>
    <sheet xmlns:r="http://schemas.openxmlformats.org/officeDocument/2006/relationships" name="Allowance for Expected Credit_5"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Derivative Instruments and Ot_3" sheetId="56" state="visible" r:id="rId56"/>
    <sheet xmlns:r="http://schemas.openxmlformats.org/officeDocument/2006/relationships" name="Derivative Instruments and Ot_4" sheetId="57" state="visible" r:id="rId57"/>
    <sheet xmlns:r="http://schemas.openxmlformats.org/officeDocument/2006/relationships" name="Derivative Instruments and Ot_5" sheetId="58" state="visible" r:id="rId58"/>
    <sheet xmlns:r="http://schemas.openxmlformats.org/officeDocument/2006/relationships" name="Derivative Instruments and Ot_6" sheetId="59" state="visible" r:id="rId59"/>
    <sheet xmlns:r="http://schemas.openxmlformats.org/officeDocument/2006/relationships" name="Shareholders' Equity, Capital_3" sheetId="60" state="visible" r:id="rId60"/>
    <sheet xmlns:r="http://schemas.openxmlformats.org/officeDocument/2006/relationships" name="Shareholders' Equity, Capital_4" sheetId="61" state="visible" r:id="rId61"/>
    <sheet xmlns:r="http://schemas.openxmlformats.org/officeDocument/2006/relationships" name="Earnings Per Share - Schedule o" sheetId="62" state="visible" r:id="rId62"/>
    <sheet xmlns:r="http://schemas.openxmlformats.org/officeDocument/2006/relationships" name="Earnings Per Share - Narrative " sheetId="63" state="visible" r:id="rId63"/>
    <sheet xmlns:r="http://schemas.openxmlformats.org/officeDocument/2006/relationships" name="Fair Value Measurements - Finan" sheetId="64" state="visible" r:id="rId64"/>
    <sheet xmlns:r="http://schemas.openxmlformats.org/officeDocument/2006/relationships" name="Fair Value Measurements - Fin_2" sheetId="65" state="visible" r:id="rId65"/>
    <sheet xmlns:r="http://schemas.openxmlformats.org/officeDocument/2006/relationships" name="Fair Value Measurements - Summa" sheetId="66" state="visible" r:id="rId66"/>
    <sheet xmlns:r="http://schemas.openxmlformats.org/officeDocument/2006/relationships" name="Fair Value Measurements - Amoun" sheetId="67" state="visible" r:id="rId67"/>
    <sheet xmlns:r="http://schemas.openxmlformats.org/officeDocument/2006/relationships" name="Fair Value of Financial Instr_3" sheetId="68" state="visible" r:id="rId68"/>
    <sheet xmlns:r="http://schemas.openxmlformats.org/officeDocument/2006/relationships" name="Business Segments (Detail)"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Uncategorized Items - ibkc10-q3" sheetId="72" state="visible" r:id="rId72"/>
  </sheets>
  <definedNames/>
  <calcPr calcId="124519" fullCalcOnLoad="1"/>
</workbook>
</file>

<file path=xl/sharedStrings.xml><?xml version="1.0" encoding="utf-8"?>
<sst xmlns="http://schemas.openxmlformats.org/spreadsheetml/2006/main" uniqueCount="861">
  <si>
    <t>Cover Page - shares</t>
  </si>
  <si>
    <t>3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001-37532</t>
  </si>
  <si>
    <t>Entity Registrant Name</t>
  </si>
  <si>
    <t>IBERIABANK Corp</t>
  </si>
  <si>
    <t>Entity Incorporation, State or Country Code</t>
  </si>
  <si>
    <t>LA</t>
  </si>
  <si>
    <t>Entity Address, Address Line One</t>
  </si>
  <si>
    <t>200 West Congress Street</t>
  </si>
  <si>
    <t>Entity Address, City or Town</t>
  </si>
  <si>
    <t>Lafayette,</t>
  </si>
  <si>
    <t>Entity Address, State or Province</t>
  </si>
  <si>
    <t>Entity Tax Identification Number</t>
  </si>
  <si>
    <t>72-1280718</t>
  </si>
  <si>
    <t>Entity Address, Postal Zip Code</t>
  </si>
  <si>
    <t>70501</t>
  </si>
  <si>
    <t>City Area Code</t>
  </si>
  <si>
    <t>337</t>
  </si>
  <si>
    <t>Local Phone Number</t>
  </si>
  <si>
    <t>521-400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933141</t>
  </si>
  <si>
    <t>Current Fiscal Year End Date</t>
  </si>
  <si>
    <t>--12-31</t>
  </si>
  <si>
    <t>Common Stock</t>
  </si>
  <si>
    <t>Title of 12(b) Security</t>
  </si>
  <si>
    <t>Common Stock (par value $1.00 per share)</t>
  </si>
  <si>
    <t>Trading Symbol</t>
  </si>
  <si>
    <t>IBKC</t>
  </si>
  <si>
    <t>Security Exchange Name</t>
  </si>
  <si>
    <t>NASDAQ</t>
  </si>
  <si>
    <t>Series B Preferred Stock</t>
  </si>
  <si>
    <t>Depositary Shares, Each Representing a 1/400th Interest in</t>
  </si>
  <si>
    <t>IBKCP</t>
  </si>
  <si>
    <t>Series C Preferred Stock</t>
  </si>
  <si>
    <t>IBKCO</t>
  </si>
  <si>
    <t>Series D Preferred Stock</t>
  </si>
  <si>
    <t>IBKCN</t>
  </si>
  <si>
    <t>Consolidated Balance Sheets - USD ($) $ in Thousands</t>
  </si>
  <si>
    <t>Dec. 31, 2019</t>
  </si>
  <si>
    <t>Assets</t>
  </si>
  <si>
    <t>Cash and due from banks</t>
  </si>
  <si>
    <t>Interest-bearing deposits in other banks</t>
  </si>
  <si>
    <t>Total cash and cash equivalents</t>
  </si>
  <si>
    <t>Securities available for sale, at fair value</t>
  </si>
  <si>
    <t>Securities held to maturity (fair values of $186,396 and $189,899, respectively)</t>
  </si>
  <si>
    <t>Mortgage loans held for sale, at fair value</t>
  </si>
  <si>
    <t>Loans and leases, net of unearned income</t>
  </si>
  <si>
    <t>Allowance for loan and lease losses</t>
  </si>
  <si>
    <t>Loans and leases, net</t>
  </si>
  <si>
    <t>Premises and equipment, net</t>
  </si>
  <si>
    <t>Goodwill</t>
  </si>
  <si>
    <t>Other intangible asse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23,750 shares issued and outstanding, respectively, including related surplus</t>
  </si>
  <si>
    <t>Common stock, $1 par value - 100,000,000 shares authorized; 52,618,287 and 52,419,519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Mar. 31, 2019</t>
  </si>
  <si>
    <t>Interest and dividend income</t>
  </si>
  <si>
    <t>Loans and leases, including fees</t>
  </si>
  <si>
    <t>Mortgage loans held for sale, including fees</t>
  </si>
  <si>
    <t>Taxable securities</t>
  </si>
  <si>
    <t>Tax-exempt securities</t>
  </si>
  <si>
    <t>Other</t>
  </si>
  <si>
    <t>Total interest and dividend income</t>
  </si>
  <si>
    <t>Interest expense</t>
  </si>
  <si>
    <t>Deposits</t>
  </si>
  <si>
    <t>Total interest expense</t>
  </si>
  <si>
    <t>Net interest income</t>
  </si>
  <si>
    <t>Provision for expected credit losses</t>
  </si>
  <si>
    <t>Net interest income after provision for expected credit losses</t>
  </si>
  <si>
    <t>Non-interest income</t>
  </si>
  <si>
    <t>Income from bank owned life insurance</t>
  </si>
  <si>
    <t>Other non-interest income</t>
  </si>
  <si>
    <t>Total non-interest income</t>
  </si>
  <si>
    <t>Non-interest expense</t>
  </si>
  <si>
    <t>Salaries and employee benefits</t>
  </si>
  <si>
    <t>Net occupancy and equipment</t>
  </si>
  <si>
    <t>Communication and delivery</t>
  </si>
  <si>
    <t>Marketing and business development</t>
  </si>
  <si>
    <t>Computer services expense</t>
  </si>
  <si>
    <t>Professional services</t>
  </si>
  <si>
    <t>Credit and other loan-related expense</t>
  </si>
  <si>
    <t>Insurance</t>
  </si>
  <si>
    <t>Travel and entertainment</t>
  </si>
  <si>
    <t>Amortization of acquisition intangibles</t>
  </si>
  <si>
    <t>Impairment of long-lived assets and other losses</t>
  </si>
  <si>
    <t>Other non-interest expense</t>
  </si>
  <si>
    <t>Total non-interest expense</t>
  </si>
  <si>
    <t>Income before income tax expense</t>
  </si>
  <si>
    <t>Income tax expense</t>
  </si>
  <si>
    <t>Net income</t>
  </si>
  <si>
    <t>Less: Preferred stock dividends</t>
  </si>
  <si>
    <t>Net income available to common shareholders</t>
  </si>
  <si>
    <t>Less: 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Unrealized gains on securities:</t>
  </si>
  <si>
    <t>Unrealized holding gains arising during the period (net of tax effects of $17,342 and $10,675, respectively)</t>
  </si>
  <si>
    <t>Unrealized gains on securities, net of tax</t>
  </si>
  <si>
    <t>Fair value of derivative instruments designated as cash flow hedges:</t>
  </si>
  <si>
    <t>Change in fair value of derivative instruments designated as cash flow hedges during the period (net of tax effects of $3,209 and $471, respectively)</t>
  </si>
  <si>
    <t>Less: Reclassification adjustment for gains (losses) included in net income (net of tax effects of $136 and $75, respectively)</t>
  </si>
  <si>
    <t>Fair value of derivative instruments designated as cash flow hedges, net of tax</t>
  </si>
  <si>
    <t>Other comprehensive income (loss), net of tax</t>
  </si>
  <si>
    <t>Mortgage income</t>
  </si>
  <si>
    <t>Service charges on deposit accounts</t>
  </si>
  <si>
    <t>Title revenue</t>
  </si>
  <si>
    <t>Commission income</t>
  </si>
  <si>
    <t>Broker commissions</t>
  </si>
  <si>
    <t>ATM and debit card fee income</t>
  </si>
  <si>
    <t>Credit card and merchant-related income</t>
  </si>
  <si>
    <t>Trust department income</t>
  </si>
  <si>
    <t>Consolidated Statements of Comprehensive Income (Parenthetical) - USD ($) $ in Thousands</t>
  </si>
  <si>
    <t>Income Statement [Abstract]</t>
  </si>
  <si>
    <t>Unrealized holding gains (losses) arising during the period, tax expense (benefit)</t>
  </si>
  <si>
    <t>Change in fair value of derivative instruments designated as cash flow hedges, tax expense</t>
  </si>
  <si>
    <t>Reclassification adjustment for gains (losses) included in net income, tax expense (benefit)</t>
  </si>
  <si>
    <t>Consolidated Statements of Shareholders' Equity - USD ($) $ in Thousands</t>
  </si>
  <si>
    <t>Total</t>
  </si>
  <si>
    <t>Preferred Stock</t>
  </si>
  <si>
    <t>Additional Paid-In Capital</t>
  </si>
  <si>
    <t>Retained Earnings</t>
  </si>
  <si>
    <t>Accumulated Other Comprehensive Income (Loss)</t>
  </si>
  <si>
    <t>Beginning balance (in shares) at Dec. 31, 2018</t>
  </si>
  <si>
    <t>Beginning balance at Dec. 31, 2018</t>
  </si>
  <si>
    <t>Increase (Decrease) in Shareholders' Equity</t>
  </si>
  <si>
    <t>Other comprehensive income (loss)</t>
  </si>
  <si>
    <t>Cash dividends declared</t>
  </si>
  <si>
    <t>Preferred stock dividends</t>
  </si>
  <si>
    <t>Common stock issued under incentive plans, net of shares surrendered in payment (in shares)</t>
  </si>
  <si>
    <t>Common stock issued under incentive plans, net of shares surrendered in payment</t>
  </si>
  <si>
    <t>Common stock repurchases (in shares)</t>
  </si>
  <si>
    <t>Common stock repurchases</t>
  </si>
  <si>
    <t>Share-based compensation expense</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mortization, and accretion, including amortization of purchase accounting adjustments and market value adjustments</t>
  </si>
  <si>
    <t>Share-based compensation expense - equity awards</t>
  </si>
  <si>
    <t>(Gain) loss on sale of OREO and long-lived assets, net of impairment</t>
  </si>
  <si>
    <t>Deferred income tax expense</t>
  </si>
  <si>
    <t>Originations of mortgage loans held for sale</t>
  </si>
  <si>
    <t>Proceeds from sales of mortgage loans held for sale</t>
  </si>
  <si>
    <t>Realized and unrealized gain on mortgage loans held for sale, net</t>
  </si>
  <si>
    <t>Other operating activities, net</t>
  </si>
  <si>
    <t>Net Cash Provided by Operating Activities</t>
  </si>
  <si>
    <t>Cash Flows from Investing Activities</t>
  </si>
  <si>
    <t>Proceeds from maturities, prepayments and calls of securities available for sale</t>
  </si>
  <si>
    <t>Purchases of securities available for sale</t>
  </si>
  <si>
    <t>Proceeds from maturities, prepayments and calls of securities held to maturity</t>
  </si>
  <si>
    <t>Purchases of equity securities</t>
  </si>
  <si>
    <t>Proceeds from sales of equity securities</t>
  </si>
  <si>
    <t>Increase in loans</t>
  </si>
  <si>
    <t>Proceeds from sales of premises and equipment</t>
  </si>
  <si>
    <t>Purchases of premises and equipment</t>
  </si>
  <si>
    <t>Proceeds from dispositions of OREO</t>
  </si>
  <si>
    <t>Cash paid for additional investment in tax credit entities</t>
  </si>
  <si>
    <t>Other investing activities, net</t>
  </si>
  <si>
    <t>Net Cash Used in Investing Activities</t>
  </si>
  <si>
    <t>Cash Flows from Financing Activities</t>
  </si>
  <si>
    <t>Increase in deposits</t>
  </si>
  <si>
    <t>Net change in short-term borrowings</t>
  </si>
  <si>
    <t>Proceeds from long-term debt</t>
  </si>
  <si>
    <t>Repayments of long-term debt</t>
  </si>
  <si>
    <t>Cash dividends paid on common stock</t>
  </si>
  <si>
    <t>Cash dividends paid on preferred stock</t>
  </si>
  <si>
    <t>Net share-based compensation stock transactions</t>
  </si>
  <si>
    <t>Payments to repurchase common stock</t>
  </si>
  <si>
    <t>Net Cash Provided by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Supplemental Disclosures</t>
  </si>
  <si>
    <t>Interest on deposits and borrowings</t>
  </si>
  <si>
    <t>Basis of Presentation</t>
  </si>
  <si>
    <t>Accounting Policies [Abstract]</t>
  </si>
  <si>
    <t>BASIS OF PRESENTATION, AND CHANGES IN SIGNIFICANT ACCOUNTING POLICIES IBERIABANK Corporation is a financial holding company based in Lafayette, Louisiana. The accompanying unaudited consolidated financial statements include the accounts of IBERIABANK Corporation and its consolidated subsidiaries (the Company). Through its subsidiaries, the Company provides a full range of commercial and consumer banking services, including private banking, small business, wealth and trust management, retail brokerage, mortgage, commercial leasing and equipment financing, and title insurance services through locations in Louisiana, Arkansas, Tennessee, Alabama, Texas, Florida, Georgia, South Carolina, North Carolina, Mississippi, Missouri, and New York. 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the significant adjustments, consisting of normal and recurring items, considered necessary for fair presentation. These interim financial statements should be read in conjunction with the Company's audited consolidated financial statements and notes in the Annual Report on Form 10-K for the year ended December 31, 2019 . Operating results for the interim period are not necessarily indicative of the results that may be expected for the full year. All significant intercompany balances and transactions have been eliminated in consolidation. Certain amounts reported in prior periods have been reclassified to conform to the current period presentation. See the Glossary of Defined Terms included in this Report for terms used herein. Pending Merger As previously disclosed, on November 3, 2019, the Company entered into a merger agreement to combine with First Horizon National Corporation (First Horizon) in an all-stock merger of equals. On April 24, 2020, the Company received shareholder approval for the merger. The merger is expected to be completed in the second quarter of 2020, pending receipt of the remaining regulatory approvals and other customary closing conditions. Changes in Significant Accounting Policies On January 1, 2020, the Company adopted ASU No. 2016-13, “ Financial Instruments - Credit Losses (Topic 326) ,” (ASC 326) which significantly changed the measurement of credit losses for certain financial investments, such as loans (including unfunded loan commitments) and investment securities. See Note, 2, Recent Accounting Pronouncements, in the accompanying consolidated financial statements for a complete discussion. The adoption of ASC 326 impacts the accounting policies for the following: Investment Securities; Loans and Leases; and Allowance for Expected Credit Losses. Other than the accounting policy updates below, there have been no changes to the accounting policies as described in the Company’s 2019 Form 10-K. Investment Securities 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 of recognizing short-term profits or which are actively bought and sold are classified as trading securities and reported at fair value. Securities not classified as HTM or trading are classified as AFS and reported at fair value. The Company evaluates its investment securities portfolio for impairment on a quarterly basis as follows: HTM Securities: The Company maintains an allowance for expected credit losses appropriate to absorb estimated lifetime credit losses for HTM securities where there is a risk of credit loss. HTM securities where there is a risk of credit loss are segmented by credit rating and duration and an allowance for expected credit losses is calculated based on external historical loss data, taking into consideration management’s forecast of future economic conditions. The allowance of expected credit losses, if required, is recognized on the consolidated balance sheet with a corresponding adjustment to earnings. AFS Securities: Declines in the fair value of individual AFS securities below their amortized cost basis are reviewed to determine if the decline is due to credit-related factors. Impairment that is not credit-related is recognized in other comprehensive income, net of applicable taxes. Credit-related impairment is recognized as an allowance for expected credit losses on the consolidated balance sheet with a corresponding adjustment to earnings. However, if the Company intends to sell the impaired AFS security or it is more likely than not that the Company will be required to sell such a security before recovering the amortized cost basis of the security, the AFS security’s amortized cost basis is reduced by the decline in fair value with the entire credit loss recognized in the consolidated statement of income. Prior to January 1, 2020, investment securities were evaluated for indicators of other than temporary impairment (OTTI) on a quarterly basis. Declines in the fair value of individual HTM and AFS securities below their amortized cost basis were reviewed to determine whether the declines were other than temporary. In estimating OTTI losses, management considered 1) the length of time and the extent to which the fair value had been less than the amortized cost basis, 2) the financial condition and near-term prospects of the issuer, 3) its intent to sell and whether it was more likely than not that the Company would be required to sell those securities before the anticipated recovery of the amortized cost basis, and 4) for debt securities, the recovery of contractual principal and interest. For securities that the Company did not expect to sell, or it was not more likely than not it would be required to sell prior to recovery of its amortized cost basis, the credit component of an OTTI was recognized in earnings and the non-credit component was recognized in OCI. For securities that the Company did expect to sell, or it was more likely than not that it would be required to sell prior to recovery of its amortized cost basis, both the credit and non-credit component of an OTTI were recognized in earnings. Subsequent to recognition of OTTI, an increase in expected cash flows was recognized as a yield adjustment over the remaining expected life of the security based on an evaluation of the nature of the increase. Other equity securities primarily consist of stock acquired for regulatory purposes, such as Federal Home Loan Bank stock and Federal Reserve Bank stock and are included in “other assets." Gains or losses on securities sold are recorded on the trade date, using the specific identification method. Loans and Leases Loans The Company offers commercial and consumer loans for its customers. Loans that management has the intent and ability to hold for the foreseeable future or until maturity or payoff are reported at amortized cost, which represents the principal amount outstanding less charge-offs, net of any unearned income, unamortized net loan origination fees and direct costs on originated loans, and net premiums or discounts on acquired loans. Interest income is accrued as earned over the term of the loans based on the principal balance outstanding. Loan origination fees, net of certain direct origination costs, are deferred and recognized as an adjustment of the related loan yield. Accrued interest is reported within other assets in the consolidated balance sheet. Acquired loans are recorded at fair value on the acquisition date. The determination of fair value includes credit risk assumptions and any resulting credit discounts as well as estimates related to discount rates, expected prepayments, and the amount and timing of undiscounted expected principal, interest, and other cash flows. Additionally, at the time of acquisition, acquired loans are classified as either purchased credit deteriorated (PCD) or non-purchased credit deteriorated (non-PCD). Acquired loans which have experienced more-than-insignificant deterioration in credit since origination are classified as PCD Loans. All acquired loans not considered to be purchased credit deteriorated loans are classified as acquired non-PCD Loans. An initial allowance for expected credit losses (AECL) is established at the acquisition date for acquired loans and the classification of PCD or non-PCD determines how the initial AECL is recorded. For PCD Loans, the AECL is recorded with a corresponding increase to the amortized cost basis of the loan by reducing the purchase premium or discount recognized on the acquired loan. For acquired non-PCD loans, the AECL is recorded with a corresponding charge to earnings. Subsequent to acquisition, the AECL for both PCD Loans and acquired non-PCD loans is determined using the same methodology as originated loans. The non-credit related purchase premium or discount on acquired loans is amortized or accreted to income over the estimated life of the loans as an adjustment to yield using the effective interest rate calculated at the acquisition date. Prior to January 1, 2020, acquired loans that reflected credit deterioration since origination to the extent that it was probable that the Company would be unable to collect all contractually required payments were classified as purchased impaired loans (“acquired impaired loans”). All other acquired loans were classified as purchased non-impaired loans (“acquired non-impaired loans”). At the time of acquisition, acquired impaired loans were accounted for individually or aggregated into loan pools with similar characteristics. From these pools, the Company used certain loan information to estimate the expected cash flows for each loan pool. For acquired impaired loans, the expected cash flows at the acquisition date in excess of the fair value of loans were recorded as interest income over the life of the loans using a level yield method if the timing and amount of future cash flows was reasonably estimable. For acquired non-impaired loans, the difference between the fair value and unpaid principal balance of the loan at acquisition, referred to as a purchase premium or discount, was amortized or accreted to income over the estimated life of the loans as an adjustment to yield. Subsequent to acquisition, the Company performed cash flow re-estimations at least quarterly for each acquired impaired loan or loan pool. Increases in estimated cash flows above those expected at the time of acquisition were recognized on a prospective basis as interest income over the remaining life of the loan and/or pool. Decreases in expected cash flows subsequent to acquisition generally resulted in recognition of a provision for credit loss. The measurement of cash flows involved several assumptions and judgments, including prepayments, default rates and loss severity among other factors. All of these factors were inherently subjective and significant changes in the cash flow estimations could result over the life of the loan. Leases The Company leases equipment to commercial customers primarily through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Portfolio Segmentation The Company’s loan portfolio is disaggregated into two portfolio segments: commercial loans and leases and consumer loans. The Company further disaggregates the commercial loans and leases and the consumer loans portfolio segment into receivable classes for purposes of monitoring and assessing credit quality. Receivable classes within the commercial loan and lease portfolio segment include commercial real estate-construction, commercial real estate-owner occupied, commercial real estate-non-owner occupied, and commercial and industrial, which includes equipment financing leases. Receivable classes within the consumer loan portfolio segment include residential mortgage, home equity, and other consumer. Prior to January 1, 2020, the Company’s loan portfolio was disaggregated into three portfolio segments: commercial, residential mortgage, and consumer and other loans. Receivable classes within the commercial loan portfolio segment included commercial real estate-construction, commercial real estate-owner-occupied, commercial real estate-non-owner occupied, and commercial and industrial. Receivable classes within the consumer and other loans portfolio segment included home equity, indirect automobile, credit card and other. 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s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f law. Concessions include modifying original loan terms to reduce or defer cash payments required as part of the loan agreement, including but not limited to: • a reduction of the stated interest rate for the remaining original life of the loan, • extension of the maturity date or dates at a stated interest rate lower than the current market rate for new loans with similar risk characteristics, • reduction of the face amount or maturity amount of the loan as stated in the agreement, or •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Prior to January 2020, all TDRs were considered impaired loans and acquired impaired loans accounted for within pools were not reviewed for TDR classification if modified. Non-accrual and Past Due Loans and Leases (Including Loan Charge-offs) Loans and leases are generally considered past due when contractual payments of principal and interest have not been received within 30 days after the contractual due date. Residential mortgage loans are considered past due when contractual payments have not been received for two consecutive payment dates. Loans and leases are placed on non-accrual status when any of the following occur: 1) the loan or lease is maintained on a cash basis because of deterioration in the financial condition of the borrower; 2) collection of the full contractual amount of principal and interest is not expected even if the loan or lease is currently paying as agreed; or 3) when principal or interest has been in default for a period of 90 days or more, unless the loan or lease is both well-secured and in the process of collection. Factors considered in determining the collection of the full contractual amount of principal and interest include assessment of the borrower’s cash flow, valuation of underlying collateral, and the ability and willingness of guarantors to provide credit support. Certain commercial loans and leases are also placed on non-accrual status when payment is not past due and full payment of principal and interest is expected, but the Company has doubt about the borrower’s ability to comply with existing repayment terms. Consideration will be given to placing a loan or lease on non-accrual due to the deterioration of the debtor’s repayment ability, the repayment of the loan or lease becoming dependent on the liquidation of collateral, an existing collateral deficiency, the loan or lease being classified as "doubtful" or "loss," the client filing for bankruptcy, and/or foreclosure being initiated. For all commercial loans and leases, the determination of a borrower’s ability to make the required principal and interest payments is based on an examination of the borrower’s current financial statements, industry, management capabilities, and other qualitative factors. Loans and leases are evaluated for potential charge-off in accordance with the parameters discussed in the following paragraph or when the loan or lease is placed on non-accrual status, whichever is earlier. Prior to January 1, 2020, acquired impaired loans were placed on non-accrual status when the Company could not reasonably estimate cash flows on the loan or loan pool. Loans and leases within the commercial portfolio are generally evaluated for charge-off at 90 days past due, unless both well-secured and in the process of collection. Closed and open-end consumer loans and leases are evaluated for charge-off no later than 120 days past due. Any outstanding loan balance in excess of the fair value of the collateral less costs to sell is charged-off no later than 120 days past due for loans secured by real estate. For non-real estate secured loans and leases, in lieu of charging off the entire balance, loans or leases may be written down to the fair value of the collateral less costs to sell if repossession of collateral is assured and in process. Prior to January 1, 2020, acquired impaired loans were not generally evaluated for charge-off. The accrual of interest, as well as the amortization/accretion of any remaining unamortized net deferred fees or costs and discount or premium, is discontinued at the time the loan or lease is placed on non-accrual status. Accrued but uncollected interest for all loans and leases that are placed on non-accrual status is generally reversed through interest income at 90 days past due. As accrued but uncollected interest is reversed on a timely basis, the Company does not estimate an AECL for accrued interest. Cash receipts received on non-accrual loans or leases are generally applied against principal until the loan or lease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nd leases are returned to accrual status when the borrower has demonstrated a capacity to continue payment of the debt (generally a minimum of six months of sustained repayment performance) and collection of contractually required principal and interest associated with the debt is reasonably assured. Additionally, for a non-accrual TDR to be returned to accrual status, a current, well-documented credit analysis is required and the borrower must have complied with all terms of the modification.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 Individually Assessed Loans and Leases/Impaired Loans When a loan or lease no longer shares risk characteristics with other loans or leases, it is individually assessed for impairment. While management considers a variety of factors in determining when a loan no longer shares risk characteristics with other loans, generally all TDR and non-accrual loans above certain thresholds are considered to meet this requirement and are individually assessed for impairment. Impairment losses are measured on a loan-by-loan basis for these commercial and consumer loans and leases, based on either the present value of expected future cash flows discounted at the loan or lease’s effective interest rate or the fair value of the collateral if the loan or lease is collateral-dependent. This measurement requires significant judgment and use of estimates, and the actual loss ultimately recognized by the Company may differ significantly from the estimates. Prior to January 1, 2020, a loan was considered to be impaired when, based on current information and events, it was probable that the Company would be unable to collect the scheduled payments of principal and/or interest in accordance with the contractual terms of the loan agreement. Generally all TDRs regardless of the outstanding balance amount or portfolio classification, and all acquired impaired loans were considered to be impaired. Loans that experienced insignificant payment delays and payment shortfalls generally were not classified as impaired. Impairment losses were measured on a loan-by-loan basis for commercial and certain residential mortgage or consumer loans, based on either the present value of expected future cash flows discounted at the loan’s effective interest rate, the loan’s observable market price, or the fair value of the collateral if the loan was collateral-dependent. Allowance for Expected Credit Losses The Company maintains the AECL at a level that management believes appropriate to absorb estimated lifetime credit losses, including losses associated with unfunded commitments. The AECL includes the allowance for loan and lease losses (ALLL) (contra asset) and the reserve for unfunded commitments (liability). Determination of the appropriate AECL involves a high degree of complexity and requires significant judgment regarding the credit quality of the loan portfolio and management’s view of future economic conditions. Several factors are taken into consideration in the determination of the overall AECL which include, but are not limited to, the overall risk profiles of the loan and lease portfolios, net charge-off experience, the level of loans and leases that require an individual assessment for impairment, the level of non-performing loans and leases, the level of 90 days past due loans and leases, the value of collateral, among other factors. The Company also considers forecasts of future national and regional economic condition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and data availability and applicability that might impact the portfolio or the manner in which it estimates losses, risk rating accuracy, and risk identification. The Company has developed multiple current expected credit loss models (ECL Models) which segment the Company’s loan and lease portfolio by borrower type (i.e. commercial and consumer) and loan or lease type to estimate lifetime expected credit losses for loans and leases that share similar risk characteristics. These ECL Models primarily use a probability-of-default methodology to estimate expected credit losses for all loan and lease commitments. Within each ECL Model, PDs and LGDs are established at the individual loan or lease commitment level based on various loan or lease specific characteristics. For commercial loans and leases, these characteristics include customer size, industry sector, geographic region, risk rating and collateral/property type, among others. For consumer loans, these characteristics include geographic region, loan size, customer size, fixed or variable rate, lien position, and FICO score, among others. The ECL Models use both internal and external historical loss data, as appropriate, for all available historical periods and a blend of multiple economic forecasts as approved by ALCO to estimate expected credit losses over a reasonable and supportable forecast period. The ECL Models then revert to longer term historical loss experience on a straight-line basis to arrive at lifetime expected credit losses. The selection of the economic forecasts, the forecast period and reversion period and methodology are reviewed and approved quarterly. The ECL Models also take into consideration the effects of prepayments and draw-down assumptions for any unfunded commitments, as applicable. Qualitative adjustments are incorporated into the ECL Model-based estimate of expected credit losses to accommodate for the imprecision of certain assumptions and uncertainties inherent in the calculation. Loans or leases that no longer share similar risk characteristics with other loans or leases in the portfolio must be individually evaluated for impairment. For these loans and leases, the AECL is determined on an individual loan and lease commitment basis, taking into consideration facts and circumstances specific to each borrower. As discussed above, the AECL for individually assessed loans or leases is based on the difference between the recorded investment in the loan or lease and either the estimated net present value of projected cash flows or the estimated value of the collateral associated with a collateral-dependent loan, less cost to sell. The overall AECL is allocated between the ALLL and the reserve for unfunded commitments based on the loan’s percentage funded and the future funding expectations of the loan. Prior to January 1, 2020, the allowance for credit losses was maintained at a level appropriate to absorb estimated probable credit losses incurred in the loan portfolio, including unfunded commitments as of the consolidated balance sheet date. The manner in which the allowance for credit losses was determined was based on 1) the accounting method applied to the underlying loans and 2) whether the loan was required to be measured for impairment. The Company delineated between loans accounted for under the contractual yield method, legacy loans (originated loans), acquired non-impaired loans, and acquired impaired loans. Further, for legacy and acquired non-impaired loans, the Company attributed portions of the allowance for credit losses to loans and loan commitments that it measured individually, and groups of homogeneous loans and loan commitments that it measured collectively for impairment. Prior to January 1, 2020, the allowance for loan losses for all impaired loans (excluding acquired impaired loans) was determined on an individual loan basis, considering the facts and circumstances specific to each borrower. The allowance was based on the difference between the recorded investment in the loan and generally either the estimated net present value of projected cash flows or the estimated value of the collateral associated with a collateral-dependent loan. The determination of the allowance for loan losses for acquired impaired loans prior to January 1, 2020 is further discussed in the “Loans” section of this footnote. Prior to January 1, 2020, the allowance for loan losses for all non-impaired loans (excluding acquired impaired loans) was calculated based on pools of loans with similar characteristics. The pool-level allowance was calculated through the application of PD and LGD factors for each individual loan. PDs and LGDs were determined based on historical default and loss information for similar loans. For purposes of establishing estimated loss percentages for pools of loans that shared common risk characteristics, the Company’s loan portfolio was segmented by various loan characteristics including loan type, risk rating for commercial, Vantage or FICO score for residential mortgage and consumer, past due status for residential mortgage and consumer and call report code. The default and loss information was measured over an appropriate period for each loan pool and adjusted as deemed appropriate. Qualitative adjustments were incorporated into the pool-level analysis to accommodate for the imprecision of certain assumptions and uncertainties inherent in the calculation.</t>
  </si>
  <si>
    <t>Recent Accounting Pronouncements</t>
  </si>
  <si>
    <t>Accounting Changes and Error Corrections [Abstract]</t>
  </si>
  <si>
    <t>RECENT ACCOUNTING PRONOUNCEMENTS Pronouncements adopted during the quarter ended March 31, 2020: ASU No. 2016-13, ASU No. 2019-04 (portion related to ASC 326), ASU No. 2019-05, ASU No. 2019-11, and ASU No. 2020-03 In June 2016, the FASB issued ASU No. 2016-13, Financial Instruments - Credit Losses (ASC 326): Measurement of Credit Losses on Financial Instruments. The guidance, along with subsequent related updates issued during 2019, introduces an impairment model that is based on expected credit losses (ECL) rather than incurred losses, to estimate credit losses on certain types of financial instruments, such as loans and held-to-maturity (HTM) securities, including certain off-balance sheet financial instruments, such as loan commitments. The measurement of ECL should consider historical information, current information, and reasonable and supportable forecasts, including estimates of prepayments, over the contractual term. Financial instruments with similar risk characteristics must be grouped together when estimating ECL. In addition, ASC 326 expands credit quality disclosures. ASC 326 also provides for a simplified accounting model for purchased financial assets with a more-than-insignificant amount of credit deterioration since their origination (purchased credit deteriorated). The initial estimate of expected credit losses for purchase credit deteriorated financial assets is recognized as an AECL with an offset (i.e., increase) to the cost basis of the related financial asset at acquisition. Additionally, ASC 326 amends the current AFS security impairment model for debt securities. The new model will require an estimate of ECL when the fair value is below the amortized cost of the asset. The credit-related impairment (and subsequent recoveries) are recognized as an allowance on the balance sheet with a corresponding adjustment to the income statement. Non-credit related losses will continue to be recognized through OCI. The Company adopted these ASUs as of January 1, 2020 through a cumulative-effect adjustment to opening retaining earnings. Estimation Methodology The Company has developed multiple current expected credit loss models (ECL Models) which segment the Company’s loan and lease portfolio by borrower type (i.e. commercial and consumer) and loan type to estimate lifetime expected credit losses for loans and leases. The ECL Models primarily use a probability-of-default methodology to estimate expected credit losses. Within each ECL Model, loans and leases are further segregated based on additional risk characteristics specific to that loan or leases type, such as risk rating, industry sector, company and/or loan size, collateral type, geographic location and FICO score. The Company uses both internal and external historical loss data in the ECL Models, as appropriate. The estimate of expected credit losses is inherently subjective, as it requires management to exercise judgment in determining appropriate factors to be used to determine the allowance. Following are some of the most significant factors used to estimate expected credit losses under ASC 326: Economic Forecasts : Management selected economic variables it believes to be the most relevant for estimating losses based on the composition of the loan and leases portfolio and customer base, including property values, employment and unemployment levels, oil prices and other key economic measures. The Company considers a variety of economic forecasts and selects multiple economic forecasts it believes represent future changes in macroeconomic conditions. The Company uses a blend of the selected economic forecasts to estimate credit losses. Forecast Period : Management believes that it can reasonably forecast credit losses over an eighteen month period, taking into consideration historical information, current information, and reasonable and supportable economic forecasts. Management will re-evaluate the forecast period on a quarterly basis and may adjust the forecast period in response to changes in the economic environment and other factors. Reversion Methodology : For contractual periods beyond the eighteen month forecast period, the Company reverts over a twelve-month period to longer term historical loss experience on a straight-line basis to arrive at lifetime expected credit losses. Management will re-evaluate the reversion methodology on a quarterly basis. Credit losses for loans and leases which no longer share risk characteristics with other loans or leases, primarily non-accrual and TDR loans are individually assessed for impairment. A specific allowance is determined for these loans and leases determined using either the present value of expected cash flows or the fair value of the underlying collateral. The AECL calculated by the ECL Models for the Company’s loan and lease portfolio is allocated between the ALLL and the reserve for unfunded commitments based on the loan’s percentage funded and future funding expectations of the loan. The Company elected not to measure an allowance for expected credit losses for accrued interest as its reverses uncollectible accrued interest through interest income in a timely manner. Accrued interest will continue to be reported within other assets in the consolidated balance sheet. The Company did not elect the one-time fair value option transition expedient for financial instruments recorded at amortized cost. Additionally, the Company elected to discontinue the use of pools to account for purchased credit deteriorated financial assets. ASC 326 also requires an estimate of expected credit losses on the HTM and AFS debt securities portfolios. Most of these portfolios consist of agency-backed securities that inherently have an immaterial risk of loss. For non-agency-backed HTM securities, the Company estimates expected credit losses by segmenting the portfolio by credit rating and duration and applying external historical loss data, taking into consideration management's forecast of future economic conditions, as discussed above. For non-agency-backed AFS securities where amortized cost exceeds fair value, the Company reviews each security to determine if any portion of the unrealized loss is credit-related. Impact of Adoption The impact of the adoption of ASC 326 on the Company's loan and lease portfolio was as follows: (in thousands) December 31, 2019 CECL Adoption January 1, 2020 Allowance for Expected Credit Losses Real estate - construction $ 9,993 $ 3,332 $ 13,325 Real estate - owner-occupied 16,115 (7,536 ) 8,579 Real estate - non-owner occupied 38,170 28,859 67,029 Commercial &amp; industrial 62,112 (14,656 ) 47,456 Residential mortgage 10,209 71,264 81,473 Home equity 14,231 2,808 17,039 Other consumer loans 12,395 (1,752 ) 10,643 Total $ 163,225 $ 82,319 $ 245,544 Retained Earnings Increase in allowance for expected credit losses $ 82,319 Balance sheet reclassification 5,987 Total pre-tax effect 88,306 Tax effect 20,701 Decrease to retained earnings $ 67,605 The increase in the AECL primarily relates to required increases for loans previously classified as acquired non-impaired. The AECL for residential mortgage loans increased due to the requirement to estimate lifetime expected credit losses and the remaining length of time to maturity for these loans versus a loss emergence period. The AECL for non-owner-occupied commercial real estate loans also increased reflecting higher LGDs under the CECL model. The balance sheet reclassification represents the adjustment to the amortized cost basis of purchased credit deteriorated loans to reflect the addition of the allowance for expected credit losses at the date of adoption. At the time of adoption, the Company recognized the economy was vulnerable to major shocks, fiscal policy missteps, other geopolitical events and the outcome of the pending U.S. elections. The transition adjustment reflected the Company's view of a relatively stable macroeconomic environment over the next eighteen months. While ASC 326 results in a higher AECL, it does not change the overall credit risk in the Company’s loan and lease portfolios or the ultimate losses therein. The Company expects future changes in the AECL to be more volatile under ASC 326 as the AECL in future periods will be based on a variety of factors, including changes in loan and lease volumes, the credit quality of the loan and lease portfolio, and forecasts of future economic conditions, which are outside of the Company’s control. The adoption of ASC 326 for the Company’s HTM and AFS debt securities was not material. ASU No. 2018-13 In August 2018, the FASB released ASU No. 2018-13, Fair Value Measurement (ASC 820): Disclosure Framework - Changes to the Disclosure Requirements for Fair Value Measurement, which eliminates, adds and modifies certain disclosure requirements for fair value measurements. The ASU is effective for fiscal years beginning after December 15, 2019, including interim periods, with early adoption permitted. The Company adopted ASU No. 2018-13 as of January 1, 2020. While adoption of this ASU will result in changes to existing disclosures, it did not have an impact on the Company’s financial position or results of operations. ASU No. 2018-17 In October 2018, the FASB released ASU No. 2018-17, Consolidation (ASC 810): Targeted Improvements to Related Party Guidance for Variable Interest Entities, which improves the consistency of the application of the variable interest entity (VIE) related party guidance for common control arrangements. This ASU requires reporting entities to consider indirect interests held through related parties under common control on a proportional basis rather than as the equivalent of a direct interest in its entirety (as currently required in GAAP) when determining whether a decision-making fee is a variable interest. ASU No. 2018-17 is effective for fiscal years beginning after December 15, 2019, including interim periods within those fiscal years, and early adoption is permitted. The guidance will be applied retrospectively with a cumulative-effect adjustment to retained earnings at the beginning of the earliest period presented. The Company adopted ASU No. 2018-17 as of January 1, 2020. The adoption of the ASU did not have a material impact to the Company’s consolidated financial statements. Based on the Company’s invested interests at adoption, no transition adjustment was needed. ASU No. 2019-04 In April 2019, the FASB released ASU No. 2019-04, Codification Improvements to Financial Instruments-Credit Losses (ASC 326), Derivatives and Hedging (ASC 815), and Financial Instruments (ASC 825) . The amendments in the ASU improve the Codification by eliminating inconsistencies and providing clarifications. The amendments related to the credit losses standard are discussed above under ASU 2016-13. With respect to hedge accounting, the ASU addresses partial-term fair value hedges, fair value hedge basis adjustments, and certain transition requirements, among other things. For recognizing and measuring financial instruments, the ASU addresses the scope of the guidance, the requirement for re-measurement under ASC 820 when using the measurement alternative, certain disclosure requirements and which equity securities have to be re- measured at historical exchange rates. Since the Company early adopted the guidance in ASU No. 2017-12, Derivatives and Hedging (ASC 815): Targeted Improvements to Accounting for Hedging Activities in 2018, the amended hedge accounting guidance in ASU No. 2019-04 is effective as of the beginning of the first annual reporting period beginning after April 25, 2019 with early adoption permitted on any date after the issuance of this ASU. The Company adopted ASU No. 2017-08 as of January 1, 2020. The adoption of the ASU did not have a material impact to the Company’s consolidated financial statements. Pronouncements issued but not yet adopted: ASU No. 2019-12 In December 2019, the FASB released ASU No. 2019-12, Income Taxes (ASC 740): Simplifying the Accounting for Income Taxes , as part of their initiative to reduce complexity in accounting standards. The ASU simplifies the accounting for income taxes by eliminating certain exceptions to the approach for intraperiod tax allocation, the methodology for calculating income taxes in an interim period and the recognition of deferred tax liabilities for outside basis differences. The ASU also simplifies aspects of the accounting for enacted changes in tax laws or rates and clarifies the accounting for transactions that result in a step-up in the tax basis of goodwill. ASU No. 2019-12 will be effective for fiscal years beginning after December 15, 2020, including interim periods, with early adoption permitted. The transition method for ASU No. 2019-12 varies between the simplification items. The Company is currently evaluating the impact of the ASU on the Company’s consolidated financial statements. ASU No. 2020-01 In January 2020, the FASB released ASU No. 2020-01, Investments-Equity Securities (ASC 321), Investments- Equity Method and Joint Ventures (ASC 323), and Derivatives and Hedging (ASC 815): Clarifying the Interactions between ASC 321, ASC 323, and ASC 815 , a consensus of the FASB’s Emerging Issues Task Force (EITF). The ASU clarifies that a company should consider observable transactions that require a company to either apply or discontinue the equity method of accounting under ASC 323 for the purposes of applying the measurement alternative in accordance with ASC 321 immediately before applying or upon discontinuing the equity method. The ASU also clarifies that, when determining the accounting for certain forward contracts and purchased options, a company should not consider, whether upon settlement or exercise, if the underlying securities would be accounted for under the equity method or fair value option. ASU No. 2020-01 will be effective for fiscal years beginning after December 15, 2020, including interim periods, with early adoption permitted. The Company is currently evaluating the impact of the ASU on the Company’s consolidated financial statements. ASU No. 2020-04 In March 2020, the FASB released ASU No. 2020-04, “ Reference Rate Reform (Topic 848) ,” which provides relief for entities preparing for discontinuation of interest rates such as LIBOR. The ASU provides optional expedients and exceptions to ease the accounting impacts associated with contracts, hedging relationships, and other transactions affected by reference rate reform if certain criteria are met. For contracts, this ASU allows entities to account for certain contract modifications as a continuation of the existing contract without additional analysis. For hedging relationships, this ASU allows hedge accounting to continue when certain critical terms of a hedging relationship charge and assess effectiveness in ways that disregard certain potential sources of ineffectiveness. Additionally, the ASU allows entities to make a one-time sale and/or transfer of certain debt securities from held-to-maturity to available-for-sale or trading. ASU No. 2020-04 is effective from the beginning of the interim period that includes March 12, 2020. An entity may elect to apply the ASU prospectively through December 31, 2022. The expedients and exceptions provided by the ASU do not apply to contract modifications made or hedging relationships entered into or evaluated after December 31, 2022, with certain exceptions for hedging relationships existing as of December 31, 2022. The Company is currently evaluating the impact of the ASU on its consolidated financial statements.</t>
  </si>
  <si>
    <t>Investment Securities</t>
  </si>
  <si>
    <t>Investments, Debt and Equity Securities [Abstract]</t>
  </si>
  <si>
    <t>INVESTMENT SECURITIES The following table summarizes the amortized cost and estimated fair value of securities available for sale and securities held to maturity as of March 31, 2020 and December 31, 2019 , excluding accrued interest of $13.3 million and $15.1 million , respectively, which is included in other assets in the unaudited consolidated balance sheets, and the corresponding amounts of gross unrealized gains and losses recognized in accumulated other comprehensive income (loss) and gross unrecognized gains and losses: March 31, 2020 (in thousands) Amortized Gross Gross Estimated Securities available for sale: U.S. Government-sponsored enterprise obligations $ 39,944 $ 425 $ — $ 40,369 Obligations of state and political subdivisions 158,578 6,984 — 165,562 Mortgage-backed securities: Residential agency 2,797,087 82,191 (70 ) 2,879,208 Commercial agency 681,145 32,078 (13 ) 713,210 Other securities 113,621 3,230 (240 ) 116,611 Total securities available for sale $ 3,790,375 $ 124,908 $ (323 ) $ 3,914,960 Amortized Gross Gross Estimated Securities held to maturity: Obligations of state and political subdivisions $ 162,330 $ 8,233 $ — $ 170,563 Mortgage-backed securities: Residential agency 15,630 210 (7 ) 15,833 Total securities held to maturity $ 177,960 $ 8,443 $ (7 ) $ 186,396 December 31, 2019 (in thousands) Amortized Gross Gross Estimated Securities available for sale: U.S. Government-sponsored enterprise obligations $ 39,916 $ 281 $ — $ 40,197 Obligations of state and political subdivisions 160,873 7,607 — 168,480 Mortgage-backed securities: Residential agency 2,876,069 27,423 (3,836 ) 2,899,656 Commercial agency 704,661 17,202 (404 ) 721,459 Other securities 101,022 2,779 (233 ) 103,568 Total securities available for sale $ 3,882,541 $ 55,292 $ (4,473 ) $ 3,933,360 Amortized Gross Gross Estimated Securities held to maturity: Obligations of state and political subdivisions $ 166,386 $ 7,147 $ — $ 173,533 Mortgage-backed securities: Residential agency 16,575 30 (239 ) 16,366 Total securities held to maturity $ 182,961 $ 7,177 $ (239 ) $ 189,899 Securities with carrying values of $2.4 billion and $2.2 billion were pledged to support repurchase transactions, public funds deposits, and certain long-term borrowings at March 31, 2020 and December 31, 2019 , respectively. Information pertaining to securities with gross unrealized losses, aggregated by investment category and length of time that individual securities have been in a continuous loss position, was as follows: March 31, 2020 Less Than Twelve Months Twelve Months or More Total (in thousands) Gross Unrealized Losses Estimated Fair Value Gross Unrealized Losses Estimated Fair Value Gross Unrealized Losses Estimated Fair Value Securities available for sale: Mortgage-backed securities: Residential agency $ (70 ) $ 8,684 $ — $ — $ (70 ) $ 8,684 Commercial agency (13 ) 5,039 — — (13 ) 5,039 Other securities (152 ) 19,848 (88 ) 4,168 (240 ) 24,016 Total securities available for sale $ (235 ) $ 33,571 $ (88 ) $ 4,168 $ (323 ) $ 37,739 Less Than Twelve Months Twelve Months or More Total Gross Unrecognized Losses Estimated Fair Value Gross Unrecognized Losses Estimated Fair Value Gross Unrecognized Losses Estimated Fair Value Securities held to maturity: Mortgage-backed securities: Residential agency $ — $ 46 $ (7 ) $ 1,973 $ (7 ) $ 2,019 Total securities held to maturity $ — $ 46 $ (7 ) $ 1,973 $ (7 ) $ 2,019 December 31, 2019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 $ 590 $ — $ — $ — $ 590 Mortgage-backed securities: Residential agency (1,893 ) 441,332 (1,943 ) 268,383 (3,836 ) 709,715 Commercial agency (252 ) 56,728 (152 ) 10,301 (404 ) 67,029 Other securities (133 ) 13,241 (100 ) 4,492 (233 ) 17,733 Total securities available for sale $ (2,278 ) $ 511,891 $ (2,195 ) $ 283,176 $ (4,473 ) $ 795,067 Less Than Twelve Months Twelve Months or More Total Gross Unrecognized Losses Estimated Fair Value Gross Unrecognized Losses Estimated Fair Value Gross Unrecognized Losses Estimated Fair Value Securities held to maturity: Mortgage-backed securities: Residential agency $ (52 ) $ 6,308 $ (187 ) $ 9,074 $ (239 ) $ 15,382 Total securities held to maturity $ (52 ) $ 6,308 $ (187 ) $ 9,074 $ (239 ) $ 15,382 The Company held certain investment securities where amortized cost exceeded fair value, resulting in unrealized loss positions, as shown in the tables above. The Company evaluates its investment securities portfolio for impairment on a quarterly basis. For HTM securities, the Company maintains an allowance for expected credit losses appropriate to absorb estimated lifetime credit losses. HTM securities where there is a risk of credit loss are segmented by credit rating and duration and an allowance for expected credit losses is calculated based on external historical loss data, taking into consideration management's forecast of future economic conditions. The Company has assessed the risk of credit loss and has determined the allowance for expected credit losses for HTM securities to be immaterial as of March 31, 2020. For AFS securities, declines in the fair value of individual securities below their amortized cost basis are reviewed to determine if the decline is due to credit-related factors. As of March 31, 2020, unrealized losses on AFS securities have not been recognized into income because the issuers are of high credit quality, management does not intend to sell and it is likely that management will not be required to sell the securities prior to their anticipated recovery, and the decline in fair value is largely due to changes in interest rates and other market conditions. Therefore, no allowance for expected credit losses has been recorded for AFS securities as of March 31, 2020 and the unrealized losses are recognized in other comprehensive income. Prior to January 1, 2020, management evaluated HTM and AFS securities for other-than-temporary impairment. Impairment was considered to be other-than-temporary if the Company (1) intended to sell the security, (2) more likely than not would be required to sell the security before recovering its cost, or (3) did not expect to recover the security's entire amortized cost basis. As of December 31, 2019, the Company did not intend to sell any of these securities, did not expect to be required to sell these securities, and expected to recover the entire amortized cost of all these securities. As a result of the Company's analysis, no declines in the estimated fair value of the Company's investment securities were deemed to be other-than-temporary at December 31, 2019. At March 31, 2020 , 13 debt securities had unrealized losses of 0.82% of the securities’ amortized cost basis. At December 31, 2019 , 123 debt securities had unrealized losses of 0.58% of the securities’ amortized cost basis. Additional information on securities that were in a continuous loss position for over twelve months at March 31, 2020 and December 31, 2019 is presented in the following table. (in thousands) March 31, 2020 December 31, 2019 Number of securities Mortgage-backed securities: Residential agency 2 59 Commercial agency — 6 Other securities 4 4 6 69 Amortized Cost Basis Mortgage-backed securities: Residential agency $ 1,980 $ 279,587 Commercial agency — 10,453 Other securities 4,256 4,591 $ 6,236 $ 294,631 Unrealized Loss Mortgage-backed securities: Residential agency $ 7 $ 2,130 Commercial agency — 152 Other securities 88 100 $ 95 $ 2,382 Credit Quality Indicators A substantial portion of the Company's HTM securities portfolio consists of obligations of state and political subdivisions. The Company monitors the credit quality of these securities through the use of credit ratings on a quarterly basis. The following table summarizes the amortized cost of HTM obligations of state and political subdivisions at March 31, 2020, aggregated by credit quality indicator: March 31, 2020 Securities Held to Maturity Credit Rating Obligations of State and Political Subdivisions Aaa / AAA $ 80,815 Aa1 / AA+ 33,066 Aa2/ AA 38,317 Aa3 / AA- 8,292 A2 / A 1,840 Total $ 162,330 At March 31, 2020, the Company also held HTM residential agency mortgage-backed securities with an amortized cost of $15.6 million . This portfolio includes Frannie Mae and Freddie Mac securities which are considered to be government sponsored enterprises (GSEs). While securities issued by GSEs do carry credit risk, the company considered the risks and determined that the risk of credit loss for these securities was zero. There were no HTM securities on non-accrual or past due status as of March 31, 2020. The amortized cost and estimated fair value of investment securities by maturity at March 31, 2020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in thousands) Weighted Amortized Estimated Weighted Amortized Estimated Within one year or less 2.62 % $ 41,572 $ 41,999 3.00 % $ 245 $ 245 One through five years 2.60 180,356 187,480 2.59 5,329 5,380 After five through ten years 2.68 641,404 671,014 2.37 56,038 58,524 Over ten years 2.59 2,927,043 3,014,467 2.56 116,348 122,247 2.61 % $ 3,790,375 $ 3,914,960 2.50 % $ 177,960 $ 186,396 Gains or losses on securities sold are recorded on the trade date, using the specific identification method. For the three months ended March 31, 2020 and 2019, the Company did not have any realized gains or losses from the sale of securities classified as available for sale. The Company did not realize any gains on calls of securities held to maturity for the three months ended March 31, 2020 and 2019. Other Equity Securities 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were as follows: (in thousands) March 31, 2020 December 31, 2019 Federal Home Loan Bank stock $ 70,914 $ 70,386 Federal Reserve Bank stock 85,630 85,630 CRA and Community Development Investment Funds 1,988 1,948 Other investments 22,098 21,118 $ 180,630 $ 179,082</t>
  </si>
  <si>
    <t>Loans and Leases</t>
  </si>
  <si>
    <t>Receivables [Abstract]</t>
  </si>
  <si>
    <t>LOANS AND LEASES The following is the amortized cost of loans and leases as of March 31, 2020 and December 31, 2019 , excluding accrued interest of $65.9 million and $65.7 million , which is included in other assets in the unaudited consolidated balance sheets: (in thousands) March 31, 2020 December 31, 2019 Commercial loans and leases: Real estate - construction $ 1,322,627 $ 1,321,663 Real estate - owner-occupied 2,424,139 2,475,326 Real estate - non-owner-occupied 6,484,257 6,267,106 Commercial and industrial (C&amp;I) (1) 6,909,841 6,547,538 17,140,864 16,611,633 Consumer and other loans: Residential mortgage 4,849,119 4,739,075 Home equity 1,926,753 1,987,336 Other 624,896 683,455 7,400,768 7,409,866 Total loans and leases $ 24,541,632 $ 24,021,499 (1) Includes equipment financing leases Net deferred loan and lease origination fees were $36.4 million and $36.8 million at March 31, 2020 and December 31, 2019 , respectively. Total net discount on the Company's loans and leases was $88.3 million and $89.3 million at March 31, 2020 and December 31, 2019 , respectively, of which $53.7 million and $56.4 million was related to non-impaired loans and leases. In addition to loans issued in the normal course of business, the Company considers overdrafts on customer deposit accounts to be loans and reclassifies these overdrafts as loans in its consolidated balance sheets. At March 31, 2020 and December 31, 2019 , overdrafts of $5.5 million and $7.7 million , respectively, had been reclassified to loans. Loans and leases with carrying values of $8.7 billion and $8.6 billion were pledged as collateral for borrowings at March 31, 2020 and December 31, 2019 , respectively. Certain acquired loans are to customers with addresses outside of the United States. Foreign loans, denominated in U.S. dollars, totaled $181.0 million and $182.4 million at March 31, 2020 and December 31, 2019 , respectively. Past Due Status Loans and leases are generally considered past due when contractual payments of principal and interest have not been received within 30 days after the contractual due date. Residential mortgage loans are considered past due when contractual payments have not been received for two consecutive payment dates. The following tables provide an analysis of the aging of loans and leases as of March 31, 2020 and December 31, 2019 . March 31, 2020 Age Analysis of Past Due Loans and Leases (in thousands) 30-59 Days Past Due 60-89 Days Past Due Greater than 90 Days Past Due Total Past Due Current Total Accruing Loans Greater Than 90 Days Past Due Real estate- construction $ 5,466 $ — $ 69 $ 5,535 $ 1,317,092 $ 1,322,627 $ — Real estate- owner-occupied 5,714 6,302 12,810 24,826 2,399,313 2,424,139 1,328 Real estate- non-owner-occupied 4,525 8,318 14,451 27,294 6,456,963 6,484,257 1,679 Commercial and industrial 16,505 10,357 7,811 34,673 6,875,168 6,909,841 169 Residential mortgage 23,664 1,131 34,748 59,543 4,789,576 4,849,119 7,787 Home equity 20,719 3,014 18,254 41,987 1,884,766 1,926,753 — Other 5,195 2,751 2,572 10,518 614,378 624,896 — Total $ 81,788 $ 31,873 $ 90,715 $ 204,376 $ 24,337,256 $ 24,541,632 $ 10,963 December 31, 2019 Age Analysis of Past Due Loans and Leases (in thousands) 30-59 Days Past Due 60-89 Days Past Due Greater than 90 Days Past Due Total Past Due Current Total Accruing Loans Greater Than 90 Days Past Due Real estate- construction $ 244 $ — $ 1,377 $ 1,621 $ 1,320,042 $ 1,321,663 $ — Real estate- owner-occupied 18,387 2,770 9,175 30,332 2,444,994 2,475,326 1,035 Real estate- non-owner-occupied 5,418 2,459 10,450 18,327 6,248,779 6,267,106 58 Commercial and industrial 6,805 1,523 15,601 23,929 6,523,609 6,547,538 887 Residential mortgage 4,008 17,297 23,055 44,360 4,694,715 4,739,075 1,277 Home equity 14,001 3,113 14,332 31,446 1,955,890 1,987,336 — Other 3,935 1,267 2,500 7,702 675,753 683,455 — Total $ 52,798 $ 28,429 $ 76,490 $ 157,717 $ 23,863,782 $ 24,021,499 $ 3,257 Additional information on non-accrual loans and leases as of March 31, 2020 and December 31, 2019 is presented in the following table. Amortized Cost of Non-accrual Loans and Leases Non-accrual Loans and Leases With No Related Allowance for Expected Credit Losses Interest Income Recognized on Non-accrual Loans and Leases (in thousands) March 31, 2020 December 31, 2019 December 31, 2018 March 31, 2020 December 31, 2019 Three Months Ended March 31, 2020 Three Months Ended March 31, 2019 Real estate- construction $ 133 $ 1,394 $ 1,094 $ 4 $ 929 $ — $ — Real estate- owner-occupied 23,428 17,817 10,260 19,968 11,469 135 70 Real estate- non-owner-occupied 20,383 15,440 15,898 18,120 8,610 159 54 Commercial and industrial 40,768 41,636 57,860 34,432 9,590 122 352 Residential mortgage 48,067 34,833 30,396 26,013 19,500 49 60 Home equity 30,319 24,404 18,830 5,915 3,200 64 67 Other 3,465 3,381 2,846 1,190 — 13 2 Total $ 166,563 $ 138,905 $ 137,184 $ 105,642 $ 53,298 $ 542 $ 605 When a loan or lease is placed on non-accrual status, accrued but uncollected interest is reversed through interest income. During the three months ended March 31, 2020 , the Company reversed an immaterial amount of uncollectible accrued interest on both commercial loans and leases and consumer loans. Collateral-Dependent Loans Collateral-dependent loans are defined as loans for which repayment is expected to be derived substantially through the operation or sale of the collateral and where the borrower is experiencing financial difficulty. Collateral-dependent commercial loans are primarily secured by commercial real estate and to a lesser extent other business assets and residential real estate. The loan-to-value ratio, taking into consideration cost to sell the collateral for commercial collateral-dependent loans is approximately 75% at March 31, 2020 . Collateral-dependent consumer loans are secured by residential real estate with a loan-to-value ratio of 70% , taking into consideration the cost to sell the collateral at March 31, 2020 . As of March 31, 2020 , the Company did not have any collateral-dependent leases. Acquired Loans The Company did not acquire any loans during the three months ended March 31, 2020 . Prior to January 1, 2020, the Company accounted for acquired impaired loans in accordance with ASC 310-30. The following is a summary of changes in the accretable difference for all loans accounted for under ASC 310-30 during the three months ended March 31 , 2019: (in thousands) 2019 Balance at beginning of period $ 133,342 Transfers from non-accretable difference to accretable yield (3,640 ) Accretion (10,086 ) Changes in expected cash flows not affecting non-accretable differences (1) (272 ) Balance at end of period $ 119,344 (1) Includes changes in cash flows expected to be collected due to the impact of changes in actual or expected timing of liquidation events, modifications, changes in interest rates and changes in prepayment assumptions. Troubled Debt Restructurings After the adoption of ASC 326, all loans, including acquired loans, meeting the criteria for classification as a TDR since January 1, 2020 are included in the disclosures below. Prior to January 1, 2020, modifications of loans that were accounted for within a pool under ASC Topic 310-30 were not classified or reported as TDRs. As a result, all such acquired loans that would otherwise meet the criteria for classification as a TDR prior to January 1, 2020 were excluded from the disclosures below, which impacts comparability between periods. As of March 31, 2020 and December 31, 2019, there were no leases which met the criteria to be classified as a TDR. TDRs totaling $9.8 million and $31.4 million occurred during the three months ended March 31, 2020 and 2019, respectively, through modification of the original loan terms. The following table provides information on how the TDRs were modified during the periods indicated: Three Months Ended March 31, (in thousands) 2020 2019 Extended maturities $ 2,450 $ 9,014 Maturity and interest rate adjustment 706 468 Movement to or extension of interest-rate only payments 46 12 Interest rate adjustment 3,878 — Forbearance 1,111 6,510 Other concession(s) (1) 1,604 15,425 Total $ 9,795 $ 31,429 (1) Other concessions may include covenant waivers, forgiveness of principal or interest associated with a customer bankruptcy, or a combination of any of the above concessions. Of the $9.8 million of TDRs occurring during the three months ended March 31, 2020 , $6.8 million were on accrual status and $3.0 million were on non-accrual status. Of the $31.4 million of TDRs occurring during the three months ended March 31 2019 , $16.5 million were on accrual status and $14.9 million were on non-accrual status. The following table presents the end of period balance for loans modified in a TDR during the periods indicated: Three Months Ended March 31, 2020 2019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154 $ 86 1 $ 39 $ 39 Real estate- owner-occupied 4 2,520 2,558 4 6,904 4,661 Real estate- non-owner-occupied 5 3,944 3,820 7 2,990 2,968 Commercial and industrial 14 1,844 1,367 23 17,382 17,040 Residential mortgage 6 750 413 10 1,741 1,738 Home equity 16 1,507 1,482 33 4,277 4,233 Other 5 71 69 38 787 750 Total 51 $ 10,790 $ 9,795 116 $ 34,120 $ 31,429 Information detailing TDRs that defaulted during the three-month periods ended March 31, 2020 and 2019 ,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March 31, 2020 2019 (in thousands, except number of loans) Number of Loans Recorded Investment Number of Loans Recorded Investment Real estate- construction 1 $ 9,212 1 $ 939 Real estate- owner-occupied 5 1,898 3 640 Real estate- non-owner-occupied 11 5,287 7 825 Commercial and industrial 33 7,862 10 3,933 Residential mortgage 15 1,190 13 1,108 Home equity 23 2,189 16 2,891 Other 20 208 20 261 Total 108 $ 27,846 70 $ 10,597</t>
  </si>
  <si>
    <t>Allowance for Expected Credit Losses and Credit Quality</t>
  </si>
  <si>
    <t>ALLOWANCE FOR EXPECTED CREDIT LOSSES AND CREDIT QUALITY Allowance for Expected Credit Losses Activity On January 1, 2020, the Company adopted ASU No. 2016-13, Financial Instruments - Credit Losses (ASC 326): Measurement of Credit Losses on Financial Instruments . ASC 326 replaced the incurred loss model for determining the allowance for credit losses with a current expected credit loss model for financial assets carried at amortized cost, including loans, leases, and loan commitments. ASC 326 requires recognition of lifetime expected credit losses that takes into consideration all available relevant information including details of past events, current conditions and reasonable and supportable forecasts of future economic conditions. The transition adjustment on January 1, 2020 resulted in an increase of the AECL of $82.3 million . The increase in the AECL at transition primarily relates to required increases for residential mortgage loans to establish an estimate of lifetime expected credit losses for these longer dated loans as well as an increase on non-owner-occupied commercial real estate loans reflecting higher LGDs under the CECL model. See Note 2, Recent Accounting Pronouncements, for additional discussion on the adoption of ASC 326. As a result of the adoption of ASC 326, the AECL as of March 31, 2020 and the provision for expected credit losses for the three months ended March 31, 2020 are not comparable to historical periods. A summary of changes in the allowance for expected credit losses for the three months ended March 31 was as follows: (in thousands) 2020 2019 Allowance for loan and lease losses at beginning of period $ 146,588 $ 140,571 Transition adjustment for ASC 326 83,194 — Allowance for loan and lease losses, as adjusted 229,782 140,571 Provision for loan and lease losses 66,431 12,612 Transfer of balance to OREO and other — (2,885 ) Charge-offs (12,119 ) (8,918 ) Recoveries 2,591 1,586 Allowance for loan and lease losses at end of period $ 286,685 $ 142,966 Reserve for unfunded commitments at beginning of period $ 16,637 $ 14,830 Transition adjustment for ASC 326 (875 ) — Reserve for unfunded lending commitments, as adjusted 15,762 14,830 Provision for unfunded lending commitments 2,540 1,151 Reserve for unfunded commitments at end of period $ 18,302 $ 15,981 Allowance for expected credit losses at end of period $ 304,987 $ 158,947 The AECL at March 31, 2020 reflects a blend of economic forecasts to estimate expected credit losses over an eighteen month reasonable and supportable forecast period and then reverts to historical loss experience to arrive at lifetime expected credit losses. At January 1, 2020, the Company’s economic forecast assumed a relatively stable macroeconomic environment over the reasonable and supportable forecast period while recognizing that the economy was vulnerable to major shocks, fiscal policy missteps, other geopolitical events and the outcome of the pending U.S. elections. During the latter part of the first quarter of 2020, the global and U.S. economies experienced substantial disruptions as a result of the COVID-19 pandemic as well as continued pressure on oil prices. In light of the deteriorating economic conditions, the U.S. government has taken numerous actions through multiple stimulus packages to support both individuals and businesses during the unprecedented freeze on commerce in the U.S. Uncertainty remains as to the length of the COVID-19 pandemic as well as the success of the various stimulus packages to both support the economy during the pandemic as well as restore economic conditions when the pandemic subsides. As a result, the Company has updated its economic forecast to reflect the expected impact of COVID-19 and the possibility of recessionary conditions over the reasonable and supportable forecast period which has resulted in an increase in the AECL at March 31, 2020 . A summary of changes in the allowance for expected credit losses, by loan portfolio type, for the three months ended March 31 was as follows: Three Months Ended March 31, 2020 Commercial Real Estate Consumer (in thousands) Construction Owner-occupied Non-owner-occupied Commercial and Industrial Residential Mortgage Home Equity Other Total Allowance for loan and lease losses at beginning of period $ 5,983 $ 15,770 $ 36,541 $ 55,634 $ 9,647 $ 12,153 $ 10,860 $ 146,588 Transition adjustment for ASC 326 2,307 (8,163 ) 29,850 (14,659 ) 70,521 3,620 (282 ) 83,194 Allowance for loan and lease losses, as adjusted 8,290 7,607 66,391 40,975 80,168 15,773 10,578 229,782 Provision for loan and lease losses 940 2,603 30,500 11,833 10,535 7,313 2,707 66,431 Charge-offs (14 ) — (240 ) (7,895 ) (450 ) (1,435 ) (2,085 ) (12,119 ) Recoveries 219 25 132 1,037 329 386 463 2,591 Allowance for loan and lease losses at end of period $ 9,435 $ 10,235 $ 96,783 $ 45,950 $ 90,582 $ 22,037 $ 11,663 $ 286,685 Reserve for unfunded lending commitments at beginning of period $ 4,010 $ 345 $ 1,629 $ 6,478 $ 562 $ 2,078 $ 1,535 $ 16,637 Transition adjustment for ASC 326 1,025 627 (991 ) 3 743 (812 ) (1,470 ) (875 ) Reserve for unfunded lending commitments, as adjusted 5,035 972 638 6,481 1,305 1,266 65 15,762 Provision for (reversal of) unfunded commitments 492 418 91 925 215 433 (34 ) 2,540 Reserve for unfunded lending commitments at end of period 5,527 1,390 729 7,406 1,520 1,699 31 18,302 Allowance for expected credit losses at end of period $ 14,962 $ 11,625 $ 97,512 $ 53,356 $ 92,102 $ 23,736 $ 11,694 $ 304,987 Three Months Ended March 31, 2019 Commercial Real Estate Consumer (in thousands) Construction Owner-occupied Non-owner-occupied Commercial and Industrial Residential Mortgage Home Equity Other Total Allowance for loan and lease losses at beginning of period $ 4,743 $ 12,549 $ 34,514 $ 54,096 $ 12,998 $ 10,181 $ 11,490 $ 140,571 Provision for loan and lease losses 936 1,303 4,648 2,876 1,749 1,056 44 12,612 Transfer of balance to OREO and other — — — — (2,881 ) (4 ) — (2,885 ) Charge-offs — (72 ) — (4,931 ) (28 ) (1,401 ) (2,486 ) (8,918 ) Recoveries 3 35 65 446 32 314 691 1,586 Allowance for loan and lease losses at end of period $ 5,682 $ 13,815 $ 39,227 $ 52,487 $ 11,870 $ 10,146 $ 9,739 $ 142,966 Reserve for unfunded commitments at beginning of period $ 3,249 $ 316 $ 1,304 $ 6,198 $ 866 $ 1,783 $ 1,114 $ 14,830 Provision for unfunded commitments 333 60 401 128 22 28 179 1,151 Reserve for unfunded commitments at end of period 3,582 376 1,705 6,326 888 1,811 1,293 15,981 Allowance for credit losses at end of period $ 9,264 $ 14,191 $ 40,932 $ 58,813 $ 12,758 $ 11,957 $ 11,032 $ 158,947 Portfolio Segment Risk Factors Commercial loans and leases include commercial real estate loans, commercial and industrial loans, and equipment financing leases. Commercial real estate loans include loans to commercial customers for medium-term financing of land and buildings or for land development or construction of a building. These loans are repaid from revenues through operations of the businesses, rents of properties, sales of properties and refinances. Commercial and industrial loans and leases represent loans to commercial customers to finance general working capital needs, equipment purchases and leases and other projects where repayment is derived from cash flows resulting from business operations. The Company originates commercial and industrial loans on a secured and, to a lesser extent, unsecured basis. Consumer loans are offered by the Company in order to provide a full range of retail financial services to its customers and include residential mortgages, home equity, credit card and other direct consumer installment loans. Residential mortgage loans consist of loans to consumers to finance a primary or secondary residence. The vast majority of the residential mortgage loan portfolio is comprised of non-conforming 1-4 family mortgage loans secured by properties located in the Company's market areas and originated under terms and documentation that permit their sale in a secondary market. The Company originates substantially all of its consumer loans in its primary market areas. Loans in the consumer segment are sensitive to property values, unemployment levels, and other key consumer economic measures. Prior to January 1, 2020, residential mortgage loans were in a separate portfolio segment. Credit Quality Indicators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and leases have potential weaknesses that, if left uncorrected, may result in deterioration of the Company's credit position at some future date. Substandard commercial loans and leases have well-defined weaknesses and are characterized by the distinct possibility that the Company will sustain some loss if the deficiencies are not corrected. Doubtful commercial loans and leases have the same weaknesses as substandard loans and leases with the added characteristics that the probability of loss is high and collection of the full amount is improbable. Substandard and doubtful loans are collectively referred to as "classified" loans and leases. Regulatory classification ratings for commercial loans and leases are updated annually. For consumer loans, the Company utilizes FICO scores to monitor credit quality as these are widely accepted measures of a borrower's risk of non-repayment over the life of a loan. FICO scores are updated quarterly. Prior to January 1, 2020, the Company’s primary credit quality indicator for residential mortgage and consumer loans was the loan’s payment and delinquency status. The Company’s investment in loans by credit quality indicator and year of origination is presented in the following tables. Asset risk classifications for commercial loans and leases reflect the classification as of March 31, 2020 . FICO scores for consumer loans are updated on a quarterly basis. Credit quality information in the tables reflects the amortized cost basis of all loans, excluding $65.9 million of accrued interest, which is included as a component of other assets in the unaudited consolidated balance sheet. Term Loans (in thousands) 2020 2019 2018 2017 2016 Prior Revolving loans Revolving loans Converted to Term Total Commercial loans and leases Real Estate- Construction Pass $ 45,117 $ 336,900 $ 599,002 $ 172,612 $ 65,200 $ 51,622 $ 40,147 $ — $ 1,310,600 Special Mention — — — — 10 105 2,156 — 2,271 Substandard — — 9,213 — — 475 65 — 9,753 Doubtful — — — — — 3 — — 3 Total Real Estate- Construction 45,117 336,900 608,215 172,612 65,210 52,205 42,368 — 1,322,627 Real Estate- Owner- occupied Pass 69,996 379,882 319,249 357,057 274,226 895,032 66,866 — 2,362,308 Special Mention — — 7,306 681 399 13,419 400 — 22,205 Substandard — 234 1,011 8,204 3,518 23,856 387 — 37,210 Doubtful — — — — — 2,416 — — 2,416 Total Real Estate- Owner-occupied 69,996 380,116 327,566 365,942 278,143 934,723 67,653 — 2,424,139 Real Estate- Non-owner-occupied Pass 261,614 1,323,506 961,036 987,814 867,303 1,867,101 130,929 — 6,399,303 Special Mention — — 806 1,497 10,248 14,561 1,900 — 29,012 Substandard — 591 2,059 10,066 6,038 31,481 635 — 50,870 Doubtful — — 104 — — 4,968 — — 5,072 Total Real Estate- Non-owner-occupied 261,614 1,324,097 964,005 999,377 883,589 1,918,111 133,464 — 6,484,257 Commercial and Industrial (1) Pass 649,228 1,957,486 1,307,679 455,600 218,485 551,933 1,635,017 — 6,775,428 Special Mention 259 1,463 23,811 500 8,093 1,436 7,896 — 43,458 Substandard 4,102 16,838 3,023 20,486 1,151 19,194 5,846 — 70,640 Doubtful — 5,323 9,517 2,353 648 2,474 — — 20,315 Total Commercial and Industrial 653,589 1,981,110 1,344,030 478,939 228,377 575,037 1,648,759 — 6,909,841 Total Commercial Loans and Leases $ 1,030,316 $ 4,022,223 $ 3,243,816 $ 2,016,870 $ 1,455,319 $ 3,480,076 $ 1,892,244 $ — $ 17,140,864 (1) Includes equipment financing leases Term Loans (in thousands) 2020 2019 2018 2017 2016 Prior Revolving loans Revolving loans Converted to Term Total Consumer Loans: Residential Mortgage 781 and above $ 45,204 $ 332,402 $ 263,099 $ 185,336 $ 153,118 $ 387,923 $ — $ — $ 1,367,082 723-780 72,666 452,401 360,319 233,243 199,457 410,212 — — 1,728,298 700-722 14,430 94,286 93,264 49,705 47,736 116,470 — — 415,891 660-699 8,549 103,361 83,700 37,108 54,661 144,238 — — 431,617 620-659 3,273 39,018 26,883 15,701 15,481 94,296 — — 194,652 580-619 — 13,756 11,717 8,358 11,281 51,387 — — 96,499 579 and below 101,641 52,459 53,362 58,542 84,198 264,878 — — 615,080 Total Residential Mortgage 245,763 1,087,683 892,344 587,993 565,932 1,469,404 — — 4,849,119 Home Equity 781 and above 2,052 8,710 28,297 16,579 15,903 56,995 374,502 21,481 524,519 723-780 1,160 13,680 25,948 19,278 25,677 81,172 498,082 27,061 692,058 700-722 103 2,226 7,915 7,696 5,276 18,320 130,949 13,029 185,514 660-699 747 3,823 10,975 6,434 6,112 32,755 163,267 17,238 241,351 620-659 351 1,418 1,894 4,355 3,630 19,419 73,928 13,822 118,817 580-619 2,735 875 5,331 2,006 2,581 13,452 27,526 6,484 60,990 579 and below 5,988 2,742 10,009 5,850 2,592 18,201 45,334 12,788 103,504 Total Home Equity 13,136 33,474 90,369 62,198 61,771 240,314 1,313,588 111,903 1,926,753 Other Consumer Loans 781 and above 3,357 11,136 8,566 14,957 5,938 22,047 69,402 — 135,403 723-780 5,717 11,388 22,356 12,895 5,490 32,481 76,717 — 167,044 700-722 1,089 22,224 4,560 3,345 4,133 11,551 16,713 — 63,615 660-699 1,803 4,688 5,120 4,057 1,113 18,128 20,797 — 55,706 620-659 751 4,245 2,432 1,702 3,745 8,142 13,553 — 34,570 580-619 337 1,754 2,689 674 1,611 4,922 8,499 — 20,486 579 and below 22,670 2,038 3,282 3,137 2,585 106,144 8,216 — 148,072 Total Other Consumer 35,724 57,473 49,005 40,767 24,615 203,415 213,897 — 624,896 Total Consumer Loans 294,623 1,178,630 1,031,718 690,958 652,318 1,913,133 1,527,485 111,903 7,400,768 Total Loans and Leases $ 1,324,939 $ 5,200,853 $ 4,275,534 $ 2,707,828 $ 2,107,637 $ 5,393,209 $ 3,419,729 $ 111,903 $ 24,541,632 During the three months ended March 31, 2020 , the Company converted $6.6 million</t>
  </si>
  <si>
    <t>Goodwill and Other Intangible Assets</t>
  </si>
  <si>
    <t>Goodwill and Intangible Assets Disclosure [Abstract]</t>
  </si>
  <si>
    <t>GOODWILL AND OTHER INTANGIBLE ASSETS Goodwill Goodwill allocated to each reporting unit at March 31, 2020 and December 31, 2019 is provided in the following table: (in thousands) March 31, 2020 December 31, 2019 IBERIABANK $ 1,203,810 $ 1,203,810 Mortgage 23,178 23,178 LTC 8,545 8,545 Total $ 1,235,533 $ 1,235,533 The Company performed the required annual goodwill impairment test as of October 1, 2019. The Company’s annual impairment test did not indicate impairment in any of the Company’s reporting units as of the testing date. During the first quarter of 2020 and through the date of the filing of this Quarterly Report on Form 10-Q for the quarter ended March 31, 2020, management evaluated the events and changes in certain circumstances that could indicate that goodwill might be impaired. In light of the COVID-19 pandemic and its impact on macroeconomic conditions, the unprecedented economic uncertainty, and the significant declines in the Company's stock price and overall prices in the equity markets, management concluded that an interim quantitative test was necessary for all reporting units. The Company factored in multiple economic scenarios, in an effort to take into account the unprecedented economic uncertainty, and determined that the estimated fair value of each reporting unit exceeded its carrying value. Therefore, the goodwill of each reporting unit was considered not to be impaired as of the testing date. The goodwill impairment evaluation requires management to utilize significant judgments and assumptions which are based on the best information available at the time. Results of future tests, if required, could vary in subsequent reporting periods if conditions differ substantially from the assumptions utilized in completing the evaluations. The conclusion that no impairment exists may change if the pandemic continues for an extended period of time or a recovery in economic activity is delayed. Mortgage Servicing Rights Mortgage servicing rights are recorded at the lower of cost or market value in other intangible assets on the Company's consolidated balance sheets and amortized over the remaining servicing life of the loans, with consideration given to prepayment assumptions. Mortgage servicing rights had the following carrying values as of the periods indicated: March 31, 2020 December 31, 2019 Gross Carrying Amount Valuation Allowance Accumulated Amortization Net Carrying Amount Gross Carrying Amount Valuation Allowance Accumulated Amortization Net Carrying Amount (in thousands) Mortgage servicing rights $ 24,870 $ (2,657 ) $ (7,451 ) $ 14,762 $ 22,476 $ (250 ) $ (6,621 ) $ 15,605 Intangible assets subject to amortization Definite-lived intangible assets included in other intangible assets on the Company’s consolidated balance sheets had the following carrying values as of the periods indicated: March 31, 2020 December 31, 2019 (in thousands) Gross Carrying Amount Accumulated Amortization Net Carrying Amount Gross Carrying Amount Accumulated Amortization Net Carrying Amount Core deposit intangible assets $ 121,277 $ (70,758 ) $ 50,519 $ 136,183 $ (81,493 ) $ 54,690 Customer relationship intangible asset 1,348 (1,341 ) 7 1,385 (1,371 ) 14 Non-compete agreement 206 (118 ) 88 206 (110 ) 96 Total $ 122,831 $ (72,217 ) $ 50,614 $ 137,774 $ (82,974 ) $ 54,800</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tilized by the Company for its risk management strategies include interest rate swap agreements, interest rate collars, interest rate floors, interest rate lock commitments, forward sales commitments, written and purchased options, and credit derivatives. All derivative instruments are recognized on the consolidated balance sheets as other assets or other liabilities at fair value, regardless of whether a right of offset exists. Cash flow hedge relationships mitigate exposure to the variability of future cash flows or other forecasted transactions. The Company enters into interest rate swap agreements in a cash flow hedge to convert forecasted variable interest payments to a fixed rate on its junior subordinated debt. In addition, the Company has entered into interest rate collars and interest rate floors and designated the instruments as cash flow hedges of the risk of fluctuations in interest rates, thereby reducing the Company's exposure to variability in cash flows from variable-rate loans. For cash flow hedges, the effective and ineffective portions of the gain or loss related to the derivative instrument is initially reported as a component of other comprehensive income and subsequently reclassified into earnings when the forecasted transaction affects earnings or when the hedge is terminated. In applying hedge accounting for derivatives, the Company establishes and documents a method for assessing the effectiveness of the hedging derivative and a measurement approach for determining the ineffective aspect of the hedge upon the inception of the hedge. For derivative instruments that are not designated as hedging instruments, changes in the fair value of the derivatives are recognized in earnings immediately. Information pertaining to outstanding derivative instruments was as follows: Derivative Assets - Fair Value Derivative Liabilities - Fair Value (in thousands) March 31, 2020 December 31, 2019 March 31, 2020 December 31, 2019 Derivatives designated as hedging instruments: Interest rate contracts $ 41,200 $ 18,967 $ 11 $ — Total derivatives designated as hedging instruments $ 41,200 $ 18,967 $ 11 $ — Derivatives not designated as hedging instruments: Interest rate contracts: Customer swaps - upstream $ 18 $ 9 $ 10,510 $ 5,055 Customer swaps - downstream 222,769 77,934 18 1,680 Forward sales contracts 1,987 420 10,656 986 Written and purchased options 17,364 6,755 1,849 3,899 Other contracts 187 66 754 179 Total derivatives not designated as hedging instruments $ 242,325 $ 85,184 $ 23,787 $ 11,799 Total $ 283,525 $ 104,151 $ 23,798 $ 11,799 Derivative Assets - Notional Amount Derivative Liabilities - Notional Amount (in thousands) March 31, 2020 December 31, 2019 March 31, 2020 December 31, 2019 Derivatives designated as hedging instruments: Interest rate contracts $ 800,000 $ 800,000 $ 108,500 $ 108,500 Total derivatives designated as hedging instruments $ 800,000 $ 800,000 $ 108,500 $ 108,500 Derivatives not designated as hedging instruments: Interest rate contracts: Customer swaps - upstream $ 48,215 $ 430,808 $ 2,855,442 $ 2,237,542 Customer swaps - downstream 2,855,442 2,237,542 48,215 430,808 Forward sales contracts 196,388 44,011 463,108 230,998 Written and purchased options 699,162 268,590 136,043 121,981 Other contracts 114,755 108,008 251,173 183,243 Total derivatives not designated as hedging instruments $ 3,913,962 $ 3,088,959 $ 3,753,981 $ 3,204,572 Total $ 4,713,962 $ 3,888,959 $ 3,862,481 $ 3,313,072 The Company has entered into risk participation agreements with counterparties to transfer or assume credit exposures related to interest rate derivatives. The notional amounts of risk participation agreements sold were $251.2 million and $183.2 million at March 31, 2020 and December 31, 2019 , respectively. Assuming all underlying third party customers referenced in the swap contracts defaulted at March 31, 2020 and December 31, 2019 ,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March 31, 2020 and December 31, 2019 , the Company was required to post $226.8 million and $79.6 million , respectively, in variation margin payments for its derivative transactions, which is required to be netted against the fair value of the derivatives in other assets or other liabilities on the consolidated balance sheets. The Company does not anticipate additional assets will be required to be posted as collateral, nor does it believe additional assets would be required to settle its derivative instruments immediately if contingent features were triggered at March 31, 2020 .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March 31, 2020 Gross Amounts Presented in the Balance Sheet Gross Amounts Not Offset in the Balance Sheet Net (in thousands) Derivatives Collateral Derivatives subject to master netting arrangements Derivative assets Interest rate contracts designated as hedging instruments $ 41,200 $ — $ — $ 41,200 Interest rate contracts not designated as hedging instruments 222,787 (9,490 ) — 213,297 Written and purchased options 1,602 — — 1,602 Total derivative assets subject to master netting arrangements $ 265,589 $ (9,490 ) $ — $ 256,099 Derivative liabilities Interest rate contracts designated as hedging instruments $ 11 $ — $ — $ 11 Interest rate contracts not designated as hedging instruments 10,528 (9,490 ) — 1,038 Written and purchased options 1,602 — — 1,602 Total derivative liabilities subject to master netting arrangements $ 12,141 $ (9,490 ) $ — $ 2,651 December 31, 2019 Gross Amounts Presented in the Balance Sheet Gross Amounts Not Offset in the Balance Sheet Net (in thousands) Derivatives Collateral Derivatives subject to master netting arrangements Derivative assets Interest rate contracts designated as hedging instruments $ 18,967 $ — $ — $ 18,967 Interest rate contracts not designated as hedging instruments 77,943 (5,111 ) — 72,832 Written and purchased options 3,871 — — 3,871 Total derivative assets subject to master netting arrangements $ 100,781 $ (5,111 ) $ — $ 95,670 Derivative liabilities Interest rate contracts not designated as hedging instruments $ 6,735 $ (5,111 ) $ — $ 1,624 Written and purchased options 3,871 — — 3,871 Total derivative liabilities subject to master netting arrangements $ 10,606 $ (5,111 ) $ — $ 5,495 During the three months ended March 31, 2020 and 2019 , the Company did not reclassify into earnings any gain or loss as a result of the discontinuance of cash flow hedges because it was probable the original forecasted transaction would not occur by the end of the originally specified term. At March 31, 2020 , the Company did not expect to reclassify a material amount from accumulated other comprehensive income into interest income over the next twelve months for derivatives that will be settled. At March 31, 2020 and 2019 , and for the three months then ended, information pertaining to the effect of the hedging instruments on the consolidated financial statements was as follows: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Three Months Ended March 31, Derivatives in Cash Flow Hedging Relationships 2020 2020 2020 Interest rate contracts $ 10,441 $ 10,628 $ (187 ) Interest expense $ 442 $ 707 $ (265 ) Interest expense $ — $ — $ — 2019 2019 2019 Interest rate contracts $ (2,185 ) $ (3,098 ) $ 913 Interest expense $ (227 ) $ (69 ) $ (158 ) Interest expense $ — $ — $ — Information pertaining to the effect of derivatives not designated as hedging instruments on the consolidated financial statements as of March 31, was as follows: Location of Gain (Loss) Recognized in Income on Derivatives Amount of Gain (Loss) Recognized in Income on Derivatives For the Three Months Ended March 31, (in thousands) 2020 2019 Interest rate contracts (1) Commission income $ 3,759 $ 4,181 Foreign exchange contracts Other income — 5 Forward sales contracts Mortgage income (10,910 ) (3,209 ) Written and purchased options Mortgage income 12,659 1,863 Other contracts Other income (454 ) (9 ) Total $ 5,054 $ 2,831 (1) Includes fees associated with customer interest rate contracts</t>
  </si>
  <si>
    <t>Shareholders' Equity, Capital Ratios and Other Regulatory Matters</t>
  </si>
  <si>
    <t>Banking and Thrift [Abstract]</t>
  </si>
  <si>
    <t>SHAREHOLDERS' EQUITY, CAPITAL RATIOS AND OTHER REGULATORY MATTERS Preferred Stock The following table presents a summary of the Company's non-cumulative perpetual preferred stock: March 31, 2020 December 31, 2019 (in thousands) Issuance Date Earliest Redemption Date Annual Dividend Rate Liquidation Amount Carrying Amount Carrying Amount Series B Preferred Stock 8/5/2015 8/1/2025 6.625 % $ 80,000 $ 76,812 $ 76,812 Series C Preferred Stock 5/9/2016 5/1/2026 6.600 % 57,500 55,285 55,285 Series D Preferred Stock 4/4/2019 5/1/2024 6.100 % 100,000 96,388 96,388 $ 237,500 $ 228,485 $ 228,485 Common Stock In 2019, the Company announced a Board-approved share repurchase program for up to 1,600,000 shares, or approximately 3% of total common shares outstanding at the time of the announcement. The Company did not repurchase any common shares during the three months ended March 31, 2020 . At March 31, 2020 , there were 1,165,000 remaining shares that could be repurchased under the current plan. No further common stock repurchases are expected due to the pending merger with First Horizon. During the three months ended March 31, 2019 , the Company repurchased 387,921 common shares for approximately $29.9 million at a weighted average cost of $77.19 per share. Regulatory Capital The Company and IBERIA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As of March 31, 2020 , the Company and IBERIABANK met all capital adequacy requirements to which they are subject. As of March 31, 2020 ,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Common Equity Tier 1, and Tier 1 leverage ratios as set forth in the following table. There are no conditions or events since the notification that management believes have changed that categorization. In response to the COVID-19 pandemic, during the first quarter of 2020, the joint federal bank regulatory agencies issued an interim final rule that allows financial institutions to mitigate the effects of the adoption of CECL on regulatory capital. Because the Company adopted CECL as of January 1, 2020, it has elected to mitigate the estimated cumulative effects of adoption on regulatory capital for two years, after which the effects of adoption will be phased-in over a three-year period from January 1, 2022 through December 31, 2024. Under the interim final rule, the adjustments to regulatory capital that are deferred until the phase-in period include both the initial impact of the adoption of CECL at January 1, 2020 on retained earnings, as well as 25% of the subsequent change in the Company's total allowance for expected credit losses during each three-month period of the two-year period ending December 31, 2021. Capital amounts and ratios at March 31, 2020 in the table below reflect the adoption of the CECL regulatory capital adjustment. The Company’s and IBERIABANK’s actual capital amounts and ratios as of March 31, 2020 and December 31, 2019 are presented in the following tables: (in thousands) March 31, 2020 Minimum Well-Capitalized Actual Amount Ratio Amount Ratio Amount Ratio Tier 1 Leverage Consolidated $ 1,228,618 4.00 % N/A N/A $ 3,051,243 9.93 % IBERIABANK 1,225,516 4.00 1,531,895 5.00 3,008,038 9.82 Common Equity Tier 1 (CET1) Consolidated $ 1,216,954 4.50 % N/A N/A $ 2,822,758 10.44 % IBERIABANK 1,212,501 4.50 1,751,390 6.50 3,008,038 11.16 Tier 1 Risk-Based Capital Consolidated $ 1,622,605 6.00 % N/A N/A $ 3,051,243 11.28 % IBERIABANK 1,616,668 6.00 2,155,557 8.00 3,008,038 11.16 Total Risk-Based Capital Consolidated $ 2,163,474 8.00 % N/A N/A $ 3,375,550 12.48 % IBERIABANK 2,155,557 8.00 2,694,446 10.00 3,215,845 11.94 (in thousands) December 31, 2019 Minimum Well-Capitalized Actual Amount Ratio Amount Ratio Amount Ratio Tier 1 Leverage Consolidated $ 1,220,289 4.00 % N/A N/A $ 3,021,004 9.90 % IBERIABANK 1,217,638 4.00 1,522,048 5.00 2,949,533 9.69 Common Equity Tier 1 (CET1) Consolidated $ 1,194,765 4.50 % N/A N/A $ 2,792,520 10.52 % IBERIABANK 1,191,062 4.50 1,720,423 6.50 2,949,533 11.14 Tier 1 Risk-Based Capital Consolidated $ 1,593,020 6.00 % N/A N/A $ 3,021,004 11.38 % IBERIABANK 1,588,083 6.00 2,117,444 8.00 2,949,533 11.14 Total Risk-Based Capital Consolidated $ 2,124,026 8.00 % N/A N/A $ 3,300,730 12.43 % IBERIABANK 2,117,444 8.00 2,648,805 10.00 3,112,758 11.76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March 31, 2020 , the required minimum capital conservation buffer was 2.50% . At March 31, 2020 , the capital conservation buffers of the Company and IBERIABANK were 4.48% and 3.94% , respectively.</t>
  </si>
  <si>
    <t>Earnings Per Share</t>
  </si>
  <si>
    <t>Earnings Per Share [Abstract]</t>
  </si>
  <si>
    <t>EARNINGS PER SHARE The computations of basic and diluted earnings per share were as follows: Three Months Ended March 31, (in thousands, except per share data) 2020 2019 Earnings Per Common Share - Basic: Net income $ 36,425 $ 100,131 Preferred stock dividends (3,598 ) (3,598 ) Dividends and undistributed earnings allocated to unvested restricted shares (367 ) (933 ) Earnings allocated to common shareholders - basic $ 32,460 $ 95,600 Weighted average common shares outstanding 51,979 54,177 Earnings per common share - basic $ 0.62 $ 1.76 Earnings Per Common Share - Diluted: Earnings allocated to common shareholders - basic $ 32,460 $ 95,600 Adjustment for undistributed earnings allocated to unvested restricted shares (3 ) (42 ) Earnings allocated to common shareholders - diluted $ 32,457 $ 95,558 Weighted average common shares outstanding 51,979 54,177 Dilutive potential common shares 217 362 Weighted average common shares outstanding - diluted 52,196 54,539 Earnings per common share - diluted $ 0.62 $ 1.75 For the three months ended March 31, 2020 and 2019 , the calculations for basic shares outstanding excluded weighted average shares owned by the RRP of 608,128 and 564,188 , respectively. The effects from the assumed exercises of 517,900 and 155,757 stock options were not included in the computation of diluted earnings per share for the three months ended March 31, 2020 and 2019</t>
  </si>
  <si>
    <t>Fair Value Measurements</t>
  </si>
  <si>
    <t>Fair Value Disclosures [Abstract]</t>
  </si>
  <si>
    <t>FAIR VALUE MEASUREMENTS Recurring fair value measurements The following table presents information about the Company's assets and liabilities that are measured at fair value on a recurring basis as of March 31, 2020 and December 31, 2019 and their classification within the fair value hierarchy. See Note 1, Summary of Significant Accounting Policies, in the 2019 10-K, for a description of how fair value measurements are determined. March 31, 2020 (in thousands) Level 1 Level 2 Level 3 Total Assets Securities available for sale $ — $ 3,914,960 $ — $ 3,914,960 Mortgage loans held for sale — 207,845 — 207,845 Mortgage loans held for investment, at fair value option — — 2,779 2,779 Derivative instruments — 283,525 — 283,525 Total $ — $ 4,406,330 $ 2,779 $ 4,409,109 Liabilities Derivative instruments $ — $ 23,798 $ — $ 23,798 Total $ — $ 23,798 $ — $ 23,798 December 31, 2019 Level 1 Level 2 Level 3 Total Assets Securities available for sale $ — $ 3,933,360 $ — $ 3,933,360 Mortgage loans held for sale — 213,357 — 213,357 Mortgage loans held for investment, at fair value option — — 2,792 2,792 Derivative instruments — 104,151 — 104,151 Total $ — $ 4,250,868 $ 2,792 $ 4,253,660 Liabilities Derivative instruments $ — $ 11,799 $ — $ 11,799 Total $ — $ 11,799 $ — $ 11,799 Non-recurring fair value measurements The Company holds certain assets that are measured at fair value only in certain circumstances, such as impairment. The following table presents information about the Company's assets that are measured at fair value and still held as of March 31, 2020 and December 31, 2019 for which a non-recurring fair value adjustment was recorded during the periods then ended. See Note 1, Summary of Significant Accounting Policies, in the 2019 10-K, for a description of how fair value measurements are determined. March 31, 2020 (in thousands) Level 1 Level 2 Level 3 Total Assets Impaired loans $ — $ — $ 87,227 $ 87,227 OREO, net — — 6,869 6,869 Total $ — $ — $ 94,096 $ 94,096 December 31, 2019 Level 1 Level 2 Level 3 Total Assets Impaired loans $ — $ — $ 74,763 $ 74,763 OREO, net — — 4,907 4,907 Total $ — $ — $ 79,670 $ 79,670 The Company did not record any liabilities at fair value for which measurement of the fair value was made on a non-recurring basis as of March 31, 2020 and December 31, 2019 . Fair value option The Company has elected the fair value option for originated residential mortgage loans held for sale, which allows for a more effective offset of the changes in fair values of the loans and the derivative instruments used to hedge them without the burden of complying with the requirements for hedge accounting. The Company also has a portion of mortgage loans held for investment for which the fair value option was elected upon origination and which continue to be accounted for at fair value at March 31, 2020 and December 31, 2019 , respectively. The following table summarizes the difference between the aggregate fair value and the aggregate unpaid principal balance for mortgage loans held for sale and mortgage loans held for investment measured at fair value: March 31, 2020 December 31, 2019 (in thousands) Aggregate Fair Value Aggregate Unpaid Principal Aggregate Fair Value Less Unpaid Principal Aggregate Fair Value Aggregate Unpaid Principal Aggregate Fair Value Less Unpaid Principal Mortgage loans held for sale, at fair value $ 207,845 $ 201,259 $ 6,586 $ 213,357 $ 207,481 $ 5,876 Mortgage loans held for investment, at fair value 2,779 2,804 (25 ) 2,792 2,922 (130 ) Interest income on mortgage loans held for sale and mortgage loans held for investment at fair value option is recognized based on contractual rates and is reflected in interest income on loans held for sale in the consolidated statements of comprehensive income. The following table details net gains (losses) resulting from the change in fair value of loans that were recorded in mortgage income in the consolidated statements of comprehensive income for the three months ended March 31, 2020 and 2019. The changes in fair value are mostly offset by economic hedging activities, with an insignificant portion of these changes attributable to changes in instrument-specific credit risk. Net Gains (Losses) Resulting From Changes in Fair Value For the Three Months Ended March 31, (in thousands) 2020 2019 Fair value option Mortgage loans held for sale, at fair value $ 711 $ 652 Mortgage loans held for investment, at fair value — 191</t>
  </si>
  <si>
    <t>Fair Value of Financial Instruments</t>
  </si>
  <si>
    <t>FAIR VALUE OF FINANCIAL INSTRUMENTS The carrying amount and estimated fair values of the Company’s financial instruments, as well as the level within the fair value hierarchy, are included in the tables below. See Note 1, Summary of Significant Accounting Policies, in the 2019 10-K, for a description of how fair value measurements are determined. March 31, 2020 (in thousands) Carrying Amount Fair Value Level 1 Level 2 Level 3 Measurement Category Fair Value Financial Assets Securities available for sale $ 3,914,960 $ 3,914,960 $ — $ 3,914,960 $ — Mortgage loans held for sale 207,845 207,845 — 207,845 — Mortgage loans held for investment, at fair value option 2,779 2,779 — — 2,779 Derivative instruments 283,525 283,525 — 283,525 — Financial Liabilities Derivative instruments 23,798 23,798 — 23,798 — Amortized Cost Financial Assets Cash and cash equivalents $ 945,062 $ 945,062 $ 945,062 $ — $ — Securities held to maturity 177,960 186,396 — 186,396 — Loans and leases, carried at amortized cost, net of unearned income and allowance for loan and lease losses 24,254,947 24,209,165 — — 24,209,165 Financial Liabilities Deposits 25,526,237 25,547,705 — 25,547,705 — Short-term borrowings 390,747 390,747 172,747 218,000 — Long-term debt 1,288,172 1,261,688 — — 1,261,688 December 31, 2019 (in thousands) Carrying Amount Fair Value Level 1 Level 2 Level 3 Measurement Category Fair Value Financial Assets Securities available for sale $ 3,933,360 $ 3,933,360 $ — $ 3,933,360 $ — Mortgage loans held for sale 213,357 213,357 — 213,357 — Mortgage loans held for investment, at fair value option 2,792 2,792 — — 2,792 Derivative instruments 104,151 104,151 — 104,151 — Financial Liabilities Derivative instruments 11,799 11,799 — 11,799 — Amortized Cost Financial Assets Cash and cash equivalents $ 894,723 $ 894,723 $ 894,723 $ — $ — Securities held to maturity 182,961 189,899 — 189,899 — Loans and leases, carried at amortized cost, net of unearned income and allowance for loan and lease losses 23,874,911 23,732,650 — — 23,732,650 Financial Liabilities Deposits 25,219,349 25,229,566 — 25,229,566 — Short-term borrowings 204,208 204,208 204,208 — — Long-term debt 1,343,687 1,296,696 — — 1,296,696 The fair value estimates presented herein are based upon pertinent information available to management as of March 31, 2020 and December 31, 2019 . Although management is not aware of any factors that would significantly affect the estimated fair value amounts, such amounts have not been comprehensively revalued for purposes of these financial statements since these dates and, therefore, current estimates of fair value may differ significantly from the amounts presented herein.</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Mortgage, and LTC. The IBERIABANK segment represents the Company’s commercial and retail banking functions, including its lending, investment, and deposit activities. IBERIABANK also includes the Company’s wealth management, capital markets, and other corporate functions. The Mortgage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March 31, 2020 (in thousands) IBERIABANK Mortgage LTC Consolidated Interest and dividend income $ 300,930 $ 1,999 $ — $ 302,929 Interest expense 72,587 — — 72,587 Net interest income 228,343 1,999 — 230,342 Provision for (reversal of) expected credit losses 68,960 11 — 68,971 Mortgage income — 23,245 — 23,245 Title revenue — — 5,936 5,936 Other non-interest income (expense) 35,465 10 — 35,475 Allocated expenses (income) (1,729 ) 1,305 424 — Non-interest expense 155,333 16,910 5,184 177,427 Income before income tax expense 41,244 7,028 328 48,600 Income tax expense 10,384 1,603 188 12,175 Net income $ 30,860 $ 5,425 $ 140 $ 36,425 Total loans, leases, and loans held for sale, net of unearned income $ 24,522,757 $ 226,720 $ — $ 24,749,477 Total assets 31,914,337 298,030 27,616 32,239,983 Total deposits 25,497,777 28,460 25,526,237 Average assets 31,694,266 264,341 27,532 31,986,139 Three Months Ended March 31, 2019 (in thousands) IBERIABANK Mortgage LTC Consolidated Interest and dividend income $ 324,644 $ 1,439 $ 1 $ 326,084 Interest expense 75,600 — — 75,600 Net interest income 249,044 1,439 1 250,484 Provision for (reversal of) credit losses 13,823 (60 ) — 13,763 Mortgage income — 11,849 — 11,849 Title revenue — — 5,225 5,225 Other non-interest income (expense) 35,463 (12 ) (16 ) 35,435 Allocated expenses (income) (2,033 ) 1,500 533 — Non-interest expense 143,755 10,541 4,457 158,753 Income before income tax expense 128,962 1,295 220 130,477 Income tax expense 29,975 307 64 30,346 Net income $ 98,987 $ 988 $ 156 $ 100,131 Total loans, leases, and loans held for sale, net of unearned income $ 22,944,800 $ 151,946 $ — $ 23,096,746 Total assets 31,044,209 191,254 24,726 31,260,189 Total deposits 24,078,698 13,364 — 24,092,062 Average assets 30,660,806 148,174 24,520 30,833,500</t>
  </si>
  <si>
    <t>Commitments and Contingencies</t>
  </si>
  <si>
    <t>Commitments and Contingencies Disclosure [Abstract]</t>
  </si>
  <si>
    <t>COMMITMENTS AND CONTINGENCIES Off-balance sheet commitments In the normal course of business, to meet the financing needs of its customers, the Company is a party to credit-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March 31, 2020 and December 31, 2019 , the fair value of guarantees under commercial and standby letters of credit was $2.8 million and $3.3 million , respectively. This fair value will decrease as the existing commercial and standby letters of credit approach their expiration dates. At March 31, 2020 and December 31, 2019 , respectively, the Company had the following financial instruments outstanding and related reserves, whose contract amounts represent credit risk: (in thousands) March 31, 2020 December 31, 2019 Commitments to extend credit $ 677,297 $ 806,164 Unfunded commitments under lines of credit 7,006,974 7,240,808 Commercial and standby letters of credit 277,415 327,336 Reserve for unfunded lending commitments 18,302 16,637 Commitments to extend credit are agreements to lend to a customer as long as there is no violation of any condition established in the contract. Commitments generally have fixed expiration dates or other termination clauses and may require payment of a fee by the borrower. Since many of the commitments are expected to be drawn upon, the total commitment amounts generally represents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5, Allowance for Expected Credit Losses and Credit Quality, for additional information related to the Company’s reserve for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claim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The HUD lawsuit was settled on December 11, 2017 in the amount of $11.7 million . On February 2, 2018, IBERIABANK filed a lawsuit in the United States District Court for the Eastern District of Louisiana (New Orleans) against Illinois Union Insurance Company and Travelers Casualty and Surety Company of America in an effort to recover the $11.7 million it paid to settle the HUD matter. IBERIABANK filed that lawsuit to recover the insurance proceeds to which it claims to be entitled under certain Bankers’ Professional Liability insurance policies issued by defendants Illinois Union and Travelers. More specifically, IBERIABANK alleges that the insurers have failed to honor their obligations under the policies to pay IBERIABANK’s losses in connection with the $11.7 million settlement of disputed allegations relating to IBERIABANK’s professional services in connection with certain mortgage loans insured by the FHA. The judge in the federal lawsuit granted motion for summary judgment thereby dismissing the case. The Company appealed that decision to the United States Court of Appeals for the Fifth Circuit. The appeal sought reversal of the summary judgment such that the case could be remanded to the district court in an effort to recover the $11.7 million . The United States Court of Appeals for the Fifth Circuit affirmed the decision in favor of Illinois Union Insurance Company and Travelers Casualty and Surety Company of America. Four purported holders of IBKC common stock have filed four putative stockholder class action complaints against IBKC and the members of IBKC’s board of directors. The complaints are captioned as follows: Wang v. IBKC, et al., No. 20-0105-LAP (S.D.N.Y filed January 6, 2020); Parshall v. IBKC, et al. , No.20-00027-LPS (D. Del. filed January 8, 2020, includes First Horizon as a Defendant); Hertz v. IBKC, et al., No. 20-00267-MKB-LB (E.D.N.Y filed January 16, 2020); and Cooksey v. IBKC, et al., No. 20-00431-FB-RER (E.D.N.Y. filed January 26, 2020). The complaints assert claims under Section 14(a) of the Exchange Act and Rule 14a-9 thereunder against IBKC and the members of IBKC’s Board of Directors and under Section 20(a) of the Exchange Act against the members of IBKC’s Board of Directors for allegedly disseminating a false and misleading registration statement on Form S-4, filed by First Horizon with the SEC on December 31, 2019. Among other remedies, the plaintiffs sought to enjoin the merger and any shareholder vote on the merger and rescind the merger or recover damages in the event the merger is completed. All four of these complaints against IBKC and the members of IBKC’s board of directors have recently been dismissed.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statements. However, it is possible that the ultimate resolution of these matters, if unfavorable, may be material to the Company’s consolidated financial statements. As of the date of this filing, the Company believes the amount of losses associated with legal proceedings that is reasonably possible to incur above amounts already accrued and reported as of March 31, 2020 is not material.</t>
  </si>
  <si>
    <t>Related Party Transactions</t>
  </si>
  <si>
    <t>Related Party Transactions [Abstract]</t>
  </si>
  <si>
    <t>RELATED PARTY TRANSACTIONS In the ordinary course of business, the Company may execute transactions with various related parties.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March 31, 2020 and December 31, 2019 . There were no outstanding loans to such related parties classified as non-accrual, past due, or troubled debt restructurings at March 31, 2020 and December 31, 2019. Deposits from related parties held by the Company were not material at March 31, 2020 and December 31, 2019 .</t>
  </si>
  <si>
    <t>Basis of Presentation (Policies)</t>
  </si>
  <si>
    <t>Principles of Consolidation</t>
  </si>
  <si>
    <t>All significant intercompany balances and transactions have been eliminated in consolidation.</t>
  </si>
  <si>
    <t>Reclassification</t>
  </si>
  <si>
    <t xml:space="preserve">Certain amounts reported in prior periods have been reclassified to conform to the current period presentation. </t>
  </si>
  <si>
    <t>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 of recognizing short-term profits or which are actively bought and sold are classified as trading securities and reported at fair value. Securities not classified as HTM or trading are classified as AFS and reported at fair value. The Company evaluates its investment securities portfolio for impairment on a quarterly basis as follows: HTM Securities: The Company maintains an allowance for expected credit losses appropriate to absorb estimated lifetime credit losses for HTM securities where there is a risk of credit loss. HTM securities where there is a risk of credit loss are segmented by credit rating and duration and an allowance for expected credit losses is calculated based on external historical loss data, taking into consideration management’s forecast of future economic conditions. The allowance of expected credit losses, if required, is recognized on the consolidated balance sheet with a corresponding adjustment to earnings. AFS Securities: Declines in the fair value of individual AFS securities below their amortized cost basis are reviewed to determine if the decline is due to credit-related factors. Impairment that is not credit-related is recognized in other comprehensive income, net of applicable taxes. Credit-related impairment is recognized as an allowance for expected credit losses on the consolidated balance sheet with a corresponding adjustment to earnings. However, if the Company intends to sell the impaired AFS security or it is more likely than not that the Company will be required to sell such a security before recovering the amortized cost basis of the security, the AFS security’s amortized cost basis is reduced by the decline in fair value with the entire credit loss recognized in the consolidated statement of income. Prior to January 1, 2020, investment securities were evaluated for indicators of other than temporary impairment (OTTI) on a quarterly basis. Declines in the fair value of individual HTM and AFS securities below their amortized cost basis were reviewed to determine whether the declines were other than temporary. In estimating OTTI losses, management considered 1) the length of time and the extent to which the fair value had been less than the amortized cost basis, 2) the financial condition and near-term prospects of the issuer, 3) its intent to sell and whether it was more likely than not that the Company would be required to sell those securities before the anticipated recovery of the amortized cost basis, and 4) for debt securities, the recovery of contractual principal and interest. For securities that the Company did not expect to sell, or it was not more likely than not it would be required to sell prior to recovery of its amortized cost basis, the credit component of an OTTI was recognized in earnings and the non-credit component was recognized in OCI. For securities that the Company did expect to sell, or it was more likely than not that it would be required to sell prior to recovery of its amortized cost basis, both the credit and non-credit component of an OTTI were recognized in earnings. Subsequent to recognition of OTTI, an increase in expected cash flows was recognized as a yield adjustment over the remaining expected life of the security based on an evaluation of the nature of the increase. Other equity securities primarily consist of stock acquired for regulatory purposes, such as Federal Home Loan Bank stock and Federal Reserve Bank stock and are included in “other assets." Gains or losses on securities sold are recorded on the trade date, using the specific identification method.</t>
  </si>
  <si>
    <t>Loans, Leases and Portfolio Segmentation</t>
  </si>
  <si>
    <t>Loans The Company offers commercial and consumer loans for its customers. Loans that management has the intent and ability to hold for the foreseeable future or until maturity or payoff are reported at amortized cost, which represents the principal amount outstanding less charge-offs, net of any unearned income, unamortized net loan origination fees and direct costs on originated loans, and net premiums or discounts on acquired loans. Interest income is accrued as earned over the term of the loans based on the principal balance outstanding. Loan origination fees, net of certain direct origination costs, are deferred and recognized as an adjustment of the related loan yield. Accrued interest is reported within other assets in the consolidated balance sheet. Acquired loans are recorded at fair value on the acquisition date. The determination of fair value includes credit risk assumptions and any resulting credit discounts as well as estimates related to discount rates, expected prepayments, and the amount and timing of undiscounted expected principal, interest, and other cash flows. Additionally, at the time of acquisition, acquired loans are classified as either purchased credit deteriorated (PCD) or non-purchased credit deteriorated (non-PCD). Acquired loans which have experienced more-than-insignificant deterioration in credit since origination are classified as PCD Loans. All acquired loans not considered to be purchased credit deteriorated loans are classified as acquired non-PCD Loans. An initial allowance for expected credit losses (AECL) is established at the acquisition date for acquired loans and the classification of PCD or non-PCD determines how the initial AECL is recorded. For PCD Loans, the AECL is recorded with a corresponding increase to the amortized cost basis of the loan by reducing the purchase premium or discount recognized on the acquired loan. For acquired non-PCD loans, the AECL is recorded with a corresponding charge to earnings. Subsequent to acquisition, the AECL for both PCD Loans and acquired non-PCD loans is determined using the same methodology as originated loans. The non-credit related purchase premium or discount on acquired loans is amortized or accreted to income over the estimated life of the loans as an adjustment to yield using the effective interest rate calculated at the acquisition date. Prior to January 1, 2020, acquired loans that reflected credit deterioration since origination to the extent that it was probable that the Company would be unable to collect all contractually required payments were classified as purchased impaired loans (“acquired impaired loans”). All other acquired loans were classified as purchased non-impaired loans (“acquired non-impaired loans”). At the time of acquisition, acquired impaired loans were accounted for individually or aggregated into loan pools with similar characteristics. From these pools, the Company used certain loan information to estimate the expected cash flows for each loan pool. For acquired impaired loans, the expected cash flows at the acquisition date in excess of the fair value of loans were recorded as interest income over the life of the loans using a level yield method if the timing and amount of future cash flows was reasonably estimable. For acquired non-impaired loans, the difference between the fair value and unpaid principal balance of the loan at acquisition, referred to as a purchase premium or discount, was amortized or accreted to income over the estimated life of the loans as an adjustment to yield. Subsequent to acquisition, the Company performed cash flow re-estimations at least quarterly for each acquired impaired loan or loan pool. Increases in estimated cash flows above those expected at the time of acquisition were recognized on a prospective basis as interest income over the remaining life of the loan and/or pool. Decreases in expected cash flows subsequent to acquisition generally resulted in recognition of a provision for credit loss. The measurement of cash flows involved several assumptions and judgments, including prepayments, default rates and loss severity among other factors. All of these factors were inherently subjective and significant changes in the cash flow estimations could result over the life of the loan. Leases The Company leases equipment to commercial customers primarily through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Portfolio Segmentation The Company’s loan portfolio is disaggregated into two portfolio segments: commercial loans and leases and consumer loans. The Company further disaggregates the commercial loans and leases and the consumer loans portfolio segment into receivable classes for purposes of monitoring and assessing credit quality. Receivable classes within the commercial loan and lease portfolio segment include commercial real estate-construction, commercial real estate-owner occupied, commercial real estate-non-owner occupied, and commercial and industrial, which includes equipment financing leases. Receivable classes within the consumer loan portfolio segment include residential mortgage, home equity, and other consumer. Prior to January 1, 2020, the Company’s loan portfolio was disaggregated into three portfolio segments: commercial, residential mortgage, and consumer and other loans. Receivable classes within the commercial loan portfolio segment included commercial real estate-construction, commercial real estate-owner-occupied, commercial real estate-non-owner occupied, and commercial and industrial. Receivable classes within the consumer and other loans portfolio segment included home equity, indirect automobile, credit card and other.</t>
  </si>
  <si>
    <t>Troubled Debt Restructurings</t>
  </si>
  <si>
    <t>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s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f law. Concessions include modifying original loan terms to reduce or defer cash payments required as part of the loan agreement, including but not limited to: • a reduction of the stated interest rate for the remaining original life of the loan, • extension of the maturity date or dates at a stated interest rate lower than the current market rate for new loans with similar risk characteristics, • reduction of the face amount or maturity amount of the loan as stated in the agreement, or •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Prior to January 2020, all TDRs were considered impaired loans and acquired impaired loans accounted for within pools were not reviewed for TDR classification if modified.</t>
  </si>
  <si>
    <t>Non-accrual and Past Due Loans and Leases</t>
  </si>
  <si>
    <t>Non-accrual and Past Due Loans and Leases (Including Loan Charge-offs) Loans and leases are generally considered past due when contractual payments of principal and interest have not been received within 30 days after the contractual due date. Residential mortgage loans are considered past due when contractual payments have not been received for two consecutive payment dates. Loans and leases are placed on non-accrual status when any of the following occur: 1) the loan or lease is maintained on a cash basis because of deterioration in the financial condition of the borrower; 2) collection of the full contractual amount of principal and interest is not expected even if the loan or lease is currently paying as agreed; or 3) when principal or interest has been in default for a period of 90 days or more, unless the loan or lease is both well-secured and in the process of collection. Factors considered in determining the collection of the full contractual amount of principal and interest include assessment of the borrower’s cash flow, valuation of underlying collateral, and the ability and willingness of guarantors to provide credit support. Certain commercial loans and leases are also placed on non-accrual status when payment is not past due and full payment of principal and interest is expected, but the Company has doubt about the borrower’s ability to comply with existing repayment terms. Consideration will be given to placing a loan or lease on non-accrual due to the deterioration of the debtor’s repayment ability, the repayment of the loan or lease becoming dependent on the liquidation of collateral, an existing collateral deficiency, the loan or lease being classified as "doubtful" or "loss," the client filing for bankruptcy, and/or foreclosure being initiated. For all commercial loans and leases, the determination of a borrower’s ability to make the required principal and interest payments is based on an examination of the borrower’s current financial statements, industry, management capabilities, and other qualitative factors. Loans and leases are evaluated for potential charge-off in accordance with the parameters discussed in the following paragraph or when the loan or lease is placed on non-accrual status, whichever is earlier. Prior to January 1, 2020, acquired impaired loans were placed on non-accrual status when the Company could not reasonably estimate cash flows on the loan or loan pool. Loans and leases within the commercial portfolio are generally evaluated for charge-off at 90 days past due, unless both well-secured and in the process of collection. Closed and open-end consumer loans and leases are evaluated for charge-off no later than 120 days past due. Any outstanding loan balance in excess of the fair value of the collateral less costs to sell is charged-off no later than 120 days past due for loans secured by real estate. For non-real estate secured loans and leases, in lieu of charging off the entire balance, loans or leases may be written down to the fair value of the collateral less costs to sell if repossession of collateral is assured and in process. Prior to January 1, 2020, acquired impaired loans were not generally evaluated for charge-off. The accrual of interest, as well as the amortization/accretion of any remaining unamortized net deferred fees or costs and discount or premium, is discontinued at the time the loan or lease is placed on non-accrual status. Accrued but uncollected interest for all loans and leases that are placed on non-accrual status is generally reversed through interest income at 90 days past due. As accrued but uncollected interest is reversed on a timely basis, the Company does not estimate an AECL for accrued interest. Cash receipts received on non-accrual loans or leases are generally applied against principal until the loan or lease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nd leases are returned to accrual status when the borrower has demonstrated a capacity to continue payment of the debt (generally a minimum of six months of sustained repayment performance) and collection of contractually required principal and interest associated with the debt is reasonably assured. Additionally, for a non-accrual TDR to be returned to accrual status, a current, well-documented credit analysis is required and the borrower must have complied with all terms of the modification.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t>
  </si>
  <si>
    <t>Individually Assessed Loans and Leases/Impaired Loans</t>
  </si>
  <si>
    <t xml:space="preserve">Individually Assessed Loans and Leases/Impaired Loans When a loan or lease no longer shares risk characteristics with other loans or leases, it is individually assessed for impairment. While management considers a variety of factors in determining when a loan no longer shares risk characteristics with other loans, generally all TDR and non-accrual loans above certain thresholds are considered to meet this requirement and are individually assessed for impairment. Impairment losses are measured on a loan-by-loan basis for these commercial and consumer loans and leases, based on either the present value of expected future cash flows discounted at the loan or lease’s effective interest rate or the fair value of the collateral if the loan or lease is collateral-dependent. This measurement requires significant judgment and use of estimates, and the actual loss ultimately recognized by the Company may differ significantly from the estimates. Prior to January 1, 2020, a loan was considered to be impaired when, based on current information and events, it was probable that the Company would be unable to collect the scheduled payments of principal and/or interest in accordance with the contractual terms of the loan agreement. Generally all TDRs regardless of the outstanding balance amount or portfolio classification, and all acquired impaired loans were considered to be impaired. Loans that experienced insignificant payment delays and payment shortfalls generally were not classified as impaired. Impairment losses were measured on a loan-by-loan basis for commercial and certain residential mortgage or consumer loans, based on either the present value of expected future cash flows discounted at the loan’s effective interest rate, the loan’s observable market price, or the fair value of the collateral if the loan was collateral-dependent. </t>
  </si>
  <si>
    <t>Allowance for Credit Losses</t>
  </si>
  <si>
    <t>Allowance for Expected Credit Losses The Company maintains the AECL at a level that management believes appropriate to absorb estimated lifetime credit losses, including losses associated with unfunded commitments. The AECL includes the allowance for loan and lease losses (ALLL) (contra asset) and the reserve for unfunded commitments (liability). Determination of the appropriate AECL involves a high degree of complexity and requires significant judgment regarding the credit quality of the loan portfolio and management’s view of future economic conditions. Several factors are taken into consideration in the determination of the overall AECL which include, but are not limited to, the overall risk profiles of the loan and lease portfolios, net charge-off experience, the level of loans and leases that require an individual assessment for impairment, the level of non-performing loans and leases, the level of 90 days past due loans and leases, the value of collateral, among other factors. The Company also considers forecasts of future national and regional economic condition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and data availability and applicability that might impact the portfolio or the manner in which it estimates losses, risk rating accuracy, and risk identification. The Company has developed multiple current expected credit loss models (ECL Models) which segment the Company’s loan and lease portfolio by borrower type (i.e. commercial and consumer) and loan or lease type to estimate lifetime expected credit losses for loans and leases that share similar risk characteristics. These ECL Models primarily use a probability-of-default methodology to estimate expected credit losses for all loan and lease commitments. Within each ECL Model, PDs and LGDs are established at the individual loan or lease commitment level based on various loan or lease specific characteristics. For commercial loans and leases, these characteristics include customer size, industry sector, geographic region, risk rating and collateral/property type, among others. For consumer loans, these characteristics include geographic region, loan size, customer size, fixed or variable rate, lien position, and FICO score, among others. The ECL Models use both internal and external historical loss data, as appropriate, for all available historical periods and a blend of multiple economic forecasts as approved by ALCO to estimate expected credit losses over a reasonable and supportable forecast period. The ECL Models then revert to longer term historical loss experience on a straight-line basis to arrive at lifetime expected credit losses. The selection of the economic forecasts, the forecast period and reversion period and methodology are reviewed and approved quarterly. The ECL Models also take into consideration the effects of prepayments and draw-down assumptions for any unfunded commitments, as applicable. Qualitative adjustments are incorporated into the ECL Model-based estimate of expected credit losses to accommodate for the imprecision of certain assumptions and uncertainties inherent in the calculation. Loans or leases that no longer share similar risk characteristics with other loans or leases in the portfolio must be individually evaluated for impairment. For these loans and leases, the AECL is determined on an individual loan and lease commitment basis, taking into consideration facts and circumstances specific to each borrower. As discussed above, the AECL for individually assessed loans or leases is based on the difference between the recorded investment in the loan or lease and either the estimated net present value of projected cash flows or the estimated value of the collateral associated with a collateral-dependent loan, less cost to sell. The overall AECL is allocated between the ALLL and the reserve for unfunded commitments based on the loan’s percentage funded and the future funding expectations of the loan. Prior to January 1, 2020, the allowance for credit losses was maintained at a level appropriate to absorb estimated probable credit losses incurred in the loan portfolio, including unfunded commitments as of the consolidated balance sheet date. The manner in which the allowance for credit losses was determined was based on 1) the accounting method applied to the underlying loans and 2) whether the loan was required to be measured for impairment. The Company delineated between loans accounted for under the contractual yield method, legacy loans (originated loans), acquired non-impaired loans, and acquired impaired loans. Further, for legacy and acquired non-impaired loans, the Company attributed portions of the allowance for credit losses to loans and loan commitments that it measured individually, and groups of homogeneous loans and loan commitments that it measured collectively for impairment. Prior to January 1, 2020, the allowance for loan losses for all impaired loans (excluding acquired impaired loans) was determined on an individual loan basis, considering the facts and circumstances specific to each borrower. The allowance was based on the difference between the recorded investment in the loan and generally either the estimated net present value of projected cash flows or the estimated value of the collateral associated with a collateral-dependent loan. The determination of the allowance for loan losses for acquired impaired loans prior to January 1, 2020 is further discussed in the “Loans” section of this footnote. Prior to January 1, 2020, the allowance for loan losses for all non-impaired loans (excluding acquired impaired loans) was calculated based on pools of loans with similar characteristics. The pool-level allowance was calculated through the application of PD and LGD factors for each individual loan. PDs and LGDs were determined based on historical default and loss information for similar loans. For purposes of establishing estimated loss percentages for pools of loans that shared common risk characteristics, the Company’s loan portfolio was segmented by various loan characteristics including loan type, risk rating for commercial, Vantage or FICO score for residential mortgage and consumer, past due status for residential mortgage and consumer and call report code. The default and loss information was measured over an appropriate period for each loan pool and adjusted as deemed appropriate. Qualitative adjustments were incorporated into the pool-level analysis to accommodate for the imprecision of certain assumptions and uncertainties inherent in the calculation.</t>
  </si>
  <si>
    <t>Recent Accounting Pronouncements (Tables)</t>
  </si>
  <si>
    <t>Schedule of New Accounting Pronouncements and Changes in Accounting Principles</t>
  </si>
  <si>
    <t xml:space="preserve">The impact of the adoption of ASC 326 on the Company's loan and lease portfolio was as follows: (in thousands) December 31, 2019 CECL Adoption January 1, 2020 Allowance for Expected Credit Losses Real estate - construction $ 9,993 $ 3,332 $ 13,325 Real estate - owner-occupied 16,115 (7,536 ) 8,579 Real estate - non-owner occupied 38,170 28,859 67,029 Commercial &amp; industrial 62,112 (14,656 ) 47,456 Residential mortgage 10,209 71,264 81,473 Home equity 14,231 2,808 17,039 Other consumer loans 12,395 (1,752 ) 10,643 Total $ 163,225 $ 82,319 $ 245,544 Retained Earnings Increase in allowance for expected credit losses $ 82,319 Balance sheet reclassification 5,987 Total pre-tax effect 88,306 Tax effect 20,701 Decrease to retained earnings $ 67,605 </t>
  </si>
  <si>
    <t>Investment Securities (Tables)</t>
  </si>
  <si>
    <t>Available-for-sale Securities</t>
  </si>
  <si>
    <t>The following table summarizes the amortized cost and estimated fair value of securities available for sale and securities held to maturity as of March 31, 2020 and December 31, 2019 , excluding accrued interest of $13.3 million and $15.1 million , respectively, which is included in other assets in the unaudited consolidated balance sheets, and the corresponding amounts of gross unrealized gains and losses recognized in accumulated other comprehensive income (loss) and gross unrecognized gains and losses: March 31, 2020 (in thousands) Amortized Gross Gross Estimated Securities available for sale: U.S. Government-sponsored enterprise obligations $ 39,944 $ 425 $ — $ 40,369 Obligations of state and political subdivisions 158,578 6,984 — 165,562 Mortgage-backed securities: Residential agency 2,797,087 82,191 (70 ) 2,879,208 Commercial agency 681,145 32,078 (13 ) 713,210 Other securities 113,621 3,230 (240 ) 116,611 Total securities available for sale $ 3,790,375 $ 124,908 $ (323 ) $ 3,914,960 Amortized Gross Gross Estimated Securities held to maturity: Obligations of state and political subdivisions $ 162,330 $ 8,233 $ — $ 170,563 Mortgage-backed securities: Residential agency 15,630 210 (7 ) 15,833 Total securities held to maturity $ 177,960 $ 8,443 $ (7 ) $ 186,396 December 31, 2019 (in thousands) Amortized Gross Gross Estimated Securities available for sale: U.S. Government-sponsored enterprise obligations $ 39,916 $ 281 $ — $ 40,197 Obligations of state and political subdivisions 160,873 7,607 — 168,480 Mortgage-backed securities: Residential agency 2,876,069 27,423 (3,836 ) 2,899,656 Commercial agency 704,661 17,202 (404 ) 721,459 Other securities 101,022 2,779 (233 ) 103,568 Total securities available for sale $ 3,882,541 $ 55,292 $ (4,473 ) $ 3,933,360 Amortized Gross Gross Estimated Securities held to maturity: Obligations of state and political subdivisions $ 166,386 $ 7,147 $ — $ 173,533 Mortgage-backed securities: Residential agency 16,575 30 (239 ) 16,366 Total securities held to maturity $ 182,961 $ 7,177 $ (239 ) $ 189,899 Information pertaining to securities with gross unrealized losses, aggregated by investment category and length of time that individual securities have been in a continuous loss position, was as follows: March 31, 2020 Less Than Twelve Months Twelve Months or More Total (in thousands) Gross Unrealized Losses Estimated Fair Value Gross Unrealized Losses Estimated Fair Value Gross Unrealized Losses Estimated Fair Value Securities available for sale: Mortgage-backed securities: Residential agency $ (70 ) $ 8,684 $ — $ — $ (70 ) $ 8,684 Commercial agency (13 ) 5,039 — — (13 ) 5,039 Other securities (152 ) 19,848 (88 ) 4,168 (240 ) 24,016 Total securities available for sale $ (235 ) $ 33,571 $ (88 ) $ 4,168 $ (323 ) $ 37,739 Less Than Twelve Months Twelve Months or More Total Gross Unrecognized Losses Estimated Fair Value Gross Unrecognized Losses Estimated Fair Value Gross Unrecognized Losses Estimated Fair Value Securities held to maturity: Mortgage-backed securities: Residential agency $ — $ 46 $ (7 ) $ 1,973 $ (7 ) $ 2,019 Total securities held to maturity $ — $ 46 $ (7 ) $ 1,973 $ (7 ) $ 2,019 December 31, 2019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 $ 590 $ — $ — $ — $ 590 Mortgage-backed securities: Residential agency (1,893 ) 441,332 (1,943 ) 268,383 (3,836 ) 709,715 Commercial agency (252 ) 56,728 (152 ) 10,301 (404 ) 67,029 Other securities (133 ) 13,241 (100 ) 4,492 (233 ) 17,733 Total securities available for sale $ (2,278 ) $ 511,891 $ (2,195 ) $ 283,176 $ (4,473 ) $ 795,067 Less Than Twelve Months Twelve Months or More Total Gross Unrecognized Losses Estimated Fair Value Gross Unrecognized Losses Estimated Fair Value Gross Unrecognized Losses Estimated Fair Value Securities held to maturity: Mortgage-backed securities: Residential agency $ (52 ) $ 6,308 $ (187 ) $ 9,074 $ (239 ) $ 15,382 Total securities held to maturity $ (52 ) $ 6,308 $ (187 ) $ 9,074 $ (239 ) $ 15,382</t>
  </si>
  <si>
    <t>Held-to-maturity Securities</t>
  </si>
  <si>
    <t>Additional Information on Securities in a Continuous Loss Position</t>
  </si>
  <si>
    <t>Additional information on securities that were in a continuous loss position for over twelve months at March 31, 2020 and December 31, 2019 is presented in the following table. (in thousands) March 31, 2020 December 31, 2019 Number of securities Mortgage-backed securities: Residential agency 2 59 Commercial agency — 6 Other securities 4 4 6 69 Amortized Cost Basis Mortgage-backed securities: Residential agency $ 1,980 $ 279,587 Commercial agency — 10,453 Other securities 4,256 4,591 $ 6,236 $ 294,631 Unrealized Loss Mortgage-backed securities: Residential agency $ 7 $ 2,130 Commercial agency — 152 Other securities 88 100 $ 95 $ 2,382</t>
  </si>
  <si>
    <t>Debt Securities, Held-to-maturity, Credit Quality Indicator [Table Text Block]</t>
  </si>
  <si>
    <t>March 31, 2020 Securities Held to Maturity Credit Rating Obligations of State and Political Subdivisions Aaa / AAA $ 80,815 Aa1 / AA+ 33,066 Aa2/ AA 38,317 Aa3 / AA- 8,292 A2 / A 1,840 Total $ 162,330</t>
  </si>
  <si>
    <t>Schedule of Amortized Cost and Estimated Fair Value of Investment Securities by Maturity</t>
  </si>
  <si>
    <t>The amortized cost and estimated fair value of investment securities by maturity at March 31, 2020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in thousands) Weighted Amortized Estimated Weighted Amortized Estimated Within one year or less 2.62 % $ 41,572 $ 41,999 3.00 % $ 245 $ 245 One through five years 2.60 180,356 187,480 2.59 5,329 5,380 After five through ten years 2.68 641,404 671,014 2.37 56,038 58,524 Over ten years 2.59 2,927,043 3,014,467 2.56 116,348 122,247 2.61 % $ 3,790,375 $ 3,914,960 2.50 % $ 177,960 $ 186,396</t>
  </si>
  <si>
    <t>Schedule of Realized Gains and Losses from Sale of Securities Classified as Available for Sale</t>
  </si>
  <si>
    <t xml:space="preserve">Gains or losses on securities sold are recorded on the trade date, using the specific identification method. For the three months ended March 31, 2020 and 2019, the Company did not have any realized gains or losses from the sale of securities classified as available for sale. The Company did not realize any gains on calls of securities held to maturity for the three months ended March 31, 2020 and 2019. </t>
  </si>
  <si>
    <t>Schedule of Securities in Other Assets on Company's Consolidated Balance Sheets</t>
  </si>
  <si>
    <t>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were as follows: (in thousands) March 31, 2020 December 31, 2019 Federal Home Loan Bank stock $ 70,914 $ 70,386 Federal Reserve Bank stock 85,630 85,630 CRA and Community Development Investment Funds 1,988 1,948 Other investments 22,098 21,118 $ 180,630 $ 179,082</t>
  </si>
  <si>
    <t>Loans and Leases (Tables)</t>
  </si>
  <si>
    <t>Schedule of Non-Covered and Covered Loans</t>
  </si>
  <si>
    <t>The following is the amortized cost of loans and leases as of March 31, 2020 and December 31, 2019 , excluding accrued interest of $65.9 million and $65.7 million , which is included in other assets in the unaudited consolidated balance sheets: (in thousands) March 31, 2020 December 31, 2019 Commercial loans and leases: Real estate - construction $ 1,322,627 $ 1,321,663 Real estate - owner-occupied 2,424,139 2,475,326 Real estate - non-owner-occupied 6,484,257 6,267,106 Commercial and industrial (C&amp;I) (1) 6,909,841 6,547,538 17,140,864 16,611,633 Consumer and other loans: Residential mortgage 4,849,119 4,739,075 Home equity 1,926,753 1,987,336 Other 624,896 683,455 7,400,768 7,409,866 Total loans and leases $ 24,541,632 $ 24,021,499 (1) Includes equipment financing leases</t>
  </si>
  <si>
    <t>Schedule of Aging of Loans</t>
  </si>
  <si>
    <t>The following tables provide an analysis of the aging of loans and leases as of March 31, 2020 and December 31, 2019 . March 31, 2020 Age Analysis of Past Due Loans and Leases (in thousands) 30-59 Days Past Due 60-89 Days Past Due Greater than 90 Days Past Due Total Past Due Current Total Accruing Loans Greater Than 90 Days Past Due Real estate- construction $ 5,466 $ — $ 69 $ 5,535 $ 1,317,092 $ 1,322,627 $ — Real estate- owner-occupied 5,714 6,302 12,810 24,826 2,399,313 2,424,139 1,328 Real estate- non-owner-occupied 4,525 8,318 14,451 27,294 6,456,963 6,484,257 1,679 Commercial and industrial 16,505 10,357 7,811 34,673 6,875,168 6,909,841 169 Residential mortgage 23,664 1,131 34,748 59,543 4,789,576 4,849,119 7,787 Home equity 20,719 3,014 18,254 41,987 1,884,766 1,926,753 — Other 5,195 2,751 2,572 10,518 614,378 624,896 — Total $ 81,788 $ 31,873 $ 90,715 $ 204,376 $ 24,337,256 $ 24,541,632 $ 10,963 December 31, 2019 Age Analysis of Past Due Loans and Leases (in thousands) 30-59 Days Past Due 60-89 Days Past Due Greater than 90 Days Past Due Total Past Due Current Total Accruing Loans Greater Than 90 Days Past Due Real estate- construction $ 244 $ — $ 1,377 $ 1,621 $ 1,320,042 $ 1,321,663 $ — Real estate- owner-occupied 18,387 2,770 9,175 30,332 2,444,994 2,475,326 1,035 Real estate- non-owner-occupied 5,418 2,459 10,450 18,327 6,248,779 6,267,106 58 Commercial and industrial 6,805 1,523 15,601 23,929 6,523,609 6,547,538 887 Residential mortgage 4,008 17,297 23,055 44,360 4,694,715 4,739,075 1,277 Home equity 14,001 3,113 14,332 31,446 1,955,890 1,987,336 — Other 3,935 1,267 2,500 7,702 675,753 683,455 — Total $ 52,798 $ 28,429 $ 76,490 $ 157,717 $ 23,863,782 $ 24,021,499 $ 3,257</t>
  </si>
  <si>
    <t>Schedule of nonaccrual loans</t>
  </si>
  <si>
    <t>Additional information on non-accrual loans and leases as of March 31, 2020 and December 31, 2019 is presented in the following table. Amortized Cost of Non-accrual Loans and Leases Non-accrual Loans and Leases With No Related Allowance for Expected Credit Losses Interest Income Recognized on Non-accrual Loans and Leases (in thousands) March 31, 2020 December 31, 2019 December 31, 2018 March 31, 2020 December 31, 2019 Three Months Ended March 31, 2020 Three Months Ended March 31, 2019 Real estate- construction $ 133 $ 1,394 $ 1,094 $ 4 $ 929 $ — $ — Real estate- owner-occupied 23,428 17,817 10,260 19,968 11,469 135 70 Real estate- non-owner-occupied 20,383 15,440 15,898 18,120 8,610 159 54 Commercial and industrial 40,768 41,636 57,860 34,432 9,590 122 352 Residential mortgage 48,067 34,833 30,396 26,013 19,500 49 60 Home equity 30,319 24,404 18,830 5,915 3,200 64 67 Other 3,465 3,381 2,846 1,190 — 13 2 Total $ 166,563 $ 138,905 $ 137,184 $ 105,642 $ 53,298 $ 542 $ 605</t>
  </si>
  <si>
    <t>Summary of Changes in Accretable Yields of Acquired Loans</t>
  </si>
  <si>
    <t>The following is a summary of changes in the accretable difference for all loans accounted for under ASC 310-30 during the three months ended March 31 , 2019: (in thousands) 2019 Balance at beginning of period $ 133,342 Transfers from non-accretable difference to accretable yield (3,640 ) Accretion (10,086 ) Changes in expected cash flows not affecting non-accretable differences (1) (272 ) Balance at end of period $ 119,344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periods indicated: Three Months Ended March 31, (in thousands) 2020 2019 Extended maturities $ 2,450 $ 9,014 Maturity and interest rate adjustment 706 468 Movement to or extension of interest-rate only payments 46 12 Interest rate adjustment 3,878 — Forbearance 1,111 6,510 Other concession(s) (1) 1,604 15,425 Total $ 9,795 $ 31,429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periods indicated: Three Months Ended March 31, 2020 2019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154 $ 86 1 $ 39 $ 39 Real estate- owner-occupied 4 2,520 2,558 4 6,904 4,661 Real estate- non-owner-occupied 5 3,944 3,820 7 2,990 2,968 Commercial and industrial 14 1,844 1,367 23 17,382 17,040 Residential mortgage 6 750 413 10 1,741 1,738 Home equity 16 1,507 1,482 33 4,277 4,233 Other 5 71 69 38 787 750 Total 51 $ 10,790 $ 9,795 116 $ 34,120 $ 31,429 Information detailing TDRs that defaulted during the three-month periods ended March 31, 2020 and 2019 ,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March 31, 2020 2019 (in thousands, except number of loans) Number of Loans Recorded Investment Number of Loans Recorded Investment Real estate- construction 1 $ 9,212 1 $ 939 Real estate- owner-occupied 5 1,898 3 640 Real estate- non-owner-occupied 11 5,287 7 825 Commercial and industrial 33 7,862 10 3,933 Residential mortgage 15 1,190 13 1,108 Home equity 23 2,189 16 2,891 Other 20 208 20 261 Total 108 $ 27,846 70 $ 10,597</t>
  </si>
  <si>
    <t>Allowance for Expected Credit Losses and Credit Quality (Tables)</t>
  </si>
  <si>
    <t>Schedule of Allowance for Loan Losses for Covered and Non-Covered Loan Portfolios</t>
  </si>
  <si>
    <t>A summary of changes in the allowance for expected credit losses for the three months ended March 31 was as follows: (in thousands) 2020 2019 Allowance for loan and lease losses at beginning of period $ 146,588 $ 140,571 Transition adjustment for ASC 326 83,194 — Allowance for loan and lease losses, as adjusted 229,782 140,571 Provision for loan and lease losses 66,431 12,612 Transfer of balance to OREO and other — (2,885 ) Charge-offs (12,119 ) (8,918 ) Recoveries 2,591 1,586 Allowance for loan and lease losses at end of period $ 286,685 $ 142,966 Reserve for unfunded commitments at beginning of period $ 16,637 $ 14,830 Transition adjustment for ASC 326 (875 ) — Reserve for unfunded lending commitments, as adjusted 15,762 14,830 Provision for unfunded lending commitments 2,540 1,151 Reserve for unfunded commitments at end of period $ 18,302 $ 15,981 Allowance for expected credit losses at end of period $ 304,987 $ 158,947 A summary of changes in the allowance for expected credit losses, by loan portfolio type, for the three months ended March 31 was as follows: Three Months Ended March 31, 2020 Commercial Real Estate Consumer (in thousands) Construction Owner-occupied Non-owner-occupied Commercial and Industrial Residential Mortgage Home Equity Other Total Allowance for loan and lease losses at beginning of period $ 5,983 $ 15,770 $ 36,541 $ 55,634 $ 9,647 $ 12,153 $ 10,860 $ 146,588 Transition adjustment for ASC 326 2,307 (8,163 ) 29,850 (14,659 ) 70,521 3,620 (282 ) 83,194 Allowance for loan and lease losses, as adjusted 8,290 7,607 66,391 40,975 80,168 15,773 10,578 229,782 Provision for loan and lease losses 940 2,603 30,500 11,833 10,535 7,313 2,707 66,431 Charge-offs (14 ) — (240 ) (7,895 ) (450 ) (1,435 ) (2,085 ) (12,119 ) Recoveries 219 25 132 1,037 329 386 463 2,591 Allowance for loan and lease losses at end of period $ 9,435 $ 10,235 $ 96,783 $ 45,950 $ 90,582 $ 22,037 $ 11,663 $ 286,685 Reserve for unfunded lending commitments at beginning of period $ 4,010 $ 345 $ 1,629 $ 6,478 $ 562 $ 2,078 $ 1,535 $ 16,637 Transition adjustment for ASC 326 1,025 627 (991 ) 3 743 (812 ) (1,470 ) (875 ) Reserve for unfunded lending commitments, as adjusted 5,035 972 638 6,481 1,305 1,266 65 15,762 Provision for (reversal of) unfunded commitments 492 418 91 925 215 433 (34 ) 2,540 Reserve for unfunded lending commitments at end of period 5,527 1,390 729 7,406 1,520 1,699 31 18,302 Allowance for expected credit losses at end of period $ 14,962 $ 11,625 $ 97,512 $ 53,356 $ 92,102 $ 23,736 $ 11,694 $ 304,987 Three Months Ended March 31, 2019 Commercial Real Estate Consumer (in thousands) Construction Owner-occupied Non-owner-occupied Commercial and Industrial Residential Mortgage Home Equity Other Total Allowance for loan and lease losses at beginning of period $ 4,743 $ 12,549 $ 34,514 $ 54,096 $ 12,998 $ 10,181 $ 11,490 $ 140,571 Provision for loan and lease losses 936 1,303 4,648 2,876 1,749 1,056 44 12,612 Transfer of balance to OREO and other — — — — (2,881 ) (4 ) — (2,885 ) Charge-offs — (72 ) — (4,931 ) (28 ) (1,401 ) (2,486 ) (8,918 ) Recoveries 3 35 65 446 32 314 691 1,586 Allowance for loan and lease losses at end of period $ 5,682 $ 13,815 $ 39,227 $ 52,487 $ 11,870 $ 10,146 $ 9,739 $ 142,966 Reserve for unfunded commitments at beginning of period $ 3,249 $ 316 $ 1,304 $ 6,198 $ 866 $ 1,783 $ 1,114 $ 14,830 Provision for unfunded commitments 333 60 401 128 22 28 179 1,151 Reserve for unfunded commitments at end of period 3,582 376 1,705 6,326 888 1,811 1,293 15,981 Allowance for credit losses at end of period $ 9,264 $ 14,191 $ 40,932 $ 58,813 $ 12,758 $ 11,957 $ 11,032 $ 158,947</t>
  </si>
  <si>
    <t>Investment in Legacy and Acquired Loans by Credit Quality Indicator</t>
  </si>
  <si>
    <t xml:space="preserve"> Term Loans (in thousands) 2020 2019 2018 2017 2016 Prior Revolving loans Revolving loans Converted to Term Total Commercial loans and leases Real Estate- Construction Pass $ 45,117 $ 336,900 $ 599,002 $ 172,612 $ 65,200 $ 51,622 $ 40,147 $ — $ 1,310,600 Special Mention — — — — 10 105 2,156 — 2,271 Substandard — — 9,213 — — 475 65 — 9,753 Doubtful — — — — — 3 — — 3 Total Real Estate- Construction 45,117 336,900 608,215 172,612 65,210 52,205 42,368 — 1,322,627 Real Estate- Owner- occupied Pass 69,996 379,882 319,249 357,057 274,226 895,032 66,866 — 2,362,308 Special Mention — — 7,306 681 399 13,419 400 — 22,205 Substandard — 234 1,011 8,204 3,518 23,856 387 — 37,210 Doubtful — — — — — 2,416 — — 2,416 Total Real Estate- Owner-occupied 69,996 380,116 327,566 365,942 278,143 934,723 67,653 — 2,424,139 Real Estate- Non-owner-occupied Pass 261,614 1,323,506 961,036 987,814 867,303 1,867,101 130,929 — 6,399,303 Special Mention — — 806 1,497 10,248 14,561 1,900 — 29,012 Substandard — 591 2,059 10,066 6,038 31,481 635 — 50,870 Doubtful — — 104 — — 4,968 — — 5,072 Total Real Estate- Non-owner-occupied 261,614 1,324,097 964,005 999,377 883,589 1,918,111 133,464 — 6,484,257 Commercial and Industrial (1) Pass 649,228 1,957,486 1,307,679 455,600 218,485 551,933 1,635,017 — 6,775,428 Special Mention 259 1,463 23,811 500 8,093 1,436 7,896 — 43,458 Substandard 4,102 16,838 3,023 20,486 1,151 19,194 5,846 — 70,640 Doubtful — 5,323 9,517 2,353 648 2,474 — — 20,315 Total Commercial and Industrial 653,589 1,981,110 1,344,030 478,939 228,377 575,037 1,648,759 — 6,909,841 Total Commercial Loans and Leases $ 1,030,316 $ 4,022,223 $ 3,243,816 $ 2,016,870 $ 1,455,319 $ 3,480,076 $ 1,892,244 $ — $ 17,140,864 (1) Includes equipment financing leases Term Loans (in thousands) 2020 2019 2018 2017 2016 Prior Revolving loans Revolving loans Converted to Term Total Consumer Loans: Residential Mortgage 781 and above $ 45,204 $ 332,402 $ 263,099 $ 185,336 $ 153,118 $ 387,923 $ — $ — $ 1,367,082 723-780 72,666 452,401 360,319 233,243 199,457 410,212 — — 1,728,298 700-722 14,430 94,286 93,264 49,705 47,736 116,470 — — 415,891 660-699 8,549 103,361 83,700 37,108 54,661 144,238 — — 431,617 620-659 3,273 39,018 26,883 15,701 15,481 94,296 — — 194,652 580-619 — 13,756 11,717 8,358 11,281 51,387 — — 96,499 579 and below 101,641 52,459 53,362 58,542 84,198 264,878 — — 615,080 Total Residential Mortgage 245,763 1,087,683 892,344 587,993 565,932 1,469,404 — — 4,849,119 Home Equity 781 and above 2,052 8,710 28,297 16,579 15,903 56,995 374,502 21,481 524,519 723-780 1,160 13,680 25,948 19,278 25,677 81,172 498,082 27,061 692,058 700-722 103 2,226 7,915 7,696 5,276 18,320 130,949 13,029 185,514 660-699 747 3,823 10,975 6,434 6,112 32,755 163,267 17,238 241,351 620-659 351 1,418 1,894 4,355 3,630 19,419 73,928 13,822 118,817 580-619 2,735 875 5,331 2,006 2,581 13,452 27,526 6,484 60,990 579 and below 5,988 2,742 10,009 5,850 2,592 18,201 45,334 12,788 103,504 Total Home Equity 13,136 33,474 90,369 62,198 61,771 240,314 1,313,588 111,903 1,926,753 Other Consumer Loans 781 and above 3,357 11,136 8,566 14,957 5,938 22,047 69,402 — 135,403 723-780 5,717 11,388 22,356 12,895 5,490 32,481 76,717 — 167,044 700-722 1,089 22,224 4,560 3,345 4,133 11,551 16,713 — 63,615 660-699 1,803 4,688 5,120 4,057 1,113 18,128 20,797 — 55,706 620-659 751 4,245 2,432 1,702 3,745 8,142 13,553 — 34,570 580-619 337 1,754 2,689 674 1,611 4,922 8,499 — 20,486 579 and below 22,670 2,038 3,282 3,137 2,585 106,144 8,216 — 148,072 Total Other Consumer 35,724 57,473 49,005 40,767 24,615 203,415 213,897 — 624,896 Total Consumer Loans 294,623 1,178,630 1,031,718 690,958 652,318 1,913,133 1,527,485 111,903 7,400,768 Total Loans and Leases $ 1,324,939 $ 5,200,853 $ 4,275,534 $ 2,707,828 $ 2,107,637 $ 5,393,209 $ 3,419,729 $ 111,903 $ 24,541,632</t>
  </si>
  <si>
    <t>Goodwill and Other Intangible Assets (Tables)</t>
  </si>
  <si>
    <t>Schedule of Carrying Amount of Goodwill</t>
  </si>
  <si>
    <t>Goodwill allocated to each reporting unit at March 31, 2020 and December 31, 2019 is provided in the following table: (in thousands) March 31, 2020 December 31, 2019 IBERIABANK $ 1,203,810 $ 1,203,810 Mortgage 23,178 23,178 LTC 8,545 8,545 Total $ 1,235,533 $ 1,235,533</t>
  </si>
  <si>
    <t>Schedule of Mortgage Servicing Rights</t>
  </si>
  <si>
    <t>Mortgage servicing rights had the following carrying values as of the periods indicated: March 31, 2020 December 31, 2019 Gross Carrying Amount Valuation Allowance Accumulated Amortization Net Carrying Amount Gross Carrying Amount Valuation Allowance Accumulated Amortization Net Carrying Amount (in thousands) Mortgage servicing rights $ 24,870 $ (2,657 ) $ (7,451 ) $ 14,762 $ 22,476 $ (250 ) $ (6,621 ) $ 15,605</t>
  </si>
  <si>
    <t>Schedule of Definite-Lived Intangible Assets</t>
  </si>
  <si>
    <t>Definite-lived intangible assets included in other intangible assets on the Company’s consolidated balance sheets had the following carrying values as of the periods indicated: March 31, 2020 December 31, 2019 (in thousands) Gross Carrying Amount Accumulated Amortization Net Carrying Amount Gross Carrying Amount Accumulated Amortization Net Carrying Amount Core deposit intangible assets $ 121,277 $ (70,758 ) $ 50,519 $ 136,183 $ (81,493 ) $ 54,690 Customer relationship intangible asset 1,348 (1,341 ) 7 1,385 (1,371 ) 14 Non-compete agreement 206 (118 ) 88 206 (110 ) 96 Total $ 122,831 $ (72,217 ) $ 50,614 $ 137,774 $ (82,974 ) $ 54,800</t>
  </si>
  <si>
    <t>Derivative Instruments and Other Hedging Activities (Tables)</t>
  </si>
  <si>
    <t>Schedule of Outstanding Derivative Instruments</t>
  </si>
  <si>
    <t>Information pertaining to outstanding derivative instruments was as follows: Derivative Assets - Fair Value Derivative Liabilities - Fair Value (in thousands) March 31, 2020 December 31, 2019 March 31, 2020 December 31, 2019 Derivatives designated as hedging instruments: Interest rate contracts $ 41,200 $ 18,967 $ 11 $ — Total derivatives designated as hedging instruments $ 41,200 $ 18,967 $ 11 $ — Derivatives not designated as hedging instruments: Interest rate contracts: Customer swaps - upstream $ 18 $ 9 $ 10,510 $ 5,055 Customer swaps - downstream 222,769 77,934 18 1,680 Forward sales contracts 1,987 420 10,656 986 Written and purchased options 17,364 6,755 1,849 3,899 Other contracts 187 66 754 179 Total derivatives not designated as hedging instruments $ 242,325 $ 85,184 $ 23,787 $ 11,799 Total $ 283,525 $ 104,151 $ 23,798 $ 11,799 Derivative Assets - Notional Amount Derivative Liabilities - Notional Amount (in thousands) March 31, 2020 December 31, 2019 March 31, 2020 December 31, 2019 Derivatives designated as hedging instruments: Interest rate contracts $ 800,000 $ 800,000 $ 108,500 $ 108,500 Total derivatives designated as hedging instruments $ 800,000 $ 800,000 $ 108,500 $ 108,500 Derivatives not designated as hedging instruments: Interest rate contracts: Customer swaps - upstream $ 48,215 $ 430,808 $ 2,855,442 $ 2,237,542 Customer swaps - downstream 2,855,442 2,237,542 48,215 430,808 Forward sales contracts 196,388 44,011 463,108 230,998 Written and purchased options 699,162 268,590 136,043 121,981 Other contracts 114,755 108,008 251,173 183,243 Total derivatives not designated as hedging instruments $ 3,913,962 $ 3,088,959 $ 3,753,981 $ 3,204,572 Total $ 4,713,962 $ 3,888,959 $ 3,862,481 $ 3,313,072</t>
  </si>
  <si>
    <t>Offsetting Assets</t>
  </si>
  <si>
    <t>The following table reconciles the gross amounts presented in the consolidated balance sheets to the net amounts that would result in the event of offset. March 31, 2020 Gross Amounts Presented in the Balance Sheet Gross Amounts Not Offset in the Balance Sheet Net (in thousands) Derivatives Collateral Derivatives subject to master netting arrangements Derivative assets Interest rate contracts designated as hedging instruments $ 41,200 $ — $ — $ 41,200 Interest rate contracts not designated as hedging instruments 222,787 (9,490 ) — 213,297 Written and purchased options 1,602 — — 1,602 Total derivative assets subject to master netting arrangements $ 265,589 $ (9,490 ) $ — $ 256,099 Derivative liabilities Interest rate contracts designated as hedging instruments $ 11 $ — $ — $ 11 Interest rate contracts not designated as hedging instruments 10,528 (9,490 ) — 1,038 Written and purchased options 1,602 — — 1,602 Total derivative liabilities subject to master netting arrangements $ 12,141 $ (9,490 ) $ — $ 2,651 December 31, 2019 Gross Amounts Presented in the Balance Sheet Gross Amounts Not Offset in the Balance Sheet Net (in thousands) Derivatives Collateral Derivatives subject to master netting arrangements Derivative assets Interest rate contracts designated as hedging instruments $ 18,967 $ — $ — $ 18,967 Interest rate contracts not designated as hedging instruments 77,943 (5,111 ) — 72,832 Written and purchased options 3,871 — — 3,871 Total derivative assets subject to master netting arrangements $ 100,781 $ (5,111 ) $ — $ 95,670 Derivative liabilities Interest rate contracts not designated as hedging instruments $ 6,735 $ (5,111 ) $ — $ 1,624 Written and purchased options 3,871 — — 3,871 Total derivative liabilities subject to master netting arrangements $ 10,606 $ (5,111 ) $ — $ 5,495</t>
  </si>
  <si>
    <t>Offsetting Liabilities</t>
  </si>
  <si>
    <t>Effect of Derivatives on the Consolidated Financial Statements</t>
  </si>
  <si>
    <t>At March 31, 2020 and 2019 , and for the three months then ended, information pertaining to the effect of the hedging instruments on the consolidated financial statements was as follows: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Three Months Ended March 31, Derivatives in Cash Flow Hedging Relationships 2020 2020 2020 Interest rate contracts $ 10,441 $ 10,628 $ (187 ) Interest expense $ 442 $ 707 $ (265 ) Interest expense $ — $ — $ — 2019 2019 2019 Interest rate contracts $ (2,185 ) $ (3,098 ) $ 913 Interest expense $ (227 ) $ (69 ) $ (158 ) Interest expense $ — $ — $ — Information pertaining to the effect of derivatives not designated as hedging instruments on the consolidated financial statements as of March 31, was as follows: Location of Gain (Loss) Recognized in Income on Derivatives Amount of Gain (Loss) Recognized in Income on Derivatives For the Three Months Ended March 31, (in thousands) 2020 2019 Interest rate contracts (1) Commission income $ 3,759 $ 4,181 Foreign exchange contracts Other income — 5 Forward sales contracts Mortgage income (10,910 ) (3,209 ) Written and purchased options Mortgage income 12,659 1,863 Other contracts Other income (454 ) (9 ) Total $ 5,054 $ 2,831 (1) Includes fees associated with customer interest rate contracts</t>
  </si>
  <si>
    <t>Shareholders' Equity, Capital Ratios and Other Regulatory Matters (Tables)</t>
  </si>
  <si>
    <t>Schedule of Preferred Stock</t>
  </si>
  <si>
    <t>The following table presents a summary of the Company's non-cumulative perpetual preferred stock: March 31, 2020 December 31, 2019 (in thousands) Issuance Date Earliest Redemption Date Annual Dividend Rate Liquidation Amount Carrying Amount Carrying Amount Series B Preferred Stock 8/5/2015 8/1/2025 6.625 % $ 80,000 $ 76,812 $ 76,812 Series C Preferred Stock 5/9/2016 5/1/2026 6.600 % 57,500 55,285 55,285 Series D Preferred Stock 4/4/2019 5/1/2024 6.100 % 100,000 96,388 96,388 $ 237,500 $ 228,485 $ 228,485</t>
  </si>
  <si>
    <t>Actual Capital Amounts and Ratios</t>
  </si>
  <si>
    <t>The Company’s and IBERIABANK’s actual capital amounts and ratios as of March 31, 2020 and December 31, 2019 are presented in the following tables: (in thousands) March 31, 2020 Minimum Well-Capitalized Actual Amount Ratio Amount Ratio Amount Ratio Tier 1 Leverage Consolidated $ 1,228,618 4.00 % N/A N/A $ 3,051,243 9.93 % IBERIABANK 1,225,516 4.00 1,531,895 5.00 3,008,038 9.82 Common Equity Tier 1 (CET1) Consolidated $ 1,216,954 4.50 % N/A N/A $ 2,822,758 10.44 % IBERIABANK 1,212,501 4.50 1,751,390 6.50 3,008,038 11.16 Tier 1 Risk-Based Capital Consolidated $ 1,622,605 6.00 % N/A N/A $ 3,051,243 11.28 % IBERIABANK 1,616,668 6.00 2,155,557 8.00 3,008,038 11.16 Total Risk-Based Capital Consolidated $ 2,163,474 8.00 % N/A N/A $ 3,375,550 12.48 % IBERIABANK 2,155,557 8.00 2,694,446 10.00 3,215,845 11.94 (in thousands) December 31, 2019 Minimum Well-Capitalized Actual Amount Ratio Amount Ratio Amount Ratio Tier 1 Leverage Consolidated $ 1,220,289 4.00 % N/A N/A $ 3,021,004 9.90 % IBERIABANK 1,217,638 4.00 1,522,048 5.00 2,949,533 9.69 Common Equity Tier 1 (CET1) Consolidated $ 1,194,765 4.50 % N/A N/A $ 2,792,520 10.52 % IBERIABANK 1,191,062 4.50 1,720,423 6.50 2,949,533 11.14 Tier 1 Risk-Based Capital Consolidated $ 1,593,020 6.00 % N/A N/A $ 3,021,004 11.38 % IBERIABANK 1,588,083 6.00 2,117,444 8.00 2,949,533 11.14 Total Risk-Based Capital Consolidated $ 2,124,026 8.00 % N/A N/A $ 3,300,730 12.43 % IBERIABANK 2,117,444 8.00 2,648,805 10.00 3,112,758 11.76</t>
  </si>
  <si>
    <t>Earnings Per Share (Tables)</t>
  </si>
  <si>
    <t>Schedule of Calculation of Basic and Diluted Earnings Per Share</t>
  </si>
  <si>
    <t>The computations of basic and diluted earnings per share were as follows: Three Months Ended March 31, (in thousands, except per share data) 2020 2019 Earnings Per Common Share - Basic: Net income $ 36,425 $ 100,131 Preferred stock dividends (3,598 ) (3,598 ) Dividends and undistributed earnings allocated to unvested restricted shares (367 ) (933 ) Earnings allocated to common shareholders - basic $ 32,460 $ 95,600 Weighted average common shares outstanding 51,979 54,177 Earnings per common share - basic $ 0.62 $ 1.76 Earnings Per Common Share - Diluted: Earnings allocated to common shareholders - basic $ 32,460 $ 95,600 Adjustment for undistributed earnings allocated to unvested restricted shares (3 ) (42 ) Earnings allocated to common shareholders - diluted $ 32,457 $ 95,558 Weighted average common shares outstanding 51,979 54,177 Dilutive potential common shares 217 362 Weighted average common shares outstanding - diluted 52,196 54,539 Earnings per common share - diluted $ 0.62 $ 1.75</t>
  </si>
  <si>
    <t>Fair Value Measurements (Tables)</t>
  </si>
  <si>
    <t>Financial Asset and Liabilities Measured at Fair Value on Recurring Basis</t>
  </si>
  <si>
    <t>The following table presents information about the Company's assets and liabilities that are measured at fair value on a recurring basis as of March 31, 2020 and December 31, 2019 and their classification within the fair value hierarchy. See Note 1, Summary of Significant Accounting Policies, in the 2019 10-K, for a description of how fair value measurements are determined. March 31, 2020 (in thousands) Level 1 Level 2 Level 3 Total Assets Securities available for sale $ — $ 3,914,960 $ — $ 3,914,960 Mortgage loans held for sale — 207,845 — 207,845 Mortgage loans held for investment, at fair value option — — 2,779 2,779 Derivative instruments — 283,525 — 283,525 Total $ — $ 4,406,330 $ 2,779 $ 4,409,109 Liabilities Derivative instruments $ — $ 23,798 $ — $ 23,798 Total $ — $ 23,798 $ — $ 23,798 December 31, 2019 Level 1 Level 2 Level 3 Total Assets Securities available for sale $ — $ 3,933,360 $ — $ 3,933,360 Mortgage loans held for sale — 213,357 — 213,357 Mortgage loans held for investment, at fair value option — — 2,792 2,792 Derivative instruments — 104,151 — 104,151 Total $ — $ 4,250,868 $ 2,792 $ 4,253,660 Liabilities Derivative instruments $ — $ 11,799 $ — $ 11,799 Total $ — $ 11,799 $ — $ 11,799</t>
  </si>
  <si>
    <t>Financial Asset and Liabilities Measured at Fair Value on Nonrecurring Basis</t>
  </si>
  <si>
    <t>The following table presents information about the Company's assets that are measured at fair value and still held as of March 31, 2020 and December 31, 2019 for which a non-recurring fair value adjustment was recorded during the periods then ended. See Note 1, Summary of Significant Accounting Policies, in the 2019 10-K, for a description of how fair value measurements are determined. March 31, 2020 (in thousands) Level 1 Level 2 Level 3 Total Assets Impaired loans $ — $ — $ 87,227 $ 87,227 OREO, net — — 6,869 6,869 Total $ — $ — $ 94,096 $ 94,096 December 31, 2019 Level 1 Level 2 Level 3 Total Assets Impaired loans $ — $ — $ 74,763 $ 74,763 OREO, net — — 4,907 4,907 Total $ — $ — $ 79,670 $ 79,670</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and mortgage loans held for investment measured at fair value: March 31, 2020 December 31, 2019 (in thousands) Aggregate Fair Value Aggregate Unpaid Principal Aggregate Fair Value Less Unpaid Principal Aggregate Fair Value Aggregate Unpaid Principal Aggregate Fair Value Less Unpaid Principal Mortgage loans held for sale, at fair value $ 207,845 $ 201,259 $ 6,586 $ 213,357 $ 207,481 $ 5,876 Mortgage loans held for investment, at fair value 2,779 2,804 (25 ) 2,792 2,922 (130 )</t>
  </si>
  <si>
    <t>Fair Value Option, Disclosures</t>
  </si>
  <si>
    <t>The following table details net gains (losses) resulting from the change in fair value of loans that were recorded in mortgage income in the consolidated statements of comprehensive income for the three months ended March 31, 2020 and 2019. The changes in fair value are mostly offset by economic hedging activities, with an insignificant portion of these changes attributable to changes in instrument-specific credit risk. Net Gains (Losses) Resulting From Changes in Fair Value For the Three Months Ended March 31, (in thousands) 2020 2019 Fair value option Mortgage loans held for sale, at fair value $ 711 $ 652 Mortgage loans held for investment, at fair value — 191</t>
  </si>
  <si>
    <t>Fair Value of Financial Instruments (Tables)</t>
  </si>
  <si>
    <t>Estimated Fair Values and Carrying Amounts of Financial Instruments</t>
  </si>
  <si>
    <t>The carrying amount and estimated fair values of the Company’s financial instruments, as well as the level within the fair value hierarchy, are included in the tables below. See Note 1, Summary of Significant Accounting Policies, in the 2019 10-K, for a description of how fair value measurements are determined. March 31, 2020 (in thousands) Carrying Amount Fair Value Level 1 Level 2 Level 3 Measurement Category Fair Value Financial Assets Securities available for sale $ 3,914,960 $ 3,914,960 $ — $ 3,914,960 $ — Mortgage loans held for sale 207,845 207,845 — 207,845 — Mortgage loans held for investment, at fair value option 2,779 2,779 — — 2,779 Derivative instruments 283,525 283,525 — 283,525 — Financial Liabilities Derivative instruments 23,798 23,798 — 23,798 — Amortized Cost Financial Assets Cash and cash equivalents $ 945,062 $ 945,062 $ 945,062 $ — $ — Securities held to maturity 177,960 186,396 — 186,396 — Loans and leases, carried at amortized cost, net of unearned income and allowance for loan and lease losses 24,254,947 24,209,165 — — 24,209,165 Financial Liabilities Deposits 25,526,237 25,547,705 — 25,547,705 — Short-term borrowings 390,747 390,747 172,747 218,000 — Long-term debt 1,288,172 1,261,688 — — 1,261,688 December 31, 2019 (in thousands) Carrying Amount Fair Value Level 1 Level 2 Level 3 Measurement Category Fair Value Financial Assets Securities available for sale $ 3,933,360 $ 3,933,360 $ — $ 3,933,360 $ — Mortgage loans held for sale 213,357 213,357 — 213,357 — Mortgage loans held for investment, at fair value option 2,792 2,792 — — 2,792 Derivative instruments 104,151 104,151 — 104,151 — Financial Liabilities Derivative instruments 11,799 11,799 — 11,799 — Amortized Cost Financial Assets Cash and cash equivalents $ 894,723 $ 894,723 $ 894,723 $ — $ — Securities held to maturity 182,961 189,899 — 189,899 — Loans and leases, carried at amortized cost, net of unearned income and allowance for loan and lease losses 23,874,911 23,732,650 — — 23,732,650 Financial Liabilities Deposits 25,219,349 25,229,566 — 25,229,566 — Short-term borrowings 204,208 204,208 204,208 — — Long-term debt 1,343,687 1,296,696 — — 1,296,696</t>
  </si>
  <si>
    <t>Business Segments (Tables)</t>
  </si>
  <si>
    <t>Schedule of Segment Reporting Information</t>
  </si>
  <si>
    <t>The following tables present certain information regarding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March 31, 2020 (in thousands) IBERIABANK Mortgage LTC Consolidated Interest and dividend income $ 300,930 $ 1,999 $ — $ 302,929 Interest expense 72,587 — — 72,587 Net interest income 228,343 1,999 — 230,342 Provision for (reversal of) expected credit losses 68,960 11 — 68,971 Mortgage income — 23,245 — 23,245 Title revenue — — 5,936 5,936 Other non-interest income (expense) 35,465 10 — 35,475 Allocated expenses (income) (1,729 ) 1,305 424 — Non-interest expense 155,333 16,910 5,184 177,427 Income before income tax expense 41,244 7,028 328 48,600 Income tax expense 10,384 1,603 188 12,175 Net income $ 30,860 $ 5,425 $ 140 $ 36,425 Total loans, leases, and loans held for sale, net of unearned income $ 24,522,757 $ 226,720 $ — $ 24,749,477 Total assets 31,914,337 298,030 27,616 32,239,983 Total deposits 25,497,777 28,460 25,526,237 Average assets 31,694,266 264,341 27,532 31,986,139 Three Months Ended March 31, 2019 (in thousands) IBERIABANK Mortgage LTC Consolidated Interest and dividend income $ 324,644 $ 1,439 $ 1 $ 326,084 Interest expense 75,600 — — 75,600 Net interest income 249,044 1,439 1 250,484 Provision for (reversal of) credit losses 13,823 (60 ) — 13,763 Mortgage income — 11,849 — 11,849 Title revenue — — 5,225 5,225 Other non-interest income (expense) 35,463 (12 ) (16 ) 35,435 Allocated expenses (income) (2,033 ) 1,500 533 — Non-interest expense 143,755 10,541 4,457 158,753 Income before income tax expense 128,962 1,295 220 130,477 Income tax expense 29,975 307 64 30,346 Net income $ 98,987 $ 988 $ 156 $ 100,131 Total loans, leases, and loans held for sale, net of unearned income $ 22,944,800 $ 151,946 $ — $ 23,096,746 Total assets 31,044,209 191,254 24,726 31,260,189 Total deposits 24,078,698 13,364 — 24,092,062 Average assets 30,660,806 148,174 24,520 30,833,500</t>
  </si>
  <si>
    <t>Commitments and Contingencies (Tables)</t>
  </si>
  <si>
    <t>Summary of Financial Instruments Outstanding</t>
  </si>
  <si>
    <t>At March 31, 2020 and December 31, 2019 , respectively, the Company had the following financial instruments outstanding and related reserves, whose contract amounts represent credit risk: (in thousands) March 31, 2020 December 31, 2019 Commitments to extend credit $ 677,297 $ 806,164 Unfunded commitments under lines of credit 7,006,974 7,240,808 Commercial and standby letters of credit 277,415 327,336 Reserve for unfunded lending commitments 18,302 16,637</t>
  </si>
  <si>
    <t>Recent Accounting Pronouncements (Details) - USD ($) $ in Thousands</t>
  </si>
  <si>
    <t>Jan. 01, 2020</t>
  </si>
  <si>
    <t>Accounting Standards Update 2016-13</t>
  </si>
  <si>
    <t>New Accounting Pronouncements or Change in Accounting Principle [Line Items]</t>
  </si>
  <si>
    <t>Allowance for credit losses</t>
  </si>
  <si>
    <t>Balance sheet reclassification</t>
  </si>
  <si>
    <t>Total pre-tax effect</t>
  </si>
  <si>
    <t>Tax effect</t>
  </si>
  <si>
    <t>Decrease to retained earnings</t>
  </si>
  <si>
    <t>Cumulative Effect, Period of Adoption, Adjusted Balance | Accounting Standards Update 2016-13</t>
  </si>
  <si>
    <t>Cumulative Effect, Period of Adoption, Adjustment | Accounting Standards Update 2016-13</t>
  </si>
  <si>
    <t>Residential mortgage</t>
  </si>
  <si>
    <t>Residential mortgage | Cumulative Effect, Period of Adoption, Adjusted Balance | Accounting Standards Update 2016-13</t>
  </si>
  <si>
    <t>Residential mortgage | Cumulative Effect, Period of Adoption, Adjustment | Accounting Standards Update 2016-13</t>
  </si>
  <si>
    <t>Real estate - construction | Commercial Loans</t>
  </si>
  <si>
    <t>Real estate - construction | Commercial Loans | Cumulative Effect, Period of Adoption, Adjusted Balance | Accounting Standards Update 2016-13</t>
  </si>
  <si>
    <t>Real estate - construction | Commercial Loans | Cumulative Effect, Period of Adoption, Adjustment | Accounting Standards Update 2016-13</t>
  </si>
  <si>
    <t>Real estate - owner-occupied | Commercial Loans</t>
  </si>
  <si>
    <t>Real estate - owner-occupied | Commercial Loans | Cumulative Effect, Period of Adoption, Adjusted Balance | Accounting Standards Update 2016-13</t>
  </si>
  <si>
    <t>Real estate - owner-occupied | Commercial Loans | Cumulative Effect, Period of Adoption, Adjustment | Accounting Standards Update 2016-13</t>
  </si>
  <si>
    <t>Real estate - non-owner-occupied | Commercial Loans</t>
  </si>
  <si>
    <t>Real estate - non-owner-occupied | Commercial Loans | Cumulative Effect, Period of Adoption, Adjusted Balance | Accounting Standards Update 2016-13</t>
  </si>
  <si>
    <t>Real estate - non-owner-occupied | Commercial Loans | Cumulative Effect, Period of Adoption, Adjustment | Accounting Standards Update 2016-13</t>
  </si>
  <si>
    <t>Commercial and industrial | Commercial Loans</t>
  </si>
  <si>
    <t>Commercial and industrial | Commercial Loans | Cumulative Effect, Period of Adoption, Adjusted Balance | Accounting Standards Update 2016-13</t>
  </si>
  <si>
    <t>Commercial and industrial | Commercial Loans | Cumulative Effect, Period of Adoption, Adjustment | Accounting Standards Update 2016-13</t>
  </si>
  <si>
    <t>Consumer - Home equity | Consumer and other loans</t>
  </si>
  <si>
    <t>Consumer - Home equity | Consumer and other loans | Cumulative Effect, Period of Adoption, Adjusted Balance | Accounting Standards Update 2016-13</t>
  </si>
  <si>
    <t>Consumer - Home equity | Consumer and other loans | Cumulative Effect, Period of Adoption, Adjustment | Accounting Standards Update 2016-13</t>
  </si>
  <si>
    <t>Other | Consumer and other loans</t>
  </si>
  <si>
    <t>Other | Consumer and other loans | Cumulative Effect, Period of Adoption, Adjusted Balance | Accounting Standards Update 2016-13</t>
  </si>
  <si>
    <t>Other | Consumer and other loans | Cumulative Effect, Period of Adoption, Adjustment | Accounting Standards Update 2016-13</t>
  </si>
  <si>
    <t>Investment Securities - Schedule of Amortized Cost and Fair Values of Investment Securities, with Gross Unrealized Gains and Losses (Detail) - USD ($) $ in Thousands</t>
  </si>
  <si>
    <t>Accrued interest on available-for-sale and held-to-maturity securities</t>
  </si>
  <si>
    <t>Schedule of Available-for-sale Securities</t>
  </si>
  <si>
    <t>Amortized Cost</t>
  </si>
  <si>
    <t>Gross Unrealized Gains</t>
  </si>
  <si>
    <t>Gross Unrealized Losses</t>
  </si>
  <si>
    <t>Estimated Fair Value</t>
  </si>
  <si>
    <t>Schedule of Held-to-maturity Securities</t>
  </si>
  <si>
    <t>Fair value of securities held as collateral</t>
  </si>
  <si>
    <t>U.S. Government-sponsored enterprise obligations</t>
  </si>
  <si>
    <t>Obligations of state and political subdivisions</t>
  </si>
  <si>
    <t>Mortgage-backed securities: Residential agency</t>
  </si>
  <si>
    <t>Mortgage-backed securities: Commercial agency</t>
  </si>
  <si>
    <t>Other securities</t>
  </si>
  <si>
    <t>Investment Securities - Schedule of Securities with Gross Unrealized Losses Aggregated by Investment Category (Detail) - USD ($) $ in Thousands</t>
  </si>
  <si>
    <t>Less Than Twelve Months</t>
  </si>
  <si>
    <t>Twelve Months or More</t>
  </si>
  <si>
    <t>Less than twelve months</t>
  </si>
  <si>
    <t>Over twelve months</t>
  </si>
  <si>
    <t>Investment Securities - Additional Information on Securities in a Continuous Loss Position (Detail) $ in Thousands</t>
  </si>
  <si>
    <t>12 Months Ended</t>
  </si>
  <si>
    <t>Mar. 31, 2020USD ($)Security</t>
  </si>
  <si>
    <t>Dec. 31, 2019USD ($)Security</t>
  </si>
  <si>
    <t>Number of debt securities with unrealized losses | Security</t>
  </si>
  <si>
    <t>Debt securities with unrealized losses (percentage of amortized cost)</t>
  </si>
  <si>
    <t>0.82%</t>
  </si>
  <si>
    <t>0.58%</t>
  </si>
  <si>
    <t>Number of securities | Security</t>
  </si>
  <si>
    <t>Amortized cost basis</t>
  </si>
  <si>
    <t>Unrealized loss</t>
  </si>
  <si>
    <t>Investment Securities - Schedule of Credit Quality Indicators (Details) - USD ($) $ in Thousands</t>
  </si>
  <si>
    <t>Debt Securities, Held-to-maturity, Credit Quality Indicator [Line Items]</t>
  </si>
  <si>
    <t>Securities held to maturity</t>
  </si>
  <si>
    <t>Obligations of state and political subdivisions | Aaa / AAA</t>
  </si>
  <si>
    <t>Obligations of state and political subdivisions | Aa1 / AA</t>
  </si>
  <si>
    <t>Obligations of state and political subdivisions | Aa2/ AA</t>
  </si>
  <si>
    <t>Obligations of state and political subdivisions | Aa3 / AA-</t>
  </si>
  <si>
    <t>Obligations of state and political subdivisions | A2 / A</t>
  </si>
  <si>
    <t>Investment Securities - Schedule of Amortized Cost and Estimated Fair Value of Investment Securities by Maturity (Detail) - USD ($) $ in Thousands</t>
  </si>
  <si>
    <t>Weighted Average Yield</t>
  </si>
  <si>
    <t>Within one year or less</t>
  </si>
  <si>
    <t>2.62%</t>
  </si>
  <si>
    <t>One through five years</t>
  </si>
  <si>
    <t>2.60%</t>
  </si>
  <si>
    <t>After five through ten years</t>
  </si>
  <si>
    <t>2.68%</t>
  </si>
  <si>
    <t>Over ten years</t>
  </si>
  <si>
    <t>2.59%</t>
  </si>
  <si>
    <t>Weighted average yield</t>
  </si>
  <si>
    <t>2.61%</t>
  </si>
  <si>
    <t>Estimated fair value</t>
  </si>
  <si>
    <t>3.00%</t>
  </si>
  <si>
    <t>2.37%</t>
  </si>
  <si>
    <t>2.56%</t>
  </si>
  <si>
    <t>2.50%</t>
  </si>
  <si>
    <t>Investment Securities - Schedule of Securities in Other Assets on Company's Consolidated Balance Sheets (Detail) - USD ($) $ in Thousands</t>
  </si>
  <si>
    <t>Federal Home Loan Bank (FHLB) stock</t>
  </si>
  <si>
    <t>Federal Reserve Bank Stock</t>
  </si>
  <si>
    <t>CRA and Community Development Investment Funds</t>
  </si>
  <si>
    <t>Other Investments</t>
  </si>
  <si>
    <t>Marketable Securities</t>
  </si>
  <si>
    <t>Loans and Leases - Schedule of Non-Covered Loans (Detail) - USD ($) $ in Thousands</t>
  </si>
  <si>
    <t>Accounts, Notes, Loans and Financing Receivable</t>
  </si>
  <si>
    <t>Commercial Loans</t>
  </si>
  <si>
    <t>Commercial Loans | Real estate - construction</t>
  </si>
  <si>
    <t>Commercial Loans | Real estate - owner-occupied</t>
  </si>
  <si>
    <t>Commercial Loans | Real estate - non-owner-occupied</t>
  </si>
  <si>
    <t>Commercial Loans | Commercial and industrial</t>
  </si>
  <si>
    <t>Consumer and other loans</t>
  </si>
  <si>
    <t>Consumer and other loans | Home equity</t>
  </si>
  <si>
    <t>Consumer and other loans | Other</t>
  </si>
  <si>
    <t>Loans and Leases - Loans (Detail) - USD ($) $ in Thousands</t>
  </si>
  <si>
    <t>Loan to value ratio</t>
  </si>
  <si>
    <t>75.00%</t>
  </si>
  <si>
    <t>Accrued interest</t>
  </si>
  <si>
    <t>Net deferred loan origination fees</t>
  </si>
  <si>
    <t>Net discount</t>
  </si>
  <si>
    <t>Deposit liabilities reclassified as loans receivable</t>
  </si>
  <si>
    <t>Loans with carrying value pledged to secure public deposits and other borrowings</t>
  </si>
  <si>
    <t>Non-US</t>
  </si>
  <si>
    <t>Covered loans acquired</t>
  </si>
  <si>
    <t>Acquired Loans</t>
  </si>
  <si>
    <t>70.00%</t>
  </si>
  <si>
    <t>TDRs Occurring during the Period | TDRs</t>
  </si>
  <si>
    <t>TDRs during period</t>
  </si>
  <si>
    <t>TDRs during period on accrual status</t>
  </si>
  <si>
    <t>TDRs during period on non-accrual status</t>
  </si>
  <si>
    <t>Loans and Leases - Schedule of Aging of Loans (Detail) - USD ($) $ in Thousands</t>
  </si>
  <si>
    <t>Past due</t>
  </si>
  <si>
    <t>Current</t>
  </si>
  <si>
    <t>Total Loans</t>
  </si>
  <si>
    <t>Accruing Loans Greater Than 90 Days Past Due</t>
  </si>
  <si>
    <t>Residential mortgage | Residential mortgage</t>
  </si>
  <si>
    <t>Consumer and other loans | Consumer - Other</t>
  </si>
  <si>
    <t>30-59 days</t>
  </si>
  <si>
    <t>30-59 days | Commercial Loans | Real estate - construction</t>
  </si>
  <si>
    <t>30-59 days | Commercial Loans | Real estate - owner-occupied</t>
  </si>
  <si>
    <t>30-59 days | Commercial Loans | Real estate - non-owner-occupied</t>
  </si>
  <si>
    <t>30-59 days | Commercial Loans | Commercial and industrial</t>
  </si>
  <si>
    <t>30-59 days | Residential mortgage | Residential mortgage</t>
  </si>
  <si>
    <t>30-59 days | Consumer and other loans | Home equity</t>
  </si>
  <si>
    <t>30-59 days | Consumer and other loans | Consumer - Other</t>
  </si>
  <si>
    <t>60-89 days</t>
  </si>
  <si>
    <t>60-89 days | Commercial Loans | Real estate - construction</t>
  </si>
  <si>
    <t>60-89 days | Commercial Loans | Real estate - owner-occupied</t>
  </si>
  <si>
    <t>60-89 days | Commercial Loans | Real estate - non-owner-occupied</t>
  </si>
  <si>
    <t>60-89 days | Commercial Loans | Commercial and industrial</t>
  </si>
  <si>
    <t>60-89 days | Residential mortgage | Residential mortgage</t>
  </si>
  <si>
    <t>60-89 days | Consumer and other loans | Home equity</t>
  </si>
  <si>
    <t>60-89 days | Consumer and other loans | Consumer - Other</t>
  </si>
  <si>
    <t>Greater than 90 days</t>
  </si>
  <si>
    <t>Greater than 90 days | Commercial Loans | Real estate - construction</t>
  </si>
  <si>
    <t>Greater than 90 days | Commercial Loans | Real estate - owner-occupied</t>
  </si>
  <si>
    <t>Greater than 90 days | Commercial Loans | Real estate - non-owner-occupied</t>
  </si>
  <si>
    <t>Greater than 90 days | Commercial Loans | Commercial and industrial</t>
  </si>
  <si>
    <t>Greater than 90 days | Residential mortgage | Residential mortgage</t>
  </si>
  <si>
    <t>Greater than 90 days | Consumer and other loans | Home equity</t>
  </si>
  <si>
    <t>Greater than 90 days | Consumer and other loans | Consumer - Other</t>
  </si>
  <si>
    <t>Loans and Leases - Schedule of Non-Accrual Loans (Details) - USD ($) $ in Thousands</t>
  </si>
  <si>
    <t>Dec. 31, 2018</t>
  </si>
  <si>
    <t>Financing Receivable, Nonaccrual [Line Items]</t>
  </si>
  <si>
    <t>Amortized Cost of Non-accrual Loans and Leases</t>
  </si>
  <si>
    <t>Non-accrual Loans and Leases With No Related Allowance for Expected Credit Losses</t>
  </si>
  <si>
    <t>Interest Income Recognized on Non-accrual Loans and Leases</t>
  </si>
  <si>
    <t>Consumer - Other | Consumer and other loans</t>
  </si>
  <si>
    <t>Loans and Leases - Summary of Changes in Accretable Yields of Acquired Loans (Detail) $ in Thousands</t>
  </si>
  <si>
    <t>Mar. 31, 2019USD ($)</t>
  </si>
  <si>
    <t>Certain Loans Acquired in Transfer Not Accounted for as Debt Securities, Accretable Yield Movement Schedule [Roll Forward]</t>
  </si>
  <si>
    <t>Balance at beginning of period</t>
  </si>
  <si>
    <t>Transfers from non-accretable difference to accretable yield</t>
  </si>
  <si>
    <t>Accretion</t>
  </si>
  <si>
    <t>Changes in expected cash flows not affecting non-accretable differences</t>
  </si>
  <si>
    <t>Balance at end of period</t>
  </si>
  <si>
    <t>Loans and Leases - Schedule of Modified TDRs (Detail) - TDRs Occurring during the Period - TDRs - USD ($) $ in Thousands</t>
  </si>
  <si>
    <t>Financing Receivable, Modifications</t>
  </si>
  <si>
    <t>Extended maturities</t>
  </si>
  <si>
    <t>Maturity and interest rate adjustment</t>
  </si>
  <si>
    <t>Movement to or extension of interest-rate only payments</t>
  </si>
  <si>
    <t>Interest rate adjustment</t>
  </si>
  <si>
    <t>Financing Receivable Modifications Forbearance</t>
  </si>
  <si>
    <t>Other concession(s)</t>
  </si>
  <si>
    <t>Consumer and other loans | Consumer - Home equity</t>
  </si>
  <si>
    <t>Loans and Leases - Schedule of Subsequently Defaulted TDRs (Detail) $ in Thousands</t>
  </si>
  <si>
    <t>Mar. 31, 2020USD ($)SecurityLoan</t>
  </si>
  <si>
    <t>Mar. 31, 2019USD ($)SecurityLoan</t>
  </si>
  <si>
    <t>Threshold period for loans in default (in days)</t>
  </si>
  <si>
    <t>30 days</t>
  </si>
  <si>
    <t>TDRs | TDRs Occurring during the Period</t>
  </si>
  <si>
    <t>Number of Loans | SecurityLoan</t>
  </si>
  <si>
    <t>Pre-modification Outstanding Recorded Investment</t>
  </si>
  <si>
    <t>Post-modification Outstanding Recorded Investment</t>
  </si>
  <si>
    <t>Number of loans | SecurityLoan</t>
  </si>
  <si>
    <t>Recorded investment</t>
  </si>
  <si>
    <t>TDRs | Commercial Loans | Real estate - construction | TDRs Occurring during the Period</t>
  </si>
  <si>
    <t>TDRs | Commercial Loans | Real estate - owner-occupied | TDRs Occurring during the Period</t>
  </si>
  <si>
    <t>TDRs | Commercial Loans | Real estate - non-owner-occupied | TDRs Occurring during the Period</t>
  </si>
  <si>
    <t>TDRs | Commercial Loans | Commercial and industrial | TDRs Occurring during the Period</t>
  </si>
  <si>
    <t>TDRs | Residential mortgage | Residential mortgage | TDRs Occurring during the Period</t>
  </si>
  <si>
    <t>TDRs | Consumer and other loans | Consumer - Home equity | TDRs Occurring during the Period</t>
  </si>
  <si>
    <t>TDRs | Consumer and other loans | Consumer - Other | TDRs Occurring during the Period</t>
  </si>
  <si>
    <t>Allowance for Expected Credit Losses and Credit Quality - Schedule of Allowance for Loan Losses for Covered and Non-Covered Loan Portfolios (Detail) - USD ($) $ in Thousands</t>
  </si>
  <si>
    <t>Allowance for loan and lease losses at beginning of period</t>
  </si>
  <si>
    <t>Provision for loan and lease losses</t>
  </si>
  <si>
    <t>Transfer of balance to OREO and other</t>
  </si>
  <si>
    <t>Charge-offs</t>
  </si>
  <si>
    <t>Recoveries</t>
  </si>
  <si>
    <t>Allowance for loan and lease losses at end of period</t>
  </si>
  <si>
    <t>Reserve for unfunded commitment</t>
  </si>
  <si>
    <t>Reserve for unfunded commitments at beginning of period</t>
  </si>
  <si>
    <t>Provision for unfunded lending commitments</t>
  </si>
  <si>
    <t>Reserve for unfunded commitments at end of period</t>
  </si>
  <si>
    <t>Allowance for expected credit losses at end of period</t>
  </si>
  <si>
    <t>Cumulative Effect, Period of Adoption, Adjustment</t>
  </si>
  <si>
    <t>Cumulative Effect, Period of Adoption, Adjusted Balance</t>
  </si>
  <si>
    <t>Real estate - construction | Commercial Loans | Cumulative Effect, Period of Adoption, Adjustment</t>
  </si>
  <si>
    <t>Real estate - construction | Commercial Loans | Cumulative Effect, Period of Adoption, Adjusted Balance</t>
  </si>
  <si>
    <t>Real estate - owner-occupied | Commercial Loans | Cumulative Effect, Period of Adoption, Adjustment</t>
  </si>
  <si>
    <t>Real estate - owner-occupied | Commercial Loans | Cumulative Effect, Period of Adoption, Adjusted Balance</t>
  </si>
  <si>
    <t>Real estate - non-owner-occupied | Commercial Loans | Cumulative Effect, Period of Adoption, Adjustment</t>
  </si>
  <si>
    <t>Real estate - non-owner-occupied | Commercial Loans | Cumulative Effect, Period of Adoption, Adjusted Balance</t>
  </si>
  <si>
    <t>Commercial and industrial | Commercial Loans | Cumulative Effect, Period of Adoption, Adjustment</t>
  </si>
  <si>
    <t>Commercial and industrial | Commercial Loans | Cumulative Effect, Period of Adoption, Adjusted Balance</t>
  </si>
  <si>
    <t>Residential mortgage | Residential mortgage | Cumulative Effect, Period of Adoption, Adjustment</t>
  </si>
  <si>
    <t>Residential mortgage | Residential mortgage | Cumulative Effect, Period of Adoption, Adjusted Balance</t>
  </si>
  <si>
    <t>Consumer - Home equity | Consumer and other loans | Cumulative Effect, Period of Adoption, Adjustment</t>
  </si>
  <si>
    <t>Consumer - Home equity | Consumer and other loans | Cumulative Effect, Period of Adoption, Adjusted Balance</t>
  </si>
  <si>
    <t>Consumer - Other | Consumer and other loans | Cumulative Effect, Period of Adoption, Adjustment</t>
  </si>
  <si>
    <t>Consumer - Other | Consumer and other loans | Cumulative Effect, Period of Adoption, Adjusted Balance</t>
  </si>
  <si>
    <t>Allowance for Expected Credit Losses and Credit Quality - Credit Quality By Year (Details) $ in Thousands</t>
  </si>
  <si>
    <t>Mar. 31, 2020USD ($)</t>
  </si>
  <si>
    <t>Financing Receivable, Credit Quality Indicator [Line Items]</t>
  </si>
  <si>
    <t>2019</t>
  </si>
  <si>
    <t>2018</t>
  </si>
  <si>
    <t>2017</t>
  </si>
  <si>
    <t>2016</t>
  </si>
  <si>
    <t>Prior</t>
  </si>
  <si>
    <t>Revolving loans</t>
  </si>
  <si>
    <t>Revolving loans Converted to Term</t>
  </si>
  <si>
    <t>Real estate - construction | Commercial Loans | Pass</t>
  </si>
  <si>
    <t>Real estate - construction | Commercial Loans | Special Mention</t>
  </si>
  <si>
    <t>Real estate - construction | Commercial Loans | Substandard</t>
  </si>
  <si>
    <t>Real estate - construction | Commercial Loans | Doubtful</t>
  </si>
  <si>
    <t>Real estate - owner-occupied | Commercial Loans | Pass</t>
  </si>
  <si>
    <t>Real estate - owner-occupied | Commercial Loans | Special Mention</t>
  </si>
  <si>
    <t>Real estate - owner-occupied | Commercial Loans | Substandard</t>
  </si>
  <si>
    <t>Real estate - owner-occupied | Commercial Loans | Doubtful</t>
  </si>
  <si>
    <t>Real estate - non-owner-occupied | Commercial Loans | Pass</t>
  </si>
  <si>
    <t>Real estate - non-owner-occupied | Commercial Loans | Special Mention</t>
  </si>
  <si>
    <t>Real estate - non-owner-occupied | Commercial Loans | Substandard</t>
  </si>
  <si>
    <t>Real estate - non-owner-occupied | Commercial Loans | Doubtful</t>
  </si>
  <si>
    <t>Commercial and industrial | Commercial Loans | Pass</t>
  </si>
  <si>
    <t>Commercial and industrial | Commercial Loans | Special Mention</t>
  </si>
  <si>
    <t>Commercial and industrial | Commercial Loans | Substandard</t>
  </si>
  <si>
    <t>Commercial and industrial | Commercial Loans | Doubtful</t>
  </si>
  <si>
    <t>Residential mortgage | Consumer and other loans</t>
  </si>
  <si>
    <t>Residential mortgage | Consumer and other loans | 781 and above</t>
  </si>
  <si>
    <t>Residential mortgage | Consumer and other loans | 723-780</t>
  </si>
  <si>
    <t>Residential mortgage | Consumer and other loans | 700-722</t>
  </si>
  <si>
    <t>Residential mortgage | Consumer and other loans | 660-699</t>
  </si>
  <si>
    <t>Residential mortgage | Consumer and other loans | 620-659</t>
  </si>
  <si>
    <t>Residential mortgage | Consumer and other loans | 580-619</t>
  </si>
  <si>
    <t>Residential mortgage | Consumer and other loans | 579 and below</t>
  </si>
  <si>
    <t>Consumer - Home equity | Consumer and other loans | 781 and above</t>
  </si>
  <si>
    <t>Consumer - Home equity | Consumer and other loans | 723-780</t>
  </si>
  <si>
    <t>Consumer - Home equity | Consumer and other loans | 700-722</t>
  </si>
  <si>
    <t>Consumer - Home equity | Consumer and other loans | 660-699</t>
  </si>
  <si>
    <t>Consumer - Home equity | Consumer and other loans | 620-659</t>
  </si>
  <si>
    <t>Consumer - Home equity | Consumer and other loans | 580-619</t>
  </si>
  <si>
    <t>Consumer - Home equity | Consumer and other loans | 579 and below</t>
  </si>
  <si>
    <t>Consumer - Other | Consumer and other loans | 781 and above</t>
  </si>
  <si>
    <t>Consumer - Other | Consumer and other loans | 723-780</t>
  </si>
  <si>
    <t>Consumer - Other | Consumer and other loans | 700-722</t>
  </si>
  <si>
    <t>Consumer - Other | Consumer and other loans | 660-699</t>
  </si>
  <si>
    <t>Consumer - Other | Consumer and other loans | 620-659</t>
  </si>
  <si>
    <t>Consumer - Other | Consumer and other loans | 580-619</t>
  </si>
  <si>
    <t>Consumer - Other | Consumer and other loans | 579 and below</t>
  </si>
  <si>
    <t>Allowance for Expected Credit Losses and Credit Quality - Narrative (Details) - USD ($) $ in Thousands</t>
  </si>
  <si>
    <t>Financing Receivable, Allowance for Credit Loss [Line Items]</t>
  </si>
  <si>
    <t>Accounting Standards Update 2016-13 | Cumulative Effect, Period of Adoption, Adjustment</t>
  </si>
  <si>
    <t>Consumer Portfolio Segment [Member] | Consumer - Home equity</t>
  </si>
  <si>
    <t>Consumer Portfolio Segment [Member] | Consumer - Home equity | Accounting Standards Update 2016-13 | Cumulative Effect, Period of Adoption, Adjustment</t>
  </si>
  <si>
    <t>Goodwill and Other Intangible Assets - Schedule of Carrying Amount of Goodwill (Detail) $ in Thousands</t>
  </si>
  <si>
    <t>Goodwill [Roll Forward]</t>
  </si>
  <si>
    <t>Balance at beginning of the period</t>
  </si>
  <si>
    <t>Balance at end of the period</t>
  </si>
  <si>
    <t>Operating Segments</t>
  </si>
  <si>
    <t>Operating Segments | IBERIABANK</t>
  </si>
  <si>
    <t>Operating Segments | IMC</t>
  </si>
  <si>
    <t>Operating Segments | LTC</t>
  </si>
  <si>
    <t>Goodwill and Other Intangible Assets - Schedule of Mortgage Servicing Rights at Carrying Value (Details) - USD ($) $ in Thousands</t>
  </si>
  <si>
    <t>Finite-Lived Intangible Assets [Line Items]</t>
  </si>
  <si>
    <t>Gross Carrying Amount</t>
  </si>
  <si>
    <t>Accumulated Amortization</t>
  </si>
  <si>
    <t>Net Carrying Amount</t>
  </si>
  <si>
    <t>Mortgage servicing rights</t>
  </si>
  <si>
    <t>Valuation Allowance</t>
  </si>
  <si>
    <t>Goodwill and Other Intangible Assets - Schedule of Definite-Lived Intangible Assets (Detail) - USD ($) $ in Thousands</t>
  </si>
  <si>
    <t>Acquired Finite-Lived Intangible Assets [Line Items]</t>
  </si>
  <si>
    <t>Core deposit intangible assets</t>
  </si>
  <si>
    <t>Customer relationship intangible asset</t>
  </si>
  <si>
    <t>Non-compete agreement</t>
  </si>
  <si>
    <t>Derivative Instruments and Other Hedging Activities - Schedule of Outstanding Derivative Instruments (Detail) - USD ($) $ in Thousands</t>
  </si>
  <si>
    <t>Derivative [Line Items]</t>
  </si>
  <si>
    <t>Derivative Assets - Fair Value</t>
  </si>
  <si>
    <t>Derivative Liabilities - Fair Value</t>
  </si>
  <si>
    <t>Designated as Hedging Instruments</t>
  </si>
  <si>
    <t>Other Assets | Designated as Hedging Instruments | Interest rate contracts</t>
  </si>
  <si>
    <t>Other Assets | Not Designated as Hedging Instruments</t>
  </si>
  <si>
    <t>Other Assets | Not Designated as Hedging Instruments | Customer swaps - upstream</t>
  </si>
  <si>
    <t>Other Assets | Not Designated as Hedging Instruments | Interest rate contracts</t>
  </si>
  <si>
    <t>Other Assets | Not Designated as Hedging Instruments | Forward sales contracts</t>
  </si>
  <si>
    <t>Other Assets | Not Designated as Hedging Instruments | Written and purchased options</t>
  </si>
  <si>
    <t>Other Assets | Not Designated as Hedging Instruments | Other contracts</t>
  </si>
  <si>
    <t>Other Liabilities | Designated as Hedging Instruments | Interest rate contracts</t>
  </si>
  <si>
    <t>Other Liabilities | Not Designated as Hedging Instruments</t>
  </si>
  <si>
    <t>Other Liabilities | Not Designated as Hedging Instruments | Customer swaps - upstream</t>
  </si>
  <si>
    <t>Other Liabilities | Not Designated as Hedging Instruments | Interest rate contracts</t>
  </si>
  <si>
    <t>Other Liabilities | Not Designated as Hedging Instruments | Forward sales contracts</t>
  </si>
  <si>
    <t>Other Liabilities | Not Designated as Hedging Instruments | Written and purchased options</t>
  </si>
  <si>
    <t>Other Liabilities | Not Designated as Hedging Instruments | Other contracts</t>
  </si>
  <si>
    <t>Derivative Instruments and Other Hedging Activities (Detail) - USD ($) $ in Thousands</t>
  </si>
  <si>
    <t>Derivative Assets - Notional Amount</t>
  </si>
  <si>
    <t>Derivative Liabilities - Notional Amount</t>
  </si>
  <si>
    <t>Cash posted as variation margin for derivatives</t>
  </si>
  <si>
    <t>Designated as Hedging Instruments | Interest rate contracts</t>
  </si>
  <si>
    <t>Not Designated as Hedging Instruments</t>
  </si>
  <si>
    <t>Not Designated as Hedging Instruments | Customer swaps - upstream</t>
  </si>
  <si>
    <t>Not Designated as Hedging Instruments | Interest rate contracts</t>
  </si>
  <si>
    <t>Not Designated as Hedging Instruments | Forward sales contracts</t>
  </si>
  <si>
    <t>Not Designated as Hedging Instruments | Written and purchased options</t>
  </si>
  <si>
    <t>Not Designated as Hedging Instruments | Other contracts</t>
  </si>
  <si>
    <t>Derivative Instruments and Other Hedging Activities - Reconciliation of Gross Amounts in Consolidated Balance Sheets (Detail) - USD ($) $ in Thousands</t>
  </si>
  <si>
    <t>Derivative assets</t>
  </si>
  <si>
    <t>Gross derivative assets</t>
  </si>
  <si>
    <t>Gross amounts not offset in the Balance Sheet, derivatives</t>
  </si>
  <si>
    <t>Gross amounts not offset in the Balance Sheet, collateral</t>
  </si>
  <si>
    <t>Net derivative assets</t>
  </si>
  <si>
    <t>Derivative liabilities</t>
  </si>
  <si>
    <t>Gross derivative liabilities</t>
  </si>
  <si>
    <t>Net derivative liabilities</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Interest expense</t>
  </si>
  <si>
    <t>Derivative Instruments and Hedging Activities Disclosures</t>
  </si>
  <si>
    <t>Amount of gain (loss) recognized</t>
  </si>
  <si>
    <t>Derivative, included component, gain (loss) recognized in earnings</t>
  </si>
  <si>
    <t>Amount of gain (loss) recognized in income on derivatives (amount excluded from effectiveness testing)</t>
  </si>
  <si>
    <t>Derivative instruments, gain (loss) recognized in income, ineffective portion and amount excluded from effectiveness testing, net</t>
  </si>
  <si>
    <t>Derivative instruments, gain (loss) recognized in income, ineffective portion and amount excluded from effectiveness testing, included component net</t>
  </si>
  <si>
    <t>Derivative instruments, gain (loss) recognized in income, ineffective portion and amount excluded from effectiveness testing, excluding component, net</t>
  </si>
  <si>
    <t>Not Designated as Hedging Instruments | Interest rate contracts | Commission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Not Designated as Hedging Instruments | Other contracts | Other income</t>
  </si>
  <si>
    <t>OCI | Designated as Hedging Instruments | Cash Flow Hedging | Interest rate contracts</t>
  </si>
  <si>
    <t>Shareholders' Equity, Capital Ratios and Other Regulatory Matters - Shareholders' Equity (Details) - USD ($) $ / shares in Units, $ in Thousands</t>
  </si>
  <si>
    <t>Sep. 30, 2019</t>
  </si>
  <si>
    <t>Class of Stock [Line Items]</t>
  </si>
  <si>
    <t>Liquidation preference value</t>
  </si>
  <si>
    <t>Carrying Amount</t>
  </si>
  <si>
    <t>Average cost of common stock shares repurchased (in usd per share)</t>
  </si>
  <si>
    <t>Shares authorized to be repurchased (in shares)</t>
  </si>
  <si>
    <t>Annual Dividend Rate</t>
  </si>
  <si>
    <t>6.625%</t>
  </si>
  <si>
    <t>6.60%</t>
  </si>
  <si>
    <t>6.10%</t>
  </si>
  <si>
    <t>2019 Share Repurchase Program | Common Stock</t>
  </si>
  <si>
    <t>Number of shares authorized to be repurchased</t>
  </si>
  <si>
    <t>Percentage of outstanding common shares</t>
  </si>
  <si>
    <t>Shareholders' Equity, Capital Ratios and Other Regulatory Matters - Actual Capital Amounts and Ratios (Detail) - USD ($) $ in Thousands</t>
  </si>
  <si>
    <t>Total Risk-Based Capital</t>
  </si>
  <si>
    <t>Capital Conversion Buffer</t>
  </si>
  <si>
    <t>4.48%</t>
  </si>
  <si>
    <t>Consolidated</t>
  </si>
  <si>
    <t>Tier 1 Leverage</t>
  </si>
  <si>
    <t>Minimum amount</t>
  </si>
  <si>
    <t>Minimum ratio</t>
  </si>
  <si>
    <t>4.00%</t>
  </si>
  <si>
    <t>Actual amount</t>
  </si>
  <si>
    <t>Actual ratio</t>
  </si>
  <si>
    <t>9.93%</t>
  </si>
  <si>
    <t>9.90%</t>
  </si>
  <si>
    <t>Common Equity Tier 1 (CET1)</t>
  </si>
  <si>
    <t>4.50%</t>
  </si>
  <si>
    <t>Actual Ratio</t>
  </si>
  <si>
    <t>10.44%</t>
  </si>
  <si>
    <t>10.52%</t>
  </si>
  <si>
    <t>Tier 1 Risk-Based Capital</t>
  </si>
  <si>
    <t>6.00%</t>
  </si>
  <si>
    <t>11.28%</t>
  </si>
  <si>
    <t>11.38%</t>
  </si>
  <si>
    <t>8.00%</t>
  </si>
  <si>
    <t>12.48%</t>
  </si>
  <si>
    <t>12.43%</t>
  </si>
  <si>
    <t>IBERIABANK</t>
  </si>
  <si>
    <t>Well capitalized amount</t>
  </si>
  <si>
    <t>Well capitalized ratio</t>
  </si>
  <si>
    <t>5.00%</t>
  </si>
  <si>
    <t>9.82%</t>
  </si>
  <si>
    <t>9.69%</t>
  </si>
  <si>
    <t>6.50%</t>
  </si>
  <si>
    <t>11.16%</t>
  </si>
  <si>
    <t>11.14%</t>
  </si>
  <si>
    <t>10.00%</t>
  </si>
  <si>
    <t>11.94%</t>
  </si>
  <si>
    <t>11.76%</t>
  </si>
  <si>
    <t>3.94%</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Weighted average common shares outstanding (in shares)</t>
  </si>
  <si>
    <t>Earnings per common share - basic (in usd per share)</t>
  </si>
  <si>
    <t>Earnings Per Common Share - Diluted:</t>
  </si>
  <si>
    <t>Earnings allocated to common shareholders - basic</t>
  </si>
  <si>
    <t>Adjustment for undistributed earnings allocated to unvested restricted shares</t>
  </si>
  <si>
    <t>Earnings allocated to common shareholders - diluted</t>
  </si>
  <si>
    <t>Dilutive potential common shares (in shares)</t>
  </si>
  <si>
    <t>Weighted average common shares outstanding - diluted (in shares)</t>
  </si>
  <si>
    <t>Earnings per common share - diluted (in usd per share)</t>
  </si>
  <si>
    <t>Earnings Per Share - Narrativ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Fair Value Measurements - Financial Assets and Liabilities Measured at Fair Value on Recurring Basis (Detail) - USD ($) $ in Thousands</t>
  </si>
  <si>
    <t>Mortgage loans held for sale</t>
  </si>
  <si>
    <t>Mortgage loans held for investment, at fair value option</t>
  </si>
  <si>
    <t>Derivative instruments</t>
  </si>
  <si>
    <t>Liabilities</t>
  </si>
  <si>
    <t>Level 1</t>
  </si>
  <si>
    <t>Level 2</t>
  </si>
  <si>
    <t>Level 3</t>
  </si>
  <si>
    <t>Recurring</t>
  </si>
  <si>
    <t>Recurring | Level 1</t>
  </si>
  <si>
    <t>Recurring | Level 2</t>
  </si>
  <si>
    <t>Recurring | Level 3</t>
  </si>
  <si>
    <t>Fair Value Measurements - Financial Assets and Liabilities Measured at Fair Value on Nonrecurring Basis (Detail) - Nonrecurring - USD ($) $ in Thousands</t>
  </si>
  <si>
    <t>Impaired loans</t>
  </si>
  <si>
    <t>OREO, net</t>
  </si>
  <si>
    <t>Fair Value Measurements - Summary of Difference Between the Aggregate Fair Value and the Aggregate Unpaid Principal Balance for Mortgage Loans Held for Sale and Mortgage Loans Held for Investment (Detail) - USD ($) $ in Thousands</t>
  </si>
  <si>
    <t>Aggregate Fair Value</t>
  </si>
  <si>
    <t>Aggregate Unpaid Principal</t>
  </si>
  <si>
    <t>Aggregate Fair Value Less Unpaid Principal</t>
  </si>
  <si>
    <t>Mortgage loans held for investment, at fair value</t>
  </si>
  <si>
    <t>Fair Value Measurements - Amount of Net Gains (Losses) from Fair Value Changes (Detail) - USD ($) $ in Thousands</t>
  </si>
  <si>
    <t>Fair Value of Financial Instruments - Estimated Fair Values and Carrying Amounts of Financial Instruments (Detail) - USD ($) $ in Thousands</t>
  </si>
  <si>
    <t>Financial Assets</t>
  </si>
  <si>
    <t>Cash and cash equivalents</t>
  </si>
  <si>
    <t>Financial Liabilities</t>
  </si>
  <si>
    <t>Loans and leases, carried at amortized cost, net of unearned income and allowance for loan and lease losses</t>
  </si>
  <si>
    <t>Fair Value</t>
  </si>
  <si>
    <t>Business Segments (Detail) $ in Thousands</t>
  </si>
  <si>
    <t>Mar. 31, 2020USD ($)Segment</t>
  </si>
  <si>
    <t>Dec. 31, 2019USD ($)</t>
  </si>
  <si>
    <t>Segment Reporting Information</t>
  </si>
  <si>
    <t>Number of business segments | Segment</t>
  </si>
  <si>
    <t>Segment Reporting Information, Revenue for Reportable Segment [Abstract]</t>
  </si>
  <si>
    <t>Other Income and Expenses [Abstract]</t>
  </si>
  <si>
    <t>Provision for (reversal of) expected credit losses</t>
  </si>
  <si>
    <t>Other non-interest income (expense)</t>
  </si>
  <si>
    <t>Allocated expenses (income)</t>
  </si>
  <si>
    <t>Total loans, leases, and loans held for sale, net of unearned income</t>
  </si>
  <si>
    <t>Total assets</t>
  </si>
  <si>
    <t>Average assets</t>
  </si>
  <si>
    <t xml:space="preserve"> </t>
  </si>
  <si>
    <t>Operating Segments | Mortgage income | IBERIABANK</t>
  </si>
  <si>
    <t>Operating Segments | Mortgage income | IMC</t>
  </si>
  <si>
    <t>Operating Segments | Mortgage income | LTC</t>
  </si>
  <si>
    <t>Operating Segments | Title revenue | IBERIABANK</t>
  </si>
  <si>
    <t>Operating Segments | Title revenue | IMC</t>
  </si>
  <si>
    <t>Operating Segments | Title revenue | LTC</t>
  </si>
  <si>
    <t>Commitments and Contingencies (Detail) - USD ($) $ in Millions</t>
  </si>
  <si>
    <t>Feb. 02, 2018</t>
  </si>
  <si>
    <t>Dec. 11, 2017</t>
  </si>
  <si>
    <t>Fair value of guarantees under commercial and standby letters of credit</t>
  </si>
  <si>
    <t>Settled Litigation</t>
  </si>
  <si>
    <t>Loss Contingencies [Line Items]</t>
  </si>
  <si>
    <t>Settlement amount</t>
  </si>
  <si>
    <t>Pending Litigation</t>
  </si>
  <si>
    <t>Damages sought</t>
  </si>
  <si>
    <t>Commitments and Contingencies - Summary of Financial Instruments Outstanding (Detail) - USD ($) $ in Thousands</t>
  </si>
  <si>
    <t>Commitments to extend credit</t>
  </si>
  <si>
    <t>Unfunded commitments under lines of credit</t>
  </si>
  <si>
    <t>Commercial and standby letters of credit</t>
  </si>
  <si>
    <t>Reserve for unfunded lending commitments</t>
  </si>
  <si>
    <t>Label</t>
  </si>
  <si>
    <t>Element</t>
  </si>
  <si>
    <t>Value</t>
  </si>
  <si>
    <t>Cumulative Effect of New Accounting Principle in Period of Adoption</t>
  </si>
  <si>
    <t>us-gaap_CumulativeEffectOfNewAccountingPrincipleInPeriodOfAdoption</t>
  </si>
  <si>
    <t>[1]</t>
  </si>
  <si>
    <t>[2]</t>
  </si>
  <si>
    <t>Retained Earnings [Member]</t>
  </si>
  <si>
    <t>Cumulative-effect adjustment to beginning retained earnings related to the recognition of pre-existing lease liabilities and previously deferred gains on sale-leaseback transactions in accordance with ASU 2016-02, adopted as of January 1, 2019.</t>
  </si>
  <si>
    <t>Cumulative-effect adjustment to beginning retained earnings related to the adoption of the current expected credit loss (CECL) methodology for estimating credit losses in accordance with ASU 2016-13, adopted as of January 1,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52663861</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58</v>
      </c>
    </row>
    <row r="43" spans="1:3">
      <c r="A43" s="4" t="s">
        <v>53</v>
      </c>
      <c r="B43" s="4" t="s">
        <v>61</v>
      </c>
    </row>
    <row r="44" spans="1:3">
      <c r="A44" s="4" t="s">
        <v>55</v>
      </c>
      <c r="B44" s="4" t="s">
        <v>56</v>
      </c>
    </row>
    <row r="45" spans="1:3">
      <c r="A45" s="4" t="s">
        <v>62</v>
      </c>
    </row>
    <row r="46" spans="1:3">
      <c r="A46" s="3" t="s">
        <v>4</v>
      </c>
    </row>
    <row r="47" spans="1:3">
      <c r="A47" s="4" t="s">
        <v>51</v>
      </c>
      <c r="B47" s="4" t="s">
        <v>58</v>
      </c>
    </row>
    <row r="48" spans="1:3">
      <c r="A48" s="4" t="s">
        <v>53</v>
      </c>
      <c r="B48" s="4" t="s">
        <v>63</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79388</v>
      </c>
      <c r="C3" s="6" t="n">
        <v>289794</v>
      </c>
    </row>
    <row r="4" spans="1:3">
      <c r="A4" s="4" t="s">
        <v>68</v>
      </c>
      <c r="B4" s="5" t="n">
        <v>665674</v>
      </c>
      <c r="C4" s="5" t="n">
        <v>604929</v>
      </c>
    </row>
    <row r="5" spans="1:3">
      <c r="A5" s="4" t="s">
        <v>69</v>
      </c>
      <c r="B5" s="5" t="n">
        <v>945062</v>
      </c>
      <c r="C5" s="5" t="n">
        <v>894723</v>
      </c>
    </row>
    <row r="6" spans="1:3">
      <c r="A6" s="4" t="s">
        <v>70</v>
      </c>
      <c r="B6" s="5" t="n">
        <v>3914960</v>
      </c>
      <c r="C6" s="5" t="n">
        <v>3933360</v>
      </c>
    </row>
    <row r="7" spans="1:3">
      <c r="A7" s="4" t="s">
        <v>71</v>
      </c>
      <c r="B7" s="5" t="n">
        <v>177960</v>
      </c>
      <c r="C7" s="5" t="n">
        <v>182961</v>
      </c>
    </row>
    <row r="8" spans="1:3">
      <c r="A8" s="4" t="s">
        <v>72</v>
      </c>
      <c r="B8" s="5" t="n">
        <v>207845</v>
      </c>
      <c r="C8" s="5" t="n">
        <v>213357</v>
      </c>
    </row>
    <row r="9" spans="1:3">
      <c r="A9" s="4" t="s">
        <v>73</v>
      </c>
      <c r="B9" s="5" t="n">
        <v>24541632</v>
      </c>
      <c r="C9" s="5" t="n">
        <v>24021499</v>
      </c>
    </row>
    <row r="10" spans="1:3">
      <c r="A10" s="4" t="s">
        <v>74</v>
      </c>
      <c r="B10" s="5" t="n">
        <v>-286685</v>
      </c>
      <c r="C10" s="5" t="n">
        <v>-146588</v>
      </c>
    </row>
    <row r="11" spans="1:3">
      <c r="A11" s="4" t="s">
        <v>75</v>
      </c>
      <c r="B11" s="5" t="n">
        <v>24254947</v>
      </c>
      <c r="C11" s="5" t="n">
        <v>23874911</v>
      </c>
    </row>
    <row r="12" spans="1:3">
      <c r="A12" s="4" t="s">
        <v>76</v>
      </c>
      <c r="B12" s="5" t="n">
        <v>297551</v>
      </c>
      <c r="C12" s="5" t="n">
        <v>296688</v>
      </c>
    </row>
    <row r="13" spans="1:3">
      <c r="A13" s="4" t="s">
        <v>77</v>
      </c>
      <c r="B13" s="5" t="n">
        <v>1235533</v>
      </c>
      <c r="C13" s="5" t="n">
        <v>1235533</v>
      </c>
    </row>
    <row r="14" spans="1:3">
      <c r="A14" s="4" t="s">
        <v>78</v>
      </c>
      <c r="B14" s="5" t="n">
        <v>72140</v>
      </c>
      <c r="C14" s="5" t="n">
        <v>77168</v>
      </c>
    </row>
    <row r="15" spans="1:3">
      <c r="A15" s="4" t="s">
        <v>79</v>
      </c>
      <c r="B15" s="5" t="n">
        <v>1133985</v>
      </c>
      <c r="C15" s="5" t="n">
        <v>1004749</v>
      </c>
    </row>
    <row r="16" spans="1:3">
      <c r="A16" s="4" t="s">
        <v>80</v>
      </c>
      <c r="B16" s="5" t="n">
        <v>32239983</v>
      </c>
      <c r="C16" s="5" t="n">
        <v>31713450</v>
      </c>
    </row>
    <row r="17" spans="1:3">
      <c r="A17" s="3" t="s">
        <v>81</v>
      </c>
    </row>
    <row r="18" spans="1:3">
      <c r="A18" s="4" t="s">
        <v>82</v>
      </c>
      <c r="B18" s="5" t="n">
        <v>6628901</v>
      </c>
      <c r="C18" s="5" t="n">
        <v>6319806</v>
      </c>
    </row>
    <row r="19" spans="1:3">
      <c r="A19" s="4" t="s">
        <v>83</v>
      </c>
      <c r="B19" s="5" t="n">
        <v>18897336</v>
      </c>
      <c r="C19" s="5" t="n">
        <v>18899543</v>
      </c>
    </row>
    <row r="20" spans="1:3">
      <c r="A20" s="4" t="s">
        <v>84</v>
      </c>
      <c r="B20" s="5" t="n">
        <v>25526237</v>
      </c>
      <c r="C20" s="5" t="n">
        <v>25219349</v>
      </c>
    </row>
    <row r="21" spans="1:3">
      <c r="A21" s="4" t="s">
        <v>85</v>
      </c>
      <c r="B21" s="5" t="n">
        <v>390747</v>
      </c>
      <c r="C21" s="5" t="n">
        <v>204208</v>
      </c>
    </row>
    <row r="22" spans="1:3">
      <c r="A22" s="4" t="s">
        <v>86</v>
      </c>
      <c r="B22" s="5" t="n">
        <v>1288172</v>
      </c>
      <c r="C22" s="5" t="n">
        <v>1343687</v>
      </c>
    </row>
    <row r="23" spans="1:3">
      <c r="A23" s="4" t="s">
        <v>87</v>
      </c>
      <c r="B23" s="5" t="n">
        <v>687720</v>
      </c>
      <c r="C23" s="5" t="n">
        <v>609472</v>
      </c>
    </row>
    <row r="24" spans="1:3">
      <c r="A24" s="4" t="s">
        <v>88</v>
      </c>
      <c r="B24" s="5" t="n">
        <v>27892876</v>
      </c>
      <c r="C24" s="5" t="n">
        <v>27376716</v>
      </c>
    </row>
    <row r="25" spans="1:3">
      <c r="A25" s="3" t="s">
        <v>89</v>
      </c>
    </row>
    <row r="26" spans="1:3">
      <c r="A26" s="4" t="s">
        <v>90</v>
      </c>
      <c r="B26" s="5" t="n">
        <v>228485</v>
      </c>
      <c r="C26" s="5" t="n">
        <v>228485</v>
      </c>
    </row>
    <row r="27" spans="1:3">
      <c r="A27" s="4" t="s">
        <v>91</v>
      </c>
      <c r="B27" s="5" t="n">
        <v>52618</v>
      </c>
      <c r="C27" s="5" t="n">
        <v>52420</v>
      </c>
    </row>
    <row r="28" spans="1:3">
      <c r="A28" s="4" t="s">
        <v>92</v>
      </c>
      <c r="B28" s="5" t="n">
        <v>2691522</v>
      </c>
      <c r="C28" s="5" t="n">
        <v>2688263</v>
      </c>
    </row>
    <row r="29" spans="1:3">
      <c r="A29" s="4" t="s">
        <v>93</v>
      </c>
      <c r="B29" s="5" t="n">
        <v>1263298</v>
      </c>
      <c r="C29" s="5" t="n">
        <v>1322805</v>
      </c>
    </row>
    <row r="30" spans="1:3">
      <c r="A30" s="4" t="s">
        <v>94</v>
      </c>
      <c r="B30" s="5" t="n">
        <v>111184</v>
      </c>
      <c r="C30" s="5" t="n">
        <v>44761</v>
      </c>
    </row>
    <row r="31" spans="1:3">
      <c r="A31" s="4" t="s">
        <v>95</v>
      </c>
      <c r="B31" s="5" t="n">
        <v>4347107</v>
      </c>
      <c r="C31" s="5" t="n">
        <v>4336734</v>
      </c>
    </row>
    <row r="32" spans="1:3">
      <c r="A32" s="4" t="s">
        <v>96</v>
      </c>
      <c r="B32" s="6" t="n">
        <v>32239983</v>
      </c>
      <c r="C32" s="6" t="n">
        <v>31713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42</v>
      </c>
    </row>
    <row r="4" spans="1:2">
      <c r="A4" s="4" t="s">
        <v>282</v>
      </c>
      <c r="B4" s="4" t="s">
        <v>283</v>
      </c>
    </row>
    <row r="5" spans="1:2">
      <c r="A5" s="4" t="s">
        <v>284</v>
      </c>
      <c r="B5" s="4" t="s">
        <v>285</v>
      </c>
    </row>
    <row r="6" spans="1:2">
      <c r="A6" s="4" t="s">
        <v>247</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44</v>
      </c>
      <c r="B12"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45</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8</v>
      </c>
    </row>
    <row r="4" spans="1:2">
      <c r="A4" s="4" t="s">
        <v>301</v>
      </c>
      <c r="B4" s="4" t="s">
        <v>302</v>
      </c>
    </row>
    <row r="5" spans="1:2">
      <c r="A5" s="4" t="s">
        <v>303</v>
      </c>
      <c r="B5" s="4" t="s">
        <v>302</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5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5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59</v>
      </c>
    </row>
    <row r="4" spans="1:2">
      <c r="A4" s="4" t="s">
        <v>340</v>
      </c>
      <c r="B4" s="4" t="s">
        <v>341</v>
      </c>
    </row>
    <row r="5" spans="1:2">
      <c r="A5" s="4" t="s">
        <v>342</v>
      </c>
      <c r="B5" s="4" t="s">
        <v>343</v>
      </c>
    </row>
    <row r="6" spans="1:2">
      <c r="A6" s="4" t="s">
        <v>344</v>
      </c>
      <c r="B6" s="4" t="s">
        <v>343</v>
      </c>
    </row>
    <row r="7" spans="1:2">
      <c r="A7" s="4" t="s">
        <v>345</v>
      </c>
      <c r="B7"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5</v>
      </c>
    </row>
    <row r="2" spans="1:3">
      <c r="A2" s="3" t="s">
        <v>98</v>
      </c>
    </row>
    <row r="3" spans="1:3">
      <c r="A3" s="4" t="s">
        <v>99</v>
      </c>
      <c r="B3" s="6" t="n">
        <v>186396</v>
      </c>
      <c r="C3" s="6" t="n">
        <v>189899</v>
      </c>
    </row>
    <row r="4" spans="1:3">
      <c r="A4" s="4" t="s">
        <v>100</v>
      </c>
      <c r="B4" s="6" t="n">
        <v>1</v>
      </c>
      <c r="C4" s="6" t="n">
        <v>1</v>
      </c>
    </row>
    <row r="5" spans="1:3">
      <c r="A5" s="4" t="s">
        <v>101</v>
      </c>
      <c r="B5" s="5" t="n">
        <v>5000000</v>
      </c>
      <c r="C5" s="5" t="n">
        <v>5000000</v>
      </c>
    </row>
    <row r="6" spans="1:3">
      <c r="A6" s="4" t="s">
        <v>102</v>
      </c>
      <c r="B6" s="6" t="n">
        <v>10000</v>
      </c>
      <c r="C6" s="6" t="n">
        <v>10000</v>
      </c>
    </row>
    <row r="7" spans="1:3">
      <c r="A7" s="4" t="s">
        <v>103</v>
      </c>
      <c r="B7" s="5" t="n">
        <v>23750</v>
      </c>
      <c r="C7" s="5" t="n">
        <v>23750</v>
      </c>
    </row>
    <row r="8" spans="1:3">
      <c r="A8" s="4" t="s">
        <v>104</v>
      </c>
      <c r="B8" s="5" t="n">
        <v>23750</v>
      </c>
      <c r="C8" s="5" t="n">
        <v>23750</v>
      </c>
    </row>
    <row r="9" spans="1:3">
      <c r="A9" s="4" t="s">
        <v>105</v>
      </c>
      <c r="B9" s="6" t="n">
        <v>1</v>
      </c>
      <c r="C9" s="6" t="n">
        <v>1</v>
      </c>
    </row>
    <row r="10" spans="1:3">
      <c r="A10" s="4" t="s">
        <v>106</v>
      </c>
      <c r="B10" s="5" t="n">
        <v>100000000</v>
      </c>
      <c r="C10" s="5" t="n">
        <v>100000000</v>
      </c>
    </row>
    <row r="11" spans="1:3">
      <c r="A11" s="4" t="s">
        <v>107</v>
      </c>
      <c r="B11" s="5" t="n">
        <v>52618287</v>
      </c>
      <c r="C11" s="5" t="n">
        <v>52419519</v>
      </c>
    </row>
    <row r="12" spans="1:3">
      <c r="A12" s="4" t="s">
        <v>108</v>
      </c>
      <c r="B12" s="5" t="n">
        <v>52618287</v>
      </c>
      <c r="C12" s="5" t="n">
        <v>52419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6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65</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68</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73</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76</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374</v>
      </c>
      <c r="D2" s="2" t="s">
        <v>65</v>
      </c>
    </row>
    <row r="3" spans="1:4">
      <c r="A3" s="4" t="s">
        <v>375</v>
      </c>
    </row>
    <row r="4" spans="1:4">
      <c r="A4" s="3" t="s">
        <v>376</v>
      </c>
    </row>
    <row r="5" spans="1:4">
      <c r="A5" s="4" t="s">
        <v>377</v>
      </c>
      <c r="D5" s="6" t="n">
        <v>163225</v>
      </c>
    </row>
    <row r="6" spans="1:4">
      <c r="A6" s="4" t="s">
        <v>378</v>
      </c>
      <c r="B6" s="6" t="n">
        <v>5987</v>
      </c>
    </row>
    <row r="7" spans="1:4">
      <c r="A7" s="4" t="s">
        <v>379</v>
      </c>
      <c r="B7" s="5" t="n">
        <v>88306</v>
      </c>
    </row>
    <row r="8" spans="1:4">
      <c r="A8" s="4" t="s">
        <v>380</v>
      </c>
      <c r="B8" s="5" t="n">
        <v>20701</v>
      </c>
    </row>
    <row r="9" spans="1:4">
      <c r="A9" s="4" t="s">
        <v>381</v>
      </c>
      <c r="B9" s="6" t="n">
        <v>67605</v>
      </c>
    </row>
    <row r="10" spans="1:4">
      <c r="A10" s="4" t="s">
        <v>382</v>
      </c>
    </row>
    <row r="11" spans="1:4">
      <c r="A11" s="3" t="s">
        <v>376</v>
      </c>
    </row>
    <row r="12" spans="1:4">
      <c r="A12" s="4" t="s">
        <v>377</v>
      </c>
      <c r="C12" s="6" t="n">
        <v>245544</v>
      </c>
    </row>
    <row r="13" spans="1:4">
      <c r="A13" s="4" t="s">
        <v>383</v>
      </c>
    </row>
    <row r="14" spans="1:4">
      <c r="A14" s="3" t="s">
        <v>376</v>
      </c>
    </row>
    <row r="15" spans="1:4">
      <c r="A15" s="4" t="s">
        <v>377</v>
      </c>
      <c r="C15" s="5" t="n">
        <v>82319</v>
      </c>
      <c r="D15" s="5" t="n">
        <v>82300</v>
      </c>
    </row>
    <row r="16" spans="1:4">
      <c r="A16" s="4" t="s">
        <v>384</v>
      </c>
    </row>
    <row r="17" spans="1:4">
      <c r="A17" s="3" t="s">
        <v>376</v>
      </c>
    </row>
    <row r="18" spans="1:4">
      <c r="A18" s="4" t="s">
        <v>377</v>
      </c>
      <c r="D18" s="5" t="n">
        <v>10209</v>
      </c>
    </row>
    <row r="19" spans="1:4">
      <c r="A19" s="4" t="s">
        <v>385</v>
      </c>
    </row>
    <row r="20" spans="1:4">
      <c r="A20" s="3" t="s">
        <v>376</v>
      </c>
    </row>
    <row r="21" spans="1:4">
      <c r="A21" s="4" t="s">
        <v>377</v>
      </c>
      <c r="C21" s="5" t="n">
        <v>81473</v>
      </c>
    </row>
    <row r="22" spans="1:4">
      <c r="A22" s="4" t="s">
        <v>386</v>
      </c>
    </row>
    <row r="23" spans="1:4">
      <c r="A23" s="3" t="s">
        <v>376</v>
      </c>
    </row>
    <row r="24" spans="1:4">
      <c r="A24" s="4" t="s">
        <v>377</v>
      </c>
      <c r="C24" s="5" t="n">
        <v>71264</v>
      </c>
    </row>
    <row r="25" spans="1:4">
      <c r="A25" s="4" t="s">
        <v>387</v>
      </c>
    </row>
    <row r="26" spans="1:4">
      <c r="A26" s="3" t="s">
        <v>376</v>
      </c>
    </row>
    <row r="27" spans="1:4">
      <c r="A27" s="4" t="s">
        <v>377</v>
      </c>
      <c r="D27" s="5" t="n">
        <v>9993</v>
      </c>
    </row>
    <row r="28" spans="1:4">
      <c r="A28" s="4" t="s">
        <v>388</v>
      </c>
    </row>
    <row r="29" spans="1:4">
      <c r="A29" s="3" t="s">
        <v>376</v>
      </c>
    </row>
    <row r="30" spans="1:4">
      <c r="A30" s="4" t="s">
        <v>377</v>
      </c>
      <c r="C30" s="5" t="n">
        <v>13325</v>
      </c>
    </row>
    <row r="31" spans="1:4">
      <c r="A31" s="4" t="s">
        <v>389</v>
      </c>
    </row>
    <row r="32" spans="1:4">
      <c r="A32" s="3" t="s">
        <v>376</v>
      </c>
    </row>
    <row r="33" spans="1:4">
      <c r="A33" s="4" t="s">
        <v>377</v>
      </c>
      <c r="C33" s="5" t="n">
        <v>3332</v>
      </c>
    </row>
    <row r="34" spans="1:4">
      <c r="A34" s="4" t="s">
        <v>390</v>
      </c>
    </row>
    <row r="35" spans="1:4">
      <c r="A35" s="3" t="s">
        <v>376</v>
      </c>
    </row>
    <row r="36" spans="1:4">
      <c r="A36" s="4" t="s">
        <v>377</v>
      </c>
      <c r="D36" s="5" t="n">
        <v>16115</v>
      </c>
    </row>
    <row r="37" spans="1:4">
      <c r="A37" s="4" t="s">
        <v>391</v>
      </c>
    </row>
    <row r="38" spans="1:4">
      <c r="A38" s="3" t="s">
        <v>376</v>
      </c>
    </row>
    <row r="39" spans="1:4">
      <c r="A39" s="4" t="s">
        <v>377</v>
      </c>
      <c r="C39" s="5" t="n">
        <v>8579</v>
      </c>
    </row>
    <row r="40" spans="1:4">
      <c r="A40" s="4" t="s">
        <v>392</v>
      </c>
    </row>
    <row r="41" spans="1:4">
      <c r="A41" s="3" t="s">
        <v>376</v>
      </c>
    </row>
    <row r="42" spans="1:4">
      <c r="A42" s="4" t="s">
        <v>377</v>
      </c>
      <c r="C42" s="5" t="n">
        <v>-7536</v>
      </c>
    </row>
    <row r="43" spans="1:4">
      <c r="A43" s="4" t="s">
        <v>393</v>
      </c>
    </row>
    <row r="44" spans="1:4">
      <c r="A44" s="3" t="s">
        <v>376</v>
      </c>
    </row>
    <row r="45" spans="1:4">
      <c r="A45" s="4" t="s">
        <v>377</v>
      </c>
      <c r="D45" s="5" t="n">
        <v>38170</v>
      </c>
    </row>
    <row r="46" spans="1:4">
      <c r="A46" s="4" t="s">
        <v>394</v>
      </c>
    </row>
    <row r="47" spans="1:4">
      <c r="A47" s="3" t="s">
        <v>376</v>
      </c>
    </row>
    <row r="48" spans="1:4">
      <c r="A48" s="4" t="s">
        <v>377</v>
      </c>
      <c r="C48" s="5" t="n">
        <v>67029</v>
      </c>
    </row>
    <row r="49" spans="1:4">
      <c r="A49" s="4" t="s">
        <v>395</v>
      </c>
    </row>
    <row r="50" spans="1:4">
      <c r="A50" s="3" t="s">
        <v>376</v>
      </c>
    </row>
    <row r="51" spans="1:4">
      <c r="A51" s="4" t="s">
        <v>377</v>
      </c>
      <c r="C51" s="5" t="n">
        <v>28859</v>
      </c>
    </row>
    <row r="52" spans="1:4">
      <c r="A52" s="4" t="s">
        <v>396</v>
      </c>
    </row>
    <row r="53" spans="1:4">
      <c r="A53" s="3" t="s">
        <v>376</v>
      </c>
    </row>
    <row r="54" spans="1:4">
      <c r="A54" s="4" t="s">
        <v>377</v>
      </c>
      <c r="D54" s="5" t="n">
        <v>62112</v>
      </c>
    </row>
    <row r="55" spans="1:4">
      <c r="A55" s="4" t="s">
        <v>397</v>
      </c>
    </row>
    <row r="56" spans="1:4">
      <c r="A56" s="3" t="s">
        <v>376</v>
      </c>
    </row>
    <row r="57" spans="1:4">
      <c r="A57" s="4" t="s">
        <v>377</v>
      </c>
      <c r="C57" s="5" t="n">
        <v>47456</v>
      </c>
    </row>
    <row r="58" spans="1:4">
      <c r="A58" s="4" t="s">
        <v>398</v>
      </c>
    </row>
    <row r="59" spans="1:4">
      <c r="A59" s="3" t="s">
        <v>376</v>
      </c>
    </row>
    <row r="60" spans="1:4">
      <c r="A60" s="4" t="s">
        <v>377</v>
      </c>
      <c r="C60" s="5" t="n">
        <v>-14656</v>
      </c>
    </row>
    <row r="61" spans="1:4">
      <c r="A61" s="4" t="s">
        <v>399</v>
      </c>
    </row>
    <row r="62" spans="1:4">
      <c r="A62" s="3" t="s">
        <v>376</v>
      </c>
    </row>
    <row r="63" spans="1:4">
      <c r="A63" s="4" t="s">
        <v>377</v>
      </c>
      <c r="D63" s="5" t="n">
        <v>14231</v>
      </c>
    </row>
    <row r="64" spans="1:4">
      <c r="A64" s="4" t="s">
        <v>400</v>
      </c>
    </row>
    <row r="65" spans="1:4">
      <c r="A65" s="3" t="s">
        <v>376</v>
      </c>
    </row>
    <row r="66" spans="1:4">
      <c r="A66" s="4" t="s">
        <v>377</v>
      </c>
      <c r="C66" s="5" t="n">
        <v>17039</v>
      </c>
    </row>
    <row r="67" spans="1:4">
      <c r="A67" s="4" t="s">
        <v>401</v>
      </c>
    </row>
    <row r="68" spans="1:4">
      <c r="A68" s="3" t="s">
        <v>376</v>
      </c>
    </row>
    <row r="69" spans="1:4">
      <c r="A69" s="4" t="s">
        <v>377</v>
      </c>
      <c r="C69" s="5" t="n">
        <v>2808</v>
      </c>
    </row>
    <row r="70" spans="1:4">
      <c r="A70" s="4" t="s">
        <v>402</v>
      </c>
    </row>
    <row r="71" spans="1:4">
      <c r="A71" s="3" t="s">
        <v>376</v>
      </c>
    </row>
    <row r="72" spans="1:4">
      <c r="A72" s="4" t="s">
        <v>377</v>
      </c>
      <c r="D72" s="6" t="n">
        <v>12395</v>
      </c>
    </row>
    <row r="73" spans="1:4">
      <c r="A73" s="4" t="s">
        <v>403</v>
      </c>
    </row>
    <row r="74" spans="1:4">
      <c r="A74" s="3" t="s">
        <v>376</v>
      </c>
    </row>
    <row r="75" spans="1:4">
      <c r="A75" s="4" t="s">
        <v>377</v>
      </c>
      <c r="C75" s="5" t="n">
        <v>10643</v>
      </c>
    </row>
    <row r="76" spans="1:4">
      <c r="A76" s="4" t="s">
        <v>404</v>
      </c>
    </row>
    <row r="77" spans="1:4">
      <c r="A77" s="3" t="s">
        <v>376</v>
      </c>
    </row>
    <row r="78" spans="1:4">
      <c r="A78" s="4" t="s">
        <v>377</v>
      </c>
      <c r="C78" s="6" t="n">
        <v>-17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5</v>
      </c>
    </row>
    <row r="2" spans="1:3">
      <c r="A2" s="3" t="s">
        <v>248</v>
      </c>
    </row>
    <row r="3" spans="1:3">
      <c r="A3" s="4" t="s">
        <v>406</v>
      </c>
      <c r="B3" s="6" t="n">
        <v>13300</v>
      </c>
      <c r="C3" s="6" t="n">
        <v>15100</v>
      </c>
    </row>
    <row r="4" spans="1:3">
      <c r="A4" s="3" t="s">
        <v>407</v>
      </c>
    </row>
    <row r="5" spans="1:3">
      <c r="A5" s="4" t="s">
        <v>408</v>
      </c>
      <c r="B5" s="5" t="n">
        <v>3790375</v>
      </c>
      <c r="C5" s="5" t="n">
        <v>3882541</v>
      </c>
    </row>
    <row r="6" spans="1:3">
      <c r="A6" s="4" t="s">
        <v>409</v>
      </c>
      <c r="B6" s="5" t="n">
        <v>124908</v>
      </c>
      <c r="C6" s="5" t="n">
        <v>55292</v>
      </c>
    </row>
    <row r="7" spans="1:3">
      <c r="A7" s="4" t="s">
        <v>410</v>
      </c>
      <c r="B7" s="5" t="n">
        <v>-323</v>
      </c>
      <c r="C7" s="5" t="n">
        <v>-4473</v>
      </c>
    </row>
    <row r="8" spans="1:3">
      <c r="A8" s="4" t="s">
        <v>411</v>
      </c>
      <c r="B8" s="5" t="n">
        <v>3914960</v>
      </c>
      <c r="C8" s="5" t="n">
        <v>3933360</v>
      </c>
    </row>
    <row r="9" spans="1:3">
      <c r="A9" s="3" t="s">
        <v>412</v>
      </c>
    </row>
    <row r="10" spans="1:3">
      <c r="A10" s="4" t="s">
        <v>408</v>
      </c>
      <c r="B10" s="5" t="n">
        <v>177960</v>
      </c>
      <c r="C10" s="5" t="n">
        <v>182961</v>
      </c>
    </row>
    <row r="11" spans="1:3">
      <c r="A11" s="4" t="s">
        <v>409</v>
      </c>
      <c r="B11" s="5" t="n">
        <v>8443</v>
      </c>
      <c r="C11" s="5" t="n">
        <v>7177</v>
      </c>
    </row>
    <row r="12" spans="1:3">
      <c r="A12" s="4" t="s">
        <v>410</v>
      </c>
      <c r="B12" s="5" t="n">
        <v>-7</v>
      </c>
      <c r="C12" s="5" t="n">
        <v>-239</v>
      </c>
    </row>
    <row r="13" spans="1:3">
      <c r="A13" s="4" t="s">
        <v>411</v>
      </c>
      <c r="B13" s="5" t="n">
        <v>186396</v>
      </c>
      <c r="C13" s="5" t="n">
        <v>189899</v>
      </c>
    </row>
    <row r="14" spans="1:3">
      <c r="A14" s="4" t="s">
        <v>413</v>
      </c>
      <c r="B14" s="5" t="n">
        <v>2400000</v>
      </c>
      <c r="C14" s="5" t="n">
        <v>2200000</v>
      </c>
    </row>
    <row r="15" spans="1:3">
      <c r="A15" s="4" t="s">
        <v>414</v>
      </c>
    </row>
    <row r="16" spans="1:3">
      <c r="A16" s="3" t="s">
        <v>407</v>
      </c>
    </row>
    <row r="17" spans="1:3">
      <c r="A17" s="4" t="s">
        <v>408</v>
      </c>
      <c r="B17" s="5" t="n">
        <v>39944</v>
      </c>
      <c r="C17" s="5" t="n">
        <v>39916</v>
      </c>
    </row>
    <row r="18" spans="1:3">
      <c r="A18" s="4" t="s">
        <v>409</v>
      </c>
      <c r="B18" s="5" t="n">
        <v>425</v>
      </c>
      <c r="C18" s="5" t="n">
        <v>281</v>
      </c>
    </row>
    <row r="19" spans="1:3">
      <c r="A19" s="4" t="s">
        <v>410</v>
      </c>
      <c r="B19" s="5" t="n">
        <v>0</v>
      </c>
      <c r="C19" s="5" t="n">
        <v>0</v>
      </c>
    </row>
    <row r="20" spans="1:3">
      <c r="A20" s="4" t="s">
        <v>411</v>
      </c>
      <c r="B20" s="5" t="n">
        <v>40369</v>
      </c>
      <c r="C20" s="5" t="n">
        <v>40197</v>
      </c>
    </row>
    <row r="21" spans="1:3">
      <c r="A21" s="3" t="s">
        <v>412</v>
      </c>
    </row>
    <row r="22" spans="1:3">
      <c r="A22" s="4" t="s">
        <v>408</v>
      </c>
      <c r="B22" s="5" t="n">
        <v>15600</v>
      </c>
    </row>
    <row r="23" spans="1:3">
      <c r="A23" s="4" t="s">
        <v>415</v>
      </c>
    </row>
    <row r="24" spans="1:3">
      <c r="A24" s="3" t="s">
        <v>407</v>
      </c>
    </row>
    <row r="25" spans="1:3">
      <c r="A25" s="4" t="s">
        <v>408</v>
      </c>
      <c r="B25" s="5" t="n">
        <v>158578</v>
      </c>
      <c r="C25" s="5" t="n">
        <v>160873</v>
      </c>
    </row>
    <row r="26" spans="1:3">
      <c r="A26" s="4" t="s">
        <v>409</v>
      </c>
      <c r="B26" s="5" t="n">
        <v>6984</v>
      </c>
      <c r="C26" s="5" t="n">
        <v>7607</v>
      </c>
    </row>
    <row r="27" spans="1:3">
      <c r="A27" s="4" t="s">
        <v>410</v>
      </c>
      <c r="B27" s="5" t="n">
        <v>0</v>
      </c>
      <c r="C27" s="5" t="n">
        <v>0</v>
      </c>
    </row>
    <row r="28" spans="1:3">
      <c r="A28" s="4" t="s">
        <v>411</v>
      </c>
      <c r="B28" s="5" t="n">
        <v>165562</v>
      </c>
      <c r="C28" s="5" t="n">
        <v>168480</v>
      </c>
    </row>
    <row r="29" spans="1:3">
      <c r="A29" s="3" t="s">
        <v>412</v>
      </c>
    </row>
    <row r="30" spans="1:3">
      <c r="A30" s="4" t="s">
        <v>408</v>
      </c>
      <c r="B30" s="5" t="n">
        <v>162330</v>
      </c>
      <c r="C30" s="5" t="n">
        <v>166386</v>
      </c>
    </row>
    <row r="31" spans="1:3">
      <c r="A31" s="4" t="s">
        <v>409</v>
      </c>
      <c r="B31" s="5" t="n">
        <v>8233</v>
      </c>
      <c r="C31" s="5" t="n">
        <v>7147</v>
      </c>
    </row>
    <row r="32" spans="1:3">
      <c r="A32" s="4" t="s">
        <v>410</v>
      </c>
      <c r="B32" s="5" t="n">
        <v>0</v>
      </c>
      <c r="C32" s="5" t="n">
        <v>0</v>
      </c>
    </row>
    <row r="33" spans="1:3">
      <c r="A33" s="4" t="s">
        <v>411</v>
      </c>
      <c r="B33" s="5" t="n">
        <v>170563</v>
      </c>
      <c r="C33" s="5" t="n">
        <v>173533</v>
      </c>
    </row>
    <row r="34" spans="1:3">
      <c r="A34" s="4" t="s">
        <v>416</v>
      </c>
    </row>
    <row r="35" spans="1:3">
      <c r="A35" s="3" t="s">
        <v>407</v>
      </c>
    </row>
    <row r="36" spans="1:3">
      <c r="A36" s="4" t="s">
        <v>408</v>
      </c>
      <c r="B36" s="5" t="n">
        <v>2797087</v>
      </c>
      <c r="C36" s="5" t="n">
        <v>2876069</v>
      </c>
    </row>
    <row r="37" spans="1:3">
      <c r="A37" s="4" t="s">
        <v>409</v>
      </c>
      <c r="B37" s="5" t="n">
        <v>82191</v>
      </c>
      <c r="C37" s="5" t="n">
        <v>27423</v>
      </c>
    </row>
    <row r="38" spans="1:3">
      <c r="A38" s="4" t="s">
        <v>410</v>
      </c>
      <c r="B38" s="5" t="n">
        <v>-70</v>
      </c>
      <c r="C38" s="5" t="n">
        <v>-3836</v>
      </c>
    </row>
    <row r="39" spans="1:3">
      <c r="A39" s="4" t="s">
        <v>411</v>
      </c>
      <c r="B39" s="5" t="n">
        <v>2879208</v>
      </c>
      <c r="C39" s="5" t="n">
        <v>2899656</v>
      </c>
    </row>
    <row r="40" spans="1:3">
      <c r="A40" s="3" t="s">
        <v>412</v>
      </c>
    </row>
    <row r="41" spans="1:3">
      <c r="A41" s="4" t="s">
        <v>408</v>
      </c>
      <c r="B41" s="5" t="n">
        <v>15630</v>
      </c>
      <c r="C41" s="5" t="n">
        <v>16575</v>
      </c>
    </row>
    <row r="42" spans="1:3">
      <c r="A42" s="4" t="s">
        <v>409</v>
      </c>
      <c r="B42" s="5" t="n">
        <v>210</v>
      </c>
      <c r="C42" s="5" t="n">
        <v>30</v>
      </c>
    </row>
    <row r="43" spans="1:3">
      <c r="A43" s="4" t="s">
        <v>410</v>
      </c>
      <c r="B43" s="5" t="n">
        <v>-7</v>
      </c>
      <c r="C43" s="5" t="n">
        <v>-239</v>
      </c>
    </row>
    <row r="44" spans="1:3">
      <c r="A44" s="4" t="s">
        <v>411</v>
      </c>
      <c r="B44" s="5" t="n">
        <v>15833</v>
      </c>
      <c r="C44" s="5" t="n">
        <v>16366</v>
      </c>
    </row>
    <row r="45" spans="1:3">
      <c r="A45" s="4" t="s">
        <v>417</v>
      </c>
    </row>
    <row r="46" spans="1:3">
      <c r="A46" s="3" t="s">
        <v>407</v>
      </c>
    </row>
    <row r="47" spans="1:3">
      <c r="A47" s="4" t="s">
        <v>408</v>
      </c>
      <c r="B47" s="5" t="n">
        <v>681145</v>
      </c>
      <c r="C47" s="5" t="n">
        <v>704661</v>
      </c>
    </row>
    <row r="48" spans="1:3">
      <c r="A48" s="4" t="s">
        <v>409</v>
      </c>
      <c r="B48" s="5" t="n">
        <v>32078</v>
      </c>
      <c r="C48" s="5" t="n">
        <v>17202</v>
      </c>
    </row>
    <row r="49" spans="1:3">
      <c r="A49" s="4" t="s">
        <v>410</v>
      </c>
      <c r="B49" s="5" t="n">
        <v>-13</v>
      </c>
      <c r="C49" s="5" t="n">
        <v>-404</v>
      </c>
    </row>
    <row r="50" spans="1:3">
      <c r="A50" s="4" t="s">
        <v>411</v>
      </c>
      <c r="B50" s="5" t="n">
        <v>713210</v>
      </c>
      <c r="C50" s="5" t="n">
        <v>721459</v>
      </c>
    </row>
    <row r="51" spans="1:3">
      <c r="A51" s="4" t="s">
        <v>418</v>
      </c>
    </row>
    <row r="52" spans="1:3">
      <c r="A52" s="3" t="s">
        <v>407</v>
      </c>
    </row>
    <row r="53" spans="1:3">
      <c r="A53" s="4" t="s">
        <v>408</v>
      </c>
      <c r="B53" s="5" t="n">
        <v>113621</v>
      </c>
      <c r="C53" s="5" t="n">
        <v>101022</v>
      </c>
    </row>
    <row r="54" spans="1:3">
      <c r="A54" s="4" t="s">
        <v>409</v>
      </c>
      <c r="B54" s="5" t="n">
        <v>3230</v>
      </c>
      <c r="C54" s="5" t="n">
        <v>2779</v>
      </c>
    </row>
    <row r="55" spans="1:3">
      <c r="A55" s="4" t="s">
        <v>410</v>
      </c>
      <c r="B55" s="5" t="n">
        <v>-240</v>
      </c>
      <c r="C55" s="5" t="n">
        <v>-233</v>
      </c>
    </row>
    <row r="56" spans="1:3">
      <c r="A56" s="4" t="s">
        <v>411</v>
      </c>
      <c r="B56" s="6" t="n">
        <v>116611</v>
      </c>
      <c r="C56" s="6" t="n">
        <v>1035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5</v>
      </c>
    </row>
    <row r="2" spans="1:3">
      <c r="A2" s="3" t="s">
        <v>410</v>
      </c>
    </row>
    <row r="3" spans="1:3">
      <c r="A3" s="4" t="s">
        <v>420</v>
      </c>
      <c r="B3" s="6" t="n">
        <v>-235</v>
      </c>
      <c r="C3" s="6" t="n">
        <v>-2278</v>
      </c>
    </row>
    <row r="4" spans="1:3">
      <c r="A4" s="4" t="s">
        <v>421</v>
      </c>
      <c r="B4" s="5" t="n">
        <v>-88</v>
      </c>
      <c r="C4" s="5" t="n">
        <v>-2195</v>
      </c>
    </row>
    <row r="5" spans="1:3">
      <c r="A5" s="4" t="s">
        <v>175</v>
      </c>
      <c r="B5" s="5" t="n">
        <v>-323</v>
      </c>
      <c r="C5" s="5" t="n">
        <v>-4473</v>
      </c>
    </row>
    <row r="6" spans="1:3">
      <c r="A6" s="3" t="s">
        <v>411</v>
      </c>
    </row>
    <row r="7" spans="1:3">
      <c r="A7" s="4" t="s">
        <v>420</v>
      </c>
      <c r="B7" s="5" t="n">
        <v>33571</v>
      </c>
      <c r="C7" s="5" t="n">
        <v>511891</v>
      </c>
    </row>
    <row r="8" spans="1:3">
      <c r="A8" s="4" t="s">
        <v>421</v>
      </c>
      <c r="B8" s="5" t="n">
        <v>4168</v>
      </c>
      <c r="C8" s="5" t="n">
        <v>283176</v>
      </c>
    </row>
    <row r="9" spans="1:3">
      <c r="A9" s="4" t="s">
        <v>175</v>
      </c>
      <c r="B9" s="5" t="n">
        <v>37739</v>
      </c>
      <c r="C9" s="5" t="n">
        <v>795067</v>
      </c>
    </row>
    <row r="10" spans="1:3">
      <c r="A10" s="3" t="s">
        <v>410</v>
      </c>
    </row>
    <row r="11" spans="1:3">
      <c r="A11" s="4" t="s">
        <v>422</v>
      </c>
      <c r="B11" s="5" t="n">
        <v>0</v>
      </c>
      <c r="C11" s="5" t="n">
        <v>-52</v>
      </c>
    </row>
    <row r="12" spans="1:3">
      <c r="A12" s="4" t="s">
        <v>423</v>
      </c>
      <c r="B12" s="5" t="n">
        <v>-7</v>
      </c>
      <c r="C12" s="5" t="n">
        <v>-187</v>
      </c>
    </row>
    <row r="13" spans="1:3">
      <c r="A13" s="4" t="s">
        <v>175</v>
      </c>
      <c r="B13" s="5" t="n">
        <v>-7</v>
      </c>
      <c r="C13" s="5" t="n">
        <v>-239</v>
      </c>
    </row>
    <row r="14" spans="1:3">
      <c r="A14" s="3" t="s">
        <v>411</v>
      </c>
    </row>
    <row r="15" spans="1:3">
      <c r="A15" s="4" t="s">
        <v>422</v>
      </c>
      <c r="B15" s="5" t="n">
        <v>46</v>
      </c>
      <c r="C15" s="5" t="n">
        <v>6308</v>
      </c>
    </row>
    <row r="16" spans="1:3">
      <c r="A16" s="4" t="s">
        <v>423</v>
      </c>
      <c r="B16" s="5" t="n">
        <v>1973</v>
      </c>
      <c r="C16" s="5" t="n">
        <v>9074</v>
      </c>
    </row>
    <row r="17" spans="1:3">
      <c r="A17" s="4" t="s">
        <v>175</v>
      </c>
      <c r="B17" s="5" t="n">
        <v>2019</v>
      </c>
      <c r="C17" s="5" t="n">
        <v>15382</v>
      </c>
    </row>
    <row r="18" spans="1:3">
      <c r="A18" s="4" t="s">
        <v>415</v>
      </c>
    </row>
    <row r="19" spans="1:3">
      <c r="A19" s="3" t="s">
        <v>410</v>
      </c>
    </row>
    <row r="20" spans="1:3">
      <c r="A20" s="4" t="s">
        <v>420</v>
      </c>
      <c r="C20" s="5" t="n">
        <v>0</v>
      </c>
    </row>
    <row r="21" spans="1:3">
      <c r="A21" s="4" t="s">
        <v>421</v>
      </c>
      <c r="C21" s="5" t="n">
        <v>0</v>
      </c>
    </row>
    <row r="22" spans="1:3">
      <c r="A22" s="4" t="s">
        <v>175</v>
      </c>
      <c r="C22" s="5" t="n">
        <v>0</v>
      </c>
    </row>
    <row r="23" spans="1:3">
      <c r="A23" s="3" t="s">
        <v>411</v>
      </c>
    </row>
    <row r="24" spans="1:3">
      <c r="A24" s="4" t="s">
        <v>420</v>
      </c>
      <c r="C24" s="5" t="n">
        <v>590</v>
      </c>
    </row>
    <row r="25" spans="1:3">
      <c r="A25" s="4" t="s">
        <v>421</v>
      </c>
      <c r="C25" s="5" t="n">
        <v>0</v>
      </c>
    </row>
    <row r="26" spans="1:3">
      <c r="A26" s="4" t="s">
        <v>175</v>
      </c>
      <c r="C26" s="5" t="n">
        <v>590</v>
      </c>
    </row>
    <row r="27" spans="1:3">
      <c r="A27" s="4" t="s">
        <v>416</v>
      </c>
    </row>
    <row r="28" spans="1:3">
      <c r="A28" s="3" t="s">
        <v>410</v>
      </c>
    </row>
    <row r="29" spans="1:3">
      <c r="A29" s="4" t="s">
        <v>420</v>
      </c>
      <c r="B29" s="5" t="n">
        <v>-70</v>
      </c>
      <c r="C29" s="5" t="n">
        <v>-1893</v>
      </c>
    </row>
    <row r="30" spans="1:3">
      <c r="A30" s="4" t="s">
        <v>421</v>
      </c>
      <c r="B30" s="5" t="n">
        <v>0</v>
      </c>
      <c r="C30" s="5" t="n">
        <v>-1943</v>
      </c>
    </row>
    <row r="31" spans="1:3">
      <c r="A31" s="4" t="s">
        <v>175</v>
      </c>
      <c r="B31" s="5" t="n">
        <v>-70</v>
      </c>
      <c r="C31" s="5" t="n">
        <v>-3836</v>
      </c>
    </row>
    <row r="32" spans="1:3">
      <c r="A32" s="3" t="s">
        <v>411</v>
      </c>
    </row>
    <row r="33" spans="1:3">
      <c r="A33" s="4" t="s">
        <v>420</v>
      </c>
      <c r="B33" s="5" t="n">
        <v>8684</v>
      </c>
      <c r="C33" s="5" t="n">
        <v>441332</v>
      </c>
    </row>
    <row r="34" spans="1:3">
      <c r="A34" s="4" t="s">
        <v>421</v>
      </c>
      <c r="B34" s="5" t="n">
        <v>0</v>
      </c>
      <c r="C34" s="5" t="n">
        <v>268383</v>
      </c>
    </row>
    <row r="35" spans="1:3">
      <c r="A35" s="4" t="s">
        <v>175</v>
      </c>
      <c r="B35" s="5" t="n">
        <v>8684</v>
      </c>
      <c r="C35" s="5" t="n">
        <v>709715</v>
      </c>
    </row>
    <row r="36" spans="1:3">
      <c r="A36" s="3" t="s">
        <v>410</v>
      </c>
    </row>
    <row r="37" spans="1:3">
      <c r="A37" s="4" t="s">
        <v>422</v>
      </c>
      <c r="B37" s="5" t="n">
        <v>0</v>
      </c>
      <c r="C37" s="5" t="n">
        <v>-52</v>
      </c>
    </row>
    <row r="38" spans="1:3">
      <c r="A38" s="4" t="s">
        <v>423</v>
      </c>
      <c r="B38" s="5" t="n">
        <v>-7</v>
      </c>
      <c r="C38" s="5" t="n">
        <v>-187</v>
      </c>
    </row>
    <row r="39" spans="1:3">
      <c r="A39" s="4" t="s">
        <v>175</v>
      </c>
      <c r="B39" s="5" t="n">
        <v>-7</v>
      </c>
      <c r="C39" s="5" t="n">
        <v>-239</v>
      </c>
    </row>
    <row r="40" spans="1:3">
      <c r="A40" s="3" t="s">
        <v>411</v>
      </c>
    </row>
    <row r="41" spans="1:3">
      <c r="A41" s="4" t="s">
        <v>422</v>
      </c>
      <c r="B41" s="5" t="n">
        <v>46</v>
      </c>
      <c r="C41" s="5" t="n">
        <v>6308</v>
      </c>
    </row>
    <row r="42" spans="1:3">
      <c r="A42" s="4" t="s">
        <v>423</v>
      </c>
      <c r="B42" s="5" t="n">
        <v>1973</v>
      </c>
      <c r="C42" s="5" t="n">
        <v>9074</v>
      </c>
    </row>
    <row r="43" spans="1:3">
      <c r="A43" s="4" t="s">
        <v>175</v>
      </c>
      <c r="B43" s="5" t="n">
        <v>2019</v>
      </c>
      <c r="C43" s="5" t="n">
        <v>15382</v>
      </c>
    </row>
    <row r="44" spans="1:3">
      <c r="A44" s="4" t="s">
        <v>417</v>
      </c>
    </row>
    <row r="45" spans="1:3">
      <c r="A45" s="3" t="s">
        <v>410</v>
      </c>
    </row>
    <row r="46" spans="1:3">
      <c r="A46" s="4" t="s">
        <v>420</v>
      </c>
      <c r="B46" s="5" t="n">
        <v>-13</v>
      </c>
      <c r="C46" s="5" t="n">
        <v>-252</v>
      </c>
    </row>
    <row r="47" spans="1:3">
      <c r="A47" s="4" t="s">
        <v>421</v>
      </c>
      <c r="B47" s="5" t="n">
        <v>0</v>
      </c>
      <c r="C47" s="5" t="n">
        <v>-152</v>
      </c>
    </row>
    <row r="48" spans="1:3">
      <c r="A48" s="4" t="s">
        <v>175</v>
      </c>
      <c r="B48" s="5" t="n">
        <v>-13</v>
      </c>
      <c r="C48" s="5" t="n">
        <v>-404</v>
      </c>
    </row>
    <row r="49" spans="1:3">
      <c r="A49" s="3" t="s">
        <v>411</v>
      </c>
    </row>
    <row r="50" spans="1:3">
      <c r="A50" s="4" t="s">
        <v>420</v>
      </c>
      <c r="B50" s="5" t="n">
        <v>5039</v>
      </c>
      <c r="C50" s="5" t="n">
        <v>56728</v>
      </c>
    </row>
    <row r="51" spans="1:3">
      <c r="A51" s="4" t="s">
        <v>421</v>
      </c>
      <c r="B51" s="5" t="n">
        <v>0</v>
      </c>
      <c r="C51" s="5" t="n">
        <v>10301</v>
      </c>
    </row>
    <row r="52" spans="1:3">
      <c r="A52" s="4" t="s">
        <v>175</v>
      </c>
      <c r="B52" s="5" t="n">
        <v>5039</v>
      </c>
      <c r="C52" s="5" t="n">
        <v>67029</v>
      </c>
    </row>
    <row r="53" spans="1:3">
      <c r="A53" s="4" t="s">
        <v>418</v>
      </c>
    </row>
    <row r="54" spans="1:3">
      <c r="A54" s="3" t="s">
        <v>410</v>
      </c>
    </row>
    <row r="55" spans="1:3">
      <c r="A55" s="4" t="s">
        <v>420</v>
      </c>
      <c r="B55" s="5" t="n">
        <v>-152</v>
      </c>
      <c r="C55" s="5" t="n">
        <v>-133</v>
      </c>
    </row>
    <row r="56" spans="1:3">
      <c r="A56" s="4" t="s">
        <v>421</v>
      </c>
      <c r="B56" s="5" t="n">
        <v>-88</v>
      </c>
      <c r="C56" s="5" t="n">
        <v>-100</v>
      </c>
    </row>
    <row r="57" spans="1:3">
      <c r="A57" s="4" t="s">
        <v>175</v>
      </c>
      <c r="B57" s="5" t="n">
        <v>-240</v>
      </c>
      <c r="C57" s="5" t="n">
        <v>-233</v>
      </c>
    </row>
    <row r="58" spans="1:3">
      <c r="A58" s="3" t="s">
        <v>411</v>
      </c>
    </row>
    <row r="59" spans="1:3">
      <c r="A59" s="4" t="s">
        <v>420</v>
      </c>
      <c r="B59" s="5" t="n">
        <v>19848</v>
      </c>
      <c r="C59" s="5" t="n">
        <v>13241</v>
      </c>
    </row>
    <row r="60" spans="1:3">
      <c r="A60" s="4" t="s">
        <v>421</v>
      </c>
      <c r="B60" s="5" t="n">
        <v>4168</v>
      </c>
      <c r="C60" s="5" t="n">
        <v>4492</v>
      </c>
    </row>
    <row r="61" spans="1:3">
      <c r="A61" s="4" t="s">
        <v>175</v>
      </c>
      <c r="B61" s="6" t="n">
        <v>24016</v>
      </c>
      <c r="C61" s="6" t="n">
        <v>177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1</v>
      </c>
      <c r="C1" s="2" t="s">
        <v>425</v>
      </c>
    </row>
    <row r="2" spans="1:3">
      <c r="B2" s="2" t="s">
        <v>426</v>
      </c>
      <c r="C2" s="2" t="s">
        <v>427</v>
      </c>
    </row>
    <row r="3" spans="1:3">
      <c r="A3" s="3" t="s">
        <v>407</v>
      </c>
    </row>
    <row r="4" spans="1:3">
      <c r="A4" s="4" t="s">
        <v>428</v>
      </c>
      <c r="B4" s="5" t="n">
        <v>13</v>
      </c>
      <c r="C4" s="5" t="n">
        <v>123</v>
      </c>
    </row>
    <row r="5" spans="1:3">
      <c r="A5" s="4" t="s">
        <v>429</v>
      </c>
      <c r="B5" s="4" t="s">
        <v>430</v>
      </c>
      <c r="C5" s="4" t="s">
        <v>431</v>
      </c>
    </row>
    <row r="6" spans="1:3">
      <c r="A6" s="4" t="s">
        <v>432</v>
      </c>
      <c r="B6" s="5" t="n">
        <v>6000</v>
      </c>
      <c r="C6" s="5" t="n">
        <v>69000</v>
      </c>
    </row>
    <row r="7" spans="1:3">
      <c r="A7" s="4" t="s">
        <v>433</v>
      </c>
      <c r="B7" s="6" t="n">
        <v>6236</v>
      </c>
      <c r="C7" s="6" t="n">
        <v>294631</v>
      </c>
    </row>
    <row r="8" spans="1:3">
      <c r="A8" s="4" t="s">
        <v>434</v>
      </c>
      <c r="B8" s="6" t="n">
        <v>95</v>
      </c>
      <c r="C8" s="6" t="n">
        <v>2382</v>
      </c>
    </row>
    <row r="9" spans="1:3">
      <c r="A9" s="4" t="s">
        <v>416</v>
      </c>
    </row>
    <row r="10" spans="1:3">
      <c r="A10" s="3" t="s">
        <v>407</v>
      </c>
    </row>
    <row r="11" spans="1:3">
      <c r="A11" s="4" t="s">
        <v>432</v>
      </c>
      <c r="B11" s="5" t="n">
        <v>2000</v>
      </c>
      <c r="C11" s="5" t="n">
        <v>59000</v>
      </c>
    </row>
    <row r="12" spans="1:3">
      <c r="A12" s="4" t="s">
        <v>433</v>
      </c>
      <c r="B12" s="6" t="n">
        <v>1980</v>
      </c>
      <c r="C12" s="6" t="n">
        <v>279587</v>
      </c>
    </row>
    <row r="13" spans="1:3">
      <c r="A13" s="4" t="s">
        <v>434</v>
      </c>
      <c r="B13" s="6" t="n">
        <v>7</v>
      </c>
      <c r="C13" s="6" t="n">
        <v>2130</v>
      </c>
    </row>
    <row r="14" spans="1:3">
      <c r="A14" s="4" t="s">
        <v>417</v>
      </c>
    </row>
    <row r="15" spans="1:3">
      <c r="A15" s="3" t="s">
        <v>407</v>
      </c>
    </row>
    <row r="16" spans="1:3">
      <c r="A16" s="4" t="s">
        <v>432</v>
      </c>
      <c r="B16" s="5" t="n">
        <v>0</v>
      </c>
      <c r="C16" s="5" t="n">
        <v>6000</v>
      </c>
    </row>
    <row r="17" spans="1:3">
      <c r="A17" s="4" t="s">
        <v>433</v>
      </c>
      <c r="B17" s="6" t="n">
        <v>0</v>
      </c>
      <c r="C17" s="6" t="n">
        <v>10453</v>
      </c>
    </row>
    <row r="18" spans="1:3">
      <c r="A18" s="4" t="s">
        <v>434</v>
      </c>
      <c r="B18" s="6" t="n">
        <v>0</v>
      </c>
      <c r="C18" s="6" t="n">
        <v>152</v>
      </c>
    </row>
    <row r="19" spans="1:3">
      <c r="A19" s="4" t="s">
        <v>418</v>
      </c>
    </row>
    <row r="20" spans="1:3">
      <c r="A20" s="3" t="s">
        <v>407</v>
      </c>
    </row>
    <row r="21" spans="1:3">
      <c r="A21" s="4" t="s">
        <v>432</v>
      </c>
      <c r="B21" s="5" t="n">
        <v>4000</v>
      </c>
      <c r="C21" s="5" t="n">
        <v>4000</v>
      </c>
    </row>
    <row r="22" spans="1:3">
      <c r="A22" s="4" t="s">
        <v>433</v>
      </c>
      <c r="B22" s="6" t="n">
        <v>4256</v>
      </c>
      <c r="C22" s="6" t="n">
        <v>4591</v>
      </c>
    </row>
    <row r="23" spans="1:3">
      <c r="A23" s="4" t="s">
        <v>434</v>
      </c>
      <c r="B23" s="6" t="n">
        <v>88</v>
      </c>
      <c r="C23" s="6"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71746</v>
      </c>
      <c r="C4" s="6" t="n">
        <v>284879</v>
      </c>
    </row>
    <row r="5" spans="1:3">
      <c r="A5" s="4" t="s">
        <v>113</v>
      </c>
      <c r="B5" s="5" t="n">
        <v>1678</v>
      </c>
      <c r="C5" s="5" t="n">
        <v>1054</v>
      </c>
    </row>
    <row r="6" spans="1:3">
      <c r="A6" s="4" t="s">
        <v>114</v>
      </c>
      <c r="B6" s="5" t="n">
        <v>23481</v>
      </c>
      <c r="C6" s="5" t="n">
        <v>33916</v>
      </c>
    </row>
    <row r="7" spans="1:3">
      <c r="A7" s="4" t="s">
        <v>115</v>
      </c>
      <c r="B7" s="5" t="n">
        <v>1921</v>
      </c>
      <c r="C7" s="5" t="n">
        <v>2209</v>
      </c>
    </row>
    <row r="8" spans="1:3">
      <c r="A8" s="4" t="s">
        <v>116</v>
      </c>
      <c r="B8" s="5" t="n">
        <v>4103</v>
      </c>
      <c r="C8" s="5" t="n">
        <v>4026</v>
      </c>
    </row>
    <row r="9" spans="1:3">
      <c r="A9" s="4" t="s">
        <v>117</v>
      </c>
      <c r="B9" s="5" t="n">
        <v>302929</v>
      </c>
      <c r="C9" s="5" t="n">
        <v>326084</v>
      </c>
    </row>
    <row r="10" spans="1:3">
      <c r="A10" s="3" t="s">
        <v>118</v>
      </c>
    </row>
    <row r="11" spans="1:3">
      <c r="A11" s="4" t="s">
        <v>119</v>
      </c>
      <c r="B11" s="5" t="n">
        <v>63676</v>
      </c>
      <c r="C11" s="5" t="n">
        <v>60235</v>
      </c>
    </row>
    <row r="12" spans="1:3">
      <c r="A12" s="4" t="s">
        <v>85</v>
      </c>
      <c r="B12" s="5" t="n">
        <v>266</v>
      </c>
      <c r="C12" s="5" t="n">
        <v>5716</v>
      </c>
    </row>
    <row r="13" spans="1:3">
      <c r="A13" s="4" t="s">
        <v>86</v>
      </c>
      <c r="B13" s="5" t="n">
        <v>8645</v>
      </c>
      <c r="C13" s="5" t="n">
        <v>9649</v>
      </c>
    </row>
    <row r="14" spans="1:3">
      <c r="A14" s="4" t="s">
        <v>120</v>
      </c>
      <c r="B14" s="5" t="n">
        <v>72587</v>
      </c>
      <c r="C14" s="5" t="n">
        <v>75600</v>
      </c>
    </row>
    <row r="15" spans="1:3">
      <c r="A15" s="4" t="s">
        <v>121</v>
      </c>
      <c r="B15" s="5" t="n">
        <v>230342</v>
      </c>
      <c r="C15" s="5" t="n">
        <v>250484</v>
      </c>
    </row>
    <row r="16" spans="1:3">
      <c r="A16" s="4" t="s">
        <v>122</v>
      </c>
      <c r="B16" s="5" t="n">
        <v>68971</v>
      </c>
      <c r="C16" s="5" t="n">
        <v>13763</v>
      </c>
    </row>
    <row r="17" spans="1:3">
      <c r="A17" s="4" t="s">
        <v>123</v>
      </c>
      <c r="B17" s="5" t="n">
        <v>161371</v>
      </c>
      <c r="C17" s="5" t="n">
        <v>236721</v>
      </c>
    </row>
    <row r="18" spans="1:3">
      <c r="A18" s="3" t="s">
        <v>124</v>
      </c>
    </row>
    <row r="19" spans="1:3">
      <c r="A19" s="4" t="s">
        <v>125</v>
      </c>
      <c r="B19" s="5" t="n">
        <v>1822</v>
      </c>
      <c r="C19" s="5" t="n">
        <v>1797</v>
      </c>
    </row>
    <row r="20" spans="1:3">
      <c r="A20" s="4" t="s">
        <v>126</v>
      </c>
      <c r="B20" s="5" t="n">
        <v>4451</v>
      </c>
      <c r="C20" s="5" t="n">
        <v>4051</v>
      </c>
    </row>
    <row r="21" spans="1:3">
      <c r="A21" s="4" t="s">
        <v>127</v>
      </c>
      <c r="B21" s="5" t="n">
        <v>64656</v>
      </c>
      <c r="C21" s="5" t="n">
        <v>52509</v>
      </c>
    </row>
    <row r="22" spans="1:3">
      <c r="A22" s="3" t="s">
        <v>128</v>
      </c>
    </row>
    <row r="23" spans="1:3">
      <c r="A23" s="4" t="s">
        <v>129</v>
      </c>
      <c r="B23" s="5" t="n">
        <v>102545</v>
      </c>
      <c r="C23" s="5" t="n">
        <v>98296</v>
      </c>
    </row>
    <row r="24" spans="1:3">
      <c r="A24" s="4" t="s">
        <v>130</v>
      </c>
      <c r="B24" s="5" t="n">
        <v>19984</v>
      </c>
      <c r="C24" s="5" t="n">
        <v>18564</v>
      </c>
    </row>
    <row r="25" spans="1:3">
      <c r="A25" s="4" t="s">
        <v>131</v>
      </c>
      <c r="B25" s="5" t="n">
        <v>3677</v>
      </c>
      <c r="C25" s="5" t="n">
        <v>3700</v>
      </c>
    </row>
    <row r="26" spans="1:3">
      <c r="A26" s="4" t="s">
        <v>132</v>
      </c>
      <c r="B26" s="5" t="n">
        <v>3710</v>
      </c>
      <c r="C26" s="5" t="n">
        <v>4118</v>
      </c>
    </row>
    <row r="27" spans="1:3">
      <c r="A27" s="4" t="s">
        <v>133</v>
      </c>
      <c r="B27" s="5" t="n">
        <v>10167</v>
      </c>
      <c r="C27" s="5" t="n">
        <v>9157</v>
      </c>
    </row>
    <row r="28" spans="1:3">
      <c r="A28" s="4" t="s">
        <v>134</v>
      </c>
      <c r="B28" s="5" t="n">
        <v>5322</v>
      </c>
      <c r="C28" s="5" t="n">
        <v>4450</v>
      </c>
    </row>
    <row r="29" spans="1:3">
      <c r="A29" s="4" t="s">
        <v>135</v>
      </c>
      <c r="B29" s="5" t="n">
        <v>3643</v>
      </c>
      <c r="C29" s="5" t="n">
        <v>2859</v>
      </c>
    </row>
    <row r="30" spans="1:3">
      <c r="A30" s="4" t="s">
        <v>136</v>
      </c>
      <c r="B30" s="5" t="n">
        <v>4559</v>
      </c>
      <c r="C30" s="5" t="n">
        <v>4186</v>
      </c>
    </row>
    <row r="31" spans="1:3">
      <c r="A31" s="4" t="s">
        <v>137</v>
      </c>
      <c r="B31" s="5" t="n">
        <v>2740</v>
      </c>
      <c r="C31" s="5" t="n">
        <v>2430</v>
      </c>
    </row>
    <row r="32" spans="1:3">
      <c r="A32" s="4" t="s">
        <v>138</v>
      </c>
      <c r="B32" s="5" t="n">
        <v>4187</v>
      </c>
      <c r="C32" s="5" t="n">
        <v>5009</v>
      </c>
    </row>
    <row r="33" spans="1:3">
      <c r="A33" s="4" t="s">
        <v>139</v>
      </c>
      <c r="B33" s="5" t="n">
        <v>3317</v>
      </c>
      <c r="C33" s="5" t="n">
        <v>1064</v>
      </c>
    </row>
    <row r="34" spans="1:3">
      <c r="A34" s="4" t="s">
        <v>140</v>
      </c>
      <c r="B34" s="5" t="n">
        <v>13576</v>
      </c>
      <c r="C34" s="5" t="n">
        <v>4920</v>
      </c>
    </row>
    <row r="35" spans="1:3">
      <c r="A35" s="4" t="s">
        <v>141</v>
      </c>
      <c r="B35" s="5" t="n">
        <v>177427</v>
      </c>
      <c r="C35" s="5" t="n">
        <v>158753</v>
      </c>
    </row>
    <row r="36" spans="1:3">
      <c r="A36" s="4" t="s">
        <v>142</v>
      </c>
      <c r="B36" s="5" t="n">
        <v>48600</v>
      </c>
      <c r="C36" s="5" t="n">
        <v>130477</v>
      </c>
    </row>
    <row r="37" spans="1:3">
      <c r="A37" s="4" t="s">
        <v>143</v>
      </c>
      <c r="B37" s="5" t="n">
        <v>12175</v>
      </c>
      <c r="C37" s="5" t="n">
        <v>30346</v>
      </c>
    </row>
    <row r="38" spans="1:3">
      <c r="A38" s="4" t="s">
        <v>144</v>
      </c>
      <c r="B38" s="5" t="n">
        <v>36425</v>
      </c>
      <c r="C38" s="5" t="n">
        <v>100131</v>
      </c>
    </row>
    <row r="39" spans="1:3">
      <c r="A39" s="4" t="s">
        <v>145</v>
      </c>
      <c r="B39" s="5" t="n">
        <v>3598</v>
      </c>
      <c r="C39" s="5" t="n">
        <v>3598</v>
      </c>
    </row>
    <row r="40" spans="1:3">
      <c r="A40" s="4" t="s">
        <v>146</v>
      </c>
      <c r="B40" s="5" t="n">
        <v>32827</v>
      </c>
      <c r="C40" s="5" t="n">
        <v>96533</v>
      </c>
    </row>
    <row r="41" spans="1:3">
      <c r="A41" s="4" t="s">
        <v>147</v>
      </c>
      <c r="B41" s="5" t="n">
        <v>367</v>
      </c>
      <c r="C41" s="5" t="n">
        <v>933</v>
      </c>
    </row>
    <row r="42" spans="1:3">
      <c r="A42" s="4" t="s">
        <v>148</v>
      </c>
      <c r="B42" s="6" t="n">
        <v>32460</v>
      </c>
      <c r="C42" s="6" t="n">
        <v>95600</v>
      </c>
    </row>
    <row r="43" spans="1:3">
      <c r="A43" s="4" t="s">
        <v>149</v>
      </c>
      <c r="B43" s="7" t="n">
        <v>0.62</v>
      </c>
      <c r="C43" s="7" t="n">
        <v>1.76</v>
      </c>
    </row>
    <row r="44" spans="1:3">
      <c r="A44" s="4" t="s">
        <v>150</v>
      </c>
      <c r="B44" s="8" t="n">
        <v>0.62</v>
      </c>
      <c r="C44" s="8" t="n">
        <v>1.75</v>
      </c>
    </row>
    <row r="45" spans="1:3">
      <c r="A45" s="4" t="s">
        <v>151</v>
      </c>
      <c r="B45" s="7" t="n">
        <v>0.47</v>
      </c>
      <c r="C45" s="7" t="n">
        <v>0.43</v>
      </c>
    </row>
    <row r="46" spans="1:3">
      <c r="A46" s="3" t="s">
        <v>152</v>
      </c>
    </row>
    <row r="47" spans="1:3">
      <c r="A47" s="4" t="s">
        <v>144</v>
      </c>
      <c r="B47" s="6" t="n">
        <v>36425</v>
      </c>
      <c r="C47" s="6" t="n">
        <v>100131</v>
      </c>
    </row>
    <row r="48" spans="1:3">
      <c r="A48" s="3" t="s">
        <v>153</v>
      </c>
    </row>
    <row r="49" spans="1:3">
      <c r="A49" s="4" t="s">
        <v>154</v>
      </c>
      <c r="B49" s="5" t="n">
        <v>56424</v>
      </c>
      <c r="C49" s="5" t="n">
        <v>41408</v>
      </c>
    </row>
    <row r="50" spans="1:3">
      <c r="A50" s="4" t="s">
        <v>155</v>
      </c>
      <c r="B50" s="5" t="n">
        <v>56424</v>
      </c>
      <c r="C50" s="5" t="n">
        <v>41408</v>
      </c>
    </row>
    <row r="51" spans="1:3">
      <c r="A51" s="3" t="s">
        <v>156</v>
      </c>
    </row>
    <row r="52" spans="1:3">
      <c r="A52" s="4" t="s">
        <v>157</v>
      </c>
      <c r="B52" s="5" t="n">
        <v>10441</v>
      </c>
      <c r="C52" s="5" t="n">
        <v>-2185</v>
      </c>
    </row>
    <row r="53" spans="1:3">
      <c r="A53" s="4" t="s">
        <v>158</v>
      </c>
      <c r="B53" s="5" t="n">
        <v>442</v>
      </c>
      <c r="C53" s="5" t="n">
        <v>-227</v>
      </c>
    </row>
    <row r="54" spans="1:3">
      <c r="A54" s="4" t="s">
        <v>159</v>
      </c>
      <c r="B54" s="5" t="n">
        <v>9999</v>
      </c>
      <c r="C54" s="5" t="n">
        <v>-1958</v>
      </c>
    </row>
    <row r="55" spans="1:3">
      <c r="A55" s="4" t="s">
        <v>160</v>
      </c>
      <c r="B55" s="5" t="n">
        <v>66423</v>
      </c>
      <c r="C55" s="5" t="n">
        <v>39450</v>
      </c>
    </row>
    <row r="56" spans="1:3">
      <c r="A56" s="4" t="s">
        <v>152</v>
      </c>
      <c r="B56" s="5" t="n">
        <v>102848</v>
      </c>
      <c r="C56" s="5" t="n">
        <v>139581</v>
      </c>
    </row>
    <row r="57" spans="1:3">
      <c r="A57" s="4" t="s">
        <v>161</v>
      </c>
    </row>
    <row r="58" spans="1:3">
      <c r="A58" s="3" t="s">
        <v>124</v>
      </c>
    </row>
    <row r="59" spans="1:3">
      <c r="A59" s="4" t="s">
        <v>124</v>
      </c>
      <c r="B59" s="5" t="n">
        <v>23245</v>
      </c>
      <c r="C59" s="5" t="n">
        <v>11849</v>
      </c>
    </row>
    <row r="60" spans="1:3">
      <c r="A60" s="4" t="s">
        <v>162</v>
      </c>
    </row>
    <row r="61" spans="1:3">
      <c r="A61" s="3" t="s">
        <v>124</v>
      </c>
    </row>
    <row r="62" spans="1:3">
      <c r="A62" s="4" t="s">
        <v>124</v>
      </c>
      <c r="B62" s="5" t="n">
        <v>12525</v>
      </c>
      <c r="C62" s="5" t="n">
        <v>12810</v>
      </c>
    </row>
    <row r="63" spans="1:3">
      <c r="A63" s="4" t="s">
        <v>163</v>
      </c>
    </row>
    <row r="64" spans="1:3">
      <c r="A64" s="3" t="s">
        <v>124</v>
      </c>
    </row>
    <row r="65" spans="1:3">
      <c r="A65" s="4" t="s">
        <v>124</v>
      </c>
      <c r="B65" s="5" t="n">
        <v>5936</v>
      </c>
      <c r="C65" s="5" t="n">
        <v>5225</v>
      </c>
    </row>
    <row r="66" spans="1:3">
      <c r="A66" s="4" t="s">
        <v>164</v>
      </c>
    </row>
    <row r="67" spans="1:3">
      <c r="A67" s="3" t="s">
        <v>124</v>
      </c>
    </row>
    <row r="68" spans="1:3">
      <c r="A68" s="4" t="s">
        <v>124</v>
      </c>
      <c r="B68" s="5" t="n">
        <v>4191</v>
      </c>
      <c r="C68" s="5" t="n">
        <v>4664</v>
      </c>
    </row>
    <row r="69" spans="1:3">
      <c r="A69" s="4" t="s">
        <v>165</v>
      </c>
    </row>
    <row r="70" spans="1:3">
      <c r="A70" s="3" t="s">
        <v>124</v>
      </c>
    </row>
    <row r="71" spans="1:3">
      <c r="A71" s="4" t="s">
        <v>124</v>
      </c>
      <c r="B71" s="5" t="n">
        <v>2127</v>
      </c>
      <c r="C71" s="5" t="n">
        <v>1953</v>
      </c>
    </row>
    <row r="72" spans="1:3">
      <c r="A72" s="4" t="s">
        <v>166</v>
      </c>
    </row>
    <row r="73" spans="1:3">
      <c r="A73" s="3" t="s">
        <v>124</v>
      </c>
    </row>
    <row r="74" spans="1:3">
      <c r="A74" s="4" t="s">
        <v>124</v>
      </c>
      <c r="B74" s="5" t="n">
        <v>2838</v>
      </c>
      <c r="C74" s="5" t="n">
        <v>2582</v>
      </c>
    </row>
    <row r="75" spans="1:3">
      <c r="A75" s="4" t="s">
        <v>167</v>
      </c>
    </row>
    <row r="76" spans="1:3">
      <c r="A76" s="3" t="s">
        <v>124</v>
      </c>
    </row>
    <row r="77" spans="1:3">
      <c r="A77" s="4" t="s">
        <v>124</v>
      </c>
      <c r="B77" s="5" t="n">
        <v>3295</v>
      </c>
      <c r="C77" s="5" t="n">
        <v>3411</v>
      </c>
    </row>
    <row r="78" spans="1:3">
      <c r="A78" s="4" t="s">
        <v>168</v>
      </c>
    </row>
    <row r="79" spans="1:3">
      <c r="A79" s="3" t="s">
        <v>124</v>
      </c>
    </row>
    <row r="80" spans="1:3">
      <c r="A80" s="4" t="s">
        <v>124</v>
      </c>
      <c r="B80" s="6" t="n">
        <v>4226</v>
      </c>
      <c r="C80" s="6" t="n">
        <v>4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5</v>
      </c>
    </row>
    <row r="2" spans="1:3">
      <c r="A2" s="3" t="s">
        <v>436</v>
      </c>
    </row>
    <row r="3" spans="1:3">
      <c r="A3" s="4" t="s">
        <v>437</v>
      </c>
      <c r="B3" s="6" t="n">
        <v>177960</v>
      </c>
      <c r="C3" s="6" t="n">
        <v>182961</v>
      </c>
    </row>
    <row r="4" spans="1:3">
      <c r="A4" s="4" t="s">
        <v>415</v>
      </c>
    </row>
    <row r="5" spans="1:3">
      <c r="A5" s="3" t="s">
        <v>436</v>
      </c>
    </row>
    <row r="6" spans="1:3">
      <c r="A6" s="4" t="s">
        <v>437</v>
      </c>
      <c r="B6" s="5" t="n">
        <v>162330</v>
      </c>
      <c r="C6" s="6" t="n">
        <v>166386</v>
      </c>
    </row>
    <row r="7" spans="1:3">
      <c r="A7" s="4" t="s">
        <v>438</v>
      </c>
    </row>
    <row r="8" spans="1:3">
      <c r="A8" s="3" t="s">
        <v>436</v>
      </c>
    </row>
    <row r="9" spans="1:3">
      <c r="A9" s="4" t="s">
        <v>437</v>
      </c>
      <c r="B9" s="5" t="n">
        <v>80815</v>
      </c>
    </row>
    <row r="10" spans="1:3">
      <c r="A10" s="4" t="s">
        <v>439</v>
      </c>
    </row>
    <row r="11" spans="1:3">
      <c r="A11" s="3" t="s">
        <v>436</v>
      </c>
    </row>
    <row r="12" spans="1:3">
      <c r="A12" s="4" t="s">
        <v>437</v>
      </c>
      <c r="B12" s="5" t="n">
        <v>33066</v>
      </c>
    </row>
    <row r="13" spans="1:3">
      <c r="A13" s="4" t="s">
        <v>440</v>
      </c>
    </row>
    <row r="14" spans="1:3">
      <c r="A14" s="3" t="s">
        <v>436</v>
      </c>
    </row>
    <row r="15" spans="1:3">
      <c r="A15" s="4" t="s">
        <v>437</v>
      </c>
      <c r="B15" s="5" t="n">
        <v>38317</v>
      </c>
    </row>
    <row r="16" spans="1:3">
      <c r="A16" s="4" t="s">
        <v>441</v>
      </c>
    </row>
    <row r="17" spans="1:3">
      <c r="A17" s="3" t="s">
        <v>436</v>
      </c>
    </row>
    <row r="18" spans="1:3">
      <c r="A18" s="4" t="s">
        <v>437</v>
      </c>
      <c r="B18" s="5" t="n">
        <v>8292</v>
      </c>
    </row>
    <row r="19" spans="1:3">
      <c r="A19" s="4" t="s">
        <v>442</v>
      </c>
    </row>
    <row r="20" spans="1:3">
      <c r="A20" s="3" t="s">
        <v>436</v>
      </c>
    </row>
    <row r="21" spans="1:3">
      <c r="A21" s="4" t="s">
        <v>437</v>
      </c>
      <c r="B21" s="5" t="n">
        <v>1840</v>
      </c>
    </row>
    <row r="22" spans="1:3">
      <c r="A22" s="4" t="s">
        <v>414</v>
      </c>
    </row>
    <row r="23" spans="1:3">
      <c r="A23" s="3" t="s">
        <v>436</v>
      </c>
    </row>
    <row r="24" spans="1:3">
      <c r="A24" s="4" t="s">
        <v>437</v>
      </c>
      <c r="B24" s="6" t="n">
        <v>15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5</v>
      </c>
    </row>
    <row r="2" spans="1:3">
      <c r="A2" s="3" t="s">
        <v>444</v>
      </c>
    </row>
    <row r="3" spans="1:3">
      <c r="A3" s="4" t="s">
        <v>445</v>
      </c>
      <c r="B3" s="4" t="s">
        <v>446</v>
      </c>
    </row>
    <row r="4" spans="1:3">
      <c r="A4" s="4" t="s">
        <v>447</v>
      </c>
      <c r="B4" s="4" t="s">
        <v>448</v>
      </c>
    </row>
    <row r="5" spans="1:3">
      <c r="A5" s="4" t="s">
        <v>449</v>
      </c>
      <c r="B5" s="4" t="s">
        <v>450</v>
      </c>
    </row>
    <row r="6" spans="1:3">
      <c r="A6" s="4" t="s">
        <v>451</v>
      </c>
      <c r="B6" s="4" t="s">
        <v>452</v>
      </c>
    </row>
    <row r="7" spans="1:3">
      <c r="A7" s="4" t="s">
        <v>453</v>
      </c>
      <c r="B7" s="4" t="s">
        <v>454</v>
      </c>
    </row>
    <row r="8" spans="1:3">
      <c r="A8" s="3" t="s">
        <v>408</v>
      </c>
    </row>
    <row r="9" spans="1:3">
      <c r="A9" s="4" t="s">
        <v>445</v>
      </c>
      <c r="B9" s="6" t="n">
        <v>41572</v>
      </c>
    </row>
    <row r="10" spans="1:3">
      <c r="A10" s="4" t="s">
        <v>447</v>
      </c>
      <c r="B10" s="5" t="n">
        <v>180356</v>
      </c>
    </row>
    <row r="11" spans="1:3">
      <c r="A11" s="4" t="s">
        <v>449</v>
      </c>
      <c r="B11" s="5" t="n">
        <v>641404</v>
      </c>
    </row>
    <row r="12" spans="1:3">
      <c r="A12" s="4" t="s">
        <v>451</v>
      </c>
      <c r="B12" s="5" t="n">
        <v>2927043</v>
      </c>
    </row>
    <row r="13" spans="1:3">
      <c r="A13" s="4" t="s">
        <v>408</v>
      </c>
      <c r="B13" s="5" t="n">
        <v>3790375</v>
      </c>
      <c r="C13" s="6" t="n">
        <v>3882541</v>
      </c>
    </row>
    <row r="14" spans="1:3">
      <c r="A14" s="3" t="s">
        <v>411</v>
      </c>
    </row>
    <row r="15" spans="1:3">
      <c r="A15" s="4" t="s">
        <v>445</v>
      </c>
      <c r="B15" s="5" t="n">
        <v>41999</v>
      </c>
    </row>
    <row r="16" spans="1:3">
      <c r="A16" s="4" t="s">
        <v>447</v>
      </c>
      <c r="B16" s="5" t="n">
        <v>187480</v>
      </c>
    </row>
    <row r="17" spans="1:3">
      <c r="A17" s="4" t="s">
        <v>449</v>
      </c>
      <c r="B17" s="5" t="n">
        <v>671014</v>
      </c>
    </row>
    <row r="18" spans="1:3">
      <c r="A18" s="4" t="s">
        <v>451</v>
      </c>
      <c r="B18" s="5" t="n">
        <v>3014467</v>
      </c>
    </row>
    <row r="19" spans="1:3">
      <c r="A19" s="4" t="s">
        <v>455</v>
      </c>
      <c r="B19" s="6" t="n">
        <v>3914960</v>
      </c>
      <c r="C19" s="5" t="n">
        <v>3933360</v>
      </c>
    </row>
    <row r="20" spans="1:3">
      <c r="A20" s="3" t="s">
        <v>444</v>
      </c>
    </row>
    <row r="21" spans="1:3">
      <c r="A21" s="4" t="s">
        <v>445</v>
      </c>
      <c r="B21" s="4" t="s">
        <v>456</v>
      </c>
    </row>
    <row r="22" spans="1:3">
      <c r="A22" s="4" t="s">
        <v>447</v>
      </c>
      <c r="B22" s="4" t="s">
        <v>452</v>
      </c>
    </row>
    <row r="23" spans="1:3">
      <c r="A23" s="4" t="s">
        <v>449</v>
      </c>
      <c r="B23" s="4" t="s">
        <v>457</v>
      </c>
    </row>
    <row r="24" spans="1:3">
      <c r="A24" s="4" t="s">
        <v>451</v>
      </c>
      <c r="B24" s="4" t="s">
        <v>458</v>
      </c>
    </row>
    <row r="25" spans="1:3">
      <c r="A25" s="4" t="s">
        <v>453</v>
      </c>
      <c r="B25" s="4" t="s">
        <v>459</v>
      </c>
    </row>
    <row r="26" spans="1:3">
      <c r="A26" s="3" t="s">
        <v>408</v>
      </c>
    </row>
    <row r="27" spans="1:3">
      <c r="A27" s="4" t="s">
        <v>445</v>
      </c>
      <c r="B27" s="6" t="n">
        <v>245</v>
      </c>
    </row>
    <row r="28" spans="1:3">
      <c r="A28" s="4" t="s">
        <v>447</v>
      </c>
      <c r="B28" s="5" t="n">
        <v>5329</v>
      </c>
    </row>
    <row r="29" spans="1:3">
      <c r="A29" s="4" t="s">
        <v>449</v>
      </c>
      <c r="B29" s="5" t="n">
        <v>56038</v>
      </c>
    </row>
    <row r="30" spans="1:3">
      <c r="A30" s="4" t="s">
        <v>451</v>
      </c>
      <c r="B30" s="5" t="n">
        <v>116348</v>
      </c>
    </row>
    <row r="31" spans="1:3">
      <c r="A31" s="4" t="s">
        <v>408</v>
      </c>
      <c r="B31" s="5" t="n">
        <v>177960</v>
      </c>
      <c r="C31" s="5" t="n">
        <v>182961</v>
      </c>
    </row>
    <row r="32" spans="1:3">
      <c r="A32" s="3" t="s">
        <v>411</v>
      </c>
    </row>
    <row r="33" spans="1:3">
      <c r="A33" s="4" t="s">
        <v>445</v>
      </c>
      <c r="B33" s="5" t="n">
        <v>245</v>
      </c>
    </row>
    <row r="34" spans="1:3">
      <c r="A34" s="4" t="s">
        <v>447</v>
      </c>
      <c r="B34" s="5" t="n">
        <v>5380</v>
      </c>
    </row>
    <row r="35" spans="1:3">
      <c r="A35" s="4" t="s">
        <v>449</v>
      </c>
      <c r="B35" s="5" t="n">
        <v>58524</v>
      </c>
    </row>
    <row r="36" spans="1:3">
      <c r="A36" s="4" t="s">
        <v>451</v>
      </c>
      <c r="B36" s="5" t="n">
        <v>122247</v>
      </c>
    </row>
    <row r="37" spans="1:3">
      <c r="A37" s="4" t="s">
        <v>455</v>
      </c>
      <c r="B37" s="6" t="n">
        <v>186396</v>
      </c>
      <c r="C37" s="6" t="n">
        <v>1898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5</v>
      </c>
    </row>
    <row r="2" spans="1:3">
      <c r="A2" s="3" t="s">
        <v>248</v>
      </c>
    </row>
    <row r="3" spans="1:3">
      <c r="A3" s="4" t="s">
        <v>461</v>
      </c>
      <c r="B3" s="6" t="n">
        <v>70914</v>
      </c>
      <c r="C3" s="6" t="n">
        <v>70386</v>
      </c>
    </row>
    <row r="4" spans="1:3">
      <c r="A4" s="4" t="s">
        <v>462</v>
      </c>
      <c r="B4" s="5" t="n">
        <v>85630</v>
      </c>
      <c r="C4" s="5" t="n">
        <v>85630</v>
      </c>
    </row>
    <row r="5" spans="1:3">
      <c r="A5" s="4" t="s">
        <v>463</v>
      </c>
      <c r="B5" s="5" t="n">
        <v>1988</v>
      </c>
      <c r="C5" s="5" t="n">
        <v>1948</v>
      </c>
    </row>
    <row r="6" spans="1:3">
      <c r="A6" s="4" t="s">
        <v>464</v>
      </c>
      <c r="B6" s="5" t="n">
        <v>22098</v>
      </c>
      <c r="C6" s="5" t="n">
        <v>21118</v>
      </c>
    </row>
    <row r="7" spans="1:3">
      <c r="A7" s="4" t="s">
        <v>465</v>
      </c>
      <c r="B7" s="6" t="n">
        <v>180630</v>
      </c>
      <c r="C7" s="6" t="n">
        <v>1790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5</v>
      </c>
    </row>
    <row r="2" spans="1:3">
      <c r="A2" s="3" t="s">
        <v>467</v>
      </c>
    </row>
    <row r="3" spans="1:3">
      <c r="A3" s="4" t="s">
        <v>73</v>
      </c>
      <c r="B3" s="6" t="n">
        <v>24541632</v>
      </c>
      <c r="C3" s="6" t="n">
        <v>24021499</v>
      </c>
    </row>
    <row r="4" spans="1:3">
      <c r="A4" s="4" t="s">
        <v>468</v>
      </c>
    </row>
    <row r="5" spans="1:3">
      <c r="A5" s="3" t="s">
        <v>467</v>
      </c>
    </row>
    <row r="6" spans="1:3">
      <c r="A6" s="4" t="s">
        <v>73</v>
      </c>
      <c r="B6" s="5" t="n">
        <v>17140864</v>
      </c>
      <c r="C6" s="5" t="n">
        <v>16611633</v>
      </c>
    </row>
    <row r="7" spans="1:3">
      <c r="A7" s="4" t="s">
        <v>469</v>
      </c>
    </row>
    <row r="8" spans="1:3">
      <c r="A8" s="3" t="s">
        <v>467</v>
      </c>
    </row>
    <row r="9" spans="1:3">
      <c r="A9" s="4" t="s">
        <v>73</v>
      </c>
      <c r="B9" s="5" t="n">
        <v>1322627</v>
      </c>
      <c r="C9" s="5" t="n">
        <v>1321663</v>
      </c>
    </row>
    <row r="10" spans="1:3">
      <c r="A10" s="4" t="s">
        <v>470</v>
      </c>
    </row>
    <row r="11" spans="1:3">
      <c r="A11" s="3" t="s">
        <v>467</v>
      </c>
    </row>
    <row r="12" spans="1:3">
      <c r="A12" s="4" t="s">
        <v>73</v>
      </c>
      <c r="B12" s="5" t="n">
        <v>2424139</v>
      </c>
      <c r="C12" s="5" t="n">
        <v>2475326</v>
      </c>
    </row>
    <row r="13" spans="1:3">
      <c r="A13" s="4" t="s">
        <v>471</v>
      </c>
    </row>
    <row r="14" spans="1:3">
      <c r="A14" s="3" t="s">
        <v>467</v>
      </c>
    </row>
    <row r="15" spans="1:3">
      <c r="A15" s="4" t="s">
        <v>73</v>
      </c>
      <c r="B15" s="5" t="n">
        <v>6484257</v>
      </c>
      <c r="C15" s="5" t="n">
        <v>6267106</v>
      </c>
    </row>
    <row r="16" spans="1:3">
      <c r="A16" s="4" t="s">
        <v>472</v>
      </c>
    </row>
    <row r="17" spans="1:3">
      <c r="A17" s="3" t="s">
        <v>467</v>
      </c>
    </row>
    <row r="18" spans="1:3">
      <c r="A18" s="4" t="s">
        <v>73</v>
      </c>
      <c r="B18" s="5" t="n">
        <v>6909841</v>
      </c>
      <c r="C18" s="5" t="n">
        <v>6547538</v>
      </c>
    </row>
    <row r="19" spans="1:3">
      <c r="A19" s="4" t="s">
        <v>384</v>
      </c>
    </row>
    <row r="20" spans="1:3">
      <c r="A20" s="3" t="s">
        <v>467</v>
      </c>
    </row>
    <row r="21" spans="1:3">
      <c r="A21" s="4" t="s">
        <v>73</v>
      </c>
      <c r="B21" s="5" t="n">
        <v>4849119</v>
      </c>
      <c r="C21" s="5" t="n">
        <v>4739075</v>
      </c>
    </row>
    <row r="22" spans="1:3">
      <c r="A22" s="4" t="s">
        <v>473</v>
      </c>
    </row>
    <row r="23" spans="1:3">
      <c r="A23" s="3" t="s">
        <v>467</v>
      </c>
    </row>
    <row r="24" spans="1:3">
      <c r="A24" s="4" t="s">
        <v>73</v>
      </c>
      <c r="B24" s="5" t="n">
        <v>7400768</v>
      </c>
      <c r="C24" s="5" t="n">
        <v>7409866</v>
      </c>
    </row>
    <row r="25" spans="1:3">
      <c r="A25" s="4" t="s">
        <v>474</v>
      </c>
    </row>
    <row r="26" spans="1:3">
      <c r="A26" s="3" t="s">
        <v>467</v>
      </c>
    </row>
    <row r="27" spans="1:3">
      <c r="A27" s="4" t="s">
        <v>73</v>
      </c>
      <c r="B27" s="5" t="n">
        <v>1926753</v>
      </c>
      <c r="C27" s="5" t="n">
        <v>1987336</v>
      </c>
    </row>
    <row r="28" spans="1:3">
      <c r="A28" s="4" t="s">
        <v>475</v>
      </c>
    </row>
    <row r="29" spans="1:3">
      <c r="A29" s="3" t="s">
        <v>467</v>
      </c>
    </row>
    <row r="30" spans="1:3">
      <c r="A30" s="4" t="s">
        <v>73</v>
      </c>
      <c r="B30" s="6" t="n">
        <v>624896</v>
      </c>
      <c r="C30" s="6" t="n">
        <v>683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110</v>
      </c>
      <c r="D2" s="2" t="s">
        <v>65</v>
      </c>
    </row>
    <row r="3" spans="1:4">
      <c r="A3" s="3" t="s">
        <v>467</v>
      </c>
    </row>
    <row r="4" spans="1:4">
      <c r="A4" s="4" t="s">
        <v>477</v>
      </c>
      <c r="B4" s="4" t="s">
        <v>478</v>
      </c>
    </row>
    <row r="5" spans="1:4">
      <c r="A5" s="4" t="s">
        <v>479</v>
      </c>
      <c r="B5" s="6" t="n">
        <v>65900</v>
      </c>
      <c r="D5" s="6" t="n">
        <v>65700</v>
      </c>
    </row>
    <row r="6" spans="1:4">
      <c r="A6" s="4" t="s">
        <v>480</v>
      </c>
      <c r="B6" s="5" t="n">
        <v>36400</v>
      </c>
      <c r="D6" s="5" t="n">
        <v>36800</v>
      </c>
    </row>
    <row r="7" spans="1:4">
      <c r="A7" s="4" t="s">
        <v>481</v>
      </c>
      <c r="B7" s="5" t="n">
        <v>88300</v>
      </c>
      <c r="D7" s="5" t="n">
        <v>89300</v>
      </c>
    </row>
    <row r="8" spans="1:4">
      <c r="A8" s="4" t="s">
        <v>482</v>
      </c>
      <c r="B8" s="5" t="n">
        <v>5500</v>
      </c>
      <c r="D8" s="5" t="n">
        <v>7700</v>
      </c>
    </row>
    <row r="9" spans="1:4">
      <c r="A9" s="4" t="s">
        <v>483</v>
      </c>
      <c r="B9" s="5" t="n">
        <v>8700000</v>
      </c>
      <c r="D9" s="5" t="n">
        <v>8600000</v>
      </c>
    </row>
    <row r="10" spans="1:4">
      <c r="A10" s="4" t="s">
        <v>484</v>
      </c>
    </row>
    <row r="11" spans="1:4">
      <c r="A11" s="3" t="s">
        <v>467</v>
      </c>
    </row>
    <row r="12" spans="1:4">
      <c r="A12" s="4" t="s">
        <v>485</v>
      </c>
      <c r="B12" s="5" t="n">
        <v>181000</v>
      </c>
      <c r="D12" s="5" t="n">
        <v>182400</v>
      </c>
    </row>
    <row r="13" spans="1:4">
      <c r="A13" s="4" t="s">
        <v>486</v>
      </c>
    </row>
    <row r="14" spans="1:4">
      <c r="A14" s="3" t="s">
        <v>467</v>
      </c>
    </row>
    <row r="15" spans="1:4">
      <c r="A15" s="4" t="s">
        <v>481</v>
      </c>
      <c r="B15" s="6" t="n">
        <v>53700</v>
      </c>
      <c r="D15" s="6" t="n">
        <v>56400</v>
      </c>
    </row>
    <row r="16" spans="1:4">
      <c r="A16" s="4" t="s">
        <v>473</v>
      </c>
    </row>
    <row r="17" spans="1:4">
      <c r="A17" s="3" t="s">
        <v>467</v>
      </c>
    </row>
    <row r="18" spans="1:4">
      <c r="A18" s="4" t="s">
        <v>477</v>
      </c>
      <c r="B18" s="4" t="s">
        <v>487</v>
      </c>
    </row>
    <row r="19" spans="1:4">
      <c r="A19" s="4" t="s">
        <v>488</v>
      </c>
    </row>
    <row r="20" spans="1:4">
      <c r="A20" s="3" t="s">
        <v>467</v>
      </c>
    </row>
    <row r="21" spans="1:4">
      <c r="A21" s="4" t="s">
        <v>489</v>
      </c>
      <c r="B21" s="6" t="n">
        <v>9795</v>
      </c>
      <c r="C21" s="6" t="n">
        <v>31429</v>
      </c>
    </row>
    <row r="22" spans="1:4">
      <c r="A22" s="4" t="s">
        <v>490</v>
      </c>
      <c r="B22" s="5" t="n">
        <v>6800</v>
      </c>
      <c r="C22" s="5" t="n">
        <v>16500</v>
      </c>
    </row>
    <row r="23" spans="1:4">
      <c r="A23" s="4" t="s">
        <v>491</v>
      </c>
      <c r="B23" s="6" t="n">
        <v>3000</v>
      </c>
      <c r="C23" s="6" t="n">
        <v>14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5</v>
      </c>
    </row>
    <row r="2" spans="1:3">
      <c r="A2" s="3" t="s">
        <v>467</v>
      </c>
    </row>
    <row r="3" spans="1:3">
      <c r="A3" s="4" t="s">
        <v>493</v>
      </c>
      <c r="B3" s="6" t="n">
        <v>204376</v>
      </c>
      <c r="C3" s="6" t="n">
        <v>157717</v>
      </c>
    </row>
    <row r="4" spans="1:3">
      <c r="A4" s="4" t="s">
        <v>494</v>
      </c>
      <c r="B4" s="5" t="n">
        <v>24337256</v>
      </c>
      <c r="C4" s="5" t="n">
        <v>23863782</v>
      </c>
    </row>
    <row r="5" spans="1:3">
      <c r="A5" s="4" t="s">
        <v>495</v>
      </c>
      <c r="B5" s="5" t="n">
        <v>24541632</v>
      </c>
      <c r="C5" s="5" t="n">
        <v>24021499</v>
      </c>
    </row>
    <row r="6" spans="1:3">
      <c r="A6" s="4" t="s">
        <v>496</v>
      </c>
      <c r="B6" s="5" t="n">
        <v>10963</v>
      </c>
      <c r="C6" s="5" t="n">
        <v>3257</v>
      </c>
    </row>
    <row r="7" spans="1:3">
      <c r="A7" s="4" t="s">
        <v>469</v>
      </c>
    </row>
    <row r="8" spans="1:3">
      <c r="A8" s="3" t="s">
        <v>467</v>
      </c>
    </row>
    <row r="9" spans="1:3">
      <c r="A9" s="4" t="s">
        <v>493</v>
      </c>
      <c r="B9" s="5" t="n">
        <v>5535</v>
      </c>
      <c r="C9" s="5" t="n">
        <v>1621</v>
      </c>
    </row>
    <row r="10" spans="1:3">
      <c r="A10" s="4" t="s">
        <v>494</v>
      </c>
      <c r="B10" s="5" t="n">
        <v>1317092</v>
      </c>
      <c r="C10" s="5" t="n">
        <v>1320042</v>
      </c>
    </row>
    <row r="11" spans="1:3">
      <c r="A11" s="4" t="s">
        <v>495</v>
      </c>
      <c r="B11" s="5" t="n">
        <v>1322627</v>
      </c>
      <c r="C11" s="5" t="n">
        <v>1321663</v>
      </c>
    </row>
    <row r="12" spans="1:3">
      <c r="A12" s="4" t="s">
        <v>496</v>
      </c>
      <c r="B12" s="5" t="n">
        <v>0</v>
      </c>
      <c r="C12" s="5" t="n">
        <v>0</v>
      </c>
    </row>
    <row r="13" spans="1:3">
      <c r="A13" s="4" t="s">
        <v>470</v>
      </c>
    </row>
    <row r="14" spans="1:3">
      <c r="A14" s="3" t="s">
        <v>467</v>
      </c>
    </row>
    <row r="15" spans="1:3">
      <c r="A15" s="4" t="s">
        <v>493</v>
      </c>
      <c r="B15" s="5" t="n">
        <v>24826</v>
      </c>
      <c r="C15" s="5" t="n">
        <v>30332</v>
      </c>
    </row>
    <row r="16" spans="1:3">
      <c r="A16" s="4" t="s">
        <v>494</v>
      </c>
      <c r="B16" s="5" t="n">
        <v>2399313</v>
      </c>
      <c r="C16" s="5" t="n">
        <v>2444994</v>
      </c>
    </row>
    <row r="17" spans="1:3">
      <c r="A17" s="4" t="s">
        <v>495</v>
      </c>
      <c r="B17" s="5" t="n">
        <v>2424139</v>
      </c>
      <c r="C17" s="5" t="n">
        <v>2475326</v>
      </c>
    </row>
    <row r="18" spans="1:3">
      <c r="A18" s="4" t="s">
        <v>496</v>
      </c>
      <c r="B18" s="5" t="n">
        <v>1328</v>
      </c>
      <c r="C18" s="5" t="n">
        <v>1035</v>
      </c>
    </row>
    <row r="19" spans="1:3">
      <c r="A19" s="4" t="s">
        <v>471</v>
      </c>
    </row>
    <row r="20" spans="1:3">
      <c r="A20" s="3" t="s">
        <v>467</v>
      </c>
    </row>
    <row r="21" spans="1:3">
      <c r="A21" s="4" t="s">
        <v>493</v>
      </c>
      <c r="B21" s="5" t="n">
        <v>27294</v>
      </c>
      <c r="C21" s="5" t="n">
        <v>18327</v>
      </c>
    </row>
    <row r="22" spans="1:3">
      <c r="A22" s="4" t="s">
        <v>494</v>
      </c>
      <c r="B22" s="5" t="n">
        <v>6456963</v>
      </c>
      <c r="C22" s="5" t="n">
        <v>6248779</v>
      </c>
    </row>
    <row r="23" spans="1:3">
      <c r="A23" s="4" t="s">
        <v>495</v>
      </c>
      <c r="B23" s="5" t="n">
        <v>6484257</v>
      </c>
      <c r="C23" s="5" t="n">
        <v>6267106</v>
      </c>
    </row>
    <row r="24" spans="1:3">
      <c r="A24" s="4" t="s">
        <v>496</v>
      </c>
      <c r="B24" s="5" t="n">
        <v>1679</v>
      </c>
      <c r="C24" s="5" t="n">
        <v>58</v>
      </c>
    </row>
    <row r="25" spans="1:3">
      <c r="A25" s="4" t="s">
        <v>472</v>
      </c>
    </row>
    <row r="26" spans="1:3">
      <c r="A26" s="3" t="s">
        <v>467</v>
      </c>
    </row>
    <row r="27" spans="1:3">
      <c r="A27" s="4" t="s">
        <v>493</v>
      </c>
      <c r="B27" s="5" t="n">
        <v>34673</v>
      </c>
      <c r="C27" s="5" t="n">
        <v>23929</v>
      </c>
    </row>
    <row r="28" spans="1:3">
      <c r="A28" s="4" t="s">
        <v>494</v>
      </c>
      <c r="B28" s="5" t="n">
        <v>6875168</v>
      </c>
      <c r="C28" s="5" t="n">
        <v>6523609</v>
      </c>
    </row>
    <row r="29" spans="1:3">
      <c r="A29" s="4" t="s">
        <v>495</v>
      </c>
      <c r="B29" s="5" t="n">
        <v>6909841</v>
      </c>
      <c r="C29" s="5" t="n">
        <v>6547538</v>
      </c>
    </row>
    <row r="30" spans="1:3">
      <c r="A30" s="4" t="s">
        <v>496</v>
      </c>
      <c r="B30" s="5" t="n">
        <v>169</v>
      </c>
      <c r="C30" s="5" t="n">
        <v>887</v>
      </c>
    </row>
    <row r="31" spans="1:3">
      <c r="A31" s="4" t="s">
        <v>497</v>
      </c>
    </row>
    <row r="32" spans="1:3">
      <c r="A32" s="3" t="s">
        <v>467</v>
      </c>
    </row>
    <row r="33" spans="1:3">
      <c r="A33" s="4" t="s">
        <v>493</v>
      </c>
      <c r="B33" s="5" t="n">
        <v>59543</v>
      </c>
      <c r="C33" s="5" t="n">
        <v>44360</v>
      </c>
    </row>
    <row r="34" spans="1:3">
      <c r="A34" s="4" t="s">
        <v>494</v>
      </c>
      <c r="B34" s="5" t="n">
        <v>4789576</v>
      </c>
      <c r="C34" s="5" t="n">
        <v>4694715</v>
      </c>
    </row>
    <row r="35" spans="1:3">
      <c r="A35" s="4" t="s">
        <v>495</v>
      </c>
      <c r="B35" s="5" t="n">
        <v>4849119</v>
      </c>
      <c r="C35" s="5" t="n">
        <v>4739075</v>
      </c>
    </row>
    <row r="36" spans="1:3">
      <c r="A36" s="4" t="s">
        <v>496</v>
      </c>
      <c r="B36" s="5" t="n">
        <v>7787</v>
      </c>
      <c r="C36" s="5" t="n">
        <v>1277</v>
      </c>
    </row>
    <row r="37" spans="1:3">
      <c r="A37" s="4" t="s">
        <v>474</v>
      </c>
    </row>
    <row r="38" spans="1:3">
      <c r="A38" s="3" t="s">
        <v>467</v>
      </c>
    </row>
    <row r="39" spans="1:3">
      <c r="A39" s="4" t="s">
        <v>493</v>
      </c>
      <c r="B39" s="5" t="n">
        <v>41987</v>
      </c>
      <c r="C39" s="5" t="n">
        <v>31446</v>
      </c>
    </row>
    <row r="40" spans="1:3">
      <c r="A40" s="4" t="s">
        <v>494</v>
      </c>
      <c r="B40" s="5" t="n">
        <v>1884766</v>
      </c>
      <c r="C40" s="5" t="n">
        <v>1955890</v>
      </c>
    </row>
    <row r="41" spans="1:3">
      <c r="A41" s="4" t="s">
        <v>495</v>
      </c>
      <c r="B41" s="5" t="n">
        <v>1926753</v>
      </c>
      <c r="C41" s="5" t="n">
        <v>1987336</v>
      </c>
    </row>
    <row r="42" spans="1:3">
      <c r="A42" s="4" t="s">
        <v>496</v>
      </c>
      <c r="B42" s="5" t="n">
        <v>0</v>
      </c>
      <c r="C42" s="5" t="n">
        <v>0</v>
      </c>
    </row>
    <row r="43" spans="1:3">
      <c r="A43" s="4" t="s">
        <v>498</v>
      </c>
    </row>
    <row r="44" spans="1:3">
      <c r="A44" s="3" t="s">
        <v>467</v>
      </c>
    </row>
    <row r="45" spans="1:3">
      <c r="A45" s="4" t="s">
        <v>493</v>
      </c>
      <c r="B45" s="5" t="n">
        <v>10518</v>
      </c>
      <c r="C45" s="5" t="n">
        <v>7702</v>
      </c>
    </row>
    <row r="46" spans="1:3">
      <c r="A46" s="4" t="s">
        <v>494</v>
      </c>
      <c r="B46" s="5" t="n">
        <v>614378</v>
      </c>
      <c r="C46" s="5" t="n">
        <v>675753</v>
      </c>
    </row>
    <row r="47" spans="1:3">
      <c r="A47" s="4" t="s">
        <v>495</v>
      </c>
      <c r="B47" s="5" t="n">
        <v>624896</v>
      </c>
      <c r="C47" s="5" t="n">
        <v>683455</v>
      </c>
    </row>
    <row r="48" spans="1:3">
      <c r="A48" s="4" t="s">
        <v>496</v>
      </c>
      <c r="B48" s="5" t="n">
        <v>0</v>
      </c>
      <c r="C48" s="5" t="n">
        <v>0</v>
      </c>
    </row>
    <row r="49" spans="1:3">
      <c r="A49" s="4" t="s">
        <v>499</v>
      </c>
    </row>
    <row r="50" spans="1:3">
      <c r="A50" s="3" t="s">
        <v>467</v>
      </c>
    </row>
    <row r="51" spans="1:3">
      <c r="A51" s="4" t="s">
        <v>493</v>
      </c>
      <c r="B51" s="5" t="n">
        <v>81788</v>
      </c>
      <c r="C51" s="5" t="n">
        <v>52798</v>
      </c>
    </row>
    <row r="52" spans="1:3">
      <c r="A52" s="4" t="s">
        <v>500</v>
      </c>
    </row>
    <row r="53" spans="1:3">
      <c r="A53" s="3" t="s">
        <v>467</v>
      </c>
    </row>
    <row r="54" spans="1:3">
      <c r="A54" s="4" t="s">
        <v>493</v>
      </c>
      <c r="B54" s="5" t="n">
        <v>5466</v>
      </c>
      <c r="C54" s="5" t="n">
        <v>244</v>
      </c>
    </row>
    <row r="55" spans="1:3">
      <c r="A55" s="4" t="s">
        <v>501</v>
      </c>
    </row>
    <row r="56" spans="1:3">
      <c r="A56" s="3" t="s">
        <v>467</v>
      </c>
    </row>
    <row r="57" spans="1:3">
      <c r="A57" s="4" t="s">
        <v>493</v>
      </c>
      <c r="B57" s="5" t="n">
        <v>5714</v>
      </c>
      <c r="C57" s="5" t="n">
        <v>18387</v>
      </c>
    </row>
    <row r="58" spans="1:3">
      <c r="A58" s="4" t="s">
        <v>502</v>
      </c>
    </row>
    <row r="59" spans="1:3">
      <c r="A59" s="3" t="s">
        <v>467</v>
      </c>
    </row>
    <row r="60" spans="1:3">
      <c r="A60" s="4" t="s">
        <v>493</v>
      </c>
      <c r="B60" s="5" t="n">
        <v>4525</v>
      </c>
      <c r="C60" s="5" t="n">
        <v>5418</v>
      </c>
    </row>
    <row r="61" spans="1:3">
      <c r="A61" s="4" t="s">
        <v>503</v>
      </c>
    </row>
    <row r="62" spans="1:3">
      <c r="A62" s="3" t="s">
        <v>467</v>
      </c>
    </row>
    <row r="63" spans="1:3">
      <c r="A63" s="4" t="s">
        <v>493</v>
      </c>
      <c r="B63" s="5" t="n">
        <v>16505</v>
      </c>
      <c r="C63" s="5" t="n">
        <v>6805</v>
      </c>
    </row>
    <row r="64" spans="1:3">
      <c r="A64" s="4" t="s">
        <v>504</v>
      </c>
    </row>
    <row r="65" spans="1:3">
      <c r="A65" s="3" t="s">
        <v>467</v>
      </c>
    </row>
    <row r="66" spans="1:3">
      <c r="A66" s="4" t="s">
        <v>493</v>
      </c>
      <c r="B66" s="5" t="n">
        <v>23664</v>
      </c>
      <c r="C66" s="5" t="n">
        <v>4008</v>
      </c>
    </row>
    <row r="67" spans="1:3">
      <c r="A67" s="4" t="s">
        <v>505</v>
      </c>
    </row>
    <row r="68" spans="1:3">
      <c r="A68" s="3" t="s">
        <v>467</v>
      </c>
    </row>
    <row r="69" spans="1:3">
      <c r="A69" s="4" t="s">
        <v>493</v>
      </c>
      <c r="B69" s="5" t="n">
        <v>20719</v>
      </c>
      <c r="C69" s="5" t="n">
        <v>14001</v>
      </c>
    </row>
    <row r="70" spans="1:3">
      <c r="A70" s="4" t="s">
        <v>506</v>
      </c>
    </row>
    <row r="71" spans="1:3">
      <c r="A71" s="3" t="s">
        <v>467</v>
      </c>
    </row>
    <row r="72" spans="1:3">
      <c r="A72" s="4" t="s">
        <v>493</v>
      </c>
      <c r="B72" s="5" t="n">
        <v>5195</v>
      </c>
      <c r="C72" s="5" t="n">
        <v>3935</v>
      </c>
    </row>
    <row r="73" spans="1:3">
      <c r="A73" s="4" t="s">
        <v>507</v>
      </c>
    </row>
    <row r="74" spans="1:3">
      <c r="A74" s="3" t="s">
        <v>467</v>
      </c>
    </row>
    <row r="75" spans="1:3">
      <c r="A75" s="4" t="s">
        <v>493</v>
      </c>
      <c r="B75" s="5" t="n">
        <v>31873</v>
      </c>
      <c r="C75" s="5" t="n">
        <v>28429</v>
      </c>
    </row>
    <row r="76" spans="1:3">
      <c r="A76" s="4" t="s">
        <v>508</v>
      </c>
    </row>
    <row r="77" spans="1:3">
      <c r="A77" s="3" t="s">
        <v>467</v>
      </c>
    </row>
    <row r="78" spans="1:3">
      <c r="A78" s="4" t="s">
        <v>493</v>
      </c>
      <c r="B78" s="5" t="n">
        <v>0</v>
      </c>
      <c r="C78" s="5" t="n">
        <v>0</v>
      </c>
    </row>
    <row r="79" spans="1:3">
      <c r="A79" s="4" t="s">
        <v>509</v>
      </c>
    </row>
    <row r="80" spans="1:3">
      <c r="A80" s="3" t="s">
        <v>467</v>
      </c>
    </row>
    <row r="81" spans="1:3">
      <c r="A81" s="4" t="s">
        <v>493</v>
      </c>
      <c r="B81" s="5" t="n">
        <v>6302</v>
      </c>
      <c r="C81" s="5" t="n">
        <v>2770</v>
      </c>
    </row>
    <row r="82" spans="1:3">
      <c r="A82" s="4" t="s">
        <v>510</v>
      </c>
    </row>
    <row r="83" spans="1:3">
      <c r="A83" s="3" t="s">
        <v>467</v>
      </c>
    </row>
    <row r="84" spans="1:3">
      <c r="A84" s="4" t="s">
        <v>493</v>
      </c>
      <c r="B84" s="5" t="n">
        <v>8318</v>
      </c>
      <c r="C84" s="5" t="n">
        <v>2459</v>
      </c>
    </row>
    <row r="85" spans="1:3">
      <c r="A85" s="4" t="s">
        <v>511</v>
      </c>
    </row>
    <row r="86" spans="1:3">
      <c r="A86" s="3" t="s">
        <v>467</v>
      </c>
    </row>
    <row r="87" spans="1:3">
      <c r="A87" s="4" t="s">
        <v>493</v>
      </c>
      <c r="B87" s="5" t="n">
        <v>10357</v>
      </c>
      <c r="C87" s="5" t="n">
        <v>1523</v>
      </c>
    </row>
    <row r="88" spans="1:3">
      <c r="A88" s="4" t="s">
        <v>512</v>
      </c>
    </row>
    <row r="89" spans="1:3">
      <c r="A89" s="3" t="s">
        <v>467</v>
      </c>
    </row>
    <row r="90" spans="1:3">
      <c r="A90" s="4" t="s">
        <v>493</v>
      </c>
      <c r="B90" s="5" t="n">
        <v>1131</v>
      </c>
      <c r="C90" s="5" t="n">
        <v>17297</v>
      </c>
    </row>
    <row r="91" spans="1:3">
      <c r="A91" s="4" t="s">
        <v>513</v>
      </c>
    </row>
    <row r="92" spans="1:3">
      <c r="A92" s="3" t="s">
        <v>467</v>
      </c>
    </row>
    <row r="93" spans="1:3">
      <c r="A93" s="4" t="s">
        <v>493</v>
      </c>
      <c r="B93" s="5" t="n">
        <v>3014</v>
      </c>
      <c r="C93" s="5" t="n">
        <v>3113</v>
      </c>
    </row>
    <row r="94" spans="1:3">
      <c r="A94" s="4" t="s">
        <v>514</v>
      </c>
    </row>
    <row r="95" spans="1:3">
      <c r="A95" s="3" t="s">
        <v>467</v>
      </c>
    </row>
    <row r="96" spans="1:3">
      <c r="A96" s="4" t="s">
        <v>493</v>
      </c>
      <c r="B96" s="5" t="n">
        <v>2751</v>
      </c>
      <c r="C96" s="5" t="n">
        <v>1267</v>
      </c>
    </row>
    <row r="97" spans="1:3">
      <c r="A97" s="4" t="s">
        <v>515</v>
      </c>
    </row>
    <row r="98" spans="1:3">
      <c r="A98" s="3" t="s">
        <v>467</v>
      </c>
    </row>
    <row r="99" spans="1:3">
      <c r="A99" s="4" t="s">
        <v>493</v>
      </c>
      <c r="B99" s="5" t="n">
        <v>90715</v>
      </c>
      <c r="C99" s="5" t="n">
        <v>76490</v>
      </c>
    </row>
    <row r="100" spans="1:3">
      <c r="A100" s="4" t="s">
        <v>516</v>
      </c>
    </row>
    <row r="101" spans="1:3">
      <c r="A101" s="3" t="s">
        <v>467</v>
      </c>
    </row>
    <row r="102" spans="1:3">
      <c r="A102" s="4" t="s">
        <v>493</v>
      </c>
      <c r="B102" s="5" t="n">
        <v>69</v>
      </c>
      <c r="C102" s="5" t="n">
        <v>1377</v>
      </c>
    </row>
    <row r="103" spans="1:3">
      <c r="A103" s="4" t="s">
        <v>517</v>
      </c>
    </row>
    <row r="104" spans="1:3">
      <c r="A104" s="3" t="s">
        <v>467</v>
      </c>
    </row>
    <row r="105" spans="1:3">
      <c r="A105" s="4" t="s">
        <v>493</v>
      </c>
      <c r="B105" s="5" t="n">
        <v>12810</v>
      </c>
      <c r="C105" s="5" t="n">
        <v>9175</v>
      </c>
    </row>
    <row r="106" spans="1:3">
      <c r="A106" s="4" t="s">
        <v>518</v>
      </c>
    </row>
    <row r="107" spans="1:3">
      <c r="A107" s="3" t="s">
        <v>467</v>
      </c>
    </row>
    <row r="108" spans="1:3">
      <c r="A108" s="4" t="s">
        <v>493</v>
      </c>
      <c r="B108" s="5" t="n">
        <v>14451</v>
      </c>
      <c r="C108" s="5" t="n">
        <v>10450</v>
      </c>
    </row>
    <row r="109" spans="1:3">
      <c r="A109" s="4" t="s">
        <v>519</v>
      </c>
    </row>
    <row r="110" spans="1:3">
      <c r="A110" s="3" t="s">
        <v>467</v>
      </c>
    </row>
    <row r="111" spans="1:3">
      <c r="A111" s="4" t="s">
        <v>493</v>
      </c>
      <c r="B111" s="5" t="n">
        <v>7811</v>
      </c>
      <c r="C111" s="5" t="n">
        <v>15601</v>
      </c>
    </row>
    <row r="112" spans="1:3">
      <c r="A112" s="4" t="s">
        <v>520</v>
      </c>
    </row>
    <row r="113" spans="1:3">
      <c r="A113" s="3" t="s">
        <v>467</v>
      </c>
    </row>
    <row r="114" spans="1:3">
      <c r="A114" s="4" t="s">
        <v>493</v>
      </c>
      <c r="B114" s="5" t="n">
        <v>34748</v>
      </c>
      <c r="C114" s="5" t="n">
        <v>23055</v>
      </c>
    </row>
    <row r="115" spans="1:3">
      <c r="A115" s="4" t="s">
        <v>521</v>
      </c>
    </row>
    <row r="116" spans="1:3">
      <c r="A116" s="3" t="s">
        <v>467</v>
      </c>
    </row>
    <row r="117" spans="1:3">
      <c r="A117" s="4" t="s">
        <v>493</v>
      </c>
      <c r="B117" s="5" t="n">
        <v>18254</v>
      </c>
      <c r="C117" s="5" t="n">
        <v>14332</v>
      </c>
    </row>
    <row r="118" spans="1:3">
      <c r="A118" s="4" t="s">
        <v>522</v>
      </c>
    </row>
    <row r="119" spans="1:3">
      <c r="A119" s="3" t="s">
        <v>467</v>
      </c>
    </row>
    <row r="120" spans="1:3">
      <c r="A120" s="4" t="s">
        <v>493</v>
      </c>
      <c r="B120" s="6" t="n">
        <v>2572</v>
      </c>
      <c r="C120" s="6"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3</v>
      </c>
      <c r="B1" s="2" t="s">
        <v>1</v>
      </c>
    </row>
    <row r="2" spans="1:5">
      <c r="B2" s="2" t="s">
        <v>2</v>
      </c>
      <c r="C2" s="2" t="s">
        <v>110</v>
      </c>
      <c r="D2" s="2" t="s">
        <v>65</v>
      </c>
      <c r="E2" s="2" t="s">
        <v>524</v>
      </c>
    </row>
    <row r="3" spans="1:5">
      <c r="A3" s="3" t="s">
        <v>525</v>
      </c>
    </row>
    <row r="4" spans="1:5">
      <c r="A4" s="4" t="s">
        <v>526</v>
      </c>
      <c r="B4" s="6" t="n">
        <v>166563</v>
      </c>
      <c r="D4" s="6" t="n">
        <v>138905</v>
      </c>
      <c r="E4" s="6" t="n">
        <v>137184</v>
      </c>
    </row>
    <row r="5" spans="1:5">
      <c r="A5" s="4" t="s">
        <v>527</v>
      </c>
      <c r="B5" s="5" t="n">
        <v>105642</v>
      </c>
      <c r="D5" s="5" t="n">
        <v>53298</v>
      </c>
    </row>
    <row r="6" spans="1:5">
      <c r="A6" s="4" t="s">
        <v>528</v>
      </c>
      <c r="B6" s="5" t="n">
        <v>542</v>
      </c>
      <c r="C6" s="6" t="n">
        <v>605</v>
      </c>
    </row>
    <row r="7" spans="1:5">
      <c r="A7" s="4" t="s">
        <v>387</v>
      </c>
    </row>
    <row r="8" spans="1:5">
      <c r="A8" s="3" t="s">
        <v>525</v>
      </c>
    </row>
    <row r="9" spans="1:5">
      <c r="A9" s="4" t="s">
        <v>526</v>
      </c>
      <c r="B9" s="5" t="n">
        <v>133</v>
      </c>
      <c r="D9" s="5" t="n">
        <v>1394</v>
      </c>
      <c r="E9" s="5" t="n">
        <v>1094</v>
      </c>
    </row>
    <row r="10" spans="1:5">
      <c r="A10" s="4" t="s">
        <v>527</v>
      </c>
      <c r="B10" s="5" t="n">
        <v>4</v>
      </c>
      <c r="D10" s="5" t="n">
        <v>929</v>
      </c>
    </row>
    <row r="11" spans="1:5">
      <c r="A11" s="4" t="s">
        <v>528</v>
      </c>
      <c r="B11" s="5" t="n">
        <v>0</v>
      </c>
      <c r="C11" s="5" t="n">
        <v>0</v>
      </c>
    </row>
    <row r="12" spans="1:5">
      <c r="A12" s="4" t="s">
        <v>390</v>
      </c>
    </row>
    <row r="13" spans="1:5">
      <c r="A13" s="3" t="s">
        <v>525</v>
      </c>
    </row>
    <row r="14" spans="1:5">
      <c r="A14" s="4" t="s">
        <v>526</v>
      </c>
      <c r="B14" s="5" t="n">
        <v>23428</v>
      </c>
      <c r="D14" s="5" t="n">
        <v>17817</v>
      </c>
      <c r="E14" s="5" t="n">
        <v>10260</v>
      </c>
    </row>
    <row r="15" spans="1:5">
      <c r="A15" s="4" t="s">
        <v>527</v>
      </c>
      <c r="B15" s="5" t="n">
        <v>19968</v>
      </c>
      <c r="D15" s="5" t="n">
        <v>11469</v>
      </c>
    </row>
    <row r="16" spans="1:5">
      <c r="A16" s="4" t="s">
        <v>528</v>
      </c>
      <c r="B16" s="5" t="n">
        <v>135</v>
      </c>
      <c r="C16" s="5" t="n">
        <v>70</v>
      </c>
    </row>
    <row r="17" spans="1:5">
      <c r="A17" s="4" t="s">
        <v>393</v>
      </c>
    </row>
    <row r="18" spans="1:5">
      <c r="A18" s="3" t="s">
        <v>525</v>
      </c>
    </row>
    <row r="19" spans="1:5">
      <c r="A19" s="4" t="s">
        <v>526</v>
      </c>
      <c r="B19" s="5" t="n">
        <v>20383</v>
      </c>
      <c r="D19" s="5" t="n">
        <v>15440</v>
      </c>
      <c r="E19" s="5" t="n">
        <v>15898</v>
      </c>
    </row>
    <row r="20" spans="1:5">
      <c r="A20" s="4" t="s">
        <v>527</v>
      </c>
      <c r="B20" s="5" t="n">
        <v>18120</v>
      </c>
      <c r="D20" s="5" t="n">
        <v>8610</v>
      </c>
    </row>
    <row r="21" spans="1:5">
      <c r="A21" s="4" t="s">
        <v>528</v>
      </c>
      <c r="B21" s="5" t="n">
        <v>159</v>
      </c>
      <c r="C21" s="5" t="n">
        <v>54</v>
      </c>
    </row>
    <row r="22" spans="1:5">
      <c r="A22" s="4" t="s">
        <v>396</v>
      </c>
    </row>
    <row r="23" spans="1:5">
      <c r="A23" s="3" t="s">
        <v>525</v>
      </c>
    </row>
    <row r="24" spans="1:5">
      <c r="A24" s="4" t="s">
        <v>526</v>
      </c>
      <c r="B24" s="5" t="n">
        <v>40768</v>
      </c>
      <c r="D24" s="5" t="n">
        <v>41636</v>
      </c>
      <c r="E24" s="5" t="n">
        <v>57860</v>
      </c>
    </row>
    <row r="25" spans="1:5">
      <c r="A25" s="4" t="s">
        <v>527</v>
      </c>
      <c r="B25" s="5" t="n">
        <v>34432</v>
      </c>
      <c r="D25" s="5" t="n">
        <v>9590</v>
      </c>
    </row>
    <row r="26" spans="1:5">
      <c r="A26" s="4" t="s">
        <v>528</v>
      </c>
      <c r="B26" s="5" t="n">
        <v>122</v>
      </c>
      <c r="C26" s="5" t="n">
        <v>352</v>
      </c>
    </row>
    <row r="27" spans="1:5">
      <c r="A27" s="4" t="s">
        <v>497</v>
      </c>
    </row>
    <row r="28" spans="1:5">
      <c r="A28" s="3" t="s">
        <v>525</v>
      </c>
    </row>
    <row r="29" spans="1:5">
      <c r="A29" s="4" t="s">
        <v>526</v>
      </c>
      <c r="B29" s="5" t="n">
        <v>48067</v>
      </c>
      <c r="D29" s="5" t="n">
        <v>34833</v>
      </c>
      <c r="E29" s="5" t="n">
        <v>30396</v>
      </c>
    </row>
    <row r="30" spans="1:5">
      <c r="A30" s="4" t="s">
        <v>527</v>
      </c>
      <c r="B30" s="5" t="n">
        <v>26013</v>
      </c>
      <c r="D30" s="5" t="n">
        <v>19500</v>
      </c>
    </row>
    <row r="31" spans="1:5">
      <c r="A31" s="4" t="s">
        <v>528</v>
      </c>
      <c r="B31" s="5" t="n">
        <v>49</v>
      </c>
      <c r="C31" s="5" t="n">
        <v>60</v>
      </c>
    </row>
    <row r="32" spans="1:5">
      <c r="A32" s="4" t="s">
        <v>399</v>
      </c>
    </row>
    <row r="33" spans="1:5">
      <c r="A33" s="3" t="s">
        <v>525</v>
      </c>
    </row>
    <row r="34" spans="1:5">
      <c r="A34" s="4" t="s">
        <v>526</v>
      </c>
      <c r="B34" s="5" t="n">
        <v>30319</v>
      </c>
      <c r="D34" s="5" t="n">
        <v>24404</v>
      </c>
      <c r="E34" s="5" t="n">
        <v>18830</v>
      </c>
    </row>
    <row r="35" spans="1:5">
      <c r="A35" s="4" t="s">
        <v>527</v>
      </c>
      <c r="B35" s="5" t="n">
        <v>5915</v>
      </c>
      <c r="D35" s="5" t="n">
        <v>3200</v>
      </c>
    </row>
    <row r="36" spans="1:5">
      <c r="A36" s="4" t="s">
        <v>528</v>
      </c>
      <c r="B36" s="5" t="n">
        <v>64</v>
      </c>
      <c r="C36" s="5" t="n">
        <v>67</v>
      </c>
    </row>
    <row r="37" spans="1:5">
      <c r="A37" s="4" t="s">
        <v>529</v>
      </c>
    </row>
    <row r="38" spans="1:5">
      <c r="A38" s="3" t="s">
        <v>525</v>
      </c>
    </row>
    <row r="39" spans="1:5">
      <c r="A39" s="4" t="s">
        <v>526</v>
      </c>
      <c r="B39" s="5" t="n">
        <v>3465</v>
      </c>
      <c r="D39" s="5" t="n">
        <v>3381</v>
      </c>
      <c r="E39" s="6" t="n">
        <v>2846</v>
      </c>
    </row>
    <row r="40" spans="1:5">
      <c r="A40" s="4" t="s">
        <v>527</v>
      </c>
      <c r="B40" s="5" t="n">
        <v>1190</v>
      </c>
      <c r="D40" s="6" t="n">
        <v>0</v>
      </c>
    </row>
    <row r="41" spans="1:5">
      <c r="A41" s="4" t="s">
        <v>528</v>
      </c>
      <c r="B41" s="6" t="n">
        <v>13</v>
      </c>
      <c r="C41"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532</v>
      </c>
    </row>
    <row r="4" spans="1:2">
      <c r="A4" s="4" t="s">
        <v>533</v>
      </c>
      <c r="B4" s="6" t="n">
        <v>133342</v>
      </c>
    </row>
    <row r="5" spans="1:2">
      <c r="A5" s="4" t="s">
        <v>534</v>
      </c>
      <c r="B5" s="5" t="n">
        <v>-3640</v>
      </c>
    </row>
    <row r="6" spans="1:2">
      <c r="A6" s="4" t="s">
        <v>535</v>
      </c>
      <c r="B6" s="5" t="n">
        <v>-10086</v>
      </c>
    </row>
    <row r="7" spans="1:2">
      <c r="A7" s="4" t="s">
        <v>536</v>
      </c>
      <c r="B7" s="5" t="n">
        <v>-272</v>
      </c>
    </row>
    <row r="8" spans="1:2">
      <c r="A8" s="4" t="s">
        <v>537</v>
      </c>
      <c r="B8" s="6" t="n">
        <v>119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10</v>
      </c>
    </row>
    <row r="3" spans="1:3">
      <c r="A3" s="3" t="s">
        <v>539</v>
      </c>
    </row>
    <row r="4" spans="1:3">
      <c r="A4" s="4" t="s">
        <v>540</v>
      </c>
      <c r="B4" s="6" t="n">
        <v>2450</v>
      </c>
      <c r="C4" s="6" t="n">
        <v>9014</v>
      </c>
    </row>
    <row r="5" spans="1:3">
      <c r="A5" s="4" t="s">
        <v>541</v>
      </c>
      <c r="B5" s="5" t="n">
        <v>706</v>
      </c>
      <c r="C5" s="5" t="n">
        <v>468</v>
      </c>
    </row>
    <row r="6" spans="1:3">
      <c r="A6" s="4" t="s">
        <v>542</v>
      </c>
      <c r="B6" s="5" t="n">
        <v>46</v>
      </c>
      <c r="C6" s="5" t="n">
        <v>12</v>
      </c>
    </row>
    <row r="7" spans="1:3">
      <c r="A7" s="4" t="s">
        <v>543</v>
      </c>
      <c r="B7" s="5" t="n">
        <v>3878</v>
      </c>
      <c r="C7" s="5" t="n">
        <v>0</v>
      </c>
    </row>
    <row r="8" spans="1:3">
      <c r="A8" s="4" t="s">
        <v>544</v>
      </c>
      <c r="B8" s="5" t="n">
        <v>1111</v>
      </c>
      <c r="C8" s="5" t="n">
        <v>6510</v>
      </c>
    </row>
    <row r="9" spans="1:3">
      <c r="A9" s="4" t="s">
        <v>545</v>
      </c>
      <c r="B9" s="5" t="n">
        <v>1604</v>
      </c>
      <c r="C9" s="5" t="n">
        <v>15425</v>
      </c>
    </row>
    <row r="10" spans="1:3">
      <c r="A10" s="4" t="s">
        <v>489</v>
      </c>
      <c r="B10" s="5" t="n">
        <v>9795</v>
      </c>
      <c r="C10" s="5" t="n">
        <v>31429</v>
      </c>
    </row>
    <row r="11" spans="1:3">
      <c r="A11" s="4" t="s">
        <v>469</v>
      </c>
    </row>
    <row r="12" spans="1:3">
      <c r="A12" s="3" t="s">
        <v>539</v>
      </c>
    </row>
    <row r="13" spans="1:3">
      <c r="A13" s="4" t="s">
        <v>489</v>
      </c>
      <c r="B13" s="5" t="n">
        <v>86</v>
      </c>
      <c r="C13" s="5" t="n">
        <v>39</v>
      </c>
    </row>
    <row r="14" spans="1:3">
      <c r="A14" s="4" t="s">
        <v>470</v>
      </c>
    </row>
    <row r="15" spans="1:3">
      <c r="A15" s="3" t="s">
        <v>539</v>
      </c>
    </row>
    <row r="16" spans="1:3">
      <c r="A16" s="4" t="s">
        <v>489</v>
      </c>
      <c r="B16" s="5" t="n">
        <v>2558</v>
      </c>
      <c r="C16" s="5" t="n">
        <v>4661</v>
      </c>
    </row>
    <row r="17" spans="1:3">
      <c r="A17" s="4" t="s">
        <v>471</v>
      </c>
    </row>
    <row r="18" spans="1:3">
      <c r="A18" s="3" t="s">
        <v>539</v>
      </c>
    </row>
    <row r="19" spans="1:3">
      <c r="A19" s="4" t="s">
        <v>489</v>
      </c>
      <c r="B19" s="5" t="n">
        <v>3820</v>
      </c>
      <c r="C19" s="5" t="n">
        <v>2968</v>
      </c>
    </row>
    <row r="20" spans="1:3">
      <c r="A20" s="4" t="s">
        <v>472</v>
      </c>
    </row>
    <row r="21" spans="1:3">
      <c r="A21" s="3" t="s">
        <v>539</v>
      </c>
    </row>
    <row r="22" spans="1:3">
      <c r="A22" s="4" t="s">
        <v>489</v>
      </c>
      <c r="B22" s="5" t="n">
        <v>1367</v>
      </c>
      <c r="C22" s="5" t="n">
        <v>17040</v>
      </c>
    </row>
    <row r="23" spans="1:3">
      <c r="A23" s="4" t="s">
        <v>497</v>
      </c>
    </row>
    <row r="24" spans="1:3">
      <c r="A24" s="3" t="s">
        <v>539</v>
      </c>
    </row>
    <row r="25" spans="1:3">
      <c r="A25" s="4" t="s">
        <v>489</v>
      </c>
      <c r="B25" s="5" t="n">
        <v>413</v>
      </c>
      <c r="C25" s="5" t="n">
        <v>1738</v>
      </c>
    </row>
    <row r="26" spans="1:3">
      <c r="A26" s="4" t="s">
        <v>546</v>
      </c>
    </row>
    <row r="27" spans="1:3">
      <c r="A27" s="3" t="s">
        <v>539</v>
      </c>
    </row>
    <row r="28" spans="1:3">
      <c r="A28" s="4" t="s">
        <v>489</v>
      </c>
      <c r="B28" s="5" t="n">
        <v>1482</v>
      </c>
      <c r="C28" s="5" t="n">
        <v>4233</v>
      </c>
    </row>
    <row r="29" spans="1:3">
      <c r="A29" s="4" t="s">
        <v>498</v>
      </c>
    </row>
    <row r="30" spans="1:3">
      <c r="A30" s="3" t="s">
        <v>539</v>
      </c>
    </row>
    <row r="31" spans="1:3">
      <c r="A31" s="4" t="s">
        <v>489</v>
      </c>
      <c r="B31" s="6" t="n">
        <v>69</v>
      </c>
      <c r="C31" s="6" t="n">
        <v>7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47</v>
      </c>
      <c r="B1" s="2" t="s">
        <v>1</v>
      </c>
    </row>
    <row r="2" spans="1:3">
      <c r="B2" s="2" t="s">
        <v>548</v>
      </c>
      <c r="C2" s="2" t="s">
        <v>549</v>
      </c>
    </row>
    <row r="3" spans="1:3">
      <c r="A3" s="3" t="s">
        <v>467</v>
      </c>
    </row>
    <row r="4" spans="1:3">
      <c r="A4" s="4" t="s">
        <v>550</v>
      </c>
      <c r="B4" s="4" t="s">
        <v>551</v>
      </c>
    </row>
    <row r="5" spans="1:3">
      <c r="A5" s="4" t="s">
        <v>552</v>
      </c>
    </row>
    <row r="6" spans="1:3">
      <c r="A6" s="3" t="s">
        <v>467</v>
      </c>
    </row>
    <row r="7" spans="1:3">
      <c r="A7" s="4" t="s">
        <v>553</v>
      </c>
      <c r="B7" s="5" t="n">
        <v>51</v>
      </c>
      <c r="C7" s="5" t="n">
        <v>116</v>
      </c>
    </row>
    <row r="8" spans="1:3">
      <c r="A8" s="4" t="s">
        <v>554</v>
      </c>
      <c r="B8" s="6" t="n">
        <v>10790</v>
      </c>
      <c r="C8" s="6" t="n">
        <v>34120</v>
      </c>
    </row>
    <row r="9" spans="1:3">
      <c r="A9" s="4" t="s">
        <v>555</v>
      </c>
      <c r="B9" s="6" t="n">
        <v>9795</v>
      </c>
      <c r="C9" s="6" t="n">
        <v>31429</v>
      </c>
    </row>
    <row r="10" spans="1:3">
      <c r="A10" s="4" t="s">
        <v>556</v>
      </c>
      <c r="B10" s="5" t="n">
        <v>108</v>
      </c>
      <c r="C10" s="5" t="n">
        <v>70</v>
      </c>
    </row>
    <row r="11" spans="1:3">
      <c r="A11" s="4" t="s">
        <v>557</v>
      </c>
      <c r="B11" s="6" t="n">
        <v>27846</v>
      </c>
      <c r="C11" s="6" t="n">
        <v>10597</v>
      </c>
    </row>
    <row r="12" spans="1:3">
      <c r="A12" s="4" t="s">
        <v>558</v>
      </c>
    </row>
    <row r="13" spans="1:3">
      <c r="A13" s="3" t="s">
        <v>467</v>
      </c>
    </row>
    <row r="14" spans="1:3">
      <c r="A14" s="4" t="s">
        <v>553</v>
      </c>
      <c r="B14" s="5" t="n">
        <v>1</v>
      </c>
      <c r="C14" s="5" t="n">
        <v>1</v>
      </c>
    </row>
    <row r="15" spans="1:3">
      <c r="A15" s="4" t="s">
        <v>554</v>
      </c>
      <c r="B15" s="6" t="n">
        <v>154</v>
      </c>
      <c r="C15" s="6" t="n">
        <v>39</v>
      </c>
    </row>
    <row r="16" spans="1:3">
      <c r="A16" s="4" t="s">
        <v>555</v>
      </c>
      <c r="B16" s="6" t="n">
        <v>86</v>
      </c>
      <c r="C16" s="6" t="n">
        <v>39</v>
      </c>
    </row>
    <row r="17" spans="1:3">
      <c r="A17" s="4" t="s">
        <v>556</v>
      </c>
      <c r="B17" s="5" t="n">
        <v>1</v>
      </c>
      <c r="C17" s="5" t="n">
        <v>1</v>
      </c>
    </row>
    <row r="18" spans="1:3">
      <c r="A18" s="4" t="s">
        <v>557</v>
      </c>
      <c r="B18" s="6" t="n">
        <v>9212</v>
      </c>
      <c r="C18" s="6" t="n">
        <v>939</v>
      </c>
    </row>
    <row r="19" spans="1:3">
      <c r="A19" s="4" t="s">
        <v>559</v>
      </c>
    </row>
    <row r="20" spans="1:3">
      <c r="A20" s="3" t="s">
        <v>467</v>
      </c>
    </row>
    <row r="21" spans="1:3">
      <c r="A21" s="4" t="s">
        <v>553</v>
      </c>
      <c r="B21" s="5" t="n">
        <v>4</v>
      </c>
      <c r="C21" s="5" t="n">
        <v>4</v>
      </c>
    </row>
    <row r="22" spans="1:3">
      <c r="A22" s="4" t="s">
        <v>554</v>
      </c>
      <c r="B22" s="6" t="n">
        <v>2520</v>
      </c>
      <c r="C22" s="6" t="n">
        <v>6904</v>
      </c>
    </row>
    <row r="23" spans="1:3">
      <c r="A23" s="4" t="s">
        <v>555</v>
      </c>
      <c r="B23" s="6" t="n">
        <v>2558</v>
      </c>
      <c r="C23" s="6" t="n">
        <v>4661</v>
      </c>
    </row>
    <row r="24" spans="1:3">
      <c r="A24" s="4" t="s">
        <v>556</v>
      </c>
      <c r="B24" s="5" t="n">
        <v>5</v>
      </c>
      <c r="C24" s="5" t="n">
        <v>3</v>
      </c>
    </row>
    <row r="25" spans="1:3">
      <c r="A25" s="4" t="s">
        <v>557</v>
      </c>
      <c r="B25" s="6" t="n">
        <v>1898</v>
      </c>
      <c r="C25" s="6" t="n">
        <v>640</v>
      </c>
    </row>
    <row r="26" spans="1:3">
      <c r="A26" s="4" t="s">
        <v>560</v>
      </c>
    </row>
    <row r="27" spans="1:3">
      <c r="A27" s="3" t="s">
        <v>467</v>
      </c>
    </row>
    <row r="28" spans="1:3">
      <c r="A28" s="4" t="s">
        <v>553</v>
      </c>
      <c r="B28" s="5" t="n">
        <v>5</v>
      </c>
      <c r="C28" s="5" t="n">
        <v>7</v>
      </c>
    </row>
    <row r="29" spans="1:3">
      <c r="A29" s="4" t="s">
        <v>554</v>
      </c>
      <c r="B29" s="6" t="n">
        <v>3944</v>
      </c>
      <c r="C29" s="6" t="n">
        <v>2990</v>
      </c>
    </row>
    <row r="30" spans="1:3">
      <c r="A30" s="4" t="s">
        <v>555</v>
      </c>
      <c r="B30" s="6" t="n">
        <v>3820</v>
      </c>
      <c r="C30" s="6" t="n">
        <v>2968</v>
      </c>
    </row>
    <row r="31" spans="1:3">
      <c r="A31" s="4" t="s">
        <v>556</v>
      </c>
      <c r="B31" s="5" t="n">
        <v>11</v>
      </c>
      <c r="C31" s="5" t="n">
        <v>7</v>
      </c>
    </row>
    <row r="32" spans="1:3">
      <c r="A32" s="4" t="s">
        <v>557</v>
      </c>
      <c r="B32" s="6" t="n">
        <v>5287</v>
      </c>
      <c r="C32" s="6" t="n">
        <v>825</v>
      </c>
    </row>
    <row r="33" spans="1:3">
      <c r="A33" s="4" t="s">
        <v>561</v>
      </c>
    </row>
    <row r="34" spans="1:3">
      <c r="A34" s="3" t="s">
        <v>467</v>
      </c>
    </row>
    <row r="35" spans="1:3">
      <c r="A35" s="4" t="s">
        <v>553</v>
      </c>
      <c r="B35" s="5" t="n">
        <v>14</v>
      </c>
      <c r="C35" s="5" t="n">
        <v>23</v>
      </c>
    </row>
    <row r="36" spans="1:3">
      <c r="A36" s="4" t="s">
        <v>554</v>
      </c>
      <c r="B36" s="6" t="n">
        <v>1844</v>
      </c>
      <c r="C36" s="6" t="n">
        <v>17382</v>
      </c>
    </row>
    <row r="37" spans="1:3">
      <c r="A37" s="4" t="s">
        <v>555</v>
      </c>
      <c r="B37" s="6" t="n">
        <v>1367</v>
      </c>
      <c r="C37" s="6" t="n">
        <v>17040</v>
      </c>
    </row>
    <row r="38" spans="1:3">
      <c r="A38" s="4" t="s">
        <v>556</v>
      </c>
      <c r="B38" s="5" t="n">
        <v>33</v>
      </c>
      <c r="C38" s="5" t="n">
        <v>10</v>
      </c>
    </row>
    <row r="39" spans="1:3">
      <c r="A39" s="4" t="s">
        <v>557</v>
      </c>
      <c r="B39" s="6" t="n">
        <v>7862</v>
      </c>
      <c r="C39" s="6" t="n">
        <v>3933</v>
      </c>
    </row>
    <row r="40" spans="1:3">
      <c r="A40" s="4" t="s">
        <v>562</v>
      </c>
    </row>
    <row r="41" spans="1:3">
      <c r="A41" s="3" t="s">
        <v>467</v>
      </c>
    </row>
    <row r="42" spans="1:3">
      <c r="A42" s="4" t="s">
        <v>553</v>
      </c>
      <c r="B42" s="5" t="n">
        <v>6</v>
      </c>
      <c r="C42" s="5" t="n">
        <v>10</v>
      </c>
    </row>
    <row r="43" spans="1:3">
      <c r="A43" s="4" t="s">
        <v>554</v>
      </c>
      <c r="B43" s="6" t="n">
        <v>750</v>
      </c>
      <c r="C43" s="6" t="n">
        <v>1741</v>
      </c>
    </row>
    <row r="44" spans="1:3">
      <c r="A44" s="4" t="s">
        <v>555</v>
      </c>
      <c r="B44" s="6" t="n">
        <v>413</v>
      </c>
      <c r="C44" s="6" t="n">
        <v>1738</v>
      </c>
    </row>
    <row r="45" spans="1:3">
      <c r="A45" s="4" t="s">
        <v>556</v>
      </c>
      <c r="B45" s="5" t="n">
        <v>15</v>
      </c>
      <c r="C45" s="5" t="n">
        <v>13</v>
      </c>
    </row>
    <row r="46" spans="1:3">
      <c r="A46" s="4" t="s">
        <v>557</v>
      </c>
      <c r="B46" s="6" t="n">
        <v>1190</v>
      </c>
      <c r="C46" s="6" t="n">
        <v>1108</v>
      </c>
    </row>
    <row r="47" spans="1:3">
      <c r="A47" s="4" t="s">
        <v>563</v>
      </c>
    </row>
    <row r="48" spans="1:3">
      <c r="A48" s="3" t="s">
        <v>467</v>
      </c>
    </row>
    <row r="49" spans="1:3">
      <c r="A49" s="4" t="s">
        <v>553</v>
      </c>
      <c r="B49" s="5" t="n">
        <v>16</v>
      </c>
      <c r="C49" s="5" t="n">
        <v>33</v>
      </c>
    </row>
    <row r="50" spans="1:3">
      <c r="A50" s="4" t="s">
        <v>554</v>
      </c>
      <c r="B50" s="6" t="n">
        <v>1507</v>
      </c>
      <c r="C50" s="6" t="n">
        <v>4277</v>
      </c>
    </row>
    <row r="51" spans="1:3">
      <c r="A51" s="4" t="s">
        <v>555</v>
      </c>
      <c r="B51" s="6" t="n">
        <v>1482</v>
      </c>
      <c r="C51" s="6" t="n">
        <v>4233</v>
      </c>
    </row>
    <row r="52" spans="1:3">
      <c r="A52" s="4" t="s">
        <v>556</v>
      </c>
      <c r="B52" s="5" t="n">
        <v>23</v>
      </c>
      <c r="C52" s="5" t="n">
        <v>16</v>
      </c>
    </row>
    <row r="53" spans="1:3">
      <c r="A53" s="4" t="s">
        <v>557</v>
      </c>
      <c r="B53" s="6" t="n">
        <v>2189</v>
      </c>
      <c r="C53" s="6" t="n">
        <v>2891</v>
      </c>
    </row>
    <row r="54" spans="1:3">
      <c r="A54" s="4" t="s">
        <v>564</v>
      </c>
    </row>
    <row r="55" spans="1:3">
      <c r="A55" s="3" t="s">
        <v>467</v>
      </c>
    </row>
    <row r="56" spans="1:3">
      <c r="A56" s="4" t="s">
        <v>553</v>
      </c>
      <c r="B56" s="5" t="n">
        <v>5</v>
      </c>
      <c r="C56" s="5" t="n">
        <v>38</v>
      </c>
    </row>
    <row r="57" spans="1:3">
      <c r="A57" s="4" t="s">
        <v>554</v>
      </c>
      <c r="B57" s="6" t="n">
        <v>71</v>
      </c>
      <c r="C57" s="6" t="n">
        <v>787</v>
      </c>
    </row>
    <row r="58" spans="1:3">
      <c r="A58" s="4" t="s">
        <v>555</v>
      </c>
      <c r="B58" s="6" t="n">
        <v>69</v>
      </c>
      <c r="C58" s="6" t="n">
        <v>750</v>
      </c>
    </row>
    <row r="59" spans="1:3">
      <c r="A59" s="4" t="s">
        <v>556</v>
      </c>
      <c r="B59" s="5" t="n">
        <v>20</v>
      </c>
      <c r="C59" s="5" t="n">
        <v>20</v>
      </c>
    </row>
    <row r="60" spans="1:3">
      <c r="A60" s="4" t="s">
        <v>557</v>
      </c>
      <c r="B60" s="6" t="n">
        <v>208</v>
      </c>
      <c r="C60" s="6" t="n">
        <v>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0</v>
      </c>
    </row>
    <row r="3" spans="1:3">
      <c r="A3" s="3" t="s">
        <v>170</v>
      </c>
    </row>
    <row r="4" spans="1:3">
      <c r="A4" s="4" t="s">
        <v>171</v>
      </c>
      <c r="B4" s="6" t="n">
        <v>17342</v>
      </c>
      <c r="C4" s="6" t="n">
        <v>10675</v>
      </c>
    </row>
    <row r="5" spans="1:3">
      <c r="A5" s="4" t="s">
        <v>172</v>
      </c>
      <c r="B5" s="5" t="n">
        <v>3209</v>
      </c>
      <c r="C5" s="5" t="n">
        <v>-471</v>
      </c>
    </row>
    <row r="6" spans="1:3">
      <c r="A6" s="4" t="s">
        <v>173</v>
      </c>
      <c r="B6" s="6" t="n">
        <v>-136</v>
      </c>
      <c r="C6" s="6" t="n">
        <v>-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110</v>
      </c>
    </row>
    <row r="3" spans="1:3">
      <c r="A3" s="3" t="s">
        <v>377</v>
      </c>
    </row>
    <row r="4" spans="1:3">
      <c r="A4" s="4" t="s">
        <v>566</v>
      </c>
      <c r="B4" s="6" t="n">
        <v>146588</v>
      </c>
      <c r="C4" s="6" t="n">
        <v>140571</v>
      </c>
    </row>
    <row r="5" spans="1:3">
      <c r="A5" s="4" t="s">
        <v>567</v>
      </c>
      <c r="B5" s="5" t="n">
        <v>66431</v>
      </c>
      <c r="C5" s="5" t="n">
        <v>12612</v>
      </c>
    </row>
    <row r="6" spans="1:3">
      <c r="A6" s="4" t="s">
        <v>568</v>
      </c>
      <c r="B6" s="5" t="n">
        <v>0</v>
      </c>
      <c r="C6" s="5" t="n">
        <v>-2885</v>
      </c>
    </row>
    <row r="7" spans="1:3">
      <c r="A7" s="4" t="s">
        <v>569</v>
      </c>
      <c r="B7" s="5" t="n">
        <v>-12119</v>
      </c>
      <c r="C7" s="5" t="n">
        <v>-8918</v>
      </c>
    </row>
    <row r="8" spans="1:3">
      <c r="A8" s="4" t="s">
        <v>570</v>
      </c>
      <c r="B8" s="5" t="n">
        <v>2591</v>
      </c>
      <c r="C8" s="5" t="n">
        <v>1586</v>
      </c>
    </row>
    <row r="9" spans="1:3">
      <c r="A9" s="4" t="s">
        <v>571</v>
      </c>
      <c r="B9" s="5" t="n">
        <v>286685</v>
      </c>
      <c r="C9" s="5" t="n">
        <v>142966</v>
      </c>
    </row>
    <row r="10" spans="1:3">
      <c r="A10" s="3" t="s">
        <v>572</v>
      </c>
    </row>
    <row r="11" spans="1:3">
      <c r="A11" s="4" t="s">
        <v>573</v>
      </c>
      <c r="B11" s="5" t="n">
        <v>16637</v>
      </c>
      <c r="C11" s="5" t="n">
        <v>14830</v>
      </c>
    </row>
    <row r="12" spans="1:3">
      <c r="A12" s="4" t="s">
        <v>574</v>
      </c>
      <c r="B12" s="5" t="n">
        <v>2540</v>
      </c>
      <c r="C12" s="5" t="n">
        <v>1151</v>
      </c>
    </row>
    <row r="13" spans="1:3">
      <c r="A13" s="4" t="s">
        <v>575</v>
      </c>
      <c r="B13" s="5" t="n">
        <v>18302</v>
      </c>
      <c r="C13" s="5" t="n">
        <v>15981</v>
      </c>
    </row>
    <row r="14" spans="1:3">
      <c r="A14" s="4" t="s">
        <v>576</v>
      </c>
      <c r="B14" s="5" t="n">
        <v>304987</v>
      </c>
      <c r="C14" s="5" t="n">
        <v>158947</v>
      </c>
    </row>
    <row r="15" spans="1:3">
      <c r="A15" s="4" t="s">
        <v>577</v>
      </c>
    </row>
    <row r="16" spans="1:3">
      <c r="A16" s="3" t="s">
        <v>377</v>
      </c>
    </row>
    <row r="17" spans="1:3">
      <c r="A17" s="4" t="s">
        <v>566</v>
      </c>
      <c r="B17" s="5" t="n">
        <v>83194</v>
      </c>
      <c r="C17" s="5" t="n">
        <v>0</v>
      </c>
    </row>
    <row r="18" spans="1:3">
      <c r="A18" s="3" t="s">
        <v>572</v>
      </c>
    </row>
    <row r="19" spans="1:3">
      <c r="A19" s="4" t="s">
        <v>573</v>
      </c>
      <c r="B19" s="5" t="n">
        <v>-875</v>
      </c>
      <c r="C19" s="5" t="n">
        <v>0</v>
      </c>
    </row>
    <row r="20" spans="1:3">
      <c r="A20" s="4" t="s">
        <v>578</v>
      </c>
    </row>
    <row r="21" spans="1:3">
      <c r="A21" s="3" t="s">
        <v>377</v>
      </c>
    </row>
    <row r="22" spans="1:3">
      <c r="A22" s="4" t="s">
        <v>566</v>
      </c>
      <c r="B22" s="5" t="n">
        <v>229782</v>
      </c>
      <c r="C22" s="5" t="n">
        <v>140571</v>
      </c>
    </row>
    <row r="23" spans="1:3">
      <c r="A23" s="3" t="s">
        <v>572</v>
      </c>
    </row>
    <row r="24" spans="1:3">
      <c r="A24" s="4" t="s">
        <v>573</v>
      </c>
      <c r="B24" s="5" t="n">
        <v>15762</v>
      </c>
      <c r="C24" s="5" t="n">
        <v>14830</v>
      </c>
    </row>
    <row r="25" spans="1:3">
      <c r="A25" s="4" t="s">
        <v>387</v>
      </c>
    </row>
    <row r="26" spans="1:3">
      <c r="A26" s="3" t="s">
        <v>377</v>
      </c>
    </row>
    <row r="27" spans="1:3">
      <c r="A27" s="4" t="s">
        <v>566</v>
      </c>
      <c r="B27" s="5" t="n">
        <v>5983</v>
      </c>
      <c r="C27" s="5" t="n">
        <v>4743</v>
      </c>
    </row>
    <row r="28" spans="1:3">
      <c r="A28" s="4" t="s">
        <v>567</v>
      </c>
      <c r="B28" s="5" t="n">
        <v>940</v>
      </c>
      <c r="C28" s="5" t="n">
        <v>936</v>
      </c>
    </row>
    <row r="29" spans="1:3">
      <c r="A29" s="4" t="s">
        <v>568</v>
      </c>
      <c r="C29" s="5" t="n">
        <v>0</v>
      </c>
    </row>
    <row r="30" spans="1:3">
      <c r="A30" s="4" t="s">
        <v>569</v>
      </c>
      <c r="B30" s="5" t="n">
        <v>-14</v>
      </c>
      <c r="C30" s="5" t="n">
        <v>0</v>
      </c>
    </row>
    <row r="31" spans="1:3">
      <c r="A31" s="4" t="s">
        <v>570</v>
      </c>
      <c r="B31" s="5" t="n">
        <v>219</v>
      </c>
      <c r="C31" s="5" t="n">
        <v>3</v>
      </c>
    </row>
    <row r="32" spans="1:3">
      <c r="A32" s="4" t="s">
        <v>571</v>
      </c>
      <c r="B32" s="5" t="n">
        <v>9435</v>
      </c>
      <c r="C32" s="5" t="n">
        <v>5682</v>
      </c>
    </row>
    <row r="33" spans="1:3">
      <c r="A33" s="3" t="s">
        <v>572</v>
      </c>
    </row>
    <row r="34" spans="1:3">
      <c r="A34" s="4" t="s">
        <v>573</v>
      </c>
      <c r="B34" s="5" t="n">
        <v>4010</v>
      </c>
      <c r="C34" s="5" t="n">
        <v>3249</v>
      </c>
    </row>
    <row r="35" spans="1:3">
      <c r="A35" s="4" t="s">
        <v>574</v>
      </c>
      <c r="B35" s="5" t="n">
        <v>492</v>
      </c>
      <c r="C35" s="5" t="n">
        <v>333</v>
      </c>
    </row>
    <row r="36" spans="1:3">
      <c r="A36" s="4" t="s">
        <v>575</v>
      </c>
      <c r="B36" s="5" t="n">
        <v>5527</v>
      </c>
      <c r="C36" s="5" t="n">
        <v>3582</v>
      </c>
    </row>
    <row r="37" spans="1:3">
      <c r="A37" s="4" t="s">
        <v>576</v>
      </c>
      <c r="B37" s="5" t="n">
        <v>14962</v>
      </c>
      <c r="C37" s="5" t="n">
        <v>9264</v>
      </c>
    </row>
    <row r="38" spans="1:3">
      <c r="A38" s="4" t="s">
        <v>579</v>
      </c>
    </row>
    <row r="39" spans="1:3">
      <c r="A39" s="3" t="s">
        <v>377</v>
      </c>
    </row>
    <row r="40" spans="1:3">
      <c r="A40" s="4" t="s">
        <v>566</v>
      </c>
      <c r="B40" s="5" t="n">
        <v>2307</v>
      </c>
    </row>
    <row r="41" spans="1:3">
      <c r="A41" s="3" t="s">
        <v>572</v>
      </c>
    </row>
    <row r="42" spans="1:3">
      <c r="A42" s="4" t="s">
        <v>573</v>
      </c>
      <c r="B42" s="5" t="n">
        <v>1025</v>
      </c>
    </row>
    <row r="43" spans="1:3">
      <c r="A43" s="4" t="s">
        <v>580</v>
      </c>
    </row>
    <row r="44" spans="1:3">
      <c r="A44" s="3" t="s">
        <v>377</v>
      </c>
    </row>
    <row r="45" spans="1:3">
      <c r="A45" s="4" t="s">
        <v>566</v>
      </c>
      <c r="B45" s="5" t="n">
        <v>8290</v>
      </c>
    </row>
    <row r="46" spans="1:3">
      <c r="A46" s="3" t="s">
        <v>572</v>
      </c>
    </row>
    <row r="47" spans="1:3">
      <c r="A47" s="4" t="s">
        <v>573</v>
      </c>
      <c r="B47" s="5" t="n">
        <v>5035</v>
      </c>
    </row>
    <row r="48" spans="1:3">
      <c r="A48" s="4" t="s">
        <v>390</v>
      </c>
    </row>
    <row r="49" spans="1:3">
      <c r="A49" s="3" t="s">
        <v>377</v>
      </c>
    </row>
    <row r="50" spans="1:3">
      <c r="A50" s="4" t="s">
        <v>566</v>
      </c>
      <c r="B50" s="5" t="n">
        <v>15770</v>
      </c>
      <c r="C50" s="5" t="n">
        <v>12549</v>
      </c>
    </row>
    <row r="51" spans="1:3">
      <c r="A51" s="4" t="s">
        <v>567</v>
      </c>
      <c r="B51" s="5" t="n">
        <v>2603</v>
      </c>
      <c r="C51" s="5" t="n">
        <v>1303</v>
      </c>
    </row>
    <row r="52" spans="1:3">
      <c r="A52" s="4" t="s">
        <v>568</v>
      </c>
      <c r="C52" s="5" t="n">
        <v>0</v>
      </c>
    </row>
    <row r="53" spans="1:3">
      <c r="A53" s="4" t="s">
        <v>569</v>
      </c>
      <c r="B53" s="5" t="n">
        <v>0</v>
      </c>
      <c r="C53" s="5" t="n">
        <v>-72</v>
      </c>
    </row>
    <row r="54" spans="1:3">
      <c r="A54" s="4" t="s">
        <v>570</v>
      </c>
      <c r="B54" s="5" t="n">
        <v>25</v>
      </c>
      <c r="C54" s="5" t="n">
        <v>35</v>
      </c>
    </row>
    <row r="55" spans="1:3">
      <c r="A55" s="4" t="s">
        <v>571</v>
      </c>
      <c r="B55" s="5" t="n">
        <v>10235</v>
      </c>
      <c r="C55" s="5" t="n">
        <v>13815</v>
      </c>
    </row>
    <row r="56" spans="1:3">
      <c r="A56" s="3" t="s">
        <v>572</v>
      </c>
    </row>
    <row r="57" spans="1:3">
      <c r="A57" s="4" t="s">
        <v>573</v>
      </c>
      <c r="B57" s="5" t="n">
        <v>345</v>
      </c>
      <c r="C57" s="5" t="n">
        <v>316</v>
      </c>
    </row>
    <row r="58" spans="1:3">
      <c r="A58" s="4" t="s">
        <v>574</v>
      </c>
      <c r="B58" s="5" t="n">
        <v>418</v>
      </c>
      <c r="C58" s="5" t="n">
        <v>60</v>
      </c>
    </row>
    <row r="59" spans="1:3">
      <c r="A59" s="4" t="s">
        <v>575</v>
      </c>
      <c r="B59" s="5" t="n">
        <v>1390</v>
      </c>
      <c r="C59" s="5" t="n">
        <v>376</v>
      </c>
    </row>
    <row r="60" spans="1:3">
      <c r="A60" s="4" t="s">
        <v>576</v>
      </c>
      <c r="B60" s="5" t="n">
        <v>11625</v>
      </c>
      <c r="C60" s="5" t="n">
        <v>14191</v>
      </c>
    </row>
    <row r="61" spans="1:3">
      <c r="A61" s="4" t="s">
        <v>581</v>
      </c>
    </row>
    <row r="62" spans="1:3">
      <c r="A62" s="3" t="s">
        <v>377</v>
      </c>
    </row>
    <row r="63" spans="1:3">
      <c r="A63" s="4" t="s">
        <v>566</v>
      </c>
      <c r="B63" s="5" t="n">
        <v>-8163</v>
      </c>
    </row>
    <row r="64" spans="1:3">
      <c r="A64" s="3" t="s">
        <v>572</v>
      </c>
    </row>
    <row r="65" spans="1:3">
      <c r="A65" s="4" t="s">
        <v>573</v>
      </c>
      <c r="B65" s="5" t="n">
        <v>627</v>
      </c>
    </row>
    <row r="66" spans="1:3">
      <c r="A66" s="4" t="s">
        <v>582</v>
      </c>
    </row>
    <row r="67" spans="1:3">
      <c r="A67" s="3" t="s">
        <v>377</v>
      </c>
    </row>
    <row r="68" spans="1:3">
      <c r="A68" s="4" t="s">
        <v>566</v>
      </c>
      <c r="B68" s="5" t="n">
        <v>7607</v>
      </c>
    </row>
    <row r="69" spans="1:3">
      <c r="A69" s="3" t="s">
        <v>572</v>
      </c>
    </row>
    <row r="70" spans="1:3">
      <c r="A70" s="4" t="s">
        <v>573</v>
      </c>
      <c r="B70" s="5" t="n">
        <v>972</v>
      </c>
    </row>
    <row r="71" spans="1:3">
      <c r="A71" s="4" t="s">
        <v>393</v>
      </c>
    </row>
    <row r="72" spans="1:3">
      <c r="A72" s="3" t="s">
        <v>377</v>
      </c>
    </row>
    <row r="73" spans="1:3">
      <c r="A73" s="4" t="s">
        <v>566</v>
      </c>
      <c r="B73" s="5" t="n">
        <v>36541</v>
      </c>
      <c r="C73" s="5" t="n">
        <v>34514</v>
      </c>
    </row>
    <row r="74" spans="1:3">
      <c r="A74" s="4" t="s">
        <v>567</v>
      </c>
      <c r="B74" s="5" t="n">
        <v>30500</v>
      </c>
      <c r="C74" s="5" t="n">
        <v>4648</v>
      </c>
    </row>
    <row r="75" spans="1:3">
      <c r="A75" s="4" t="s">
        <v>568</v>
      </c>
      <c r="C75" s="5" t="n">
        <v>0</v>
      </c>
    </row>
    <row r="76" spans="1:3">
      <c r="A76" s="4" t="s">
        <v>569</v>
      </c>
      <c r="B76" s="5" t="n">
        <v>-240</v>
      </c>
      <c r="C76" s="5" t="n">
        <v>0</v>
      </c>
    </row>
    <row r="77" spans="1:3">
      <c r="A77" s="4" t="s">
        <v>570</v>
      </c>
      <c r="B77" s="5" t="n">
        <v>132</v>
      </c>
      <c r="C77" s="5" t="n">
        <v>65</v>
      </c>
    </row>
    <row r="78" spans="1:3">
      <c r="A78" s="4" t="s">
        <v>571</v>
      </c>
      <c r="B78" s="5" t="n">
        <v>96783</v>
      </c>
      <c r="C78" s="5" t="n">
        <v>39227</v>
      </c>
    </row>
    <row r="79" spans="1:3">
      <c r="A79" s="3" t="s">
        <v>572</v>
      </c>
    </row>
    <row r="80" spans="1:3">
      <c r="A80" s="4" t="s">
        <v>573</v>
      </c>
      <c r="B80" s="5" t="n">
        <v>1629</v>
      </c>
      <c r="C80" s="5" t="n">
        <v>1304</v>
      </c>
    </row>
    <row r="81" spans="1:3">
      <c r="A81" s="4" t="s">
        <v>574</v>
      </c>
      <c r="B81" s="5" t="n">
        <v>91</v>
      </c>
      <c r="C81" s="5" t="n">
        <v>401</v>
      </c>
    </row>
    <row r="82" spans="1:3">
      <c r="A82" s="4" t="s">
        <v>575</v>
      </c>
      <c r="B82" s="5" t="n">
        <v>729</v>
      </c>
      <c r="C82" s="5" t="n">
        <v>1705</v>
      </c>
    </row>
    <row r="83" spans="1:3">
      <c r="A83" s="4" t="s">
        <v>576</v>
      </c>
      <c r="B83" s="5" t="n">
        <v>97512</v>
      </c>
      <c r="C83" s="5" t="n">
        <v>40932</v>
      </c>
    </row>
    <row r="84" spans="1:3">
      <c r="A84" s="4" t="s">
        <v>583</v>
      </c>
    </row>
    <row r="85" spans="1:3">
      <c r="A85" s="3" t="s">
        <v>377</v>
      </c>
    </row>
    <row r="86" spans="1:3">
      <c r="A86" s="4" t="s">
        <v>566</v>
      </c>
      <c r="B86" s="5" t="n">
        <v>29850</v>
      </c>
    </row>
    <row r="87" spans="1:3">
      <c r="A87" s="3" t="s">
        <v>572</v>
      </c>
    </row>
    <row r="88" spans="1:3">
      <c r="A88" s="4" t="s">
        <v>573</v>
      </c>
      <c r="B88" s="5" t="n">
        <v>-991</v>
      </c>
    </row>
    <row r="89" spans="1:3">
      <c r="A89" s="4" t="s">
        <v>584</v>
      </c>
    </row>
    <row r="90" spans="1:3">
      <c r="A90" s="3" t="s">
        <v>377</v>
      </c>
    </row>
    <row r="91" spans="1:3">
      <c r="A91" s="4" t="s">
        <v>566</v>
      </c>
      <c r="B91" s="5" t="n">
        <v>66391</v>
      </c>
    </row>
    <row r="92" spans="1:3">
      <c r="A92" s="3" t="s">
        <v>572</v>
      </c>
    </row>
    <row r="93" spans="1:3">
      <c r="A93" s="4" t="s">
        <v>573</v>
      </c>
      <c r="B93" s="5" t="n">
        <v>638</v>
      </c>
    </row>
    <row r="94" spans="1:3">
      <c r="A94" s="4" t="s">
        <v>396</v>
      </c>
    </row>
    <row r="95" spans="1:3">
      <c r="A95" s="3" t="s">
        <v>377</v>
      </c>
    </row>
    <row r="96" spans="1:3">
      <c r="A96" s="4" t="s">
        <v>566</v>
      </c>
      <c r="B96" s="5" t="n">
        <v>55634</v>
      </c>
      <c r="C96" s="5" t="n">
        <v>54096</v>
      </c>
    </row>
    <row r="97" spans="1:3">
      <c r="A97" s="4" t="s">
        <v>567</v>
      </c>
      <c r="B97" s="5" t="n">
        <v>11833</v>
      </c>
      <c r="C97" s="5" t="n">
        <v>2876</v>
      </c>
    </row>
    <row r="98" spans="1:3">
      <c r="A98" s="4" t="s">
        <v>568</v>
      </c>
      <c r="C98" s="5" t="n">
        <v>0</v>
      </c>
    </row>
    <row r="99" spans="1:3">
      <c r="A99" s="4" t="s">
        <v>569</v>
      </c>
      <c r="B99" s="5" t="n">
        <v>-7895</v>
      </c>
      <c r="C99" s="5" t="n">
        <v>-4931</v>
      </c>
    </row>
    <row r="100" spans="1:3">
      <c r="A100" s="4" t="s">
        <v>570</v>
      </c>
      <c r="B100" s="5" t="n">
        <v>1037</v>
      </c>
      <c r="C100" s="5" t="n">
        <v>446</v>
      </c>
    </row>
    <row r="101" spans="1:3">
      <c r="A101" s="4" t="s">
        <v>571</v>
      </c>
      <c r="B101" s="5" t="n">
        <v>45950</v>
      </c>
      <c r="C101" s="5" t="n">
        <v>52487</v>
      </c>
    </row>
    <row r="102" spans="1:3">
      <c r="A102" s="3" t="s">
        <v>572</v>
      </c>
    </row>
    <row r="103" spans="1:3">
      <c r="A103" s="4" t="s">
        <v>573</v>
      </c>
      <c r="B103" s="5" t="n">
        <v>6478</v>
      </c>
      <c r="C103" s="5" t="n">
        <v>6198</v>
      </c>
    </row>
    <row r="104" spans="1:3">
      <c r="A104" s="4" t="s">
        <v>574</v>
      </c>
      <c r="B104" s="5" t="n">
        <v>925</v>
      </c>
      <c r="C104" s="5" t="n">
        <v>128</v>
      </c>
    </row>
    <row r="105" spans="1:3">
      <c r="A105" s="4" t="s">
        <v>575</v>
      </c>
      <c r="B105" s="5" t="n">
        <v>7406</v>
      </c>
      <c r="C105" s="5" t="n">
        <v>6326</v>
      </c>
    </row>
    <row r="106" spans="1:3">
      <c r="A106" s="4" t="s">
        <v>576</v>
      </c>
      <c r="B106" s="5" t="n">
        <v>53356</v>
      </c>
      <c r="C106" s="5" t="n">
        <v>58813</v>
      </c>
    </row>
    <row r="107" spans="1:3">
      <c r="A107" s="4" t="s">
        <v>585</v>
      </c>
    </row>
    <row r="108" spans="1:3">
      <c r="A108" s="3" t="s">
        <v>377</v>
      </c>
    </row>
    <row r="109" spans="1:3">
      <c r="A109" s="4" t="s">
        <v>566</v>
      </c>
      <c r="B109" s="5" t="n">
        <v>-14659</v>
      </c>
    </row>
    <row r="110" spans="1:3">
      <c r="A110" s="3" t="s">
        <v>572</v>
      </c>
    </row>
    <row r="111" spans="1:3">
      <c r="A111" s="4" t="s">
        <v>573</v>
      </c>
      <c r="B111" s="5" t="n">
        <v>3</v>
      </c>
    </row>
    <row r="112" spans="1:3">
      <c r="A112" s="4" t="s">
        <v>586</v>
      </c>
    </row>
    <row r="113" spans="1:3">
      <c r="A113" s="3" t="s">
        <v>377</v>
      </c>
    </row>
    <row r="114" spans="1:3">
      <c r="A114" s="4" t="s">
        <v>566</v>
      </c>
      <c r="B114" s="5" t="n">
        <v>40975</v>
      </c>
    </row>
    <row r="115" spans="1:3">
      <c r="A115" s="3" t="s">
        <v>572</v>
      </c>
    </row>
    <row r="116" spans="1:3">
      <c r="A116" s="4" t="s">
        <v>573</v>
      </c>
      <c r="B116" s="5" t="n">
        <v>6481</v>
      </c>
    </row>
    <row r="117" spans="1:3">
      <c r="A117" s="4" t="s">
        <v>497</v>
      </c>
    </row>
    <row r="118" spans="1:3">
      <c r="A118" s="3" t="s">
        <v>377</v>
      </c>
    </row>
    <row r="119" spans="1:3">
      <c r="A119" s="4" t="s">
        <v>566</v>
      </c>
      <c r="B119" s="5" t="n">
        <v>9647</v>
      </c>
      <c r="C119" s="5" t="n">
        <v>12998</v>
      </c>
    </row>
    <row r="120" spans="1:3">
      <c r="A120" s="4" t="s">
        <v>567</v>
      </c>
      <c r="B120" s="5" t="n">
        <v>10535</v>
      </c>
      <c r="C120" s="5" t="n">
        <v>1749</v>
      </c>
    </row>
    <row r="121" spans="1:3">
      <c r="A121" s="4" t="s">
        <v>568</v>
      </c>
      <c r="C121" s="5" t="n">
        <v>-2881</v>
      </c>
    </row>
    <row r="122" spans="1:3">
      <c r="A122" s="4" t="s">
        <v>569</v>
      </c>
      <c r="B122" s="5" t="n">
        <v>-450</v>
      </c>
      <c r="C122" s="5" t="n">
        <v>-28</v>
      </c>
    </row>
    <row r="123" spans="1:3">
      <c r="A123" s="4" t="s">
        <v>570</v>
      </c>
      <c r="B123" s="5" t="n">
        <v>329</v>
      </c>
      <c r="C123" s="5" t="n">
        <v>32</v>
      </c>
    </row>
    <row r="124" spans="1:3">
      <c r="A124" s="4" t="s">
        <v>571</v>
      </c>
      <c r="B124" s="5" t="n">
        <v>90582</v>
      </c>
      <c r="C124" s="5" t="n">
        <v>11870</v>
      </c>
    </row>
    <row r="125" spans="1:3">
      <c r="A125" s="3" t="s">
        <v>572</v>
      </c>
    </row>
    <row r="126" spans="1:3">
      <c r="A126" s="4" t="s">
        <v>573</v>
      </c>
      <c r="B126" s="5" t="n">
        <v>562</v>
      </c>
      <c r="C126" s="5" t="n">
        <v>866</v>
      </c>
    </row>
    <row r="127" spans="1:3">
      <c r="A127" s="4" t="s">
        <v>574</v>
      </c>
      <c r="B127" s="5" t="n">
        <v>215</v>
      </c>
      <c r="C127" s="5" t="n">
        <v>22</v>
      </c>
    </row>
    <row r="128" spans="1:3">
      <c r="A128" s="4" t="s">
        <v>575</v>
      </c>
      <c r="B128" s="5" t="n">
        <v>1520</v>
      </c>
      <c r="C128" s="5" t="n">
        <v>888</v>
      </c>
    </row>
    <row r="129" spans="1:3">
      <c r="A129" s="4" t="s">
        <v>576</v>
      </c>
      <c r="B129" s="5" t="n">
        <v>92102</v>
      </c>
      <c r="C129" s="5" t="n">
        <v>12758</v>
      </c>
    </row>
    <row r="130" spans="1:3">
      <c r="A130" s="4" t="s">
        <v>587</v>
      </c>
    </row>
    <row r="131" spans="1:3">
      <c r="A131" s="3" t="s">
        <v>377</v>
      </c>
    </row>
    <row r="132" spans="1:3">
      <c r="A132" s="4" t="s">
        <v>566</v>
      </c>
      <c r="B132" s="5" t="n">
        <v>70521</v>
      </c>
    </row>
    <row r="133" spans="1:3">
      <c r="A133" s="3" t="s">
        <v>572</v>
      </c>
    </row>
    <row r="134" spans="1:3">
      <c r="A134" s="4" t="s">
        <v>573</v>
      </c>
      <c r="B134" s="5" t="n">
        <v>743</v>
      </c>
    </row>
    <row r="135" spans="1:3">
      <c r="A135" s="4" t="s">
        <v>588</v>
      </c>
    </row>
    <row r="136" spans="1:3">
      <c r="A136" s="3" t="s">
        <v>377</v>
      </c>
    </row>
    <row r="137" spans="1:3">
      <c r="A137" s="4" t="s">
        <v>566</v>
      </c>
      <c r="B137" s="5" t="n">
        <v>80168</v>
      </c>
    </row>
    <row r="138" spans="1:3">
      <c r="A138" s="3" t="s">
        <v>572</v>
      </c>
    </row>
    <row r="139" spans="1:3">
      <c r="A139" s="4" t="s">
        <v>573</v>
      </c>
      <c r="B139" s="5" t="n">
        <v>1305</v>
      </c>
    </row>
    <row r="140" spans="1:3">
      <c r="A140" s="4" t="s">
        <v>399</v>
      </c>
    </row>
    <row r="141" spans="1:3">
      <c r="A141" s="3" t="s">
        <v>377</v>
      </c>
    </row>
    <row r="142" spans="1:3">
      <c r="A142" s="4" t="s">
        <v>566</v>
      </c>
      <c r="B142" s="5" t="n">
        <v>12153</v>
      </c>
      <c r="C142" s="5" t="n">
        <v>10181</v>
      </c>
    </row>
    <row r="143" spans="1:3">
      <c r="A143" s="4" t="s">
        <v>567</v>
      </c>
      <c r="B143" s="5" t="n">
        <v>7313</v>
      </c>
      <c r="C143" s="5" t="n">
        <v>1056</v>
      </c>
    </row>
    <row r="144" spans="1:3">
      <c r="A144" s="4" t="s">
        <v>568</v>
      </c>
      <c r="C144" s="5" t="n">
        <v>-4</v>
      </c>
    </row>
    <row r="145" spans="1:3">
      <c r="A145" s="4" t="s">
        <v>569</v>
      </c>
      <c r="B145" s="5" t="n">
        <v>-1435</v>
      </c>
      <c r="C145" s="5" t="n">
        <v>-1401</v>
      </c>
    </row>
    <row r="146" spans="1:3">
      <c r="A146" s="4" t="s">
        <v>570</v>
      </c>
      <c r="B146" s="5" t="n">
        <v>386</v>
      </c>
      <c r="C146" s="5" t="n">
        <v>314</v>
      </c>
    </row>
    <row r="147" spans="1:3">
      <c r="A147" s="4" t="s">
        <v>571</v>
      </c>
      <c r="B147" s="5" t="n">
        <v>22037</v>
      </c>
      <c r="C147" s="5" t="n">
        <v>10146</v>
      </c>
    </row>
    <row r="148" spans="1:3">
      <c r="A148" s="3" t="s">
        <v>572</v>
      </c>
    </row>
    <row r="149" spans="1:3">
      <c r="A149" s="4" t="s">
        <v>573</v>
      </c>
      <c r="B149" s="5" t="n">
        <v>2078</v>
      </c>
      <c r="C149" s="5" t="n">
        <v>1783</v>
      </c>
    </row>
    <row r="150" spans="1:3">
      <c r="A150" s="4" t="s">
        <v>574</v>
      </c>
      <c r="B150" s="5" t="n">
        <v>433</v>
      </c>
      <c r="C150" s="5" t="n">
        <v>28</v>
      </c>
    </row>
    <row r="151" spans="1:3">
      <c r="A151" s="4" t="s">
        <v>575</v>
      </c>
      <c r="B151" s="5" t="n">
        <v>1699</v>
      </c>
      <c r="C151" s="5" t="n">
        <v>1811</v>
      </c>
    </row>
    <row r="152" spans="1:3">
      <c r="A152" s="4" t="s">
        <v>576</v>
      </c>
      <c r="B152" s="5" t="n">
        <v>23736</v>
      </c>
      <c r="C152" s="5" t="n">
        <v>11957</v>
      </c>
    </row>
    <row r="153" spans="1:3">
      <c r="A153" s="4" t="s">
        <v>589</v>
      </c>
    </row>
    <row r="154" spans="1:3">
      <c r="A154" s="3" t="s">
        <v>377</v>
      </c>
    </row>
    <row r="155" spans="1:3">
      <c r="A155" s="4" t="s">
        <v>566</v>
      </c>
      <c r="B155" s="5" t="n">
        <v>3620</v>
      </c>
    </row>
    <row r="156" spans="1:3">
      <c r="A156" s="3" t="s">
        <v>572</v>
      </c>
    </row>
    <row r="157" spans="1:3">
      <c r="A157" s="4" t="s">
        <v>573</v>
      </c>
      <c r="B157" s="5" t="n">
        <v>-812</v>
      </c>
    </row>
    <row r="158" spans="1:3">
      <c r="A158" s="4" t="s">
        <v>590</v>
      </c>
    </row>
    <row r="159" spans="1:3">
      <c r="A159" s="3" t="s">
        <v>377</v>
      </c>
    </row>
    <row r="160" spans="1:3">
      <c r="A160" s="4" t="s">
        <v>566</v>
      </c>
      <c r="B160" s="5" t="n">
        <v>15773</v>
      </c>
    </row>
    <row r="161" spans="1:3">
      <c r="A161" s="3" t="s">
        <v>572</v>
      </c>
    </row>
    <row r="162" spans="1:3">
      <c r="A162" s="4" t="s">
        <v>573</v>
      </c>
      <c r="B162" s="5" t="n">
        <v>1266</v>
      </c>
    </row>
    <row r="163" spans="1:3">
      <c r="A163" s="4" t="s">
        <v>529</v>
      </c>
    </row>
    <row r="164" spans="1:3">
      <c r="A164" s="3" t="s">
        <v>377</v>
      </c>
    </row>
    <row r="165" spans="1:3">
      <c r="A165" s="4" t="s">
        <v>566</v>
      </c>
      <c r="B165" s="5" t="n">
        <v>10860</v>
      </c>
      <c r="C165" s="5" t="n">
        <v>11490</v>
      </c>
    </row>
    <row r="166" spans="1:3">
      <c r="A166" s="4" t="s">
        <v>567</v>
      </c>
      <c r="B166" s="5" t="n">
        <v>2707</v>
      </c>
      <c r="C166" s="5" t="n">
        <v>44</v>
      </c>
    </row>
    <row r="167" spans="1:3">
      <c r="A167" s="4" t="s">
        <v>568</v>
      </c>
      <c r="C167" s="5" t="n">
        <v>0</v>
      </c>
    </row>
    <row r="168" spans="1:3">
      <c r="A168" s="4" t="s">
        <v>569</v>
      </c>
      <c r="B168" s="5" t="n">
        <v>-2085</v>
      </c>
      <c r="C168" s="5" t="n">
        <v>-2486</v>
      </c>
    </row>
    <row r="169" spans="1:3">
      <c r="A169" s="4" t="s">
        <v>570</v>
      </c>
      <c r="B169" s="5" t="n">
        <v>463</v>
      </c>
      <c r="C169" s="5" t="n">
        <v>691</v>
      </c>
    </row>
    <row r="170" spans="1:3">
      <c r="A170" s="4" t="s">
        <v>571</v>
      </c>
      <c r="B170" s="5" t="n">
        <v>11663</v>
      </c>
      <c r="C170" s="5" t="n">
        <v>9739</v>
      </c>
    </row>
    <row r="171" spans="1:3">
      <c r="A171" s="3" t="s">
        <v>572</v>
      </c>
    </row>
    <row r="172" spans="1:3">
      <c r="A172" s="4" t="s">
        <v>573</v>
      </c>
      <c r="B172" s="5" t="n">
        <v>1535</v>
      </c>
      <c r="C172" s="5" t="n">
        <v>1114</v>
      </c>
    </row>
    <row r="173" spans="1:3">
      <c r="A173" s="4" t="s">
        <v>574</v>
      </c>
      <c r="B173" s="5" t="n">
        <v>-34</v>
      </c>
      <c r="C173" s="5" t="n">
        <v>179</v>
      </c>
    </row>
    <row r="174" spans="1:3">
      <c r="A174" s="4" t="s">
        <v>575</v>
      </c>
      <c r="B174" s="5" t="n">
        <v>31</v>
      </c>
      <c r="C174" s="5" t="n">
        <v>1293</v>
      </c>
    </row>
    <row r="175" spans="1:3">
      <c r="A175" s="4" t="s">
        <v>576</v>
      </c>
      <c r="B175" s="5" t="n">
        <v>11694</v>
      </c>
      <c r="C175" s="6" t="n">
        <v>11032</v>
      </c>
    </row>
    <row r="176" spans="1:3">
      <c r="A176" s="4" t="s">
        <v>591</v>
      </c>
    </row>
    <row r="177" spans="1:3">
      <c r="A177" s="3" t="s">
        <v>377</v>
      </c>
    </row>
    <row r="178" spans="1:3">
      <c r="A178" s="4" t="s">
        <v>566</v>
      </c>
      <c r="B178" s="5" t="n">
        <v>-282</v>
      </c>
    </row>
    <row r="179" spans="1:3">
      <c r="A179" s="3" t="s">
        <v>572</v>
      </c>
    </row>
    <row r="180" spans="1:3">
      <c r="A180" s="4" t="s">
        <v>573</v>
      </c>
      <c r="B180" s="5" t="n">
        <v>-1470</v>
      </c>
    </row>
    <row r="181" spans="1:3">
      <c r="A181" s="4" t="s">
        <v>592</v>
      </c>
    </row>
    <row r="182" spans="1:3">
      <c r="A182" s="3" t="s">
        <v>377</v>
      </c>
    </row>
    <row r="183" spans="1:3">
      <c r="A183" s="4" t="s">
        <v>566</v>
      </c>
      <c r="B183" s="5" t="n">
        <v>10578</v>
      </c>
    </row>
    <row r="184" spans="1:3">
      <c r="A184" s="3" t="s">
        <v>572</v>
      </c>
    </row>
    <row r="185" spans="1:3">
      <c r="A185" s="4" t="s">
        <v>573</v>
      </c>
      <c r="B185" s="6" t="n">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1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595</v>
      </c>
    </row>
    <row r="3" spans="1:2">
      <c r="A3" s="4" t="s">
        <v>43</v>
      </c>
      <c r="B3" s="6" t="n">
        <v>1324939</v>
      </c>
    </row>
    <row r="4" spans="1:2">
      <c r="A4" s="4" t="s">
        <v>596</v>
      </c>
      <c r="B4" s="5" t="n">
        <v>5200853</v>
      </c>
    </row>
    <row r="5" spans="1:2">
      <c r="A5" s="4" t="s">
        <v>597</v>
      </c>
      <c r="B5" s="5" t="n">
        <v>4275534</v>
      </c>
    </row>
    <row r="6" spans="1:2">
      <c r="A6" s="4" t="s">
        <v>598</v>
      </c>
      <c r="B6" s="5" t="n">
        <v>2707828</v>
      </c>
    </row>
    <row r="7" spans="1:2">
      <c r="A7" s="4" t="s">
        <v>599</v>
      </c>
      <c r="B7" s="5" t="n">
        <v>2107637</v>
      </c>
    </row>
    <row r="8" spans="1:2">
      <c r="A8" s="4" t="s">
        <v>600</v>
      </c>
      <c r="B8" s="5" t="n">
        <v>5393209</v>
      </c>
    </row>
    <row r="9" spans="1:2">
      <c r="A9" s="4" t="s">
        <v>601</v>
      </c>
      <c r="B9" s="5" t="n">
        <v>3419729</v>
      </c>
    </row>
    <row r="10" spans="1:2">
      <c r="A10" s="4" t="s">
        <v>602</v>
      </c>
      <c r="B10" s="5" t="n">
        <v>111903</v>
      </c>
    </row>
    <row r="11" spans="1:2">
      <c r="A11" s="4" t="s">
        <v>175</v>
      </c>
      <c r="B11" s="5" t="n">
        <v>24541632</v>
      </c>
    </row>
    <row r="12" spans="1:2">
      <c r="A12" s="4" t="s">
        <v>468</v>
      </c>
    </row>
    <row r="13" spans="1:2">
      <c r="A13" s="3" t="s">
        <v>595</v>
      </c>
    </row>
    <row r="14" spans="1:2">
      <c r="A14" s="4" t="s">
        <v>43</v>
      </c>
      <c r="B14" s="5" t="n">
        <v>1030316</v>
      </c>
    </row>
    <row r="15" spans="1:2">
      <c r="A15" s="4" t="s">
        <v>596</v>
      </c>
      <c r="B15" s="5" t="n">
        <v>4022223</v>
      </c>
    </row>
    <row r="16" spans="1:2">
      <c r="A16" s="4" t="s">
        <v>597</v>
      </c>
      <c r="B16" s="5" t="n">
        <v>3243816</v>
      </c>
    </row>
    <row r="17" spans="1:2">
      <c r="A17" s="4" t="s">
        <v>598</v>
      </c>
      <c r="B17" s="5" t="n">
        <v>2016870</v>
      </c>
    </row>
    <row r="18" spans="1:2">
      <c r="A18" s="4" t="s">
        <v>599</v>
      </c>
      <c r="B18" s="5" t="n">
        <v>1455319</v>
      </c>
    </row>
    <row r="19" spans="1:2">
      <c r="A19" s="4" t="s">
        <v>600</v>
      </c>
      <c r="B19" s="5" t="n">
        <v>3480076</v>
      </c>
    </row>
    <row r="20" spans="1:2">
      <c r="A20" s="4" t="s">
        <v>601</v>
      </c>
      <c r="B20" s="5" t="n">
        <v>1892244</v>
      </c>
    </row>
    <row r="21" spans="1:2">
      <c r="A21" s="4" t="s">
        <v>602</v>
      </c>
      <c r="B21" s="5" t="n">
        <v>0</v>
      </c>
    </row>
    <row r="22" spans="1:2">
      <c r="A22" s="4" t="s">
        <v>175</v>
      </c>
      <c r="B22" s="5" t="n">
        <v>17140864</v>
      </c>
    </row>
    <row r="23" spans="1:2">
      <c r="A23" s="4" t="s">
        <v>473</v>
      </c>
    </row>
    <row r="24" spans="1:2">
      <c r="A24" s="3" t="s">
        <v>595</v>
      </c>
    </row>
    <row r="25" spans="1:2">
      <c r="A25" s="4" t="s">
        <v>43</v>
      </c>
      <c r="B25" s="5" t="n">
        <v>294623</v>
      </c>
    </row>
    <row r="26" spans="1:2">
      <c r="A26" s="4" t="s">
        <v>596</v>
      </c>
      <c r="B26" s="5" t="n">
        <v>1178630</v>
      </c>
    </row>
    <row r="27" spans="1:2">
      <c r="A27" s="4" t="s">
        <v>597</v>
      </c>
      <c r="B27" s="5" t="n">
        <v>1031718</v>
      </c>
    </row>
    <row r="28" spans="1:2">
      <c r="A28" s="4" t="s">
        <v>598</v>
      </c>
      <c r="B28" s="5" t="n">
        <v>690958</v>
      </c>
    </row>
    <row r="29" spans="1:2">
      <c r="A29" s="4" t="s">
        <v>599</v>
      </c>
      <c r="B29" s="5" t="n">
        <v>652318</v>
      </c>
    </row>
    <row r="30" spans="1:2">
      <c r="A30" s="4" t="s">
        <v>600</v>
      </c>
      <c r="B30" s="5" t="n">
        <v>1913133</v>
      </c>
    </row>
    <row r="31" spans="1:2">
      <c r="A31" s="4" t="s">
        <v>601</v>
      </c>
      <c r="B31" s="5" t="n">
        <v>1527485</v>
      </c>
    </row>
    <row r="32" spans="1:2">
      <c r="A32" s="4" t="s">
        <v>602</v>
      </c>
      <c r="B32" s="5" t="n">
        <v>111903</v>
      </c>
    </row>
    <row r="33" spans="1:2">
      <c r="A33" s="4" t="s">
        <v>175</v>
      </c>
      <c r="B33" s="5" t="n">
        <v>7400768</v>
      </c>
    </row>
    <row r="34" spans="1:2">
      <c r="A34" s="4" t="s">
        <v>387</v>
      </c>
    </row>
    <row r="35" spans="1:2">
      <c r="A35" s="3" t="s">
        <v>595</v>
      </c>
    </row>
    <row r="36" spans="1:2">
      <c r="A36" s="4" t="s">
        <v>43</v>
      </c>
      <c r="B36" s="5" t="n">
        <v>45117</v>
      </c>
    </row>
    <row r="37" spans="1:2">
      <c r="A37" s="4" t="s">
        <v>596</v>
      </c>
      <c r="B37" s="5" t="n">
        <v>336900</v>
      </c>
    </row>
    <row r="38" spans="1:2">
      <c r="A38" s="4" t="s">
        <v>597</v>
      </c>
      <c r="B38" s="5" t="n">
        <v>608215</v>
      </c>
    </row>
    <row r="39" spans="1:2">
      <c r="A39" s="4" t="s">
        <v>598</v>
      </c>
      <c r="B39" s="5" t="n">
        <v>172612</v>
      </c>
    </row>
    <row r="40" spans="1:2">
      <c r="A40" s="4" t="s">
        <v>599</v>
      </c>
      <c r="B40" s="5" t="n">
        <v>65210</v>
      </c>
    </row>
    <row r="41" spans="1:2">
      <c r="A41" s="4" t="s">
        <v>600</v>
      </c>
      <c r="B41" s="5" t="n">
        <v>52205</v>
      </c>
    </row>
    <row r="42" spans="1:2">
      <c r="A42" s="4" t="s">
        <v>601</v>
      </c>
      <c r="B42" s="5" t="n">
        <v>42368</v>
      </c>
    </row>
    <row r="43" spans="1:2">
      <c r="A43" s="4" t="s">
        <v>602</v>
      </c>
      <c r="B43" s="5" t="n">
        <v>0</v>
      </c>
    </row>
    <row r="44" spans="1:2">
      <c r="A44" s="4" t="s">
        <v>175</v>
      </c>
      <c r="B44" s="5" t="n">
        <v>1322627</v>
      </c>
    </row>
    <row r="45" spans="1:2">
      <c r="A45" s="4" t="s">
        <v>603</v>
      </c>
    </row>
    <row r="46" spans="1:2">
      <c r="A46" s="3" t="s">
        <v>595</v>
      </c>
    </row>
    <row r="47" spans="1:2">
      <c r="A47" s="4" t="s">
        <v>43</v>
      </c>
      <c r="B47" s="5" t="n">
        <v>45117</v>
      </c>
    </row>
    <row r="48" spans="1:2">
      <c r="A48" s="4" t="s">
        <v>596</v>
      </c>
      <c r="B48" s="5" t="n">
        <v>336900</v>
      </c>
    </row>
    <row r="49" spans="1:2">
      <c r="A49" s="4" t="s">
        <v>597</v>
      </c>
      <c r="B49" s="5" t="n">
        <v>599002</v>
      </c>
    </row>
    <row r="50" spans="1:2">
      <c r="A50" s="4" t="s">
        <v>598</v>
      </c>
      <c r="B50" s="5" t="n">
        <v>172612</v>
      </c>
    </row>
    <row r="51" spans="1:2">
      <c r="A51" s="4" t="s">
        <v>599</v>
      </c>
      <c r="B51" s="5" t="n">
        <v>65200</v>
      </c>
    </row>
    <row r="52" spans="1:2">
      <c r="A52" s="4" t="s">
        <v>600</v>
      </c>
      <c r="B52" s="5" t="n">
        <v>51622</v>
      </c>
    </row>
    <row r="53" spans="1:2">
      <c r="A53" s="4" t="s">
        <v>601</v>
      </c>
      <c r="B53" s="5" t="n">
        <v>40147</v>
      </c>
    </row>
    <row r="54" spans="1:2">
      <c r="A54" s="4" t="s">
        <v>602</v>
      </c>
      <c r="B54" s="5" t="n">
        <v>0</v>
      </c>
    </row>
    <row r="55" spans="1:2">
      <c r="A55" s="4" t="s">
        <v>175</v>
      </c>
      <c r="B55" s="5" t="n">
        <v>1310600</v>
      </c>
    </row>
    <row r="56" spans="1:2">
      <c r="A56" s="4" t="s">
        <v>604</v>
      </c>
    </row>
    <row r="57" spans="1:2">
      <c r="A57" s="3" t="s">
        <v>595</v>
      </c>
    </row>
    <row r="58" spans="1:2">
      <c r="A58" s="4" t="s">
        <v>43</v>
      </c>
      <c r="B58" s="5" t="n">
        <v>0</v>
      </c>
    </row>
    <row r="59" spans="1:2">
      <c r="A59" s="4" t="s">
        <v>596</v>
      </c>
      <c r="B59" s="5" t="n">
        <v>0</v>
      </c>
    </row>
    <row r="60" spans="1:2">
      <c r="A60" s="4" t="s">
        <v>597</v>
      </c>
      <c r="B60" s="5" t="n">
        <v>0</v>
      </c>
    </row>
    <row r="61" spans="1:2">
      <c r="A61" s="4" t="s">
        <v>598</v>
      </c>
      <c r="B61" s="5" t="n">
        <v>0</v>
      </c>
    </row>
    <row r="62" spans="1:2">
      <c r="A62" s="4" t="s">
        <v>599</v>
      </c>
      <c r="B62" s="5" t="n">
        <v>10</v>
      </c>
    </row>
    <row r="63" spans="1:2">
      <c r="A63" s="4" t="s">
        <v>600</v>
      </c>
      <c r="B63" s="5" t="n">
        <v>105</v>
      </c>
    </row>
    <row r="64" spans="1:2">
      <c r="A64" s="4" t="s">
        <v>601</v>
      </c>
      <c r="B64" s="5" t="n">
        <v>2156</v>
      </c>
    </row>
    <row r="65" spans="1:2">
      <c r="A65" s="4" t="s">
        <v>602</v>
      </c>
      <c r="B65" s="5" t="n">
        <v>0</v>
      </c>
    </row>
    <row r="66" spans="1:2">
      <c r="A66" s="4" t="s">
        <v>175</v>
      </c>
      <c r="B66" s="5" t="n">
        <v>2271</v>
      </c>
    </row>
    <row r="67" spans="1:2">
      <c r="A67" s="4" t="s">
        <v>605</v>
      </c>
    </row>
    <row r="68" spans="1:2">
      <c r="A68" s="3" t="s">
        <v>595</v>
      </c>
    </row>
    <row r="69" spans="1:2">
      <c r="A69" s="4" t="s">
        <v>43</v>
      </c>
      <c r="B69" s="5" t="n">
        <v>0</v>
      </c>
    </row>
    <row r="70" spans="1:2">
      <c r="A70" s="4" t="s">
        <v>596</v>
      </c>
      <c r="B70" s="5" t="n">
        <v>0</v>
      </c>
    </row>
    <row r="71" spans="1:2">
      <c r="A71" s="4" t="s">
        <v>597</v>
      </c>
      <c r="B71" s="5" t="n">
        <v>9213</v>
      </c>
    </row>
    <row r="72" spans="1:2">
      <c r="A72" s="4" t="s">
        <v>598</v>
      </c>
      <c r="B72" s="5" t="n">
        <v>0</v>
      </c>
    </row>
    <row r="73" spans="1:2">
      <c r="A73" s="4" t="s">
        <v>599</v>
      </c>
      <c r="B73" s="5" t="n">
        <v>0</v>
      </c>
    </row>
    <row r="74" spans="1:2">
      <c r="A74" s="4" t="s">
        <v>600</v>
      </c>
      <c r="B74" s="5" t="n">
        <v>475</v>
      </c>
    </row>
    <row r="75" spans="1:2">
      <c r="A75" s="4" t="s">
        <v>601</v>
      </c>
      <c r="B75" s="5" t="n">
        <v>65</v>
      </c>
    </row>
    <row r="76" spans="1:2">
      <c r="A76" s="4" t="s">
        <v>602</v>
      </c>
      <c r="B76" s="5" t="n">
        <v>0</v>
      </c>
    </row>
    <row r="77" spans="1:2">
      <c r="A77" s="4" t="s">
        <v>175</v>
      </c>
      <c r="B77" s="5" t="n">
        <v>9753</v>
      </c>
    </row>
    <row r="78" spans="1:2">
      <c r="A78" s="4" t="s">
        <v>606</v>
      </c>
    </row>
    <row r="79" spans="1:2">
      <c r="A79" s="3" t="s">
        <v>595</v>
      </c>
    </row>
    <row r="80" spans="1:2">
      <c r="A80" s="4" t="s">
        <v>43</v>
      </c>
      <c r="B80" s="5" t="n">
        <v>0</v>
      </c>
    </row>
    <row r="81" spans="1:2">
      <c r="A81" s="4" t="s">
        <v>596</v>
      </c>
      <c r="B81" s="5" t="n">
        <v>0</v>
      </c>
    </row>
    <row r="82" spans="1:2">
      <c r="A82" s="4" t="s">
        <v>597</v>
      </c>
      <c r="B82" s="5" t="n">
        <v>0</v>
      </c>
    </row>
    <row r="83" spans="1:2">
      <c r="A83" s="4" t="s">
        <v>598</v>
      </c>
      <c r="B83" s="5" t="n">
        <v>0</v>
      </c>
    </row>
    <row r="84" spans="1:2">
      <c r="A84" s="4" t="s">
        <v>599</v>
      </c>
      <c r="B84" s="5" t="n">
        <v>0</v>
      </c>
    </row>
    <row r="85" spans="1:2">
      <c r="A85" s="4" t="s">
        <v>600</v>
      </c>
      <c r="B85" s="5" t="n">
        <v>3</v>
      </c>
    </row>
    <row r="86" spans="1:2">
      <c r="A86" s="4" t="s">
        <v>601</v>
      </c>
      <c r="B86" s="5" t="n">
        <v>0</v>
      </c>
    </row>
    <row r="87" spans="1:2">
      <c r="A87" s="4" t="s">
        <v>602</v>
      </c>
      <c r="B87" s="5" t="n">
        <v>0</v>
      </c>
    </row>
    <row r="88" spans="1:2">
      <c r="A88" s="4" t="s">
        <v>175</v>
      </c>
      <c r="B88" s="5" t="n">
        <v>3</v>
      </c>
    </row>
    <row r="89" spans="1:2">
      <c r="A89" s="4" t="s">
        <v>390</v>
      </c>
    </row>
    <row r="90" spans="1:2">
      <c r="A90" s="3" t="s">
        <v>595</v>
      </c>
    </row>
    <row r="91" spans="1:2">
      <c r="A91" s="4" t="s">
        <v>43</v>
      </c>
      <c r="B91" s="5" t="n">
        <v>69996</v>
      </c>
    </row>
    <row r="92" spans="1:2">
      <c r="A92" s="4" t="s">
        <v>596</v>
      </c>
      <c r="B92" s="5" t="n">
        <v>380116</v>
      </c>
    </row>
    <row r="93" spans="1:2">
      <c r="A93" s="4" t="s">
        <v>597</v>
      </c>
      <c r="B93" s="5" t="n">
        <v>327566</v>
      </c>
    </row>
    <row r="94" spans="1:2">
      <c r="A94" s="4" t="s">
        <v>598</v>
      </c>
      <c r="B94" s="5" t="n">
        <v>365942</v>
      </c>
    </row>
    <row r="95" spans="1:2">
      <c r="A95" s="4" t="s">
        <v>599</v>
      </c>
      <c r="B95" s="5" t="n">
        <v>278143</v>
      </c>
    </row>
    <row r="96" spans="1:2">
      <c r="A96" s="4" t="s">
        <v>600</v>
      </c>
      <c r="B96" s="5" t="n">
        <v>934723</v>
      </c>
    </row>
    <row r="97" spans="1:2">
      <c r="A97" s="4" t="s">
        <v>601</v>
      </c>
      <c r="B97" s="5" t="n">
        <v>67653</v>
      </c>
    </row>
    <row r="98" spans="1:2">
      <c r="A98" s="4" t="s">
        <v>602</v>
      </c>
      <c r="B98" s="5" t="n">
        <v>0</v>
      </c>
    </row>
    <row r="99" spans="1:2">
      <c r="A99" s="4" t="s">
        <v>175</v>
      </c>
      <c r="B99" s="5" t="n">
        <v>2424139</v>
      </c>
    </row>
    <row r="100" spans="1:2">
      <c r="A100" s="4" t="s">
        <v>607</v>
      </c>
    </row>
    <row r="101" spans="1:2">
      <c r="A101" s="3" t="s">
        <v>595</v>
      </c>
    </row>
    <row r="102" spans="1:2">
      <c r="A102" s="4" t="s">
        <v>43</v>
      </c>
      <c r="B102" s="5" t="n">
        <v>69996</v>
      </c>
    </row>
    <row r="103" spans="1:2">
      <c r="A103" s="4" t="s">
        <v>596</v>
      </c>
      <c r="B103" s="5" t="n">
        <v>379882</v>
      </c>
    </row>
    <row r="104" spans="1:2">
      <c r="A104" s="4" t="s">
        <v>597</v>
      </c>
      <c r="B104" s="5" t="n">
        <v>319249</v>
      </c>
    </row>
    <row r="105" spans="1:2">
      <c r="A105" s="4" t="s">
        <v>598</v>
      </c>
      <c r="B105" s="5" t="n">
        <v>357057</v>
      </c>
    </row>
    <row r="106" spans="1:2">
      <c r="A106" s="4" t="s">
        <v>599</v>
      </c>
      <c r="B106" s="5" t="n">
        <v>274226</v>
      </c>
    </row>
    <row r="107" spans="1:2">
      <c r="A107" s="4" t="s">
        <v>600</v>
      </c>
      <c r="B107" s="5" t="n">
        <v>895032</v>
      </c>
    </row>
    <row r="108" spans="1:2">
      <c r="A108" s="4" t="s">
        <v>601</v>
      </c>
      <c r="B108" s="5" t="n">
        <v>66866</v>
      </c>
    </row>
    <row r="109" spans="1:2">
      <c r="A109" s="4" t="s">
        <v>602</v>
      </c>
      <c r="B109" s="5" t="n">
        <v>0</v>
      </c>
    </row>
    <row r="110" spans="1:2">
      <c r="A110" s="4" t="s">
        <v>175</v>
      </c>
      <c r="B110" s="5" t="n">
        <v>2362308</v>
      </c>
    </row>
    <row r="111" spans="1:2">
      <c r="A111" s="4" t="s">
        <v>608</v>
      </c>
    </row>
    <row r="112" spans="1:2">
      <c r="A112" s="3" t="s">
        <v>595</v>
      </c>
    </row>
    <row r="113" spans="1:2">
      <c r="A113" s="4" t="s">
        <v>43</v>
      </c>
      <c r="B113" s="5" t="n">
        <v>0</v>
      </c>
    </row>
    <row r="114" spans="1:2">
      <c r="A114" s="4" t="s">
        <v>596</v>
      </c>
      <c r="B114" s="5" t="n">
        <v>0</v>
      </c>
    </row>
    <row r="115" spans="1:2">
      <c r="A115" s="4" t="s">
        <v>597</v>
      </c>
      <c r="B115" s="5" t="n">
        <v>7306</v>
      </c>
    </row>
    <row r="116" spans="1:2">
      <c r="A116" s="4" t="s">
        <v>598</v>
      </c>
      <c r="B116" s="5" t="n">
        <v>681</v>
      </c>
    </row>
    <row r="117" spans="1:2">
      <c r="A117" s="4" t="s">
        <v>599</v>
      </c>
      <c r="B117" s="5" t="n">
        <v>399</v>
      </c>
    </row>
    <row r="118" spans="1:2">
      <c r="A118" s="4" t="s">
        <v>600</v>
      </c>
      <c r="B118" s="5" t="n">
        <v>13419</v>
      </c>
    </row>
    <row r="119" spans="1:2">
      <c r="A119" s="4" t="s">
        <v>601</v>
      </c>
      <c r="B119" s="5" t="n">
        <v>400</v>
      </c>
    </row>
    <row r="120" spans="1:2">
      <c r="A120" s="4" t="s">
        <v>602</v>
      </c>
      <c r="B120" s="5" t="n">
        <v>0</v>
      </c>
    </row>
    <row r="121" spans="1:2">
      <c r="A121" s="4" t="s">
        <v>175</v>
      </c>
      <c r="B121" s="5" t="n">
        <v>22205</v>
      </c>
    </row>
    <row r="122" spans="1:2">
      <c r="A122" s="4" t="s">
        <v>609</v>
      </c>
    </row>
    <row r="123" spans="1:2">
      <c r="A123" s="3" t="s">
        <v>595</v>
      </c>
    </row>
    <row r="124" spans="1:2">
      <c r="A124" s="4" t="s">
        <v>43</v>
      </c>
      <c r="B124" s="5" t="n">
        <v>0</v>
      </c>
    </row>
    <row r="125" spans="1:2">
      <c r="A125" s="4" t="s">
        <v>596</v>
      </c>
      <c r="B125" s="5" t="n">
        <v>234</v>
      </c>
    </row>
    <row r="126" spans="1:2">
      <c r="A126" s="4" t="s">
        <v>597</v>
      </c>
      <c r="B126" s="5" t="n">
        <v>1011</v>
      </c>
    </row>
    <row r="127" spans="1:2">
      <c r="A127" s="4" t="s">
        <v>598</v>
      </c>
      <c r="B127" s="5" t="n">
        <v>8204</v>
      </c>
    </row>
    <row r="128" spans="1:2">
      <c r="A128" s="4" t="s">
        <v>599</v>
      </c>
      <c r="B128" s="5" t="n">
        <v>3518</v>
      </c>
    </row>
    <row r="129" spans="1:2">
      <c r="A129" s="4" t="s">
        <v>600</v>
      </c>
      <c r="B129" s="5" t="n">
        <v>23856</v>
      </c>
    </row>
    <row r="130" spans="1:2">
      <c r="A130" s="4" t="s">
        <v>601</v>
      </c>
      <c r="B130" s="5" t="n">
        <v>387</v>
      </c>
    </row>
    <row r="131" spans="1:2">
      <c r="A131" s="4" t="s">
        <v>602</v>
      </c>
      <c r="B131" s="5" t="n">
        <v>0</v>
      </c>
    </row>
    <row r="132" spans="1:2">
      <c r="A132" s="4" t="s">
        <v>175</v>
      </c>
      <c r="B132" s="5" t="n">
        <v>37210</v>
      </c>
    </row>
    <row r="133" spans="1:2">
      <c r="A133" s="4" t="s">
        <v>610</v>
      </c>
    </row>
    <row r="134" spans="1:2">
      <c r="A134" s="3" t="s">
        <v>595</v>
      </c>
    </row>
    <row r="135" spans="1:2">
      <c r="A135" s="4" t="s">
        <v>43</v>
      </c>
      <c r="B135" s="5" t="n">
        <v>0</v>
      </c>
    </row>
    <row r="136" spans="1:2">
      <c r="A136" s="4" t="s">
        <v>596</v>
      </c>
      <c r="B136" s="5" t="n">
        <v>0</v>
      </c>
    </row>
    <row r="137" spans="1:2">
      <c r="A137" s="4" t="s">
        <v>597</v>
      </c>
      <c r="B137" s="5" t="n">
        <v>0</v>
      </c>
    </row>
    <row r="138" spans="1:2">
      <c r="A138" s="4" t="s">
        <v>598</v>
      </c>
      <c r="B138" s="5" t="n">
        <v>0</v>
      </c>
    </row>
    <row r="139" spans="1:2">
      <c r="A139" s="4" t="s">
        <v>599</v>
      </c>
      <c r="B139" s="5" t="n">
        <v>0</v>
      </c>
    </row>
    <row r="140" spans="1:2">
      <c r="A140" s="4" t="s">
        <v>600</v>
      </c>
      <c r="B140" s="5" t="n">
        <v>2416</v>
      </c>
    </row>
    <row r="141" spans="1:2">
      <c r="A141" s="4" t="s">
        <v>601</v>
      </c>
      <c r="B141" s="5" t="n">
        <v>0</v>
      </c>
    </row>
    <row r="142" spans="1:2">
      <c r="A142" s="4" t="s">
        <v>602</v>
      </c>
      <c r="B142" s="5" t="n">
        <v>0</v>
      </c>
    </row>
    <row r="143" spans="1:2">
      <c r="A143" s="4" t="s">
        <v>175</v>
      </c>
      <c r="B143" s="5" t="n">
        <v>2416</v>
      </c>
    </row>
    <row r="144" spans="1:2">
      <c r="A144" s="4" t="s">
        <v>393</v>
      </c>
    </row>
    <row r="145" spans="1:2">
      <c r="A145" s="3" t="s">
        <v>595</v>
      </c>
    </row>
    <row r="146" spans="1:2">
      <c r="A146" s="4" t="s">
        <v>43</v>
      </c>
      <c r="B146" s="5" t="n">
        <v>261614</v>
      </c>
    </row>
    <row r="147" spans="1:2">
      <c r="A147" s="4" t="s">
        <v>596</v>
      </c>
      <c r="B147" s="5" t="n">
        <v>1324097</v>
      </c>
    </row>
    <row r="148" spans="1:2">
      <c r="A148" s="4" t="s">
        <v>597</v>
      </c>
      <c r="B148" s="5" t="n">
        <v>964005</v>
      </c>
    </row>
    <row r="149" spans="1:2">
      <c r="A149" s="4" t="s">
        <v>598</v>
      </c>
      <c r="B149" s="5" t="n">
        <v>999377</v>
      </c>
    </row>
    <row r="150" spans="1:2">
      <c r="A150" s="4" t="s">
        <v>599</v>
      </c>
      <c r="B150" s="5" t="n">
        <v>883589</v>
      </c>
    </row>
    <row r="151" spans="1:2">
      <c r="A151" s="4" t="s">
        <v>600</v>
      </c>
      <c r="B151" s="5" t="n">
        <v>1918111</v>
      </c>
    </row>
    <row r="152" spans="1:2">
      <c r="A152" s="4" t="s">
        <v>601</v>
      </c>
      <c r="B152" s="5" t="n">
        <v>133464</v>
      </c>
    </row>
    <row r="153" spans="1:2">
      <c r="A153" s="4" t="s">
        <v>602</v>
      </c>
      <c r="B153" s="5" t="n">
        <v>0</v>
      </c>
    </row>
    <row r="154" spans="1:2">
      <c r="A154" s="4" t="s">
        <v>175</v>
      </c>
      <c r="B154" s="5" t="n">
        <v>6484257</v>
      </c>
    </row>
    <row r="155" spans="1:2">
      <c r="A155" s="4" t="s">
        <v>611</v>
      </c>
    </row>
    <row r="156" spans="1:2">
      <c r="A156" s="3" t="s">
        <v>595</v>
      </c>
    </row>
    <row r="157" spans="1:2">
      <c r="A157" s="4" t="s">
        <v>43</v>
      </c>
      <c r="B157" s="5" t="n">
        <v>261614</v>
      </c>
    </row>
    <row r="158" spans="1:2">
      <c r="A158" s="4" t="s">
        <v>596</v>
      </c>
      <c r="B158" s="5" t="n">
        <v>1323506</v>
      </c>
    </row>
    <row r="159" spans="1:2">
      <c r="A159" s="4" t="s">
        <v>597</v>
      </c>
      <c r="B159" s="5" t="n">
        <v>961036</v>
      </c>
    </row>
    <row r="160" spans="1:2">
      <c r="A160" s="4" t="s">
        <v>598</v>
      </c>
      <c r="B160" s="5" t="n">
        <v>987814</v>
      </c>
    </row>
    <row r="161" spans="1:2">
      <c r="A161" s="4" t="s">
        <v>599</v>
      </c>
      <c r="B161" s="5" t="n">
        <v>867303</v>
      </c>
    </row>
    <row r="162" spans="1:2">
      <c r="A162" s="4" t="s">
        <v>600</v>
      </c>
      <c r="B162" s="5" t="n">
        <v>1867101</v>
      </c>
    </row>
    <row r="163" spans="1:2">
      <c r="A163" s="4" t="s">
        <v>601</v>
      </c>
      <c r="B163" s="5" t="n">
        <v>130929</v>
      </c>
    </row>
    <row r="164" spans="1:2">
      <c r="A164" s="4" t="s">
        <v>602</v>
      </c>
      <c r="B164" s="5" t="n">
        <v>0</v>
      </c>
    </row>
    <row r="165" spans="1:2">
      <c r="A165" s="4" t="s">
        <v>175</v>
      </c>
      <c r="B165" s="5" t="n">
        <v>6399303</v>
      </c>
    </row>
    <row r="166" spans="1:2">
      <c r="A166" s="4" t="s">
        <v>612</v>
      </c>
    </row>
    <row r="167" spans="1:2">
      <c r="A167" s="3" t="s">
        <v>595</v>
      </c>
    </row>
    <row r="168" spans="1:2">
      <c r="A168" s="4" t="s">
        <v>43</v>
      </c>
      <c r="B168" s="5" t="n">
        <v>0</v>
      </c>
    </row>
    <row r="169" spans="1:2">
      <c r="A169" s="4" t="s">
        <v>596</v>
      </c>
      <c r="B169" s="5" t="n">
        <v>0</v>
      </c>
    </row>
    <row r="170" spans="1:2">
      <c r="A170" s="4" t="s">
        <v>597</v>
      </c>
      <c r="B170" s="5" t="n">
        <v>806</v>
      </c>
    </row>
    <row r="171" spans="1:2">
      <c r="A171" s="4" t="s">
        <v>598</v>
      </c>
      <c r="B171" s="5" t="n">
        <v>1497</v>
      </c>
    </row>
    <row r="172" spans="1:2">
      <c r="A172" s="4" t="s">
        <v>599</v>
      </c>
      <c r="B172" s="5" t="n">
        <v>10248</v>
      </c>
    </row>
    <row r="173" spans="1:2">
      <c r="A173" s="4" t="s">
        <v>600</v>
      </c>
      <c r="B173" s="5" t="n">
        <v>14561</v>
      </c>
    </row>
    <row r="174" spans="1:2">
      <c r="A174" s="4" t="s">
        <v>601</v>
      </c>
      <c r="B174" s="5" t="n">
        <v>1900</v>
      </c>
    </row>
    <row r="175" spans="1:2">
      <c r="A175" s="4" t="s">
        <v>602</v>
      </c>
      <c r="B175" s="5" t="n">
        <v>0</v>
      </c>
    </row>
    <row r="176" spans="1:2">
      <c r="A176" s="4" t="s">
        <v>175</v>
      </c>
      <c r="B176" s="5" t="n">
        <v>29012</v>
      </c>
    </row>
    <row r="177" spans="1:2">
      <c r="A177" s="4" t="s">
        <v>613</v>
      </c>
    </row>
    <row r="178" spans="1:2">
      <c r="A178" s="3" t="s">
        <v>595</v>
      </c>
    </row>
    <row r="179" spans="1:2">
      <c r="A179" s="4" t="s">
        <v>43</v>
      </c>
      <c r="B179" s="5" t="n">
        <v>0</v>
      </c>
    </row>
    <row r="180" spans="1:2">
      <c r="A180" s="4" t="s">
        <v>596</v>
      </c>
      <c r="B180" s="5" t="n">
        <v>591</v>
      </c>
    </row>
    <row r="181" spans="1:2">
      <c r="A181" s="4" t="s">
        <v>597</v>
      </c>
      <c r="B181" s="5" t="n">
        <v>2059</v>
      </c>
    </row>
    <row r="182" spans="1:2">
      <c r="A182" s="4" t="s">
        <v>598</v>
      </c>
      <c r="B182" s="5" t="n">
        <v>10066</v>
      </c>
    </row>
    <row r="183" spans="1:2">
      <c r="A183" s="4" t="s">
        <v>599</v>
      </c>
      <c r="B183" s="5" t="n">
        <v>6038</v>
      </c>
    </row>
    <row r="184" spans="1:2">
      <c r="A184" s="4" t="s">
        <v>600</v>
      </c>
      <c r="B184" s="5" t="n">
        <v>31481</v>
      </c>
    </row>
    <row r="185" spans="1:2">
      <c r="A185" s="4" t="s">
        <v>601</v>
      </c>
      <c r="B185" s="5" t="n">
        <v>635</v>
      </c>
    </row>
    <row r="186" spans="1:2">
      <c r="A186" s="4" t="s">
        <v>602</v>
      </c>
      <c r="B186" s="5" t="n">
        <v>0</v>
      </c>
    </row>
    <row r="187" spans="1:2">
      <c r="A187" s="4" t="s">
        <v>175</v>
      </c>
      <c r="B187" s="5" t="n">
        <v>50870</v>
      </c>
    </row>
    <row r="188" spans="1:2">
      <c r="A188" s="4" t="s">
        <v>614</v>
      </c>
    </row>
    <row r="189" spans="1:2">
      <c r="A189" s="3" t="s">
        <v>595</v>
      </c>
    </row>
    <row r="190" spans="1:2">
      <c r="A190" s="4" t="s">
        <v>43</v>
      </c>
      <c r="B190" s="5" t="n">
        <v>0</v>
      </c>
    </row>
    <row r="191" spans="1:2">
      <c r="A191" s="4" t="s">
        <v>596</v>
      </c>
      <c r="B191" s="5" t="n">
        <v>0</v>
      </c>
    </row>
    <row r="192" spans="1:2">
      <c r="A192" s="4" t="s">
        <v>597</v>
      </c>
      <c r="B192" s="5" t="n">
        <v>104</v>
      </c>
    </row>
    <row r="193" spans="1:2">
      <c r="A193" s="4" t="s">
        <v>598</v>
      </c>
      <c r="B193" s="5" t="n">
        <v>0</v>
      </c>
    </row>
    <row r="194" spans="1:2">
      <c r="A194" s="4" t="s">
        <v>599</v>
      </c>
      <c r="B194" s="5" t="n">
        <v>0</v>
      </c>
    </row>
    <row r="195" spans="1:2">
      <c r="A195" s="4" t="s">
        <v>600</v>
      </c>
      <c r="B195" s="5" t="n">
        <v>4968</v>
      </c>
    </row>
    <row r="196" spans="1:2">
      <c r="A196" s="4" t="s">
        <v>601</v>
      </c>
      <c r="B196" s="5" t="n">
        <v>0</v>
      </c>
    </row>
    <row r="197" spans="1:2">
      <c r="A197" s="4" t="s">
        <v>602</v>
      </c>
      <c r="B197" s="5" t="n">
        <v>0</v>
      </c>
    </row>
    <row r="198" spans="1:2">
      <c r="A198" s="4" t="s">
        <v>175</v>
      </c>
      <c r="B198" s="5" t="n">
        <v>5072</v>
      </c>
    </row>
    <row r="199" spans="1:2">
      <c r="A199" s="4" t="s">
        <v>396</v>
      </c>
    </row>
    <row r="200" spans="1:2">
      <c r="A200" s="3" t="s">
        <v>595</v>
      </c>
    </row>
    <row r="201" spans="1:2">
      <c r="A201" s="4" t="s">
        <v>43</v>
      </c>
      <c r="B201" s="5" t="n">
        <v>653589</v>
      </c>
    </row>
    <row r="202" spans="1:2">
      <c r="A202" s="4" t="s">
        <v>596</v>
      </c>
      <c r="B202" s="5" t="n">
        <v>1981110</v>
      </c>
    </row>
    <row r="203" spans="1:2">
      <c r="A203" s="4" t="s">
        <v>597</v>
      </c>
      <c r="B203" s="5" t="n">
        <v>1344030</v>
      </c>
    </row>
    <row r="204" spans="1:2">
      <c r="A204" s="4" t="s">
        <v>598</v>
      </c>
      <c r="B204" s="5" t="n">
        <v>478939</v>
      </c>
    </row>
    <row r="205" spans="1:2">
      <c r="A205" s="4" t="s">
        <v>599</v>
      </c>
      <c r="B205" s="5" t="n">
        <v>228377</v>
      </c>
    </row>
    <row r="206" spans="1:2">
      <c r="A206" s="4" t="s">
        <v>600</v>
      </c>
      <c r="B206" s="5" t="n">
        <v>575037</v>
      </c>
    </row>
    <row r="207" spans="1:2">
      <c r="A207" s="4" t="s">
        <v>601</v>
      </c>
      <c r="B207" s="5" t="n">
        <v>1648759</v>
      </c>
    </row>
    <row r="208" spans="1:2">
      <c r="A208" s="4" t="s">
        <v>602</v>
      </c>
      <c r="B208" s="5" t="n">
        <v>0</v>
      </c>
    </row>
    <row r="209" spans="1:2">
      <c r="A209" s="4" t="s">
        <v>175</v>
      </c>
      <c r="B209" s="5" t="n">
        <v>6909841</v>
      </c>
    </row>
    <row r="210" spans="1:2">
      <c r="A210" s="4" t="s">
        <v>615</v>
      </c>
    </row>
    <row r="211" spans="1:2">
      <c r="A211" s="3" t="s">
        <v>595</v>
      </c>
    </row>
    <row r="212" spans="1:2">
      <c r="A212" s="4" t="s">
        <v>43</v>
      </c>
      <c r="B212" s="5" t="n">
        <v>649228</v>
      </c>
    </row>
    <row r="213" spans="1:2">
      <c r="A213" s="4" t="s">
        <v>596</v>
      </c>
      <c r="B213" s="5" t="n">
        <v>1957486</v>
      </c>
    </row>
    <row r="214" spans="1:2">
      <c r="A214" s="4" t="s">
        <v>597</v>
      </c>
      <c r="B214" s="5" t="n">
        <v>1307679</v>
      </c>
    </row>
    <row r="215" spans="1:2">
      <c r="A215" s="4" t="s">
        <v>598</v>
      </c>
      <c r="B215" s="5" t="n">
        <v>455600</v>
      </c>
    </row>
    <row r="216" spans="1:2">
      <c r="A216" s="4" t="s">
        <v>599</v>
      </c>
      <c r="B216" s="5" t="n">
        <v>218485</v>
      </c>
    </row>
    <row r="217" spans="1:2">
      <c r="A217" s="4" t="s">
        <v>600</v>
      </c>
      <c r="B217" s="5" t="n">
        <v>551933</v>
      </c>
    </row>
    <row r="218" spans="1:2">
      <c r="A218" s="4" t="s">
        <v>601</v>
      </c>
      <c r="B218" s="5" t="n">
        <v>1635017</v>
      </c>
    </row>
    <row r="219" spans="1:2">
      <c r="A219" s="4" t="s">
        <v>602</v>
      </c>
      <c r="B219" s="5" t="n">
        <v>0</v>
      </c>
    </row>
    <row r="220" spans="1:2">
      <c r="A220" s="4" t="s">
        <v>175</v>
      </c>
      <c r="B220" s="5" t="n">
        <v>6775428</v>
      </c>
    </row>
    <row r="221" spans="1:2">
      <c r="A221" s="4" t="s">
        <v>616</v>
      </c>
    </row>
    <row r="222" spans="1:2">
      <c r="A222" s="3" t="s">
        <v>595</v>
      </c>
    </row>
    <row r="223" spans="1:2">
      <c r="A223" s="4" t="s">
        <v>43</v>
      </c>
      <c r="B223" s="5" t="n">
        <v>259</v>
      </c>
    </row>
    <row r="224" spans="1:2">
      <c r="A224" s="4" t="s">
        <v>596</v>
      </c>
      <c r="B224" s="5" t="n">
        <v>1463</v>
      </c>
    </row>
    <row r="225" spans="1:2">
      <c r="A225" s="4" t="s">
        <v>597</v>
      </c>
      <c r="B225" s="5" t="n">
        <v>23811</v>
      </c>
    </row>
    <row r="226" spans="1:2">
      <c r="A226" s="4" t="s">
        <v>598</v>
      </c>
      <c r="B226" s="5" t="n">
        <v>500</v>
      </c>
    </row>
    <row r="227" spans="1:2">
      <c r="A227" s="4" t="s">
        <v>599</v>
      </c>
      <c r="B227" s="5" t="n">
        <v>8093</v>
      </c>
    </row>
    <row r="228" spans="1:2">
      <c r="A228" s="4" t="s">
        <v>600</v>
      </c>
      <c r="B228" s="5" t="n">
        <v>1436</v>
      </c>
    </row>
    <row r="229" spans="1:2">
      <c r="A229" s="4" t="s">
        <v>601</v>
      </c>
      <c r="B229" s="5" t="n">
        <v>7896</v>
      </c>
    </row>
    <row r="230" spans="1:2">
      <c r="A230" s="4" t="s">
        <v>602</v>
      </c>
      <c r="B230" s="5" t="n">
        <v>0</v>
      </c>
    </row>
    <row r="231" spans="1:2">
      <c r="A231" s="4" t="s">
        <v>175</v>
      </c>
      <c r="B231" s="5" t="n">
        <v>43458</v>
      </c>
    </row>
    <row r="232" spans="1:2">
      <c r="A232" s="4" t="s">
        <v>617</v>
      </c>
    </row>
    <row r="233" spans="1:2">
      <c r="A233" s="3" t="s">
        <v>595</v>
      </c>
    </row>
    <row r="234" spans="1:2">
      <c r="A234" s="4" t="s">
        <v>43</v>
      </c>
      <c r="B234" s="5" t="n">
        <v>4102</v>
      </c>
    </row>
    <row r="235" spans="1:2">
      <c r="A235" s="4" t="s">
        <v>596</v>
      </c>
      <c r="B235" s="5" t="n">
        <v>16838</v>
      </c>
    </row>
    <row r="236" spans="1:2">
      <c r="A236" s="4" t="s">
        <v>597</v>
      </c>
      <c r="B236" s="5" t="n">
        <v>3023</v>
      </c>
    </row>
    <row r="237" spans="1:2">
      <c r="A237" s="4" t="s">
        <v>598</v>
      </c>
      <c r="B237" s="5" t="n">
        <v>20486</v>
      </c>
    </row>
    <row r="238" spans="1:2">
      <c r="A238" s="4" t="s">
        <v>599</v>
      </c>
      <c r="B238" s="5" t="n">
        <v>1151</v>
      </c>
    </row>
    <row r="239" spans="1:2">
      <c r="A239" s="4" t="s">
        <v>600</v>
      </c>
      <c r="B239" s="5" t="n">
        <v>19194</v>
      </c>
    </row>
    <row r="240" spans="1:2">
      <c r="A240" s="4" t="s">
        <v>601</v>
      </c>
      <c r="B240" s="5" t="n">
        <v>5846</v>
      </c>
    </row>
    <row r="241" spans="1:2">
      <c r="A241" s="4" t="s">
        <v>602</v>
      </c>
      <c r="B241" s="5" t="n">
        <v>0</v>
      </c>
    </row>
    <row r="242" spans="1:2">
      <c r="A242" s="4" t="s">
        <v>175</v>
      </c>
      <c r="B242" s="5" t="n">
        <v>70640</v>
      </c>
    </row>
    <row r="243" spans="1:2">
      <c r="A243" s="4" t="s">
        <v>618</v>
      </c>
    </row>
    <row r="244" spans="1:2">
      <c r="A244" s="3" t="s">
        <v>595</v>
      </c>
    </row>
    <row r="245" spans="1:2">
      <c r="A245" s="4" t="s">
        <v>43</v>
      </c>
      <c r="B245" s="5" t="n">
        <v>0</v>
      </c>
    </row>
    <row r="246" spans="1:2">
      <c r="A246" s="4" t="s">
        <v>596</v>
      </c>
      <c r="B246" s="5" t="n">
        <v>5323</v>
      </c>
    </row>
    <row r="247" spans="1:2">
      <c r="A247" s="4" t="s">
        <v>597</v>
      </c>
      <c r="B247" s="5" t="n">
        <v>9517</v>
      </c>
    </row>
    <row r="248" spans="1:2">
      <c r="A248" s="4" t="s">
        <v>598</v>
      </c>
      <c r="B248" s="5" t="n">
        <v>2353</v>
      </c>
    </row>
    <row r="249" spans="1:2">
      <c r="A249" s="4" t="s">
        <v>599</v>
      </c>
      <c r="B249" s="5" t="n">
        <v>648</v>
      </c>
    </row>
    <row r="250" spans="1:2">
      <c r="A250" s="4" t="s">
        <v>600</v>
      </c>
      <c r="B250" s="5" t="n">
        <v>2474</v>
      </c>
    </row>
    <row r="251" spans="1:2">
      <c r="A251" s="4" t="s">
        <v>601</v>
      </c>
      <c r="B251" s="5" t="n">
        <v>0</v>
      </c>
    </row>
    <row r="252" spans="1:2">
      <c r="A252" s="4" t="s">
        <v>602</v>
      </c>
      <c r="B252" s="5" t="n">
        <v>0</v>
      </c>
    </row>
    <row r="253" spans="1:2">
      <c r="A253" s="4" t="s">
        <v>175</v>
      </c>
      <c r="B253" s="5" t="n">
        <v>20315</v>
      </c>
    </row>
    <row r="254" spans="1:2">
      <c r="A254" s="4" t="s">
        <v>619</v>
      </c>
    </row>
    <row r="255" spans="1:2">
      <c r="A255" s="3" t="s">
        <v>595</v>
      </c>
    </row>
    <row r="256" spans="1:2">
      <c r="A256" s="4" t="s">
        <v>43</v>
      </c>
      <c r="B256" s="5" t="n">
        <v>245763</v>
      </c>
    </row>
    <row r="257" spans="1:2">
      <c r="A257" s="4" t="s">
        <v>596</v>
      </c>
      <c r="B257" s="5" t="n">
        <v>1087683</v>
      </c>
    </row>
    <row r="258" spans="1:2">
      <c r="A258" s="4" t="s">
        <v>597</v>
      </c>
      <c r="B258" s="5" t="n">
        <v>892344</v>
      </c>
    </row>
    <row r="259" spans="1:2">
      <c r="A259" s="4" t="s">
        <v>598</v>
      </c>
      <c r="B259" s="5" t="n">
        <v>587993</v>
      </c>
    </row>
    <row r="260" spans="1:2">
      <c r="A260" s="4" t="s">
        <v>599</v>
      </c>
      <c r="B260" s="5" t="n">
        <v>565932</v>
      </c>
    </row>
    <row r="261" spans="1:2">
      <c r="A261" s="4" t="s">
        <v>600</v>
      </c>
      <c r="B261" s="5" t="n">
        <v>1469404</v>
      </c>
    </row>
    <row r="262" spans="1:2">
      <c r="A262" s="4" t="s">
        <v>601</v>
      </c>
      <c r="B262" s="5" t="n">
        <v>0</v>
      </c>
    </row>
    <row r="263" spans="1:2">
      <c r="A263" s="4" t="s">
        <v>602</v>
      </c>
      <c r="B263" s="5" t="n">
        <v>0</v>
      </c>
    </row>
    <row r="264" spans="1:2">
      <c r="A264" s="4" t="s">
        <v>175</v>
      </c>
      <c r="B264" s="5" t="n">
        <v>4849119</v>
      </c>
    </row>
    <row r="265" spans="1:2">
      <c r="A265" s="4" t="s">
        <v>620</v>
      </c>
    </row>
    <row r="266" spans="1:2">
      <c r="A266" s="3" t="s">
        <v>595</v>
      </c>
    </row>
    <row r="267" spans="1:2">
      <c r="A267" s="4" t="s">
        <v>43</v>
      </c>
      <c r="B267" s="5" t="n">
        <v>45204</v>
      </c>
    </row>
    <row r="268" spans="1:2">
      <c r="A268" s="4" t="s">
        <v>596</v>
      </c>
      <c r="B268" s="5" t="n">
        <v>332402</v>
      </c>
    </row>
    <row r="269" spans="1:2">
      <c r="A269" s="4" t="s">
        <v>597</v>
      </c>
      <c r="B269" s="5" t="n">
        <v>263099</v>
      </c>
    </row>
    <row r="270" spans="1:2">
      <c r="A270" s="4" t="s">
        <v>598</v>
      </c>
      <c r="B270" s="5" t="n">
        <v>185336</v>
      </c>
    </row>
    <row r="271" spans="1:2">
      <c r="A271" s="4" t="s">
        <v>599</v>
      </c>
      <c r="B271" s="5" t="n">
        <v>153118</v>
      </c>
    </row>
    <row r="272" spans="1:2">
      <c r="A272" s="4" t="s">
        <v>600</v>
      </c>
      <c r="B272" s="5" t="n">
        <v>387923</v>
      </c>
    </row>
    <row r="273" spans="1:2">
      <c r="A273" s="4" t="s">
        <v>601</v>
      </c>
      <c r="B273" s="5" t="n">
        <v>0</v>
      </c>
    </row>
    <row r="274" spans="1:2">
      <c r="A274" s="4" t="s">
        <v>602</v>
      </c>
      <c r="B274" s="5" t="n">
        <v>0</v>
      </c>
    </row>
    <row r="275" spans="1:2">
      <c r="A275" s="4" t="s">
        <v>175</v>
      </c>
      <c r="B275" s="5" t="n">
        <v>1367082</v>
      </c>
    </row>
    <row r="276" spans="1:2">
      <c r="A276" s="4" t="s">
        <v>621</v>
      </c>
    </row>
    <row r="277" spans="1:2">
      <c r="A277" s="3" t="s">
        <v>595</v>
      </c>
    </row>
    <row r="278" spans="1:2">
      <c r="A278" s="4" t="s">
        <v>43</v>
      </c>
      <c r="B278" s="5" t="n">
        <v>72666</v>
      </c>
    </row>
    <row r="279" spans="1:2">
      <c r="A279" s="4" t="s">
        <v>596</v>
      </c>
      <c r="B279" s="5" t="n">
        <v>452401</v>
      </c>
    </row>
    <row r="280" spans="1:2">
      <c r="A280" s="4" t="s">
        <v>597</v>
      </c>
      <c r="B280" s="5" t="n">
        <v>360319</v>
      </c>
    </row>
    <row r="281" spans="1:2">
      <c r="A281" s="4" t="s">
        <v>598</v>
      </c>
      <c r="B281" s="5" t="n">
        <v>233243</v>
      </c>
    </row>
    <row r="282" spans="1:2">
      <c r="A282" s="4" t="s">
        <v>599</v>
      </c>
      <c r="B282" s="5" t="n">
        <v>199457</v>
      </c>
    </row>
    <row r="283" spans="1:2">
      <c r="A283" s="4" t="s">
        <v>600</v>
      </c>
      <c r="B283" s="5" t="n">
        <v>410212</v>
      </c>
    </row>
    <row r="284" spans="1:2">
      <c r="A284" s="4" t="s">
        <v>601</v>
      </c>
      <c r="B284" s="5" t="n">
        <v>0</v>
      </c>
    </row>
    <row r="285" spans="1:2">
      <c r="A285" s="4" t="s">
        <v>602</v>
      </c>
      <c r="B285" s="5" t="n">
        <v>0</v>
      </c>
    </row>
    <row r="286" spans="1:2">
      <c r="A286" s="4" t="s">
        <v>175</v>
      </c>
      <c r="B286" s="5" t="n">
        <v>1728298</v>
      </c>
    </row>
    <row r="287" spans="1:2">
      <c r="A287" s="4" t="s">
        <v>622</v>
      </c>
    </row>
    <row r="288" spans="1:2">
      <c r="A288" s="3" t="s">
        <v>595</v>
      </c>
    </row>
    <row r="289" spans="1:2">
      <c r="A289" s="4" t="s">
        <v>43</v>
      </c>
      <c r="B289" s="5" t="n">
        <v>14430</v>
      </c>
    </row>
    <row r="290" spans="1:2">
      <c r="A290" s="4" t="s">
        <v>596</v>
      </c>
      <c r="B290" s="5" t="n">
        <v>94286</v>
      </c>
    </row>
    <row r="291" spans="1:2">
      <c r="A291" s="4" t="s">
        <v>597</v>
      </c>
      <c r="B291" s="5" t="n">
        <v>93264</v>
      </c>
    </row>
    <row r="292" spans="1:2">
      <c r="A292" s="4" t="s">
        <v>598</v>
      </c>
      <c r="B292" s="5" t="n">
        <v>49705</v>
      </c>
    </row>
    <row r="293" spans="1:2">
      <c r="A293" s="4" t="s">
        <v>599</v>
      </c>
      <c r="B293" s="5" t="n">
        <v>47736</v>
      </c>
    </row>
    <row r="294" spans="1:2">
      <c r="A294" s="4" t="s">
        <v>600</v>
      </c>
      <c r="B294" s="5" t="n">
        <v>116470</v>
      </c>
    </row>
    <row r="295" spans="1:2">
      <c r="A295" s="4" t="s">
        <v>601</v>
      </c>
      <c r="B295" s="5" t="n">
        <v>0</v>
      </c>
    </row>
    <row r="296" spans="1:2">
      <c r="A296" s="4" t="s">
        <v>602</v>
      </c>
      <c r="B296" s="5" t="n">
        <v>0</v>
      </c>
    </row>
    <row r="297" spans="1:2">
      <c r="A297" s="4" t="s">
        <v>175</v>
      </c>
      <c r="B297" s="5" t="n">
        <v>415891</v>
      </c>
    </row>
    <row r="298" spans="1:2">
      <c r="A298" s="4" t="s">
        <v>623</v>
      </c>
    </row>
    <row r="299" spans="1:2">
      <c r="A299" s="3" t="s">
        <v>595</v>
      </c>
    </row>
    <row r="300" spans="1:2">
      <c r="A300" s="4" t="s">
        <v>43</v>
      </c>
      <c r="B300" s="5" t="n">
        <v>8549</v>
      </c>
    </row>
    <row r="301" spans="1:2">
      <c r="A301" s="4" t="s">
        <v>596</v>
      </c>
      <c r="B301" s="5" t="n">
        <v>103361</v>
      </c>
    </row>
    <row r="302" spans="1:2">
      <c r="A302" s="4" t="s">
        <v>597</v>
      </c>
      <c r="B302" s="5" t="n">
        <v>83700</v>
      </c>
    </row>
    <row r="303" spans="1:2">
      <c r="A303" s="4" t="s">
        <v>598</v>
      </c>
      <c r="B303" s="5" t="n">
        <v>37108</v>
      </c>
    </row>
    <row r="304" spans="1:2">
      <c r="A304" s="4" t="s">
        <v>599</v>
      </c>
      <c r="B304" s="5" t="n">
        <v>54661</v>
      </c>
    </row>
    <row r="305" spans="1:2">
      <c r="A305" s="4" t="s">
        <v>600</v>
      </c>
      <c r="B305" s="5" t="n">
        <v>144238</v>
      </c>
    </row>
    <row r="306" spans="1:2">
      <c r="A306" s="4" t="s">
        <v>601</v>
      </c>
      <c r="B306" s="5" t="n">
        <v>0</v>
      </c>
    </row>
    <row r="307" spans="1:2">
      <c r="A307" s="4" t="s">
        <v>602</v>
      </c>
      <c r="B307" s="5" t="n">
        <v>0</v>
      </c>
    </row>
    <row r="308" spans="1:2">
      <c r="A308" s="4" t="s">
        <v>175</v>
      </c>
      <c r="B308" s="5" t="n">
        <v>431617</v>
      </c>
    </row>
    <row r="309" spans="1:2">
      <c r="A309" s="4" t="s">
        <v>624</v>
      </c>
    </row>
    <row r="310" spans="1:2">
      <c r="A310" s="3" t="s">
        <v>595</v>
      </c>
    </row>
    <row r="311" spans="1:2">
      <c r="A311" s="4" t="s">
        <v>43</v>
      </c>
      <c r="B311" s="5" t="n">
        <v>3273</v>
      </c>
    </row>
    <row r="312" spans="1:2">
      <c r="A312" s="4" t="s">
        <v>596</v>
      </c>
      <c r="B312" s="5" t="n">
        <v>39018</v>
      </c>
    </row>
    <row r="313" spans="1:2">
      <c r="A313" s="4" t="s">
        <v>597</v>
      </c>
      <c r="B313" s="5" t="n">
        <v>26883</v>
      </c>
    </row>
    <row r="314" spans="1:2">
      <c r="A314" s="4" t="s">
        <v>598</v>
      </c>
      <c r="B314" s="5" t="n">
        <v>15701</v>
      </c>
    </row>
    <row r="315" spans="1:2">
      <c r="A315" s="4" t="s">
        <v>599</v>
      </c>
      <c r="B315" s="5" t="n">
        <v>15481</v>
      </c>
    </row>
    <row r="316" spans="1:2">
      <c r="A316" s="4" t="s">
        <v>600</v>
      </c>
      <c r="B316" s="5" t="n">
        <v>94296</v>
      </c>
    </row>
    <row r="317" spans="1:2">
      <c r="A317" s="4" t="s">
        <v>601</v>
      </c>
      <c r="B317" s="5" t="n">
        <v>0</v>
      </c>
    </row>
    <row r="318" spans="1:2">
      <c r="A318" s="4" t="s">
        <v>602</v>
      </c>
      <c r="B318" s="5" t="n">
        <v>0</v>
      </c>
    </row>
    <row r="319" spans="1:2">
      <c r="A319" s="4" t="s">
        <v>175</v>
      </c>
      <c r="B319" s="5" t="n">
        <v>194652</v>
      </c>
    </row>
    <row r="320" spans="1:2">
      <c r="A320" s="4" t="s">
        <v>625</v>
      </c>
    </row>
    <row r="321" spans="1:2">
      <c r="A321" s="3" t="s">
        <v>595</v>
      </c>
    </row>
    <row r="322" spans="1:2">
      <c r="A322" s="4" t="s">
        <v>43</v>
      </c>
      <c r="B322" s="5" t="n">
        <v>0</v>
      </c>
    </row>
    <row r="323" spans="1:2">
      <c r="A323" s="4" t="s">
        <v>596</v>
      </c>
      <c r="B323" s="5" t="n">
        <v>13756</v>
      </c>
    </row>
    <row r="324" spans="1:2">
      <c r="A324" s="4" t="s">
        <v>597</v>
      </c>
      <c r="B324" s="5" t="n">
        <v>11717</v>
      </c>
    </row>
    <row r="325" spans="1:2">
      <c r="A325" s="4" t="s">
        <v>598</v>
      </c>
      <c r="B325" s="5" t="n">
        <v>8358</v>
      </c>
    </row>
    <row r="326" spans="1:2">
      <c r="A326" s="4" t="s">
        <v>599</v>
      </c>
      <c r="B326" s="5" t="n">
        <v>11281</v>
      </c>
    </row>
    <row r="327" spans="1:2">
      <c r="A327" s="4" t="s">
        <v>600</v>
      </c>
      <c r="B327" s="5" t="n">
        <v>51387</v>
      </c>
    </row>
    <row r="328" spans="1:2">
      <c r="A328" s="4" t="s">
        <v>601</v>
      </c>
      <c r="B328" s="5" t="n">
        <v>0</v>
      </c>
    </row>
    <row r="329" spans="1:2">
      <c r="A329" s="4" t="s">
        <v>602</v>
      </c>
      <c r="B329" s="5" t="n">
        <v>0</v>
      </c>
    </row>
    <row r="330" spans="1:2">
      <c r="A330" s="4" t="s">
        <v>175</v>
      </c>
      <c r="B330" s="5" t="n">
        <v>96499</v>
      </c>
    </row>
    <row r="331" spans="1:2">
      <c r="A331" s="4" t="s">
        <v>626</v>
      </c>
    </row>
    <row r="332" spans="1:2">
      <c r="A332" s="3" t="s">
        <v>595</v>
      </c>
    </row>
    <row r="333" spans="1:2">
      <c r="A333" s="4" t="s">
        <v>43</v>
      </c>
      <c r="B333" s="5" t="n">
        <v>101641</v>
      </c>
    </row>
    <row r="334" spans="1:2">
      <c r="A334" s="4" t="s">
        <v>596</v>
      </c>
      <c r="B334" s="5" t="n">
        <v>52459</v>
      </c>
    </row>
    <row r="335" spans="1:2">
      <c r="A335" s="4" t="s">
        <v>597</v>
      </c>
      <c r="B335" s="5" t="n">
        <v>53362</v>
      </c>
    </row>
    <row r="336" spans="1:2">
      <c r="A336" s="4" t="s">
        <v>598</v>
      </c>
      <c r="B336" s="5" t="n">
        <v>58542</v>
      </c>
    </row>
    <row r="337" spans="1:2">
      <c r="A337" s="4" t="s">
        <v>599</v>
      </c>
      <c r="B337" s="5" t="n">
        <v>84198</v>
      </c>
    </row>
    <row r="338" spans="1:2">
      <c r="A338" s="4" t="s">
        <v>600</v>
      </c>
      <c r="B338" s="5" t="n">
        <v>264878</v>
      </c>
    </row>
    <row r="339" spans="1:2">
      <c r="A339" s="4" t="s">
        <v>601</v>
      </c>
      <c r="B339" s="5" t="n">
        <v>0</v>
      </c>
    </row>
    <row r="340" spans="1:2">
      <c r="A340" s="4" t="s">
        <v>602</v>
      </c>
      <c r="B340" s="5" t="n">
        <v>0</v>
      </c>
    </row>
    <row r="341" spans="1:2">
      <c r="A341" s="4" t="s">
        <v>175</v>
      </c>
      <c r="B341" s="5" t="n">
        <v>615080</v>
      </c>
    </row>
    <row r="342" spans="1:2">
      <c r="A342" s="4" t="s">
        <v>399</v>
      </c>
    </row>
    <row r="343" spans="1:2">
      <c r="A343" s="3" t="s">
        <v>595</v>
      </c>
    </row>
    <row r="344" spans="1:2">
      <c r="A344" s="4" t="s">
        <v>43</v>
      </c>
      <c r="B344" s="5" t="n">
        <v>13136</v>
      </c>
    </row>
    <row r="345" spans="1:2">
      <c r="A345" s="4" t="s">
        <v>596</v>
      </c>
      <c r="B345" s="5" t="n">
        <v>33474</v>
      </c>
    </row>
    <row r="346" spans="1:2">
      <c r="A346" s="4" t="s">
        <v>597</v>
      </c>
      <c r="B346" s="5" t="n">
        <v>90369</v>
      </c>
    </row>
    <row r="347" spans="1:2">
      <c r="A347" s="4" t="s">
        <v>598</v>
      </c>
      <c r="B347" s="5" t="n">
        <v>62198</v>
      </c>
    </row>
    <row r="348" spans="1:2">
      <c r="A348" s="4" t="s">
        <v>599</v>
      </c>
      <c r="B348" s="5" t="n">
        <v>61771</v>
      </c>
    </row>
    <row r="349" spans="1:2">
      <c r="A349" s="4" t="s">
        <v>600</v>
      </c>
      <c r="B349" s="5" t="n">
        <v>240314</v>
      </c>
    </row>
    <row r="350" spans="1:2">
      <c r="A350" s="4" t="s">
        <v>601</v>
      </c>
      <c r="B350" s="5" t="n">
        <v>1313588</v>
      </c>
    </row>
    <row r="351" spans="1:2">
      <c r="A351" s="4" t="s">
        <v>602</v>
      </c>
      <c r="B351" s="5" t="n">
        <v>111903</v>
      </c>
    </row>
    <row r="352" spans="1:2">
      <c r="A352" s="4" t="s">
        <v>175</v>
      </c>
      <c r="B352" s="5" t="n">
        <v>1926753</v>
      </c>
    </row>
    <row r="353" spans="1:2">
      <c r="A353" s="4" t="s">
        <v>627</v>
      </c>
    </row>
    <row r="354" spans="1:2">
      <c r="A354" s="3" t="s">
        <v>595</v>
      </c>
    </row>
    <row r="355" spans="1:2">
      <c r="A355" s="4" t="s">
        <v>43</v>
      </c>
      <c r="B355" s="5" t="n">
        <v>2052</v>
      </c>
    </row>
    <row r="356" spans="1:2">
      <c r="A356" s="4" t="s">
        <v>596</v>
      </c>
      <c r="B356" s="5" t="n">
        <v>8710</v>
      </c>
    </row>
    <row r="357" spans="1:2">
      <c r="A357" s="4" t="s">
        <v>597</v>
      </c>
      <c r="B357" s="5" t="n">
        <v>28297</v>
      </c>
    </row>
    <row r="358" spans="1:2">
      <c r="A358" s="4" t="s">
        <v>598</v>
      </c>
      <c r="B358" s="5" t="n">
        <v>16579</v>
      </c>
    </row>
    <row r="359" spans="1:2">
      <c r="A359" s="4" t="s">
        <v>599</v>
      </c>
      <c r="B359" s="5" t="n">
        <v>15903</v>
      </c>
    </row>
    <row r="360" spans="1:2">
      <c r="A360" s="4" t="s">
        <v>600</v>
      </c>
      <c r="B360" s="5" t="n">
        <v>56995</v>
      </c>
    </row>
    <row r="361" spans="1:2">
      <c r="A361" s="4" t="s">
        <v>601</v>
      </c>
      <c r="B361" s="5" t="n">
        <v>374502</v>
      </c>
    </row>
    <row r="362" spans="1:2">
      <c r="A362" s="4" t="s">
        <v>602</v>
      </c>
      <c r="B362" s="5" t="n">
        <v>21481</v>
      </c>
    </row>
    <row r="363" spans="1:2">
      <c r="A363" s="4" t="s">
        <v>175</v>
      </c>
      <c r="B363" s="5" t="n">
        <v>524519</v>
      </c>
    </row>
    <row r="364" spans="1:2">
      <c r="A364" s="4" t="s">
        <v>628</v>
      </c>
    </row>
    <row r="365" spans="1:2">
      <c r="A365" s="3" t="s">
        <v>595</v>
      </c>
    </row>
    <row r="366" spans="1:2">
      <c r="A366" s="4" t="s">
        <v>43</v>
      </c>
      <c r="B366" s="5" t="n">
        <v>1160</v>
      </c>
    </row>
    <row r="367" spans="1:2">
      <c r="A367" s="4" t="s">
        <v>596</v>
      </c>
      <c r="B367" s="5" t="n">
        <v>13680</v>
      </c>
    </row>
    <row r="368" spans="1:2">
      <c r="A368" s="4" t="s">
        <v>597</v>
      </c>
      <c r="B368" s="5" t="n">
        <v>25948</v>
      </c>
    </row>
    <row r="369" spans="1:2">
      <c r="A369" s="4" t="s">
        <v>598</v>
      </c>
      <c r="B369" s="5" t="n">
        <v>19278</v>
      </c>
    </row>
    <row r="370" spans="1:2">
      <c r="A370" s="4" t="s">
        <v>599</v>
      </c>
      <c r="B370" s="5" t="n">
        <v>25677</v>
      </c>
    </row>
    <row r="371" spans="1:2">
      <c r="A371" s="4" t="s">
        <v>600</v>
      </c>
      <c r="B371" s="5" t="n">
        <v>81172</v>
      </c>
    </row>
    <row r="372" spans="1:2">
      <c r="A372" s="4" t="s">
        <v>601</v>
      </c>
      <c r="B372" s="5" t="n">
        <v>498082</v>
      </c>
    </row>
    <row r="373" spans="1:2">
      <c r="A373" s="4" t="s">
        <v>602</v>
      </c>
      <c r="B373" s="5" t="n">
        <v>27061</v>
      </c>
    </row>
    <row r="374" spans="1:2">
      <c r="A374" s="4" t="s">
        <v>175</v>
      </c>
      <c r="B374" s="5" t="n">
        <v>692058</v>
      </c>
    </row>
    <row r="375" spans="1:2">
      <c r="A375" s="4" t="s">
        <v>629</v>
      </c>
    </row>
    <row r="376" spans="1:2">
      <c r="A376" s="3" t="s">
        <v>595</v>
      </c>
    </row>
    <row r="377" spans="1:2">
      <c r="A377" s="4" t="s">
        <v>43</v>
      </c>
      <c r="B377" s="5" t="n">
        <v>103</v>
      </c>
    </row>
    <row r="378" spans="1:2">
      <c r="A378" s="4" t="s">
        <v>596</v>
      </c>
      <c r="B378" s="5" t="n">
        <v>2226</v>
      </c>
    </row>
    <row r="379" spans="1:2">
      <c r="A379" s="4" t="s">
        <v>597</v>
      </c>
      <c r="B379" s="5" t="n">
        <v>7915</v>
      </c>
    </row>
    <row r="380" spans="1:2">
      <c r="A380" s="4" t="s">
        <v>598</v>
      </c>
      <c r="B380" s="5" t="n">
        <v>7696</v>
      </c>
    </row>
    <row r="381" spans="1:2">
      <c r="A381" s="4" t="s">
        <v>599</v>
      </c>
      <c r="B381" s="5" t="n">
        <v>5276</v>
      </c>
    </row>
    <row r="382" spans="1:2">
      <c r="A382" s="4" t="s">
        <v>600</v>
      </c>
      <c r="B382" s="5" t="n">
        <v>18320</v>
      </c>
    </row>
    <row r="383" spans="1:2">
      <c r="A383" s="4" t="s">
        <v>601</v>
      </c>
      <c r="B383" s="5" t="n">
        <v>130949</v>
      </c>
    </row>
    <row r="384" spans="1:2">
      <c r="A384" s="4" t="s">
        <v>602</v>
      </c>
      <c r="B384" s="5" t="n">
        <v>13029</v>
      </c>
    </row>
    <row r="385" spans="1:2">
      <c r="A385" s="4" t="s">
        <v>175</v>
      </c>
      <c r="B385" s="5" t="n">
        <v>185514</v>
      </c>
    </row>
    <row r="386" spans="1:2">
      <c r="A386" s="4" t="s">
        <v>630</v>
      </c>
    </row>
    <row r="387" spans="1:2">
      <c r="A387" s="3" t="s">
        <v>595</v>
      </c>
    </row>
    <row r="388" spans="1:2">
      <c r="A388" s="4" t="s">
        <v>43</v>
      </c>
      <c r="B388" s="5" t="n">
        <v>747</v>
      </c>
    </row>
    <row r="389" spans="1:2">
      <c r="A389" s="4" t="s">
        <v>596</v>
      </c>
      <c r="B389" s="5" t="n">
        <v>3823</v>
      </c>
    </row>
    <row r="390" spans="1:2">
      <c r="A390" s="4" t="s">
        <v>597</v>
      </c>
      <c r="B390" s="5" t="n">
        <v>10975</v>
      </c>
    </row>
    <row r="391" spans="1:2">
      <c r="A391" s="4" t="s">
        <v>598</v>
      </c>
      <c r="B391" s="5" t="n">
        <v>6434</v>
      </c>
    </row>
    <row r="392" spans="1:2">
      <c r="A392" s="4" t="s">
        <v>599</v>
      </c>
      <c r="B392" s="5" t="n">
        <v>6112</v>
      </c>
    </row>
    <row r="393" spans="1:2">
      <c r="A393" s="4" t="s">
        <v>600</v>
      </c>
      <c r="B393" s="5" t="n">
        <v>32755</v>
      </c>
    </row>
    <row r="394" spans="1:2">
      <c r="A394" s="4" t="s">
        <v>601</v>
      </c>
      <c r="B394" s="5" t="n">
        <v>163267</v>
      </c>
    </row>
    <row r="395" spans="1:2">
      <c r="A395" s="4" t="s">
        <v>602</v>
      </c>
      <c r="B395" s="5" t="n">
        <v>17238</v>
      </c>
    </row>
    <row r="396" spans="1:2">
      <c r="A396" s="4" t="s">
        <v>175</v>
      </c>
      <c r="B396" s="5" t="n">
        <v>241351</v>
      </c>
    </row>
    <row r="397" spans="1:2">
      <c r="A397" s="4" t="s">
        <v>631</v>
      </c>
    </row>
    <row r="398" spans="1:2">
      <c r="A398" s="3" t="s">
        <v>595</v>
      </c>
    </row>
    <row r="399" spans="1:2">
      <c r="A399" s="4" t="s">
        <v>43</v>
      </c>
      <c r="B399" s="5" t="n">
        <v>351</v>
      </c>
    </row>
    <row r="400" spans="1:2">
      <c r="A400" s="4" t="s">
        <v>596</v>
      </c>
      <c r="B400" s="5" t="n">
        <v>1418</v>
      </c>
    </row>
    <row r="401" spans="1:2">
      <c r="A401" s="4" t="s">
        <v>597</v>
      </c>
      <c r="B401" s="5" t="n">
        <v>1894</v>
      </c>
    </row>
    <row r="402" spans="1:2">
      <c r="A402" s="4" t="s">
        <v>598</v>
      </c>
      <c r="B402" s="5" t="n">
        <v>4355</v>
      </c>
    </row>
    <row r="403" spans="1:2">
      <c r="A403" s="4" t="s">
        <v>599</v>
      </c>
      <c r="B403" s="5" t="n">
        <v>3630</v>
      </c>
    </row>
    <row r="404" spans="1:2">
      <c r="A404" s="4" t="s">
        <v>600</v>
      </c>
      <c r="B404" s="5" t="n">
        <v>19419</v>
      </c>
    </row>
    <row r="405" spans="1:2">
      <c r="A405" s="4" t="s">
        <v>601</v>
      </c>
      <c r="B405" s="5" t="n">
        <v>73928</v>
      </c>
    </row>
    <row r="406" spans="1:2">
      <c r="A406" s="4" t="s">
        <v>602</v>
      </c>
      <c r="B406" s="5" t="n">
        <v>13822</v>
      </c>
    </row>
    <row r="407" spans="1:2">
      <c r="A407" s="4" t="s">
        <v>175</v>
      </c>
      <c r="B407" s="5" t="n">
        <v>118817</v>
      </c>
    </row>
    <row r="408" spans="1:2">
      <c r="A408" s="4" t="s">
        <v>632</v>
      </c>
    </row>
    <row r="409" spans="1:2">
      <c r="A409" s="3" t="s">
        <v>595</v>
      </c>
    </row>
    <row r="410" spans="1:2">
      <c r="A410" s="4" t="s">
        <v>43</v>
      </c>
      <c r="B410" s="5" t="n">
        <v>2735</v>
      </c>
    </row>
    <row r="411" spans="1:2">
      <c r="A411" s="4" t="s">
        <v>596</v>
      </c>
      <c r="B411" s="5" t="n">
        <v>875</v>
      </c>
    </row>
    <row r="412" spans="1:2">
      <c r="A412" s="4" t="s">
        <v>597</v>
      </c>
      <c r="B412" s="5" t="n">
        <v>5331</v>
      </c>
    </row>
    <row r="413" spans="1:2">
      <c r="A413" s="4" t="s">
        <v>598</v>
      </c>
      <c r="B413" s="5" t="n">
        <v>2006</v>
      </c>
    </row>
    <row r="414" spans="1:2">
      <c r="A414" s="4" t="s">
        <v>599</v>
      </c>
      <c r="B414" s="5" t="n">
        <v>2581</v>
      </c>
    </row>
    <row r="415" spans="1:2">
      <c r="A415" s="4" t="s">
        <v>600</v>
      </c>
      <c r="B415" s="5" t="n">
        <v>13452</v>
      </c>
    </row>
    <row r="416" spans="1:2">
      <c r="A416" s="4" t="s">
        <v>601</v>
      </c>
      <c r="B416" s="5" t="n">
        <v>27526</v>
      </c>
    </row>
    <row r="417" spans="1:2">
      <c r="A417" s="4" t="s">
        <v>602</v>
      </c>
      <c r="B417" s="5" t="n">
        <v>6484</v>
      </c>
    </row>
    <row r="418" spans="1:2">
      <c r="A418" s="4" t="s">
        <v>175</v>
      </c>
      <c r="B418" s="5" t="n">
        <v>60990</v>
      </c>
    </row>
    <row r="419" spans="1:2">
      <c r="A419" s="4" t="s">
        <v>633</v>
      </c>
    </row>
    <row r="420" spans="1:2">
      <c r="A420" s="3" t="s">
        <v>595</v>
      </c>
    </row>
    <row r="421" spans="1:2">
      <c r="A421" s="4" t="s">
        <v>43</v>
      </c>
      <c r="B421" s="5" t="n">
        <v>5988</v>
      </c>
    </row>
    <row r="422" spans="1:2">
      <c r="A422" s="4" t="s">
        <v>596</v>
      </c>
      <c r="B422" s="5" t="n">
        <v>2742</v>
      </c>
    </row>
    <row r="423" spans="1:2">
      <c r="A423" s="4" t="s">
        <v>597</v>
      </c>
      <c r="B423" s="5" t="n">
        <v>10009</v>
      </c>
    </row>
    <row r="424" spans="1:2">
      <c r="A424" s="4" t="s">
        <v>598</v>
      </c>
      <c r="B424" s="5" t="n">
        <v>5850</v>
      </c>
    </row>
    <row r="425" spans="1:2">
      <c r="A425" s="4" t="s">
        <v>599</v>
      </c>
      <c r="B425" s="5" t="n">
        <v>2592</v>
      </c>
    </row>
    <row r="426" spans="1:2">
      <c r="A426" s="4" t="s">
        <v>600</v>
      </c>
      <c r="B426" s="5" t="n">
        <v>18201</v>
      </c>
    </row>
    <row r="427" spans="1:2">
      <c r="A427" s="4" t="s">
        <v>601</v>
      </c>
      <c r="B427" s="5" t="n">
        <v>45334</v>
      </c>
    </row>
    <row r="428" spans="1:2">
      <c r="A428" s="4" t="s">
        <v>602</v>
      </c>
      <c r="B428" s="5" t="n">
        <v>12788</v>
      </c>
    </row>
    <row r="429" spans="1:2">
      <c r="A429" s="4" t="s">
        <v>175</v>
      </c>
      <c r="B429" s="5" t="n">
        <v>103504</v>
      </c>
    </row>
    <row r="430" spans="1:2">
      <c r="A430" s="4" t="s">
        <v>529</v>
      </c>
    </row>
    <row r="431" spans="1:2">
      <c r="A431" s="3" t="s">
        <v>595</v>
      </c>
    </row>
    <row r="432" spans="1:2">
      <c r="A432" s="4" t="s">
        <v>43</v>
      </c>
      <c r="B432" s="5" t="n">
        <v>35724</v>
      </c>
    </row>
    <row r="433" spans="1:2">
      <c r="A433" s="4" t="s">
        <v>596</v>
      </c>
      <c r="B433" s="5" t="n">
        <v>57473</v>
      </c>
    </row>
    <row r="434" spans="1:2">
      <c r="A434" s="4" t="s">
        <v>597</v>
      </c>
      <c r="B434" s="5" t="n">
        <v>49005</v>
      </c>
    </row>
    <row r="435" spans="1:2">
      <c r="A435" s="4" t="s">
        <v>598</v>
      </c>
      <c r="B435" s="5" t="n">
        <v>40767</v>
      </c>
    </row>
    <row r="436" spans="1:2">
      <c r="A436" s="4" t="s">
        <v>599</v>
      </c>
      <c r="B436" s="5" t="n">
        <v>24615</v>
      </c>
    </row>
    <row r="437" spans="1:2">
      <c r="A437" s="4" t="s">
        <v>600</v>
      </c>
      <c r="B437" s="5" t="n">
        <v>203415</v>
      </c>
    </row>
    <row r="438" spans="1:2">
      <c r="A438" s="4" t="s">
        <v>601</v>
      </c>
      <c r="B438" s="5" t="n">
        <v>213897</v>
      </c>
    </row>
    <row r="439" spans="1:2">
      <c r="A439" s="4" t="s">
        <v>602</v>
      </c>
      <c r="B439" s="5" t="n">
        <v>0</v>
      </c>
    </row>
    <row r="440" spans="1:2">
      <c r="A440" s="4" t="s">
        <v>175</v>
      </c>
      <c r="B440" s="5" t="n">
        <v>624896</v>
      </c>
    </row>
    <row r="441" spans="1:2">
      <c r="A441" s="4" t="s">
        <v>634</v>
      </c>
    </row>
    <row r="442" spans="1:2">
      <c r="A442" s="3" t="s">
        <v>595</v>
      </c>
    </row>
    <row r="443" spans="1:2">
      <c r="A443" s="4" t="s">
        <v>43</v>
      </c>
      <c r="B443" s="5" t="n">
        <v>3357</v>
      </c>
    </row>
    <row r="444" spans="1:2">
      <c r="A444" s="4" t="s">
        <v>596</v>
      </c>
      <c r="B444" s="5" t="n">
        <v>11136</v>
      </c>
    </row>
    <row r="445" spans="1:2">
      <c r="A445" s="4" t="s">
        <v>597</v>
      </c>
      <c r="B445" s="5" t="n">
        <v>8566</v>
      </c>
    </row>
    <row r="446" spans="1:2">
      <c r="A446" s="4" t="s">
        <v>598</v>
      </c>
      <c r="B446" s="5" t="n">
        <v>14957</v>
      </c>
    </row>
    <row r="447" spans="1:2">
      <c r="A447" s="4" t="s">
        <v>599</v>
      </c>
      <c r="B447" s="5" t="n">
        <v>5938</v>
      </c>
    </row>
    <row r="448" spans="1:2">
      <c r="A448" s="4" t="s">
        <v>600</v>
      </c>
      <c r="B448" s="5" t="n">
        <v>22047</v>
      </c>
    </row>
    <row r="449" spans="1:2">
      <c r="A449" s="4" t="s">
        <v>601</v>
      </c>
      <c r="B449" s="5" t="n">
        <v>69402</v>
      </c>
    </row>
    <row r="450" spans="1:2">
      <c r="A450" s="4" t="s">
        <v>602</v>
      </c>
      <c r="B450" s="5" t="n">
        <v>0</v>
      </c>
    </row>
    <row r="451" spans="1:2">
      <c r="A451" s="4" t="s">
        <v>175</v>
      </c>
      <c r="B451" s="5" t="n">
        <v>135403</v>
      </c>
    </row>
    <row r="452" spans="1:2">
      <c r="A452" s="4" t="s">
        <v>635</v>
      </c>
    </row>
    <row r="453" spans="1:2">
      <c r="A453" s="3" t="s">
        <v>595</v>
      </c>
    </row>
    <row r="454" spans="1:2">
      <c r="A454" s="4" t="s">
        <v>43</v>
      </c>
      <c r="B454" s="5" t="n">
        <v>5717</v>
      </c>
    </row>
    <row r="455" spans="1:2">
      <c r="A455" s="4" t="s">
        <v>596</v>
      </c>
      <c r="B455" s="5" t="n">
        <v>11388</v>
      </c>
    </row>
    <row r="456" spans="1:2">
      <c r="A456" s="4" t="s">
        <v>597</v>
      </c>
      <c r="B456" s="5" t="n">
        <v>22356</v>
      </c>
    </row>
    <row r="457" spans="1:2">
      <c r="A457" s="4" t="s">
        <v>598</v>
      </c>
      <c r="B457" s="5" t="n">
        <v>12895</v>
      </c>
    </row>
    <row r="458" spans="1:2">
      <c r="A458" s="4" t="s">
        <v>599</v>
      </c>
      <c r="B458" s="5" t="n">
        <v>5490</v>
      </c>
    </row>
    <row r="459" spans="1:2">
      <c r="A459" s="4" t="s">
        <v>600</v>
      </c>
      <c r="B459" s="5" t="n">
        <v>32481</v>
      </c>
    </row>
    <row r="460" spans="1:2">
      <c r="A460" s="4" t="s">
        <v>601</v>
      </c>
      <c r="B460" s="5" t="n">
        <v>76717</v>
      </c>
    </row>
    <row r="461" spans="1:2">
      <c r="A461" s="4" t="s">
        <v>602</v>
      </c>
      <c r="B461" s="5" t="n">
        <v>0</v>
      </c>
    </row>
    <row r="462" spans="1:2">
      <c r="A462" s="4" t="s">
        <v>175</v>
      </c>
      <c r="B462" s="5" t="n">
        <v>167044</v>
      </c>
    </row>
    <row r="463" spans="1:2">
      <c r="A463" s="4" t="s">
        <v>636</v>
      </c>
    </row>
    <row r="464" spans="1:2">
      <c r="A464" s="3" t="s">
        <v>595</v>
      </c>
    </row>
    <row r="465" spans="1:2">
      <c r="A465" s="4" t="s">
        <v>43</v>
      </c>
      <c r="B465" s="5" t="n">
        <v>1089</v>
      </c>
    </row>
    <row r="466" spans="1:2">
      <c r="A466" s="4" t="s">
        <v>596</v>
      </c>
      <c r="B466" s="5" t="n">
        <v>22224</v>
      </c>
    </row>
    <row r="467" spans="1:2">
      <c r="A467" s="4" t="s">
        <v>597</v>
      </c>
      <c r="B467" s="5" t="n">
        <v>4560</v>
      </c>
    </row>
    <row r="468" spans="1:2">
      <c r="A468" s="4" t="s">
        <v>598</v>
      </c>
      <c r="B468" s="5" t="n">
        <v>3345</v>
      </c>
    </row>
    <row r="469" spans="1:2">
      <c r="A469" s="4" t="s">
        <v>599</v>
      </c>
      <c r="B469" s="5" t="n">
        <v>4133</v>
      </c>
    </row>
    <row r="470" spans="1:2">
      <c r="A470" s="4" t="s">
        <v>600</v>
      </c>
      <c r="B470" s="5" t="n">
        <v>11551</v>
      </c>
    </row>
    <row r="471" spans="1:2">
      <c r="A471" s="4" t="s">
        <v>601</v>
      </c>
      <c r="B471" s="5" t="n">
        <v>16713</v>
      </c>
    </row>
    <row r="472" spans="1:2">
      <c r="A472" s="4" t="s">
        <v>602</v>
      </c>
      <c r="B472" s="5" t="n">
        <v>0</v>
      </c>
    </row>
    <row r="473" spans="1:2">
      <c r="A473" s="4" t="s">
        <v>175</v>
      </c>
      <c r="B473" s="5" t="n">
        <v>63615</v>
      </c>
    </row>
    <row r="474" spans="1:2">
      <c r="A474" s="4" t="s">
        <v>637</v>
      </c>
    </row>
    <row r="475" spans="1:2">
      <c r="A475" s="3" t="s">
        <v>595</v>
      </c>
    </row>
    <row r="476" spans="1:2">
      <c r="A476" s="4" t="s">
        <v>43</v>
      </c>
      <c r="B476" s="5" t="n">
        <v>1803</v>
      </c>
    </row>
    <row r="477" spans="1:2">
      <c r="A477" s="4" t="s">
        <v>596</v>
      </c>
      <c r="B477" s="5" t="n">
        <v>4688</v>
      </c>
    </row>
    <row r="478" spans="1:2">
      <c r="A478" s="4" t="s">
        <v>597</v>
      </c>
      <c r="B478" s="5" t="n">
        <v>5120</v>
      </c>
    </row>
    <row r="479" spans="1:2">
      <c r="A479" s="4" t="s">
        <v>598</v>
      </c>
      <c r="B479" s="5" t="n">
        <v>4057</v>
      </c>
    </row>
    <row r="480" spans="1:2">
      <c r="A480" s="4" t="s">
        <v>599</v>
      </c>
      <c r="B480" s="5" t="n">
        <v>1113</v>
      </c>
    </row>
    <row r="481" spans="1:2">
      <c r="A481" s="4" t="s">
        <v>600</v>
      </c>
      <c r="B481" s="5" t="n">
        <v>18128</v>
      </c>
    </row>
    <row r="482" spans="1:2">
      <c r="A482" s="4" t="s">
        <v>601</v>
      </c>
      <c r="B482" s="5" t="n">
        <v>20797</v>
      </c>
    </row>
    <row r="483" spans="1:2">
      <c r="A483" s="4" t="s">
        <v>602</v>
      </c>
      <c r="B483" s="5" t="n">
        <v>0</v>
      </c>
    </row>
    <row r="484" spans="1:2">
      <c r="A484" s="4" t="s">
        <v>175</v>
      </c>
      <c r="B484" s="5" t="n">
        <v>55706</v>
      </c>
    </row>
    <row r="485" spans="1:2">
      <c r="A485" s="4" t="s">
        <v>638</v>
      </c>
    </row>
    <row r="486" spans="1:2">
      <c r="A486" s="3" t="s">
        <v>595</v>
      </c>
    </row>
    <row r="487" spans="1:2">
      <c r="A487" s="4" t="s">
        <v>43</v>
      </c>
      <c r="B487" s="5" t="n">
        <v>751</v>
      </c>
    </row>
    <row r="488" spans="1:2">
      <c r="A488" s="4" t="s">
        <v>596</v>
      </c>
      <c r="B488" s="5" t="n">
        <v>4245</v>
      </c>
    </row>
    <row r="489" spans="1:2">
      <c r="A489" s="4" t="s">
        <v>597</v>
      </c>
      <c r="B489" s="5" t="n">
        <v>2432</v>
      </c>
    </row>
    <row r="490" spans="1:2">
      <c r="A490" s="4" t="s">
        <v>598</v>
      </c>
      <c r="B490" s="5" t="n">
        <v>1702</v>
      </c>
    </row>
    <row r="491" spans="1:2">
      <c r="A491" s="4" t="s">
        <v>599</v>
      </c>
      <c r="B491" s="5" t="n">
        <v>3745</v>
      </c>
    </row>
    <row r="492" spans="1:2">
      <c r="A492" s="4" t="s">
        <v>600</v>
      </c>
      <c r="B492" s="5" t="n">
        <v>8142</v>
      </c>
    </row>
    <row r="493" spans="1:2">
      <c r="A493" s="4" t="s">
        <v>601</v>
      </c>
      <c r="B493" s="5" t="n">
        <v>13553</v>
      </c>
    </row>
    <row r="494" spans="1:2">
      <c r="A494" s="4" t="s">
        <v>602</v>
      </c>
      <c r="B494" s="5" t="n">
        <v>0</v>
      </c>
    </row>
    <row r="495" spans="1:2">
      <c r="A495" s="4" t="s">
        <v>175</v>
      </c>
      <c r="B495" s="5" t="n">
        <v>34570</v>
      </c>
    </row>
    <row r="496" spans="1:2">
      <c r="A496" s="4" t="s">
        <v>639</v>
      </c>
    </row>
    <row r="497" spans="1:2">
      <c r="A497" s="3" t="s">
        <v>595</v>
      </c>
    </row>
    <row r="498" spans="1:2">
      <c r="A498" s="4" t="s">
        <v>43</v>
      </c>
      <c r="B498" s="5" t="n">
        <v>337</v>
      </c>
    </row>
    <row r="499" spans="1:2">
      <c r="A499" s="4" t="s">
        <v>596</v>
      </c>
      <c r="B499" s="5" t="n">
        <v>1754</v>
      </c>
    </row>
    <row r="500" spans="1:2">
      <c r="A500" s="4" t="s">
        <v>597</v>
      </c>
      <c r="B500" s="5" t="n">
        <v>2689</v>
      </c>
    </row>
    <row r="501" spans="1:2">
      <c r="A501" s="4" t="s">
        <v>598</v>
      </c>
      <c r="B501" s="5" t="n">
        <v>674</v>
      </c>
    </row>
    <row r="502" spans="1:2">
      <c r="A502" s="4" t="s">
        <v>599</v>
      </c>
      <c r="B502" s="5" t="n">
        <v>1611</v>
      </c>
    </row>
    <row r="503" spans="1:2">
      <c r="A503" s="4" t="s">
        <v>600</v>
      </c>
      <c r="B503" s="5" t="n">
        <v>4922</v>
      </c>
    </row>
    <row r="504" spans="1:2">
      <c r="A504" s="4" t="s">
        <v>601</v>
      </c>
      <c r="B504" s="5" t="n">
        <v>8499</v>
      </c>
    </row>
    <row r="505" spans="1:2">
      <c r="A505" s="4" t="s">
        <v>602</v>
      </c>
      <c r="B505" s="5" t="n">
        <v>0</v>
      </c>
    </row>
    <row r="506" spans="1:2">
      <c r="A506" s="4" t="s">
        <v>175</v>
      </c>
      <c r="B506" s="5" t="n">
        <v>20486</v>
      </c>
    </row>
    <row r="507" spans="1:2">
      <c r="A507" s="4" t="s">
        <v>640</v>
      </c>
    </row>
    <row r="508" spans="1:2">
      <c r="A508" s="3" t="s">
        <v>595</v>
      </c>
    </row>
    <row r="509" spans="1:2">
      <c r="A509" s="4" t="s">
        <v>43</v>
      </c>
      <c r="B509" s="5" t="n">
        <v>22670</v>
      </c>
    </row>
    <row r="510" spans="1:2">
      <c r="A510" s="4" t="s">
        <v>596</v>
      </c>
      <c r="B510" s="5" t="n">
        <v>2038</v>
      </c>
    </row>
    <row r="511" spans="1:2">
      <c r="A511" s="4" t="s">
        <v>597</v>
      </c>
      <c r="B511" s="5" t="n">
        <v>3282</v>
      </c>
    </row>
    <row r="512" spans="1:2">
      <c r="A512" s="4" t="s">
        <v>598</v>
      </c>
      <c r="B512" s="5" t="n">
        <v>3137</v>
      </c>
    </row>
    <row r="513" spans="1:2">
      <c r="A513" s="4" t="s">
        <v>599</v>
      </c>
      <c r="B513" s="5" t="n">
        <v>2585</v>
      </c>
    </row>
    <row r="514" spans="1:2">
      <c r="A514" s="4" t="s">
        <v>600</v>
      </c>
      <c r="B514" s="5" t="n">
        <v>106144</v>
      </c>
    </row>
    <row r="515" spans="1:2">
      <c r="A515" s="4" t="s">
        <v>601</v>
      </c>
      <c r="B515" s="5" t="n">
        <v>8216</v>
      </c>
    </row>
    <row r="516" spans="1:2">
      <c r="A516" s="4" t="s">
        <v>602</v>
      </c>
      <c r="B516" s="5" t="n">
        <v>0</v>
      </c>
    </row>
    <row r="517" spans="1:2">
      <c r="A517" s="4" t="s">
        <v>175</v>
      </c>
      <c r="B517" s="6" t="n">
        <v>1480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374</v>
      </c>
      <c r="D2" s="2" t="s">
        <v>65</v>
      </c>
    </row>
    <row r="3" spans="1:4">
      <c r="A3" s="3" t="s">
        <v>642</v>
      </c>
    </row>
    <row r="4" spans="1:4">
      <c r="A4" s="4" t="s">
        <v>479</v>
      </c>
      <c r="B4" s="6" t="n">
        <v>65900</v>
      </c>
      <c r="D4" s="6" t="n">
        <v>65700</v>
      </c>
    </row>
    <row r="5" spans="1:4">
      <c r="A5" s="4" t="s">
        <v>375</v>
      </c>
    </row>
    <row r="6" spans="1:4">
      <c r="A6" s="3" t="s">
        <v>642</v>
      </c>
    </row>
    <row r="7" spans="1:4">
      <c r="A7" s="4" t="s">
        <v>377</v>
      </c>
      <c r="D7" s="5" t="n">
        <v>163225</v>
      </c>
    </row>
    <row r="8" spans="1:4">
      <c r="A8" s="4" t="s">
        <v>643</v>
      </c>
    </row>
    <row r="9" spans="1:4">
      <c r="A9" s="3" t="s">
        <v>642</v>
      </c>
    </row>
    <row r="10" spans="1:4">
      <c r="A10" s="4" t="s">
        <v>377</v>
      </c>
      <c r="C10" s="6" t="n">
        <v>82319</v>
      </c>
      <c r="D10" s="5" t="n">
        <v>82300</v>
      </c>
    </row>
    <row r="11" spans="1:4">
      <c r="A11" s="4" t="s">
        <v>644</v>
      </c>
    </row>
    <row r="12" spans="1:4">
      <c r="A12" s="3" t="s">
        <v>642</v>
      </c>
    </row>
    <row r="13" spans="1:4">
      <c r="A13" s="4" t="s">
        <v>602</v>
      </c>
      <c r="B13" s="6" t="n">
        <v>6600</v>
      </c>
    </row>
    <row r="14" spans="1:4">
      <c r="A14" s="4" t="s">
        <v>377</v>
      </c>
      <c r="D14" s="6" t="n">
        <v>14231</v>
      </c>
    </row>
    <row r="15" spans="1:4">
      <c r="A15" s="4" t="s">
        <v>645</v>
      </c>
    </row>
    <row r="16" spans="1:4">
      <c r="A16" s="3" t="s">
        <v>642</v>
      </c>
    </row>
    <row r="17" spans="1:4">
      <c r="A17" s="4" t="s">
        <v>377</v>
      </c>
      <c r="C17" s="6" t="n">
        <v>28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94</v>
      </c>
    </row>
    <row r="2" spans="1:2">
      <c r="A2" s="3" t="s">
        <v>647</v>
      </c>
    </row>
    <row r="3" spans="1:2">
      <c r="A3" s="4" t="s">
        <v>648</v>
      </c>
      <c r="B3" s="6" t="n">
        <v>1235533</v>
      </c>
    </row>
    <row r="4" spans="1:2">
      <c r="A4" s="4" t="s">
        <v>649</v>
      </c>
      <c r="B4" s="5" t="n">
        <v>1235533</v>
      </c>
    </row>
    <row r="5" spans="1:2">
      <c r="A5" s="4" t="s">
        <v>650</v>
      </c>
    </row>
    <row r="6" spans="1:2">
      <c r="A6" s="3" t="s">
        <v>647</v>
      </c>
    </row>
    <row r="7" spans="1:2">
      <c r="A7" s="4" t="s">
        <v>648</v>
      </c>
      <c r="B7" s="5" t="n">
        <v>1235533</v>
      </c>
    </row>
    <row r="8" spans="1:2">
      <c r="A8" s="4" t="s">
        <v>649</v>
      </c>
      <c r="B8" s="5" t="n">
        <v>1235533</v>
      </c>
    </row>
    <row r="9" spans="1:2">
      <c r="A9" s="4" t="s">
        <v>651</v>
      </c>
    </row>
    <row r="10" spans="1:2">
      <c r="A10" s="3" t="s">
        <v>647</v>
      </c>
    </row>
    <row r="11" spans="1:2">
      <c r="A11" s="4" t="s">
        <v>648</v>
      </c>
      <c r="B11" s="5" t="n">
        <v>1203810</v>
      </c>
    </row>
    <row r="12" spans="1:2">
      <c r="A12" s="4" t="s">
        <v>649</v>
      </c>
      <c r="B12" s="5" t="n">
        <v>1203810</v>
      </c>
    </row>
    <row r="13" spans="1:2">
      <c r="A13" s="4" t="s">
        <v>652</v>
      </c>
    </row>
    <row r="14" spans="1:2">
      <c r="A14" s="3" t="s">
        <v>647</v>
      </c>
    </row>
    <row r="15" spans="1:2">
      <c r="A15" s="4" t="s">
        <v>648</v>
      </c>
      <c r="B15" s="5" t="n">
        <v>23178</v>
      </c>
    </row>
    <row r="16" spans="1:2">
      <c r="A16" s="4" t="s">
        <v>649</v>
      </c>
      <c r="B16" s="5" t="n">
        <v>23178</v>
      </c>
    </row>
    <row r="17" spans="1:2">
      <c r="A17" s="4" t="s">
        <v>653</v>
      </c>
    </row>
    <row r="18" spans="1:2">
      <c r="A18" s="3" t="s">
        <v>647</v>
      </c>
    </row>
    <row r="19" spans="1:2">
      <c r="A19" s="4" t="s">
        <v>648</v>
      </c>
      <c r="B19" s="5" t="n">
        <v>8545</v>
      </c>
    </row>
    <row r="20" spans="1:2">
      <c r="A20" s="4" t="s">
        <v>649</v>
      </c>
      <c r="B20" s="6" t="n">
        <v>8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5</v>
      </c>
    </row>
    <row r="2" spans="1:3">
      <c r="A2" s="3" t="s">
        <v>655</v>
      </c>
    </row>
    <row r="3" spans="1:3">
      <c r="A3" s="4" t="s">
        <v>656</v>
      </c>
      <c r="B3" s="6" t="n">
        <v>122831</v>
      </c>
      <c r="C3" s="6" t="n">
        <v>137774</v>
      </c>
    </row>
    <row r="4" spans="1:3">
      <c r="A4" s="4" t="s">
        <v>657</v>
      </c>
      <c r="B4" s="5" t="n">
        <v>-72217</v>
      </c>
      <c r="C4" s="5" t="n">
        <v>-82974</v>
      </c>
    </row>
    <row r="5" spans="1:3">
      <c r="A5" s="4" t="s">
        <v>658</v>
      </c>
      <c r="B5" s="5" t="n">
        <v>50614</v>
      </c>
      <c r="C5" s="5" t="n">
        <v>54800</v>
      </c>
    </row>
    <row r="6" spans="1:3">
      <c r="A6" s="4" t="s">
        <v>659</v>
      </c>
    </row>
    <row r="7" spans="1:3">
      <c r="A7" s="3" t="s">
        <v>655</v>
      </c>
    </row>
    <row r="8" spans="1:3">
      <c r="A8" s="4" t="s">
        <v>656</v>
      </c>
      <c r="B8" s="5" t="n">
        <v>24870</v>
      </c>
      <c r="C8" s="5" t="n">
        <v>22476</v>
      </c>
    </row>
    <row r="9" spans="1:3">
      <c r="A9" s="4" t="s">
        <v>660</v>
      </c>
      <c r="B9" s="5" t="n">
        <v>-2657</v>
      </c>
      <c r="C9" s="5" t="n">
        <v>-250</v>
      </c>
    </row>
    <row r="10" spans="1:3">
      <c r="A10" s="4" t="s">
        <v>657</v>
      </c>
      <c r="B10" s="5" t="n">
        <v>-7451</v>
      </c>
      <c r="C10" s="5" t="n">
        <v>-6621</v>
      </c>
    </row>
    <row r="11" spans="1:3">
      <c r="A11" s="4" t="s">
        <v>658</v>
      </c>
      <c r="B11" s="6" t="n">
        <v>14762</v>
      </c>
      <c r="C11" s="6" t="n">
        <v>15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662</v>
      </c>
    </row>
    <row r="3" spans="1:3">
      <c r="A3" s="4" t="s">
        <v>656</v>
      </c>
      <c r="B3" s="6" t="n">
        <v>122831</v>
      </c>
      <c r="C3" s="6" t="n">
        <v>137774</v>
      </c>
    </row>
    <row r="4" spans="1:3">
      <c r="A4" s="4" t="s">
        <v>657</v>
      </c>
      <c r="B4" s="5" t="n">
        <v>-72217</v>
      </c>
      <c r="C4" s="5" t="n">
        <v>-82974</v>
      </c>
    </row>
    <row r="5" spans="1:3">
      <c r="A5" s="4" t="s">
        <v>658</v>
      </c>
      <c r="B5" s="5" t="n">
        <v>50614</v>
      </c>
      <c r="C5" s="5" t="n">
        <v>54800</v>
      </c>
    </row>
    <row r="6" spans="1:3">
      <c r="A6" s="4" t="s">
        <v>663</v>
      </c>
    </row>
    <row r="7" spans="1:3">
      <c r="A7" s="3" t="s">
        <v>662</v>
      </c>
    </row>
    <row r="8" spans="1:3">
      <c r="A8" s="4" t="s">
        <v>656</v>
      </c>
      <c r="B8" s="5" t="n">
        <v>121277</v>
      </c>
      <c r="C8" s="5" t="n">
        <v>136183</v>
      </c>
    </row>
    <row r="9" spans="1:3">
      <c r="A9" s="4" t="s">
        <v>657</v>
      </c>
      <c r="B9" s="5" t="n">
        <v>-70758</v>
      </c>
      <c r="C9" s="5" t="n">
        <v>-81493</v>
      </c>
    </row>
    <row r="10" spans="1:3">
      <c r="A10" s="4" t="s">
        <v>658</v>
      </c>
      <c r="B10" s="5" t="n">
        <v>50519</v>
      </c>
      <c r="C10" s="5" t="n">
        <v>54690</v>
      </c>
    </row>
    <row r="11" spans="1:3">
      <c r="A11" s="4" t="s">
        <v>664</v>
      </c>
    </row>
    <row r="12" spans="1:3">
      <c r="A12" s="3" t="s">
        <v>662</v>
      </c>
    </row>
    <row r="13" spans="1:3">
      <c r="A13" s="4" t="s">
        <v>656</v>
      </c>
      <c r="B13" s="5" t="n">
        <v>1348</v>
      </c>
      <c r="C13" s="5" t="n">
        <v>1385</v>
      </c>
    </row>
    <row r="14" spans="1:3">
      <c r="A14" s="4" t="s">
        <v>657</v>
      </c>
      <c r="B14" s="5" t="n">
        <v>-1341</v>
      </c>
      <c r="C14" s="5" t="n">
        <v>-1371</v>
      </c>
    </row>
    <row r="15" spans="1:3">
      <c r="A15" s="4" t="s">
        <v>658</v>
      </c>
      <c r="B15" s="5" t="n">
        <v>7</v>
      </c>
      <c r="C15" s="5" t="n">
        <v>14</v>
      </c>
    </row>
    <row r="16" spans="1:3">
      <c r="A16" s="4" t="s">
        <v>665</v>
      </c>
    </row>
    <row r="17" spans="1:3">
      <c r="A17" s="3" t="s">
        <v>662</v>
      </c>
    </row>
    <row r="18" spans="1:3">
      <c r="A18" s="4" t="s">
        <v>656</v>
      </c>
      <c r="B18" s="5" t="n">
        <v>206</v>
      </c>
      <c r="C18" s="5" t="n">
        <v>206</v>
      </c>
    </row>
    <row r="19" spans="1:3">
      <c r="A19" s="4" t="s">
        <v>657</v>
      </c>
      <c r="B19" s="5" t="n">
        <v>-118</v>
      </c>
      <c r="C19" s="5" t="n">
        <v>-110</v>
      </c>
    </row>
    <row r="20" spans="1:3">
      <c r="A20" s="4" t="s">
        <v>658</v>
      </c>
      <c r="B20" s="6" t="n">
        <v>88</v>
      </c>
      <c r="C20" s="6"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5</v>
      </c>
    </row>
    <row r="2" spans="1:3">
      <c r="A2" s="3" t="s">
        <v>667</v>
      </c>
    </row>
    <row r="3" spans="1:3">
      <c r="A3" s="4" t="s">
        <v>668</v>
      </c>
      <c r="B3" s="6" t="n">
        <v>283525</v>
      </c>
      <c r="C3" s="6" t="n">
        <v>104151</v>
      </c>
    </row>
    <row r="4" spans="1:3">
      <c r="A4" s="4" t="s">
        <v>669</v>
      </c>
      <c r="B4" s="5" t="n">
        <v>23798</v>
      </c>
      <c r="C4" s="5" t="n">
        <v>11799</v>
      </c>
    </row>
    <row r="5" spans="1:3">
      <c r="A5" s="4" t="s">
        <v>670</v>
      </c>
    </row>
    <row r="6" spans="1:3">
      <c r="A6" s="3" t="s">
        <v>667</v>
      </c>
    </row>
    <row r="7" spans="1:3">
      <c r="A7" s="4" t="s">
        <v>668</v>
      </c>
      <c r="B7" s="5" t="n">
        <v>41200</v>
      </c>
      <c r="C7" s="5" t="n">
        <v>18967</v>
      </c>
    </row>
    <row r="8" spans="1:3">
      <c r="A8" s="4" t="s">
        <v>669</v>
      </c>
      <c r="B8" s="5" t="n">
        <v>11</v>
      </c>
      <c r="C8" s="5" t="n">
        <v>0</v>
      </c>
    </row>
    <row r="9" spans="1:3">
      <c r="A9" s="4" t="s">
        <v>671</v>
      </c>
    </row>
    <row r="10" spans="1:3">
      <c r="A10" s="3" t="s">
        <v>667</v>
      </c>
    </row>
    <row r="11" spans="1:3">
      <c r="A11" s="4" t="s">
        <v>668</v>
      </c>
      <c r="B11" s="5" t="n">
        <v>41200</v>
      </c>
      <c r="C11" s="5" t="n">
        <v>18967</v>
      </c>
    </row>
    <row r="12" spans="1:3">
      <c r="A12" s="4" t="s">
        <v>672</v>
      </c>
    </row>
    <row r="13" spans="1:3">
      <c r="A13" s="3" t="s">
        <v>667</v>
      </c>
    </row>
    <row r="14" spans="1:3">
      <c r="A14" s="4" t="s">
        <v>668</v>
      </c>
      <c r="B14" s="5" t="n">
        <v>242325</v>
      </c>
      <c r="C14" s="5" t="n">
        <v>85184</v>
      </c>
    </row>
    <row r="15" spans="1:3">
      <c r="A15" s="4" t="s">
        <v>673</v>
      </c>
    </row>
    <row r="16" spans="1:3">
      <c r="A16" s="3" t="s">
        <v>667</v>
      </c>
    </row>
    <row r="17" spans="1:3">
      <c r="A17" s="4" t="s">
        <v>668</v>
      </c>
      <c r="B17" s="5" t="n">
        <v>18</v>
      </c>
      <c r="C17" s="5" t="n">
        <v>9</v>
      </c>
    </row>
    <row r="18" spans="1:3">
      <c r="A18" s="4" t="s">
        <v>674</v>
      </c>
    </row>
    <row r="19" spans="1:3">
      <c r="A19" s="3" t="s">
        <v>667</v>
      </c>
    </row>
    <row r="20" spans="1:3">
      <c r="A20" s="4" t="s">
        <v>668</v>
      </c>
      <c r="B20" s="5" t="n">
        <v>222769</v>
      </c>
      <c r="C20" s="5" t="n">
        <v>77934</v>
      </c>
    </row>
    <row r="21" spans="1:3">
      <c r="A21" s="4" t="s">
        <v>675</v>
      </c>
    </row>
    <row r="22" spans="1:3">
      <c r="A22" s="3" t="s">
        <v>667</v>
      </c>
    </row>
    <row r="23" spans="1:3">
      <c r="A23" s="4" t="s">
        <v>668</v>
      </c>
      <c r="B23" s="5" t="n">
        <v>1987</v>
      </c>
      <c r="C23" s="5" t="n">
        <v>420</v>
      </c>
    </row>
    <row r="24" spans="1:3">
      <c r="A24" s="4" t="s">
        <v>676</v>
      </c>
    </row>
    <row r="25" spans="1:3">
      <c r="A25" s="3" t="s">
        <v>667</v>
      </c>
    </row>
    <row r="26" spans="1:3">
      <c r="A26" s="4" t="s">
        <v>668</v>
      </c>
      <c r="B26" s="5" t="n">
        <v>17364</v>
      </c>
      <c r="C26" s="5" t="n">
        <v>6755</v>
      </c>
    </row>
    <row r="27" spans="1:3">
      <c r="A27" s="4" t="s">
        <v>677</v>
      </c>
    </row>
    <row r="28" spans="1:3">
      <c r="A28" s="3" t="s">
        <v>667</v>
      </c>
    </row>
    <row r="29" spans="1:3">
      <c r="A29" s="4" t="s">
        <v>668</v>
      </c>
      <c r="B29" s="5" t="n">
        <v>187</v>
      </c>
      <c r="C29" s="5" t="n">
        <v>66</v>
      </c>
    </row>
    <row r="30" spans="1:3">
      <c r="A30" s="4" t="s">
        <v>678</v>
      </c>
    </row>
    <row r="31" spans="1:3">
      <c r="A31" s="3" t="s">
        <v>667</v>
      </c>
    </row>
    <row r="32" spans="1:3">
      <c r="A32" s="4" t="s">
        <v>669</v>
      </c>
      <c r="B32" s="5" t="n">
        <v>11</v>
      </c>
      <c r="C32" s="5" t="n">
        <v>0</v>
      </c>
    </row>
    <row r="33" spans="1:3">
      <c r="A33" s="4" t="s">
        <v>679</v>
      </c>
    </row>
    <row r="34" spans="1:3">
      <c r="A34" s="3" t="s">
        <v>667</v>
      </c>
    </row>
    <row r="35" spans="1:3">
      <c r="A35" s="4" t="s">
        <v>669</v>
      </c>
      <c r="B35" s="5" t="n">
        <v>23787</v>
      </c>
      <c r="C35" s="5" t="n">
        <v>11799</v>
      </c>
    </row>
    <row r="36" spans="1:3">
      <c r="A36" s="4" t="s">
        <v>680</v>
      </c>
    </row>
    <row r="37" spans="1:3">
      <c r="A37" s="3" t="s">
        <v>667</v>
      </c>
    </row>
    <row r="38" spans="1:3">
      <c r="A38" s="4" t="s">
        <v>669</v>
      </c>
      <c r="B38" s="5" t="n">
        <v>10510</v>
      </c>
      <c r="C38" s="5" t="n">
        <v>5055</v>
      </c>
    </row>
    <row r="39" spans="1:3">
      <c r="A39" s="4" t="s">
        <v>681</v>
      </c>
    </row>
    <row r="40" spans="1:3">
      <c r="A40" s="3" t="s">
        <v>667</v>
      </c>
    </row>
    <row r="41" spans="1:3">
      <c r="A41" s="4" t="s">
        <v>669</v>
      </c>
      <c r="B41" s="5" t="n">
        <v>18</v>
      </c>
      <c r="C41" s="5" t="n">
        <v>1680</v>
      </c>
    </row>
    <row r="42" spans="1:3">
      <c r="A42" s="4" t="s">
        <v>682</v>
      </c>
    </row>
    <row r="43" spans="1:3">
      <c r="A43" s="3" t="s">
        <v>667</v>
      </c>
    </row>
    <row r="44" spans="1:3">
      <c r="A44" s="4" t="s">
        <v>669</v>
      </c>
      <c r="B44" s="5" t="n">
        <v>10656</v>
      </c>
      <c r="C44" s="5" t="n">
        <v>986</v>
      </c>
    </row>
    <row r="45" spans="1:3">
      <c r="A45" s="4" t="s">
        <v>683</v>
      </c>
    </row>
    <row r="46" spans="1:3">
      <c r="A46" s="3" t="s">
        <v>667</v>
      </c>
    </row>
    <row r="47" spans="1:3">
      <c r="A47" s="4" t="s">
        <v>669</v>
      </c>
      <c r="B47" s="5" t="n">
        <v>1849</v>
      </c>
      <c r="C47" s="5" t="n">
        <v>3899</v>
      </c>
    </row>
    <row r="48" spans="1:3">
      <c r="A48" s="4" t="s">
        <v>684</v>
      </c>
    </row>
    <row r="49" spans="1:3">
      <c r="A49" s="3" t="s">
        <v>667</v>
      </c>
    </row>
    <row r="50" spans="1:3">
      <c r="A50" s="4" t="s">
        <v>669</v>
      </c>
      <c r="B50" s="6" t="n">
        <v>754</v>
      </c>
      <c r="C50" s="6" t="n">
        <v>1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5</v>
      </c>
    </row>
    <row r="2" spans="1:3">
      <c r="A2" s="3" t="s">
        <v>667</v>
      </c>
    </row>
    <row r="3" spans="1:3">
      <c r="A3" s="4" t="s">
        <v>686</v>
      </c>
      <c r="B3" s="6" t="n">
        <v>4713962</v>
      </c>
      <c r="C3" s="6" t="n">
        <v>3888959</v>
      </c>
    </row>
    <row r="4" spans="1:3">
      <c r="A4" s="4" t="s">
        <v>687</v>
      </c>
      <c r="B4" s="5" t="n">
        <v>3862481</v>
      </c>
      <c r="C4" s="5" t="n">
        <v>3313072</v>
      </c>
    </row>
    <row r="5" spans="1:3">
      <c r="A5" s="4" t="s">
        <v>688</v>
      </c>
      <c r="B5" s="5" t="n">
        <v>226800</v>
      </c>
      <c r="C5" s="5" t="n">
        <v>79600</v>
      </c>
    </row>
    <row r="6" spans="1:3">
      <c r="A6" s="4" t="s">
        <v>670</v>
      </c>
    </row>
    <row r="7" spans="1:3">
      <c r="A7" s="3" t="s">
        <v>667</v>
      </c>
    </row>
    <row r="8" spans="1:3">
      <c r="A8" s="4" t="s">
        <v>686</v>
      </c>
      <c r="B8" s="5" t="n">
        <v>800000</v>
      </c>
      <c r="C8" s="5" t="n">
        <v>800000</v>
      </c>
    </row>
    <row r="9" spans="1:3">
      <c r="A9" s="4" t="s">
        <v>687</v>
      </c>
      <c r="B9" s="5" t="n">
        <v>108500</v>
      </c>
      <c r="C9" s="5" t="n">
        <v>108500</v>
      </c>
    </row>
    <row r="10" spans="1:3">
      <c r="A10" s="4" t="s">
        <v>689</v>
      </c>
    </row>
    <row r="11" spans="1:3">
      <c r="A11" s="3" t="s">
        <v>667</v>
      </c>
    </row>
    <row r="12" spans="1:3">
      <c r="A12" s="4" t="s">
        <v>686</v>
      </c>
      <c r="B12" s="5" t="n">
        <v>800000</v>
      </c>
      <c r="C12" s="5" t="n">
        <v>800000</v>
      </c>
    </row>
    <row r="13" spans="1:3">
      <c r="A13" s="4" t="s">
        <v>687</v>
      </c>
      <c r="B13" s="5" t="n">
        <v>108500</v>
      </c>
      <c r="C13" s="5" t="n">
        <v>108500</v>
      </c>
    </row>
    <row r="14" spans="1:3">
      <c r="A14" s="4" t="s">
        <v>690</v>
      </c>
    </row>
    <row r="15" spans="1:3">
      <c r="A15" s="3" t="s">
        <v>667</v>
      </c>
    </row>
    <row r="16" spans="1:3">
      <c r="A16" s="4" t="s">
        <v>686</v>
      </c>
      <c r="B16" s="5" t="n">
        <v>3913962</v>
      </c>
      <c r="C16" s="5" t="n">
        <v>3088959</v>
      </c>
    </row>
    <row r="17" spans="1:3">
      <c r="A17" s="4" t="s">
        <v>687</v>
      </c>
      <c r="B17" s="5" t="n">
        <v>3753981</v>
      </c>
      <c r="C17" s="5" t="n">
        <v>3204572</v>
      </c>
    </row>
    <row r="18" spans="1:3">
      <c r="A18" s="4" t="s">
        <v>691</v>
      </c>
    </row>
    <row r="19" spans="1:3">
      <c r="A19" s="3" t="s">
        <v>667</v>
      </c>
    </row>
    <row r="20" spans="1:3">
      <c r="A20" s="4" t="s">
        <v>686</v>
      </c>
      <c r="B20" s="5" t="n">
        <v>48215</v>
      </c>
      <c r="C20" s="5" t="n">
        <v>430808</v>
      </c>
    </row>
    <row r="21" spans="1:3">
      <c r="A21" s="4" t="s">
        <v>687</v>
      </c>
      <c r="B21" s="5" t="n">
        <v>2855442</v>
      </c>
      <c r="C21" s="5" t="n">
        <v>2237542</v>
      </c>
    </row>
    <row r="22" spans="1:3">
      <c r="A22" s="4" t="s">
        <v>692</v>
      </c>
    </row>
    <row r="23" spans="1:3">
      <c r="A23" s="3" t="s">
        <v>667</v>
      </c>
    </row>
    <row r="24" spans="1:3">
      <c r="A24" s="4" t="s">
        <v>686</v>
      </c>
      <c r="B24" s="5" t="n">
        <v>2855442</v>
      </c>
      <c r="C24" s="5" t="n">
        <v>2237542</v>
      </c>
    </row>
    <row r="25" spans="1:3">
      <c r="A25" s="4" t="s">
        <v>687</v>
      </c>
      <c r="B25" s="5" t="n">
        <v>48215</v>
      </c>
      <c r="C25" s="5" t="n">
        <v>430808</v>
      </c>
    </row>
    <row r="26" spans="1:3">
      <c r="A26" s="4" t="s">
        <v>693</v>
      </c>
    </row>
    <row r="27" spans="1:3">
      <c r="A27" s="3" t="s">
        <v>667</v>
      </c>
    </row>
    <row r="28" spans="1:3">
      <c r="A28" s="4" t="s">
        <v>686</v>
      </c>
      <c r="B28" s="5" t="n">
        <v>196388</v>
      </c>
      <c r="C28" s="5" t="n">
        <v>44011</v>
      </c>
    </row>
    <row r="29" spans="1:3">
      <c r="A29" s="4" t="s">
        <v>687</v>
      </c>
      <c r="B29" s="5" t="n">
        <v>463108</v>
      </c>
      <c r="C29" s="5" t="n">
        <v>230998</v>
      </c>
    </row>
    <row r="30" spans="1:3">
      <c r="A30" s="4" t="s">
        <v>694</v>
      </c>
    </row>
    <row r="31" spans="1:3">
      <c r="A31" s="3" t="s">
        <v>667</v>
      </c>
    </row>
    <row r="32" spans="1:3">
      <c r="A32" s="4" t="s">
        <v>686</v>
      </c>
      <c r="B32" s="5" t="n">
        <v>699162</v>
      </c>
      <c r="C32" s="5" t="n">
        <v>268590</v>
      </c>
    </row>
    <row r="33" spans="1:3">
      <c r="A33" s="4" t="s">
        <v>687</v>
      </c>
      <c r="B33" s="5" t="n">
        <v>136043</v>
      </c>
      <c r="C33" s="5" t="n">
        <v>121981</v>
      </c>
    </row>
    <row r="34" spans="1:3">
      <c r="A34" s="4" t="s">
        <v>695</v>
      </c>
    </row>
    <row r="35" spans="1:3">
      <c r="A35" s="3" t="s">
        <v>667</v>
      </c>
    </row>
    <row r="36" spans="1:3">
      <c r="A36" s="4" t="s">
        <v>686</v>
      </c>
      <c r="B36" s="5" t="n">
        <v>114755</v>
      </c>
      <c r="C36" s="5" t="n">
        <v>108008</v>
      </c>
    </row>
    <row r="37" spans="1:3">
      <c r="A37" s="4" t="s">
        <v>687</v>
      </c>
      <c r="B37" s="6" t="n">
        <v>251173</v>
      </c>
      <c r="C37" s="6" t="n">
        <v>183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5</v>
      </c>
    </row>
    <row r="2" spans="1:3">
      <c r="A2" s="3" t="s">
        <v>697</v>
      </c>
    </row>
    <row r="3" spans="1:3">
      <c r="A3" s="4" t="s">
        <v>698</v>
      </c>
      <c r="B3" s="6" t="n">
        <v>265589</v>
      </c>
      <c r="C3" s="6" t="n">
        <v>100781</v>
      </c>
    </row>
    <row r="4" spans="1:3">
      <c r="A4" s="4" t="s">
        <v>699</v>
      </c>
      <c r="B4" s="5" t="n">
        <v>-9490</v>
      </c>
      <c r="C4" s="5" t="n">
        <v>-5111</v>
      </c>
    </row>
    <row r="5" spans="1:3">
      <c r="A5" s="4" t="s">
        <v>700</v>
      </c>
      <c r="B5" s="5" t="n">
        <v>0</v>
      </c>
      <c r="C5" s="5" t="n">
        <v>0</v>
      </c>
    </row>
    <row r="6" spans="1:3">
      <c r="A6" s="4" t="s">
        <v>701</v>
      </c>
      <c r="B6" s="5" t="n">
        <v>256099</v>
      </c>
      <c r="C6" s="5" t="n">
        <v>95670</v>
      </c>
    </row>
    <row r="7" spans="1:3">
      <c r="A7" s="3" t="s">
        <v>702</v>
      </c>
    </row>
    <row r="8" spans="1:3">
      <c r="A8" s="4" t="s">
        <v>703</v>
      </c>
      <c r="B8" s="5" t="n">
        <v>12141</v>
      </c>
      <c r="C8" s="5" t="n">
        <v>10606</v>
      </c>
    </row>
    <row r="9" spans="1:3">
      <c r="A9" s="4" t="s">
        <v>699</v>
      </c>
      <c r="B9" s="5" t="n">
        <v>-9490</v>
      </c>
      <c r="C9" s="5" t="n">
        <v>-5111</v>
      </c>
    </row>
    <row r="10" spans="1:3">
      <c r="A10" s="4" t="s">
        <v>700</v>
      </c>
      <c r="B10" s="5" t="n">
        <v>0</v>
      </c>
      <c r="C10" s="5" t="n">
        <v>0</v>
      </c>
    </row>
    <row r="11" spans="1:3">
      <c r="A11" s="4" t="s">
        <v>704</v>
      </c>
      <c r="B11" s="5" t="n">
        <v>2651</v>
      </c>
      <c r="C11" s="5" t="n">
        <v>5495</v>
      </c>
    </row>
    <row r="12" spans="1:3">
      <c r="A12" s="4" t="s">
        <v>705</v>
      </c>
    </row>
    <row r="13" spans="1:3">
      <c r="A13" s="3" t="s">
        <v>697</v>
      </c>
    </row>
    <row r="14" spans="1:3">
      <c r="A14" s="4" t="s">
        <v>698</v>
      </c>
      <c r="B14" s="5" t="n">
        <v>1602</v>
      </c>
      <c r="C14" s="5" t="n">
        <v>3871</v>
      </c>
    </row>
    <row r="15" spans="1:3">
      <c r="A15" s="4" t="s">
        <v>699</v>
      </c>
      <c r="B15" s="5" t="n">
        <v>0</v>
      </c>
      <c r="C15" s="5" t="n">
        <v>0</v>
      </c>
    </row>
    <row r="16" spans="1:3">
      <c r="A16" s="4" t="s">
        <v>700</v>
      </c>
      <c r="B16" s="5" t="n">
        <v>0</v>
      </c>
      <c r="C16" s="5" t="n">
        <v>0</v>
      </c>
    </row>
    <row r="17" spans="1:3">
      <c r="A17" s="4" t="s">
        <v>701</v>
      </c>
      <c r="B17" s="5" t="n">
        <v>1602</v>
      </c>
      <c r="C17" s="5" t="n">
        <v>3871</v>
      </c>
    </row>
    <row r="18" spans="1:3">
      <c r="A18" s="3" t="s">
        <v>702</v>
      </c>
    </row>
    <row r="19" spans="1:3">
      <c r="A19" s="4" t="s">
        <v>703</v>
      </c>
      <c r="B19" s="5" t="n">
        <v>1602</v>
      </c>
      <c r="C19" s="5" t="n">
        <v>3871</v>
      </c>
    </row>
    <row r="20" spans="1:3">
      <c r="A20" s="4" t="s">
        <v>699</v>
      </c>
      <c r="B20" s="5" t="n">
        <v>0</v>
      </c>
      <c r="C20" s="5" t="n">
        <v>0</v>
      </c>
    </row>
    <row r="21" spans="1:3">
      <c r="A21" s="4" t="s">
        <v>700</v>
      </c>
      <c r="B21" s="5" t="n">
        <v>0</v>
      </c>
      <c r="C21" s="5" t="n">
        <v>0</v>
      </c>
    </row>
    <row r="22" spans="1:3">
      <c r="A22" s="4" t="s">
        <v>704</v>
      </c>
      <c r="B22" s="5" t="n">
        <v>1602</v>
      </c>
      <c r="C22" s="5" t="n">
        <v>3871</v>
      </c>
    </row>
    <row r="23" spans="1:3">
      <c r="A23" s="4" t="s">
        <v>689</v>
      </c>
    </row>
    <row r="24" spans="1:3">
      <c r="A24" s="3" t="s">
        <v>697</v>
      </c>
    </row>
    <row r="25" spans="1:3">
      <c r="A25" s="4" t="s">
        <v>698</v>
      </c>
      <c r="B25" s="5" t="n">
        <v>41200</v>
      </c>
      <c r="C25" s="5" t="n">
        <v>18967</v>
      </c>
    </row>
    <row r="26" spans="1:3">
      <c r="A26" s="4" t="s">
        <v>699</v>
      </c>
      <c r="B26" s="5" t="n">
        <v>0</v>
      </c>
      <c r="C26" s="5" t="n">
        <v>0</v>
      </c>
    </row>
    <row r="27" spans="1:3">
      <c r="A27" s="4" t="s">
        <v>700</v>
      </c>
      <c r="B27" s="5" t="n">
        <v>0</v>
      </c>
      <c r="C27" s="5" t="n">
        <v>0</v>
      </c>
    </row>
    <row r="28" spans="1:3">
      <c r="A28" s="4" t="s">
        <v>701</v>
      </c>
      <c r="B28" s="5" t="n">
        <v>41200</v>
      </c>
      <c r="C28" s="5" t="n">
        <v>18967</v>
      </c>
    </row>
    <row r="29" spans="1:3">
      <c r="A29" s="3" t="s">
        <v>702</v>
      </c>
    </row>
    <row r="30" spans="1:3">
      <c r="A30" s="4" t="s">
        <v>703</v>
      </c>
      <c r="B30" s="5" t="n">
        <v>11</v>
      </c>
    </row>
    <row r="31" spans="1:3">
      <c r="A31" s="4" t="s">
        <v>699</v>
      </c>
      <c r="B31" s="5" t="n">
        <v>0</v>
      </c>
    </row>
    <row r="32" spans="1:3">
      <c r="A32" s="4" t="s">
        <v>700</v>
      </c>
      <c r="B32" s="5" t="n">
        <v>0</v>
      </c>
    </row>
    <row r="33" spans="1:3">
      <c r="A33" s="4" t="s">
        <v>704</v>
      </c>
      <c r="B33" s="5" t="n">
        <v>11</v>
      </c>
    </row>
    <row r="34" spans="1:3">
      <c r="A34" s="4" t="s">
        <v>692</v>
      </c>
    </row>
    <row r="35" spans="1:3">
      <c r="A35" s="3" t="s">
        <v>697</v>
      </c>
    </row>
    <row r="36" spans="1:3">
      <c r="A36" s="4" t="s">
        <v>698</v>
      </c>
      <c r="B36" s="5" t="n">
        <v>222787</v>
      </c>
      <c r="C36" s="5" t="n">
        <v>77943</v>
      </c>
    </row>
    <row r="37" spans="1:3">
      <c r="A37" s="4" t="s">
        <v>699</v>
      </c>
      <c r="B37" s="5" t="n">
        <v>-9490</v>
      </c>
      <c r="C37" s="5" t="n">
        <v>-5111</v>
      </c>
    </row>
    <row r="38" spans="1:3">
      <c r="A38" s="4" t="s">
        <v>700</v>
      </c>
      <c r="B38" s="5" t="n">
        <v>0</v>
      </c>
      <c r="C38" s="5" t="n">
        <v>0</v>
      </c>
    </row>
    <row r="39" spans="1:3">
      <c r="A39" s="4" t="s">
        <v>701</v>
      </c>
      <c r="B39" s="5" t="n">
        <v>213297</v>
      </c>
      <c r="C39" s="5" t="n">
        <v>72832</v>
      </c>
    </row>
    <row r="40" spans="1:3">
      <c r="A40" s="3" t="s">
        <v>702</v>
      </c>
    </row>
    <row r="41" spans="1:3">
      <c r="A41" s="4" t="s">
        <v>703</v>
      </c>
      <c r="B41" s="5" t="n">
        <v>10528</v>
      </c>
      <c r="C41" s="5" t="n">
        <v>6735</v>
      </c>
    </row>
    <row r="42" spans="1:3">
      <c r="A42" s="4" t="s">
        <v>699</v>
      </c>
      <c r="B42" s="5" t="n">
        <v>-9490</v>
      </c>
      <c r="C42" s="5" t="n">
        <v>-5111</v>
      </c>
    </row>
    <row r="43" spans="1:3">
      <c r="A43" s="4" t="s">
        <v>700</v>
      </c>
      <c r="B43" s="5" t="n">
        <v>0</v>
      </c>
      <c r="C43" s="5" t="n">
        <v>0</v>
      </c>
    </row>
    <row r="44" spans="1:3">
      <c r="A44" s="4" t="s">
        <v>704</v>
      </c>
      <c r="B44" s="6" t="n">
        <v>1038</v>
      </c>
      <c r="C44" s="6" t="n">
        <v>1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110</v>
      </c>
    </row>
    <row r="3" spans="1:3">
      <c r="A3" s="4" t="s">
        <v>707</v>
      </c>
    </row>
    <row r="4" spans="1:3">
      <c r="A4" s="3" t="s">
        <v>708</v>
      </c>
    </row>
    <row r="5" spans="1:3">
      <c r="A5" s="4" t="s">
        <v>709</v>
      </c>
      <c r="B5" s="6" t="n">
        <v>442</v>
      </c>
      <c r="C5" s="6" t="n">
        <v>-227</v>
      </c>
    </row>
    <row r="6" spans="1:3">
      <c r="A6" s="4" t="s">
        <v>710</v>
      </c>
      <c r="B6" s="5" t="n">
        <v>707</v>
      </c>
      <c r="C6" s="5" t="n">
        <v>-69</v>
      </c>
    </row>
    <row r="7" spans="1:3">
      <c r="A7" s="4" t="s">
        <v>711</v>
      </c>
      <c r="B7" s="5" t="n">
        <v>-265</v>
      </c>
      <c r="C7" s="5" t="n">
        <v>-158</v>
      </c>
    </row>
    <row r="8" spans="1:3">
      <c r="A8" s="4" t="s">
        <v>712</v>
      </c>
      <c r="B8" s="5" t="n">
        <v>0</v>
      </c>
      <c r="C8" s="5" t="n">
        <v>0</v>
      </c>
    </row>
    <row r="9" spans="1:3">
      <c r="A9" s="4" t="s">
        <v>713</v>
      </c>
      <c r="B9" s="5" t="n">
        <v>0</v>
      </c>
      <c r="C9" s="5" t="n">
        <v>0</v>
      </c>
    </row>
    <row r="10" spans="1:3">
      <c r="A10" s="4" t="s">
        <v>714</v>
      </c>
      <c r="B10" s="5" t="n">
        <v>0</v>
      </c>
      <c r="C10" s="5" t="n">
        <v>0</v>
      </c>
    </row>
    <row r="11" spans="1:3">
      <c r="A11" s="4" t="s">
        <v>690</v>
      </c>
    </row>
    <row r="12" spans="1:3">
      <c r="A12" s="3" t="s">
        <v>708</v>
      </c>
    </row>
    <row r="13" spans="1:3">
      <c r="A13" s="4" t="s">
        <v>709</v>
      </c>
      <c r="B13" s="5" t="n">
        <v>5054</v>
      </c>
      <c r="C13" s="5" t="n">
        <v>2831</v>
      </c>
    </row>
    <row r="14" spans="1:3">
      <c r="A14" s="4" t="s">
        <v>715</v>
      </c>
    </row>
    <row r="15" spans="1:3">
      <c r="A15" s="3" t="s">
        <v>708</v>
      </c>
    </row>
    <row r="16" spans="1:3">
      <c r="A16" s="4" t="s">
        <v>709</v>
      </c>
      <c r="B16" s="5" t="n">
        <v>3759</v>
      </c>
      <c r="C16" s="5" t="n">
        <v>4181</v>
      </c>
    </row>
    <row r="17" spans="1:3">
      <c r="A17" s="4" t="s">
        <v>716</v>
      </c>
    </row>
    <row r="18" spans="1:3">
      <c r="A18" s="3" t="s">
        <v>708</v>
      </c>
    </row>
    <row r="19" spans="1:3">
      <c r="A19" s="4" t="s">
        <v>709</v>
      </c>
      <c r="B19" s="5" t="n">
        <v>0</v>
      </c>
      <c r="C19" s="5" t="n">
        <v>5</v>
      </c>
    </row>
    <row r="20" spans="1:3">
      <c r="A20" s="4" t="s">
        <v>717</v>
      </c>
    </row>
    <row r="21" spans="1:3">
      <c r="A21" s="3" t="s">
        <v>708</v>
      </c>
    </row>
    <row r="22" spans="1:3">
      <c r="A22" s="4" t="s">
        <v>709</v>
      </c>
      <c r="B22" s="5" t="n">
        <v>-10910</v>
      </c>
      <c r="C22" s="5" t="n">
        <v>-3209</v>
      </c>
    </row>
    <row r="23" spans="1:3">
      <c r="A23" s="4" t="s">
        <v>718</v>
      </c>
    </row>
    <row r="24" spans="1:3">
      <c r="A24" s="3" t="s">
        <v>708</v>
      </c>
    </row>
    <row r="25" spans="1:3">
      <c r="A25" s="4" t="s">
        <v>709</v>
      </c>
      <c r="B25" s="5" t="n">
        <v>12659</v>
      </c>
      <c r="C25" s="5" t="n">
        <v>1863</v>
      </c>
    </row>
    <row r="26" spans="1:3">
      <c r="A26" s="4" t="s">
        <v>719</v>
      </c>
    </row>
    <row r="27" spans="1:3">
      <c r="A27" s="3" t="s">
        <v>708</v>
      </c>
    </row>
    <row r="28" spans="1:3">
      <c r="A28" s="4" t="s">
        <v>709</v>
      </c>
      <c r="B28" s="5" t="n">
        <v>-454</v>
      </c>
      <c r="C28" s="5" t="n">
        <v>-9</v>
      </c>
    </row>
    <row r="29" spans="1:3">
      <c r="A29" s="4" t="s">
        <v>720</v>
      </c>
    </row>
    <row r="30" spans="1:3">
      <c r="A30" s="3" t="s">
        <v>708</v>
      </c>
    </row>
    <row r="31" spans="1:3">
      <c r="A31" s="4" t="s">
        <v>709</v>
      </c>
      <c r="B31" s="5" t="n">
        <v>10441</v>
      </c>
      <c r="C31" s="5" t="n">
        <v>-2185</v>
      </c>
    </row>
    <row r="32" spans="1:3">
      <c r="A32" s="4" t="s">
        <v>710</v>
      </c>
      <c r="B32" s="5" t="n">
        <v>10628</v>
      </c>
      <c r="C32" s="5" t="n">
        <v>-3098</v>
      </c>
    </row>
    <row r="33" spans="1:3">
      <c r="A33" s="4" t="s">
        <v>711</v>
      </c>
      <c r="B33" s="6" t="n">
        <v>-187</v>
      </c>
      <c r="C33" s="6" t="n">
        <v>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s>
  <sheetData>
    <row r="1" spans="1:7">
      <c r="A1" s="1" t="s">
        <v>174</v>
      </c>
      <c r="B1" s="2" t="s">
        <v>175</v>
      </c>
      <c r="C1" s="2" t="s">
        <v>176</v>
      </c>
      <c r="D1" s="2" t="s">
        <v>50</v>
      </c>
      <c r="E1" s="2" t="s">
        <v>177</v>
      </c>
      <c r="F1" s="2" t="s">
        <v>178</v>
      </c>
      <c r="G1" s="2" t="s">
        <v>179</v>
      </c>
    </row>
    <row r="2" spans="1:7">
      <c r="A2" s="4" t="s">
        <v>180</v>
      </c>
      <c r="C2" s="5" t="n">
        <v>13750</v>
      </c>
      <c r="D2" s="5" t="n">
        <v>54796231</v>
      </c>
    </row>
    <row r="3" spans="1:7">
      <c r="A3" s="4" t="s">
        <v>181</v>
      </c>
      <c r="B3" s="6" t="n">
        <v>4056277</v>
      </c>
      <c r="C3" s="6" t="n">
        <v>132097</v>
      </c>
      <c r="D3" s="6" t="n">
        <v>54796</v>
      </c>
      <c r="E3" s="6" t="n">
        <v>2869416</v>
      </c>
      <c r="F3" s="6" t="n">
        <v>1042718</v>
      </c>
      <c r="G3" s="6" t="n">
        <v>-42750</v>
      </c>
    </row>
    <row r="4" spans="1:7">
      <c r="A4" s="3" t="s">
        <v>182</v>
      </c>
    </row>
    <row r="5" spans="1:7">
      <c r="A5" s="4" t="s">
        <v>144</v>
      </c>
      <c r="B5" s="5" t="n">
        <v>100131</v>
      </c>
      <c r="F5" s="5" t="n">
        <v>100131</v>
      </c>
    </row>
    <row r="6" spans="1:7">
      <c r="A6" s="4" t="s">
        <v>183</v>
      </c>
      <c r="B6" s="5" t="n">
        <v>39450</v>
      </c>
      <c r="G6" s="5" t="n">
        <v>39450</v>
      </c>
    </row>
    <row r="7" spans="1:7">
      <c r="A7" s="4" t="s">
        <v>184</v>
      </c>
      <c r="B7" s="5" t="n">
        <v>-23457</v>
      </c>
      <c r="F7" s="5" t="n">
        <v>-23457</v>
      </c>
    </row>
    <row r="8" spans="1:7">
      <c r="A8" s="4" t="s">
        <v>185</v>
      </c>
      <c r="B8" s="5" t="n">
        <v>-3598</v>
      </c>
      <c r="F8" s="5" t="n">
        <v>-3598</v>
      </c>
    </row>
    <row r="9" spans="1:7">
      <c r="A9" s="4" t="s">
        <v>186</v>
      </c>
      <c r="D9" s="5" t="n">
        <v>142954</v>
      </c>
    </row>
    <row r="10" spans="1:7">
      <c r="A10" s="4" t="s">
        <v>187</v>
      </c>
      <c r="B10" s="5" t="n">
        <v>-4445</v>
      </c>
      <c r="D10" s="6" t="n">
        <v>143</v>
      </c>
      <c r="E10" s="5" t="n">
        <v>-4588</v>
      </c>
    </row>
    <row r="11" spans="1:7">
      <c r="A11" s="4" t="s">
        <v>188</v>
      </c>
      <c r="D11" s="5" t="n">
        <v>-387921</v>
      </c>
    </row>
    <row r="12" spans="1:7">
      <c r="A12" s="4" t="s">
        <v>189</v>
      </c>
      <c r="B12" s="5" t="n">
        <v>-29946</v>
      </c>
      <c r="D12" s="6" t="n">
        <v>-388</v>
      </c>
      <c r="E12" s="5" t="n">
        <v>-29558</v>
      </c>
    </row>
    <row r="13" spans="1:7">
      <c r="A13" s="4" t="s">
        <v>190</v>
      </c>
      <c r="B13" s="5" t="n">
        <v>5572</v>
      </c>
      <c r="E13" s="5" t="n">
        <v>5572</v>
      </c>
    </row>
    <row r="14" spans="1:7">
      <c r="A14" s="4" t="s">
        <v>191</v>
      </c>
      <c r="C14" s="5" t="n">
        <v>13750</v>
      </c>
      <c r="D14" s="5" t="n">
        <v>54551264</v>
      </c>
    </row>
    <row r="15" spans="1:7">
      <c r="A15" s="4" t="s">
        <v>192</v>
      </c>
      <c r="B15" s="5" t="n">
        <v>4141831</v>
      </c>
      <c r="C15" s="6" t="n">
        <v>132097</v>
      </c>
      <c r="D15" s="6" t="n">
        <v>54551</v>
      </c>
      <c r="E15" s="5" t="n">
        <v>2840842</v>
      </c>
      <c r="F15" s="5" t="n">
        <v>1117641</v>
      </c>
      <c r="G15" s="5" t="n">
        <v>-3300</v>
      </c>
    </row>
    <row r="16" spans="1:7">
      <c r="A16" s="4" t="s">
        <v>193</v>
      </c>
      <c r="C16" s="5" t="n">
        <v>23750</v>
      </c>
      <c r="D16" s="5" t="n">
        <v>52419519</v>
      </c>
    </row>
    <row r="17" spans="1:7">
      <c r="A17" s="4" t="s">
        <v>194</v>
      </c>
      <c r="B17" s="5" t="n">
        <v>4336734</v>
      </c>
      <c r="C17" s="6" t="n">
        <v>228485</v>
      </c>
      <c r="D17" s="6" t="n">
        <v>52420</v>
      </c>
      <c r="E17" s="5" t="n">
        <v>2688263</v>
      </c>
      <c r="F17" s="5" t="n">
        <v>1322805</v>
      </c>
      <c r="G17" s="5" t="n">
        <v>44761</v>
      </c>
    </row>
    <row r="18" spans="1:7">
      <c r="A18" s="3" t="s">
        <v>182</v>
      </c>
    </row>
    <row r="19" spans="1:7">
      <c r="A19" s="4" t="s">
        <v>144</v>
      </c>
      <c r="B19" s="5" t="n">
        <v>36425</v>
      </c>
      <c r="F19" s="5" t="n">
        <v>36425</v>
      </c>
    </row>
    <row r="20" spans="1:7">
      <c r="A20" s="4" t="s">
        <v>183</v>
      </c>
      <c r="B20" s="5" t="n">
        <v>66423</v>
      </c>
      <c r="G20" s="5" t="n">
        <v>66423</v>
      </c>
    </row>
    <row r="21" spans="1:7">
      <c r="A21" s="4" t="s">
        <v>184</v>
      </c>
      <c r="B21" s="5" t="n">
        <v>-24729</v>
      </c>
      <c r="F21" s="5" t="n">
        <v>-24729</v>
      </c>
    </row>
    <row r="22" spans="1:7">
      <c r="A22" s="4" t="s">
        <v>185</v>
      </c>
      <c r="B22" s="5" t="n">
        <v>-3598</v>
      </c>
      <c r="F22" s="5" t="n">
        <v>-3598</v>
      </c>
    </row>
    <row r="23" spans="1:7">
      <c r="A23" s="4" t="s">
        <v>186</v>
      </c>
      <c r="D23" s="5" t="n">
        <v>198768</v>
      </c>
    </row>
    <row r="24" spans="1:7">
      <c r="A24" s="4" t="s">
        <v>187</v>
      </c>
      <c r="B24" s="5" t="n">
        <v>-3575</v>
      </c>
      <c r="D24" s="6" t="n">
        <v>198</v>
      </c>
      <c r="E24" s="5" t="n">
        <v>-3773</v>
      </c>
    </row>
    <row r="25" spans="1:7">
      <c r="A25" s="4" t="s">
        <v>190</v>
      </c>
      <c r="B25" s="5" t="n">
        <v>7032</v>
      </c>
      <c r="E25" s="5" t="n">
        <v>7032</v>
      </c>
    </row>
    <row r="26" spans="1:7">
      <c r="A26" s="4" t="s">
        <v>195</v>
      </c>
      <c r="C26" s="5" t="n">
        <v>23750</v>
      </c>
      <c r="D26" s="5" t="n">
        <v>52618287</v>
      </c>
    </row>
    <row r="27" spans="1:7">
      <c r="A27" s="4" t="s">
        <v>196</v>
      </c>
      <c r="B27" s="6" t="n">
        <v>4347107</v>
      </c>
      <c r="C27" s="6" t="n">
        <v>228485</v>
      </c>
      <c r="D27" s="6" t="n">
        <v>52618</v>
      </c>
      <c r="E27" s="6" t="n">
        <v>2691522</v>
      </c>
      <c r="F27" s="6" t="n">
        <v>1263298</v>
      </c>
      <c r="G27" s="6" t="n">
        <v>111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1</v>
      </c>
      <c r="B1" s="2" t="s">
        <v>1</v>
      </c>
    </row>
    <row r="2" spans="1:5">
      <c r="B2" s="2" t="s">
        <v>2</v>
      </c>
      <c r="C2" s="2" t="s">
        <v>722</v>
      </c>
      <c r="D2" s="2" t="s">
        <v>110</v>
      </c>
      <c r="E2" s="2" t="s">
        <v>65</v>
      </c>
    </row>
    <row r="3" spans="1:5">
      <c r="A3" s="3" t="s">
        <v>723</v>
      </c>
    </row>
    <row r="4" spans="1:5">
      <c r="A4" s="4" t="s">
        <v>724</v>
      </c>
      <c r="B4" s="6" t="n">
        <v>237500</v>
      </c>
    </row>
    <row r="5" spans="1:5">
      <c r="A5" s="4" t="s">
        <v>725</v>
      </c>
      <c r="B5" s="6" t="n">
        <v>228485</v>
      </c>
      <c r="E5" s="6" t="n">
        <v>228485</v>
      </c>
    </row>
    <row r="6" spans="1:5">
      <c r="A6" s="4" t="s">
        <v>189</v>
      </c>
      <c r="D6" s="6" t="n">
        <v>29946</v>
      </c>
    </row>
    <row r="7" spans="1:5">
      <c r="A7" s="4" t="s">
        <v>726</v>
      </c>
      <c r="D7" s="7" t="n">
        <v>77.19</v>
      </c>
    </row>
    <row r="8" spans="1:5">
      <c r="A8" s="4" t="s">
        <v>727</v>
      </c>
      <c r="B8" s="5" t="n">
        <v>1165000</v>
      </c>
    </row>
    <row r="9" spans="1:5">
      <c r="A9" s="4" t="s">
        <v>57</v>
      </c>
    </row>
    <row r="10" spans="1:5">
      <c r="A10" s="3" t="s">
        <v>723</v>
      </c>
    </row>
    <row r="11" spans="1:5">
      <c r="A11" s="4" t="s">
        <v>728</v>
      </c>
      <c r="B11" s="4" t="s">
        <v>729</v>
      </c>
    </row>
    <row r="12" spans="1:5">
      <c r="A12" s="4" t="s">
        <v>724</v>
      </c>
      <c r="B12" s="6" t="n">
        <v>80000</v>
      </c>
    </row>
    <row r="13" spans="1:5">
      <c r="A13" s="4" t="s">
        <v>725</v>
      </c>
      <c r="B13" s="6" t="n">
        <v>76812</v>
      </c>
      <c r="E13" s="5" t="n">
        <v>76812</v>
      </c>
    </row>
    <row r="14" spans="1:5">
      <c r="A14" s="4" t="s">
        <v>60</v>
      </c>
    </row>
    <row r="15" spans="1:5">
      <c r="A15" s="3" t="s">
        <v>723</v>
      </c>
    </row>
    <row r="16" spans="1:5">
      <c r="A16" s="4" t="s">
        <v>728</v>
      </c>
      <c r="B16" s="4" t="s">
        <v>730</v>
      </c>
    </row>
    <row r="17" spans="1:5">
      <c r="A17" s="4" t="s">
        <v>724</v>
      </c>
      <c r="B17" s="6" t="n">
        <v>57500</v>
      </c>
    </row>
    <row r="18" spans="1:5">
      <c r="A18" s="4" t="s">
        <v>725</v>
      </c>
      <c r="B18" s="6" t="n">
        <v>55285</v>
      </c>
      <c r="E18" s="5" t="n">
        <v>55285</v>
      </c>
    </row>
    <row r="19" spans="1:5">
      <c r="A19" s="4" t="s">
        <v>62</v>
      </c>
    </row>
    <row r="20" spans="1:5">
      <c r="A20" s="3" t="s">
        <v>723</v>
      </c>
    </row>
    <row r="21" spans="1:5">
      <c r="A21" s="4" t="s">
        <v>728</v>
      </c>
      <c r="B21" s="4" t="s">
        <v>731</v>
      </c>
    </row>
    <row r="22" spans="1:5">
      <c r="A22" s="4" t="s">
        <v>724</v>
      </c>
      <c r="B22" s="6" t="n">
        <v>100000</v>
      </c>
    </row>
    <row r="23" spans="1:5">
      <c r="A23" s="4" t="s">
        <v>725</v>
      </c>
      <c r="B23" s="6" t="n">
        <v>96388</v>
      </c>
      <c r="E23" s="6" t="n">
        <v>96388</v>
      </c>
    </row>
    <row r="24" spans="1:5">
      <c r="A24" s="4" t="s">
        <v>50</v>
      </c>
    </row>
    <row r="25" spans="1:5">
      <c r="A25" s="3" t="s">
        <v>723</v>
      </c>
    </row>
    <row r="26" spans="1:5">
      <c r="A26" s="4" t="s">
        <v>188</v>
      </c>
      <c r="D26" s="5" t="n">
        <v>387921</v>
      </c>
    </row>
    <row r="27" spans="1:5">
      <c r="A27" s="4" t="s">
        <v>189</v>
      </c>
      <c r="D27" s="6" t="n">
        <v>388</v>
      </c>
    </row>
    <row r="28" spans="1:5">
      <c r="A28" s="4" t="s">
        <v>732</v>
      </c>
    </row>
    <row r="29" spans="1:5">
      <c r="A29" s="3" t="s">
        <v>723</v>
      </c>
    </row>
    <row r="30" spans="1:5">
      <c r="A30" s="4" t="s">
        <v>733</v>
      </c>
      <c r="C30" s="5" t="n">
        <v>1600000</v>
      </c>
    </row>
    <row r="31" spans="1:5">
      <c r="A31" s="4" t="s">
        <v>734</v>
      </c>
      <c r="C31" s="4" t="s">
        <v>4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5</v>
      </c>
    </row>
    <row r="2" spans="1:3">
      <c r="A2" s="3" t="s">
        <v>736</v>
      </c>
    </row>
    <row r="3" spans="1:3">
      <c r="A3" s="4" t="s">
        <v>737</v>
      </c>
      <c r="B3" s="4" t="s">
        <v>738</v>
      </c>
    </row>
    <row r="4" spans="1:3">
      <c r="A4" s="4" t="s">
        <v>739</v>
      </c>
    </row>
    <row r="5" spans="1:3">
      <c r="A5" s="3" t="s">
        <v>740</v>
      </c>
    </row>
    <row r="6" spans="1:3">
      <c r="A6" s="4" t="s">
        <v>741</v>
      </c>
      <c r="B6" s="6" t="n">
        <v>1228618</v>
      </c>
      <c r="C6" s="6" t="n">
        <v>1220289</v>
      </c>
    </row>
    <row r="7" spans="1:3">
      <c r="A7" s="4" t="s">
        <v>742</v>
      </c>
      <c r="B7" s="4" t="s">
        <v>743</v>
      </c>
      <c r="C7" s="4" t="s">
        <v>743</v>
      </c>
    </row>
    <row r="8" spans="1:3">
      <c r="A8" s="4" t="s">
        <v>744</v>
      </c>
      <c r="B8" s="6" t="n">
        <v>3051243</v>
      </c>
      <c r="C8" s="6" t="n">
        <v>3021004</v>
      </c>
    </row>
    <row r="9" spans="1:3">
      <c r="A9" s="4" t="s">
        <v>745</v>
      </c>
      <c r="B9" s="4" t="s">
        <v>746</v>
      </c>
      <c r="C9" s="4" t="s">
        <v>747</v>
      </c>
    </row>
    <row r="10" spans="1:3">
      <c r="A10" s="3" t="s">
        <v>748</v>
      </c>
    </row>
    <row r="11" spans="1:3">
      <c r="A11" s="4" t="s">
        <v>741</v>
      </c>
      <c r="B11" s="6" t="n">
        <v>1216954</v>
      </c>
      <c r="C11" s="6" t="n">
        <v>1194765</v>
      </c>
    </row>
    <row r="12" spans="1:3">
      <c r="A12" s="4" t="s">
        <v>742</v>
      </c>
      <c r="B12" s="4" t="s">
        <v>749</v>
      </c>
      <c r="C12" s="4" t="s">
        <v>749</v>
      </c>
    </row>
    <row r="13" spans="1:3">
      <c r="A13" s="4" t="s">
        <v>744</v>
      </c>
      <c r="B13" s="6" t="n">
        <v>2822758</v>
      </c>
      <c r="C13" s="6" t="n">
        <v>2792520</v>
      </c>
    </row>
    <row r="14" spans="1:3">
      <c r="A14" s="4" t="s">
        <v>750</v>
      </c>
      <c r="B14" s="4" t="s">
        <v>751</v>
      </c>
      <c r="C14" s="4" t="s">
        <v>752</v>
      </c>
    </row>
    <row r="15" spans="1:3">
      <c r="A15" s="3" t="s">
        <v>753</v>
      </c>
    </row>
    <row r="16" spans="1:3">
      <c r="A16" s="4" t="s">
        <v>741</v>
      </c>
      <c r="B16" s="6" t="n">
        <v>1622605</v>
      </c>
      <c r="C16" s="6" t="n">
        <v>1593020</v>
      </c>
    </row>
    <row r="17" spans="1:3">
      <c r="A17" s="4" t="s">
        <v>742</v>
      </c>
      <c r="B17" s="4" t="s">
        <v>754</v>
      </c>
      <c r="C17" s="4" t="s">
        <v>754</v>
      </c>
    </row>
    <row r="18" spans="1:3">
      <c r="A18" s="4" t="s">
        <v>744</v>
      </c>
      <c r="B18" s="6" t="n">
        <v>3051243</v>
      </c>
      <c r="C18" s="6" t="n">
        <v>3021004</v>
      </c>
    </row>
    <row r="19" spans="1:3">
      <c r="A19" s="4" t="s">
        <v>745</v>
      </c>
      <c r="B19" s="4" t="s">
        <v>755</v>
      </c>
      <c r="C19" s="4" t="s">
        <v>756</v>
      </c>
    </row>
    <row r="20" spans="1:3">
      <c r="A20" s="3" t="s">
        <v>736</v>
      </c>
    </row>
    <row r="21" spans="1:3">
      <c r="A21" s="4" t="s">
        <v>741</v>
      </c>
      <c r="B21" s="6" t="n">
        <v>2163474</v>
      </c>
      <c r="C21" s="6" t="n">
        <v>2124026</v>
      </c>
    </row>
    <row r="22" spans="1:3">
      <c r="A22" s="4" t="s">
        <v>742</v>
      </c>
      <c r="B22" s="4" t="s">
        <v>757</v>
      </c>
      <c r="C22" s="4" t="s">
        <v>757</v>
      </c>
    </row>
    <row r="23" spans="1:3">
      <c r="A23" s="4" t="s">
        <v>744</v>
      </c>
      <c r="B23" s="6" t="n">
        <v>3375550</v>
      </c>
      <c r="C23" s="6" t="n">
        <v>3300730</v>
      </c>
    </row>
    <row r="24" spans="1:3">
      <c r="A24" s="4" t="s">
        <v>745</v>
      </c>
      <c r="B24" s="4" t="s">
        <v>758</v>
      </c>
      <c r="C24" s="4" t="s">
        <v>759</v>
      </c>
    </row>
    <row r="25" spans="1:3">
      <c r="A25" s="4" t="s">
        <v>760</v>
      </c>
    </row>
    <row r="26" spans="1:3">
      <c r="A26" s="3" t="s">
        <v>740</v>
      </c>
    </row>
    <row r="27" spans="1:3">
      <c r="A27" s="4" t="s">
        <v>741</v>
      </c>
      <c r="B27" s="6" t="n">
        <v>1225516</v>
      </c>
      <c r="C27" s="6" t="n">
        <v>1217638</v>
      </c>
    </row>
    <row r="28" spans="1:3">
      <c r="A28" s="4" t="s">
        <v>742</v>
      </c>
      <c r="B28" s="4" t="s">
        <v>743</v>
      </c>
      <c r="C28" s="4" t="s">
        <v>743</v>
      </c>
    </row>
    <row r="29" spans="1:3">
      <c r="A29" s="4" t="s">
        <v>761</v>
      </c>
      <c r="B29" s="6" t="n">
        <v>1531895</v>
      </c>
      <c r="C29" s="6" t="n">
        <v>1522048</v>
      </c>
    </row>
    <row r="30" spans="1:3">
      <c r="A30" s="4" t="s">
        <v>762</v>
      </c>
      <c r="B30" s="4" t="s">
        <v>763</v>
      </c>
      <c r="C30" s="4" t="s">
        <v>763</v>
      </c>
    </row>
    <row r="31" spans="1:3">
      <c r="A31" s="4" t="s">
        <v>744</v>
      </c>
      <c r="B31" s="6" t="n">
        <v>3008038</v>
      </c>
      <c r="C31" s="6" t="n">
        <v>2949533</v>
      </c>
    </row>
    <row r="32" spans="1:3">
      <c r="A32" s="4" t="s">
        <v>745</v>
      </c>
      <c r="B32" s="4" t="s">
        <v>764</v>
      </c>
      <c r="C32" s="4" t="s">
        <v>765</v>
      </c>
    </row>
    <row r="33" spans="1:3">
      <c r="A33" s="3" t="s">
        <v>748</v>
      </c>
    </row>
    <row r="34" spans="1:3">
      <c r="A34" s="4" t="s">
        <v>741</v>
      </c>
      <c r="B34" s="6" t="n">
        <v>1212501</v>
      </c>
      <c r="C34" s="6" t="n">
        <v>1191062</v>
      </c>
    </row>
    <row r="35" spans="1:3">
      <c r="A35" s="4" t="s">
        <v>742</v>
      </c>
      <c r="B35" s="4" t="s">
        <v>749</v>
      </c>
      <c r="C35" s="4" t="s">
        <v>749</v>
      </c>
    </row>
    <row r="36" spans="1:3">
      <c r="A36" s="4" t="s">
        <v>761</v>
      </c>
      <c r="B36" s="6" t="n">
        <v>1751390</v>
      </c>
      <c r="C36" s="6" t="n">
        <v>1720423</v>
      </c>
    </row>
    <row r="37" spans="1:3">
      <c r="A37" s="4" t="s">
        <v>762</v>
      </c>
      <c r="B37" s="4" t="s">
        <v>766</v>
      </c>
      <c r="C37" s="4" t="s">
        <v>766</v>
      </c>
    </row>
    <row r="38" spans="1:3">
      <c r="A38" s="4" t="s">
        <v>744</v>
      </c>
      <c r="B38" s="6" t="n">
        <v>3008038</v>
      </c>
      <c r="C38" s="6" t="n">
        <v>2949533</v>
      </c>
    </row>
    <row r="39" spans="1:3">
      <c r="A39" s="4" t="s">
        <v>750</v>
      </c>
      <c r="B39" s="4" t="s">
        <v>767</v>
      </c>
      <c r="C39" s="4" t="s">
        <v>768</v>
      </c>
    </row>
    <row r="40" spans="1:3">
      <c r="A40" s="3" t="s">
        <v>753</v>
      </c>
    </row>
    <row r="41" spans="1:3">
      <c r="A41" s="4" t="s">
        <v>741</v>
      </c>
      <c r="B41" s="6" t="n">
        <v>1616668</v>
      </c>
      <c r="C41" s="6" t="n">
        <v>1588083</v>
      </c>
    </row>
    <row r="42" spans="1:3">
      <c r="A42" s="4" t="s">
        <v>742</v>
      </c>
      <c r="B42" s="4" t="s">
        <v>754</v>
      </c>
      <c r="C42" s="4" t="s">
        <v>754</v>
      </c>
    </row>
    <row r="43" spans="1:3">
      <c r="A43" s="4" t="s">
        <v>761</v>
      </c>
      <c r="B43" s="6" t="n">
        <v>2155557</v>
      </c>
      <c r="C43" s="6" t="n">
        <v>2117444</v>
      </c>
    </row>
    <row r="44" spans="1:3">
      <c r="A44" s="4" t="s">
        <v>762</v>
      </c>
      <c r="B44" s="4" t="s">
        <v>757</v>
      </c>
      <c r="C44" s="4" t="s">
        <v>757</v>
      </c>
    </row>
    <row r="45" spans="1:3">
      <c r="A45" s="4" t="s">
        <v>744</v>
      </c>
      <c r="B45" s="6" t="n">
        <v>3008038</v>
      </c>
      <c r="C45" s="6" t="n">
        <v>2949533</v>
      </c>
    </row>
    <row r="46" spans="1:3">
      <c r="A46" s="4" t="s">
        <v>745</v>
      </c>
      <c r="B46" s="4" t="s">
        <v>767</v>
      </c>
      <c r="C46" s="4" t="s">
        <v>768</v>
      </c>
    </row>
    <row r="47" spans="1:3">
      <c r="A47" s="3" t="s">
        <v>736</v>
      </c>
    </row>
    <row r="48" spans="1:3">
      <c r="A48" s="4" t="s">
        <v>741</v>
      </c>
      <c r="B48" s="6" t="n">
        <v>2155557</v>
      </c>
      <c r="C48" s="6" t="n">
        <v>2117444</v>
      </c>
    </row>
    <row r="49" spans="1:3">
      <c r="A49" s="4" t="s">
        <v>742</v>
      </c>
      <c r="B49" s="4" t="s">
        <v>757</v>
      </c>
      <c r="C49" s="4" t="s">
        <v>757</v>
      </c>
    </row>
    <row r="50" spans="1:3">
      <c r="A50" s="4" t="s">
        <v>761</v>
      </c>
      <c r="B50" s="6" t="n">
        <v>2694446</v>
      </c>
      <c r="C50" s="6" t="n">
        <v>2648805</v>
      </c>
    </row>
    <row r="51" spans="1:3">
      <c r="A51" s="4" t="s">
        <v>762</v>
      </c>
      <c r="B51" s="4" t="s">
        <v>769</v>
      </c>
      <c r="C51" s="4" t="s">
        <v>769</v>
      </c>
    </row>
    <row r="52" spans="1:3">
      <c r="A52" s="4" t="s">
        <v>744</v>
      </c>
      <c r="B52" s="6" t="n">
        <v>3215845</v>
      </c>
      <c r="C52" s="6" t="n">
        <v>3112758</v>
      </c>
    </row>
    <row r="53" spans="1:3">
      <c r="A53" s="4" t="s">
        <v>745</v>
      </c>
      <c r="B53" s="4" t="s">
        <v>770</v>
      </c>
      <c r="C53" s="4" t="s">
        <v>771</v>
      </c>
    </row>
    <row r="54" spans="1:3">
      <c r="A54" s="4" t="s">
        <v>737</v>
      </c>
      <c r="B54" s="4" t="s">
        <v>7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110</v>
      </c>
    </row>
    <row r="3" spans="1:3">
      <c r="A3" s="3" t="s">
        <v>774</v>
      </c>
    </row>
    <row r="4" spans="1:3">
      <c r="A4" s="4" t="s">
        <v>144</v>
      </c>
      <c r="B4" s="6" t="n">
        <v>36425</v>
      </c>
      <c r="C4" s="6" t="n">
        <v>100131</v>
      </c>
    </row>
    <row r="5" spans="1:3">
      <c r="A5" s="4" t="s">
        <v>185</v>
      </c>
      <c r="B5" s="5" t="n">
        <v>-3598</v>
      </c>
      <c r="C5" s="5" t="n">
        <v>-3598</v>
      </c>
    </row>
    <row r="6" spans="1:3">
      <c r="A6" s="4" t="s">
        <v>775</v>
      </c>
      <c r="B6" s="5" t="n">
        <v>-367</v>
      </c>
      <c r="C6" s="5" t="n">
        <v>-933</v>
      </c>
    </row>
    <row r="7" spans="1:3">
      <c r="A7" s="4" t="s">
        <v>148</v>
      </c>
      <c r="B7" s="6" t="n">
        <v>32460</v>
      </c>
      <c r="C7" s="6" t="n">
        <v>95600</v>
      </c>
    </row>
    <row r="8" spans="1:3">
      <c r="A8" s="4" t="s">
        <v>776</v>
      </c>
      <c r="B8" s="5" t="n">
        <v>51979</v>
      </c>
      <c r="C8" s="5" t="n">
        <v>54177</v>
      </c>
    </row>
    <row r="9" spans="1:3">
      <c r="A9" s="4" t="s">
        <v>777</v>
      </c>
      <c r="B9" s="7" t="n">
        <v>0.62</v>
      </c>
      <c r="C9" s="7" t="n">
        <v>1.76</v>
      </c>
    </row>
    <row r="10" spans="1:3">
      <c r="A10" s="3" t="s">
        <v>778</v>
      </c>
    </row>
    <row r="11" spans="1:3">
      <c r="A11" s="4" t="s">
        <v>779</v>
      </c>
      <c r="B11" s="6" t="n">
        <v>32460</v>
      </c>
      <c r="C11" s="6" t="n">
        <v>95600</v>
      </c>
    </row>
    <row r="12" spans="1:3">
      <c r="A12" s="4" t="s">
        <v>780</v>
      </c>
      <c r="B12" s="5" t="n">
        <v>-3</v>
      </c>
      <c r="C12" s="5" t="n">
        <v>-42</v>
      </c>
    </row>
    <row r="13" spans="1:3">
      <c r="A13" s="4" t="s">
        <v>781</v>
      </c>
      <c r="B13" s="6" t="n">
        <v>32457</v>
      </c>
      <c r="C13" s="6" t="n">
        <v>95558</v>
      </c>
    </row>
    <row r="14" spans="1:3">
      <c r="A14" s="4" t="s">
        <v>776</v>
      </c>
      <c r="B14" s="5" t="n">
        <v>51979</v>
      </c>
      <c r="C14" s="5" t="n">
        <v>54177</v>
      </c>
    </row>
    <row r="15" spans="1:3">
      <c r="A15" s="4" t="s">
        <v>782</v>
      </c>
      <c r="B15" s="5" t="n">
        <v>217</v>
      </c>
      <c r="C15" s="5" t="n">
        <v>362</v>
      </c>
    </row>
    <row r="16" spans="1:3">
      <c r="A16" s="4" t="s">
        <v>783</v>
      </c>
      <c r="B16" s="5" t="n">
        <v>52196</v>
      </c>
      <c r="C16" s="5" t="n">
        <v>54539</v>
      </c>
    </row>
    <row r="17" spans="1:3">
      <c r="A17" s="4" t="s">
        <v>784</v>
      </c>
      <c r="B17" s="7" t="n">
        <v>0.62</v>
      </c>
      <c r="C17" s="7" t="n">
        <v>1.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110</v>
      </c>
    </row>
    <row r="3" spans="1:3">
      <c r="A3" s="3" t="s">
        <v>786</v>
      </c>
    </row>
    <row r="4" spans="1:3">
      <c r="A4" s="4" t="s">
        <v>787</v>
      </c>
      <c r="B4" s="5" t="n">
        <v>608128</v>
      </c>
      <c r="C4" s="5" t="n">
        <v>564188</v>
      </c>
    </row>
    <row r="5" spans="1:3">
      <c r="A5" s="4" t="s">
        <v>788</v>
      </c>
    </row>
    <row r="6" spans="1:3">
      <c r="A6" s="3" t="s">
        <v>786</v>
      </c>
    </row>
    <row r="7" spans="1:3">
      <c r="A7" s="4" t="s">
        <v>789</v>
      </c>
      <c r="B7" s="5" t="n">
        <v>517900</v>
      </c>
      <c r="C7" s="5" t="n">
        <v>1557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5</v>
      </c>
    </row>
    <row r="2" spans="1:3">
      <c r="A2" s="3" t="s">
        <v>66</v>
      </c>
    </row>
    <row r="3" spans="1:3">
      <c r="A3" s="4" t="s">
        <v>70</v>
      </c>
      <c r="B3" s="6" t="n">
        <v>3914960</v>
      </c>
      <c r="C3" s="6" t="n">
        <v>3933360</v>
      </c>
    </row>
    <row r="4" spans="1:3">
      <c r="A4" s="4" t="s">
        <v>791</v>
      </c>
      <c r="B4" s="5" t="n">
        <v>207845</v>
      </c>
      <c r="C4" s="5" t="n">
        <v>213357</v>
      </c>
    </row>
    <row r="5" spans="1:3">
      <c r="A5" s="4" t="s">
        <v>792</v>
      </c>
      <c r="B5" s="5" t="n">
        <v>2779</v>
      </c>
      <c r="C5" s="5" t="n">
        <v>2792</v>
      </c>
    </row>
    <row r="6" spans="1:3">
      <c r="A6" s="4" t="s">
        <v>793</v>
      </c>
      <c r="B6" s="5" t="n">
        <v>265589</v>
      </c>
      <c r="C6" s="5" t="n">
        <v>100781</v>
      </c>
    </row>
    <row r="7" spans="1:3">
      <c r="A7" s="3" t="s">
        <v>794</v>
      </c>
    </row>
    <row r="8" spans="1:3">
      <c r="A8" s="4" t="s">
        <v>793</v>
      </c>
      <c r="B8" s="5" t="n">
        <v>12141</v>
      </c>
      <c r="C8" s="5" t="n">
        <v>10606</v>
      </c>
    </row>
    <row r="9" spans="1:3">
      <c r="A9" s="4" t="s">
        <v>795</v>
      </c>
    </row>
    <row r="10" spans="1:3">
      <c r="A10" s="3" t="s">
        <v>66</v>
      </c>
    </row>
    <row r="11" spans="1:3">
      <c r="A11" s="4" t="s">
        <v>70</v>
      </c>
      <c r="B11" s="5" t="n">
        <v>0</v>
      </c>
      <c r="C11" s="5" t="n">
        <v>0</v>
      </c>
    </row>
    <row r="12" spans="1:3">
      <c r="A12" s="4" t="s">
        <v>792</v>
      </c>
      <c r="B12" s="5" t="n">
        <v>0</v>
      </c>
      <c r="C12" s="5" t="n">
        <v>0</v>
      </c>
    </row>
    <row r="13" spans="1:3">
      <c r="A13" s="4" t="s">
        <v>796</v>
      </c>
    </row>
    <row r="14" spans="1:3">
      <c r="A14" s="3" t="s">
        <v>66</v>
      </c>
    </row>
    <row r="15" spans="1:3">
      <c r="A15" s="4" t="s">
        <v>70</v>
      </c>
      <c r="B15" s="5" t="n">
        <v>3914960</v>
      </c>
      <c r="C15" s="5" t="n">
        <v>3933360</v>
      </c>
    </row>
    <row r="16" spans="1:3">
      <c r="A16" s="4" t="s">
        <v>792</v>
      </c>
      <c r="B16" s="5" t="n">
        <v>0</v>
      </c>
      <c r="C16" s="5" t="n">
        <v>0</v>
      </c>
    </row>
    <row r="17" spans="1:3">
      <c r="A17" s="4" t="s">
        <v>797</v>
      </c>
    </row>
    <row r="18" spans="1:3">
      <c r="A18" s="3" t="s">
        <v>66</v>
      </c>
    </row>
    <row r="19" spans="1:3">
      <c r="A19" s="4" t="s">
        <v>70</v>
      </c>
      <c r="B19" s="5" t="n">
        <v>0</v>
      </c>
      <c r="C19" s="5" t="n">
        <v>0</v>
      </c>
    </row>
    <row r="20" spans="1:3">
      <c r="A20" s="4" t="s">
        <v>792</v>
      </c>
      <c r="B20" s="5" t="n">
        <v>2779</v>
      </c>
      <c r="C20" s="5" t="n">
        <v>2792</v>
      </c>
    </row>
    <row r="21" spans="1:3">
      <c r="A21" s="4" t="s">
        <v>798</v>
      </c>
    </row>
    <row r="22" spans="1:3">
      <c r="A22" s="3" t="s">
        <v>66</v>
      </c>
    </row>
    <row r="23" spans="1:3">
      <c r="A23" s="4" t="s">
        <v>70</v>
      </c>
      <c r="B23" s="5" t="n">
        <v>3914960</v>
      </c>
      <c r="C23" s="5" t="n">
        <v>3933360</v>
      </c>
    </row>
    <row r="24" spans="1:3">
      <c r="A24" s="4" t="s">
        <v>791</v>
      </c>
      <c r="B24" s="5" t="n">
        <v>207845</v>
      </c>
      <c r="C24" s="5" t="n">
        <v>213357</v>
      </c>
    </row>
    <row r="25" spans="1:3">
      <c r="A25" s="4" t="s">
        <v>792</v>
      </c>
      <c r="B25" s="5" t="n">
        <v>2779</v>
      </c>
      <c r="C25" s="5" t="n">
        <v>2792</v>
      </c>
    </row>
    <row r="26" spans="1:3">
      <c r="A26" s="4" t="s">
        <v>793</v>
      </c>
      <c r="B26" s="5" t="n">
        <v>283525</v>
      </c>
      <c r="C26" s="5" t="n">
        <v>104151</v>
      </c>
    </row>
    <row r="27" spans="1:3">
      <c r="A27" s="4" t="s">
        <v>175</v>
      </c>
      <c r="B27" s="5" t="n">
        <v>4409109</v>
      </c>
      <c r="C27" s="5" t="n">
        <v>4253660</v>
      </c>
    </row>
    <row r="28" spans="1:3">
      <c r="A28" s="3" t="s">
        <v>794</v>
      </c>
    </row>
    <row r="29" spans="1:3">
      <c r="A29" s="4" t="s">
        <v>793</v>
      </c>
      <c r="B29" s="5" t="n">
        <v>23798</v>
      </c>
      <c r="C29" s="5" t="n">
        <v>11799</v>
      </c>
    </row>
    <row r="30" spans="1:3">
      <c r="A30" s="4" t="s">
        <v>175</v>
      </c>
      <c r="B30" s="5" t="n">
        <v>23798</v>
      </c>
      <c r="C30" s="5" t="n">
        <v>11799</v>
      </c>
    </row>
    <row r="31" spans="1:3">
      <c r="A31" s="4" t="s">
        <v>799</v>
      </c>
    </row>
    <row r="32" spans="1:3">
      <c r="A32" s="3" t="s">
        <v>66</v>
      </c>
    </row>
    <row r="33" spans="1:3">
      <c r="A33" s="4" t="s">
        <v>70</v>
      </c>
      <c r="B33" s="5" t="n">
        <v>0</v>
      </c>
      <c r="C33" s="5" t="n">
        <v>0</v>
      </c>
    </row>
    <row r="34" spans="1:3">
      <c r="A34" s="4" t="s">
        <v>791</v>
      </c>
      <c r="B34" s="5" t="n">
        <v>0</v>
      </c>
      <c r="C34" s="5" t="n">
        <v>0</v>
      </c>
    </row>
    <row r="35" spans="1:3">
      <c r="A35" s="4" t="s">
        <v>792</v>
      </c>
      <c r="B35" s="5" t="n">
        <v>0</v>
      </c>
      <c r="C35" s="5" t="n">
        <v>0</v>
      </c>
    </row>
    <row r="36" spans="1:3">
      <c r="A36" s="4" t="s">
        <v>793</v>
      </c>
      <c r="B36" s="5" t="n">
        <v>0</v>
      </c>
      <c r="C36" s="5" t="n">
        <v>0</v>
      </c>
    </row>
    <row r="37" spans="1:3">
      <c r="A37" s="4" t="s">
        <v>175</v>
      </c>
      <c r="B37" s="5" t="n">
        <v>0</v>
      </c>
      <c r="C37" s="5" t="n">
        <v>0</v>
      </c>
    </row>
    <row r="38" spans="1:3">
      <c r="A38" s="3" t="s">
        <v>794</v>
      </c>
    </row>
    <row r="39" spans="1:3">
      <c r="A39" s="4" t="s">
        <v>793</v>
      </c>
      <c r="B39" s="5" t="n">
        <v>0</v>
      </c>
      <c r="C39" s="5" t="n">
        <v>0</v>
      </c>
    </row>
    <row r="40" spans="1:3">
      <c r="A40" s="4" t="s">
        <v>175</v>
      </c>
      <c r="B40" s="5" t="n">
        <v>0</v>
      </c>
      <c r="C40" s="5" t="n">
        <v>0</v>
      </c>
    </row>
    <row r="41" spans="1:3">
      <c r="A41" s="4" t="s">
        <v>800</v>
      </c>
    </row>
    <row r="42" spans="1:3">
      <c r="A42" s="3" t="s">
        <v>66</v>
      </c>
    </row>
    <row r="43" spans="1:3">
      <c r="A43" s="4" t="s">
        <v>70</v>
      </c>
      <c r="B43" s="5" t="n">
        <v>3914960</v>
      </c>
      <c r="C43" s="5" t="n">
        <v>3933360</v>
      </c>
    </row>
    <row r="44" spans="1:3">
      <c r="A44" s="4" t="s">
        <v>791</v>
      </c>
      <c r="B44" s="5" t="n">
        <v>207845</v>
      </c>
      <c r="C44" s="5" t="n">
        <v>213357</v>
      </c>
    </row>
    <row r="45" spans="1:3">
      <c r="A45" s="4" t="s">
        <v>792</v>
      </c>
      <c r="B45" s="5" t="n">
        <v>0</v>
      </c>
      <c r="C45" s="5" t="n">
        <v>0</v>
      </c>
    </row>
    <row r="46" spans="1:3">
      <c r="A46" s="4" t="s">
        <v>793</v>
      </c>
      <c r="B46" s="5" t="n">
        <v>283525</v>
      </c>
      <c r="C46" s="5" t="n">
        <v>104151</v>
      </c>
    </row>
    <row r="47" spans="1:3">
      <c r="A47" s="4" t="s">
        <v>175</v>
      </c>
      <c r="B47" s="5" t="n">
        <v>4406330</v>
      </c>
      <c r="C47" s="5" t="n">
        <v>4250868</v>
      </c>
    </row>
    <row r="48" spans="1:3">
      <c r="A48" s="3" t="s">
        <v>794</v>
      </c>
    </row>
    <row r="49" spans="1:3">
      <c r="A49" s="4" t="s">
        <v>793</v>
      </c>
      <c r="B49" s="5" t="n">
        <v>23798</v>
      </c>
      <c r="C49" s="5" t="n">
        <v>11799</v>
      </c>
    </row>
    <row r="50" spans="1:3">
      <c r="A50" s="4" t="s">
        <v>175</v>
      </c>
      <c r="B50" s="5" t="n">
        <v>23798</v>
      </c>
      <c r="C50" s="5" t="n">
        <v>11799</v>
      </c>
    </row>
    <row r="51" spans="1:3">
      <c r="A51" s="4" t="s">
        <v>801</v>
      </c>
    </row>
    <row r="52" spans="1:3">
      <c r="A52" s="3" t="s">
        <v>66</v>
      </c>
    </row>
    <row r="53" spans="1:3">
      <c r="A53" s="4" t="s">
        <v>70</v>
      </c>
      <c r="B53" s="5" t="n">
        <v>0</v>
      </c>
      <c r="C53" s="5" t="n">
        <v>0</v>
      </c>
    </row>
    <row r="54" spans="1:3">
      <c r="A54" s="4" t="s">
        <v>791</v>
      </c>
      <c r="B54" s="5" t="n">
        <v>0</v>
      </c>
      <c r="C54" s="5" t="n">
        <v>0</v>
      </c>
    </row>
    <row r="55" spans="1:3">
      <c r="A55" s="4" t="s">
        <v>792</v>
      </c>
      <c r="B55" s="5" t="n">
        <v>2779</v>
      </c>
      <c r="C55" s="5" t="n">
        <v>2792</v>
      </c>
    </row>
    <row r="56" spans="1:3">
      <c r="A56" s="4" t="s">
        <v>793</v>
      </c>
      <c r="B56" s="5" t="n">
        <v>0</v>
      </c>
      <c r="C56" s="5" t="n">
        <v>0</v>
      </c>
    </row>
    <row r="57" spans="1:3">
      <c r="A57" s="4" t="s">
        <v>175</v>
      </c>
      <c r="B57" s="5" t="n">
        <v>2779</v>
      </c>
      <c r="C57" s="5" t="n">
        <v>2792</v>
      </c>
    </row>
    <row r="58" spans="1:3">
      <c r="A58" s="3" t="s">
        <v>794</v>
      </c>
    </row>
    <row r="59" spans="1:3">
      <c r="A59" s="4" t="s">
        <v>793</v>
      </c>
      <c r="B59" s="5" t="n">
        <v>0</v>
      </c>
      <c r="C59" s="5" t="n">
        <v>0</v>
      </c>
    </row>
    <row r="60" spans="1:3">
      <c r="A60" s="4" t="s">
        <v>175</v>
      </c>
      <c r="B60" s="6" t="n">
        <v>0</v>
      </c>
      <c r="C6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5</v>
      </c>
    </row>
    <row r="2" spans="1:3">
      <c r="A2" s="3" t="s">
        <v>66</v>
      </c>
    </row>
    <row r="3" spans="1:3">
      <c r="A3" s="4" t="s">
        <v>803</v>
      </c>
      <c r="B3" s="6" t="n">
        <v>87227</v>
      </c>
      <c r="C3" s="6" t="n">
        <v>74763</v>
      </c>
    </row>
    <row r="4" spans="1:3">
      <c r="A4" s="4" t="s">
        <v>804</v>
      </c>
      <c r="B4" s="5" t="n">
        <v>6869</v>
      </c>
      <c r="C4" s="5" t="n">
        <v>4907</v>
      </c>
    </row>
    <row r="5" spans="1:3">
      <c r="A5" s="4" t="s">
        <v>175</v>
      </c>
      <c r="B5" s="5" t="n">
        <v>94096</v>
      </c>
      <c r="C5" s="5" t="n">
        <v>79670</v>
      </c>
    </row>
    <row r="6" spans="1:3">
      <c r="A6" s="4" t="s">
        <v>795</v>
      </c>
    </row>
    <row r="7" spans="1:3">
      <c r="A7" s="3" t="s">
        <v>66</v>
      </c>
    </row>
    <row r="8" spans="1:3">
      <c r="A8" s="4" t="s">
        <v>803</v>
      </c>
      <c r="B8" s="5" t="n">
        <v>0</v>
      </c>
      <c r="C8" s="5" t="n">
        <v>0</v>
      </c>
    </row>
    <row r="9" spans="1:3">
      <c r="A9" s="4" t="s">
        <v>804</v>
      </c>
      <c r="B9" s="5" t="n">
        <v>0</v>
      </c>
      <c r="C9" s="5" t="n">
        <v>0</v>
      </c>
    </row>
    <row r="10" spans="1:3">
      <c r="A10" s="4" t="s">
        <v>175</v>
      </c>
      <c r="B10" s="5" t="n">
        <v>0</v>
      </c>
      <c r="C10" s="5" t="n">
        <v>0</v>
      </c>
    </row>
    <row r="11" spans="1:3">
      <c r="A11" s="4" t="s">
        <v>796</v>
      </c>
    </row>
    <row r="12" spans="1:3">
      <c r="A12" s="3" t="s">
        <v>66</v>
      </c>
    </row>
    <row r="13" spans="1:3">
      <c r="A13" s="4" t="s">
        <v>803</v>
      </c>
      <c r="B13" s="5" t="n">
        <v>0</v>
      </c>
      <c r="C13" s="5" t="n">
        <v>0</v>
      </c>
    </row>
    <row r="14" spans="1:3">
      <c r="A14" s="4" t="s">
        <v>804</v>
      </c>
      <c r="B14" s="5" t="n">
        <v>0</v>
      </c>
      <c r="C14" s="5" t="n">
        <v>0</v>
      </c>
    </row>
    <row r="15" spans="1:3">
      <c r="A15" s="4" t="s">
        <v>175</v>
      </c>
      <c r="B15" s="5" t="n">
        <v>0</v>
      </c>
      <c r="C15" s="5" t="n">
        <v>0</v>
      </c>
    </row>
    <row r="16" spans="1:3">
      <c r="A16" s="4" t="s">
        <v>797</v>
      </c>
    </row>
    <row r="17" spans="1:3">
      <c r="A17" s="3" t="s">
        <v>66</v>
      </c>
    </row>
    <row r="18" spans="1:3">
      <c r="A18" s="4" t="s">
        <v>803</v>
      </c>
      <c r="B18" s="5" t="n">
        <v>87227</v>
      </c>
      <c r="C18" s="5" t="n">
        <v>74763</v>
      </c>
    </row>
    <row r="19" spans="1:3">
      <c r="A19" s="4" t="s">
        <v>804</v>
      </c>
      <c r="B19" s="5" t="n">
        <v>6869</v>
      </c>
      <c r="C19" s="5" t="n">
        <v>4907</v>
      </c>
    </row>
    <row r="20" spans="1:3">
      <c r="A20" s="4" t="s">
        <v>175</v>
      </c>
      <c r="B20" s="6" t="n">
        <v>94096</v>
      </c>
      <c r="C20" s="6" t="n">
        <v>79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5</v>
      </c>
    </row>
    <row r="2" spans="1:3">
      <c r="A2" s="3" t="s">
        <v>72</v>
      </c>
    </row>
    <row r="3" spans="1:3">
      <c r="A3" s="4" t="s">
        <v>806</v>
      </c>
      <c r="B3" s="6" t="n">
        <v>207845</v>
      </c>
      <c r="C3" s="6" t="n">
        <v>213357</v>
      </c>
    </row>
    <row r="4" spans="1:3">
      <c r="A4" s="4" t="s">
        <v>807</v>
      </c>
      <c r="B4" s="5" t="n">
        <v>201259</v>
      </c>
      <c r="C4" s="5" t="n">
        <v>207481</v>
      </c>
    </row>
    <row r="5" spans="1:3">
      <c r="A5" s="4" t="s">
        <v>808</v>
      </c>
      <c r="B5" s="5" t="n">
        <v>6586</v>
      </c>
      <c r="C5" s="5" t="n">
        <v>5876</v>
      </c>
    </row>
    <row r="6" spans="1:3">
      <c r="A6" s="3" t="s">
        <v>809</v>
      </c>
    </row>
    <row r="7" spans="1:3">
      <c r="A7" s="4" t="s">
        <v>806</v>
      </c>
      <c r="B7" s="5" t="n">
        <v>2779</v>
      </c>
      <c r="C7" s="5" t="n">
        <v>2792</v>
      </c>
    </row>
    <row r="8" spans="1:3">
      <c r="A8" s="4" t="s">
        <v>807</v>
      </c>
      <c r="B8" s="5" t="n">
        <v>2804</v>
      </c>
      <c r="C8" s="5" t="n">
        <v>2922</v>
      </c>
    </row>
    <row r="9" spans="1:3">
      <c r="A9" s="4" t="s">
        <v>808</v>
      </c>
      <c r="B9" s="6" t="n">
        <v>-25</v>
      </c>
      <c r="C9" s="6" t="n">
        <v>-1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110</v>
      </c>
    </row>
    <row r="3" spans="1:3">
      <c r="A3" s="3" t="s">
        <v>268</v>
      </c>
    </row>
    <row r="4" spans="1:3">
      <c r="A4" s="4" t="s">
        <v>72</v>
      </c>
      <c r="B4" s="6" t="n">
        <v>711</v>
      </c>
      <c r="C4" s="6" t="n">
        <v>652</v>
      </c>
    </row>
    <row r="5" spans="1:3">
      <c r="A5" s="4" t="s">
        <v>809</v>
      </c>
      <c r="B5" s="6" t="n">
        <v>0</v>
      </c>
      <c r="C5" s="6" t="n">
        <v>1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65</v>
      </c>
      <c r="D1" s="2" t="s">
        <v>110</v>
      </c>
    </row>
    <row r="2" spans="1:4">
      <c r="A2" s="3" t="s">
        <v>812</v>
      </c>
    </row>
    <row r="3" spans="1:4">
      <c r="A3" s="4" t="s">
        <v>70</v>
      </c>
      <c r="B3" s="6" t="n">
        <v>3914960</v>
      </c>
      <c r="C3" s="6" t="n">
        <v>3933360</v>
      </c>
    </row>
    <row r="4" spans="1:4">
      <c r="A4" s="4" t="s">
        <v>72</v>
      </c>
      <c r="B4" s="5" t="n">
        <v>207845</v>
      </c>
      <c r="C4" s="5" t="n">
        <v>213357</v>
      </c>
    </row>
    <row r="5" spans="1:4">
      <c r="A5" s="4" t="s">
        <v>792</v>
      </c>
      <c r="B5" s="5" t="n">
        <v>2779</v>
      </c>
      <c r="C5" s="5" t="n">
        <v>2792</v>
      </c>
    </row>
    <row r="6" spans="1:4">
      <c r="A6" s="4" t="s">
        <v>793</v>
      </c>
      <c r="B6" s="5" t="n">
        <v>283525</v>
      </c>
      <c r="C6" s="5" t="n">
        <v>104151</v>
      </c>
    </row>
    <row r="7" spans="1:4">
      <c r="A7" s="4" t="s">
        <v>813</v>
      </c>
      <c r="B7" s="5" t="n">
        <v>945062</v>
      </c>
      <c r="C7" s="5" t="n">
        <v>894723</v>
      </c>
    </row>
    <row r="8" spans="1:4">
      <c r="A8" s="4" t="s">
        <v>437</v>
      </c>
      <c r="B8" s="5" t="n">
        <v>177960</v>
      </c>
      <c r="C8" s="5" t="n">
        <v>182961</v>
      </c>
    </row>
    <row r="9" spans="1:4">
      <c r="A9" s="3" t="s">
        <v>814</v>
      </c>
    </row>
    <row r="10" spans="1:4">
      <c r="A10" s="4" t="s">
        <v>793</v>
      </c>
      <c r="B10" s="5" t="n">
        <v>23798</v>
      </c>
      <c r="C10" s="5" t="n">
        <v>11799</v>
      </c>
    </row>
    <row r="11" spans="1:4">
      <c r="A11" s="4" t="s">
        <v>119</v>
      </c>
      <c r="B11" s="5" t="n">
        <v>25526237</v>
      </c>
      <c r="C11" s="5" t="n">
        <v>25219349</v>
      </c>
      <c r="D11" s="6" t="n">
        <v>24092062</v>
      </c>
    </row>
    <row r="12" spans="1:4">
      <c r="A12" s="4" t="s">
        <v>85</v>
      </c>
      <c r="B12" s="5" t="n">
        <v>390747</v>
      </c>
      <c r="C12" s="5" t="n">
        <v>204208</v>
      </c>
    </row>
    <row r="13" spans="1:4">
      <c r="A13" s="4" t="s">
        <v>86</v>
      </c>
      <c r="B13" s="5" t="n">
        <v>1288172</v>
      </c>
      <c r="C13" s="5" t="n">
        <v>1343687</v>
      </c>
    </row>
    <row r="14" spans="1:4">
      <c r="A14" s="4" t="s">
        <v>795</v>
      </c>
    </row>
    <row r="15" spans="1:4">
      <c r="A15" s="3" t="s">
        <v>812</v>
      </c>
    </row>
    <row r="16" spans="1:4">
      <c r="A16" s="4" t="s">
        <v>70</v>
      </c>
      <c r="B16" s="5" t="n">
        <v>0</v>
      </c>
      <c r="C16" s="5" t="n">
        <v>0</v>
      </c>
    </row>
    <row r="17" spans="1:4">
      <c r="A17" s="4" t="s">
        <v>72</v>
      </c>
      <c r="B17" s="5" t="n">
        <v>0</v>
      </c>
      <c r="C17" s="5" t="n">
        <v>0</v>
      </c>
    </row>
    <row r="18" spans="1:4">
      <c r="A18" s="4" t="s">
        <v>792</v>
      </c>
      <c r="B18" s="5" t="n">
        <v>0</v>
      </c>
      <c r="C18" s="5" t="n">
        <v>0</v>
      </c>
    </row>
    <row r="19" spans="1:4">
      <c r="A19" s="4" t="s">
        <v>793</v>
      </c>
      <c r="B19" s="5" t="n">
        <v>0</v>
      </c>
      <c r="C19" s="5" t="n">
        <v>0</v>
      </c>
    </row>
    <row r="20" spans="1:4">
      <c r="A20" s="4" t="s">
        <v>813</v>
      </c>
      <c r="B20" s="5" t="n">
        <v>945062</v>
      </c>
      <c r="C20" s="5" t="n">
        <v>894723</v>
      </c>
    </row>
    <row r="21" spans="1:4">
      <c r="A21" s="4" t="s">
        <v>437</v>
      </c>
      <c r="B21" s="5" t="n">
        <v>0</v>
      </c>
      <c r="C21" s="5" t="n">
        <v>0</v>
      </c>
    </row>
    <row r="22" spans="1:4">
      <c r="A22" s="4" t="s">
        <v>815</v>
      </c>
      <c r="B22" s="5" t="n">
        <v>0</v>
      </c>
      <c r="C22" s="5" t="n">
        <v>0</v>
      </c>
    </row>
    <row r="23" spans="1:4">
      <c r="A23" s="3" t="s">
        <v>814</v>
      </c>
    </row>
    <row r="24" spans="1:4">
      <c r="A24" s="4" t="s">
        <v>793</v>
      </c>
      <c r="B24" s="5" t="n">
        <v>0</v>
      </c>
      <c r="C24" s="5" t="n">
        <v>0</v>
      </c>
    </row>
    <row r="25" spans="1:4">
      <c r="A25" s="4" t="s">
        <v>119</v>
      </c>
      <c r="B25" s="5" t="n">
        <v>0</v>
      </c>
      <c r="C25" s="5" t="n">
        <v>0</v>
      </c>
    </row>
    <row r="26" spans="1:4">
      <c r="A26" s="4" t="s">
        <v>85</v>
      </c>
      <c r="B26" s="5" t="n">
        <v>172747</v>
      </c>
      <c r="C26" s="5" t="n">
        <v>204208</v>
      </c>
    </row>
    <row r="27" spans="1:4">
      <c r="A27" s="4" t="s">
        <v>86</v>
      </c>
      <c r="B27" s="5" t="n">
        <v>0</v>
      </c>
      <c r="C27" s="5" t="n">
        <v>0</v>
      </c>
    </row>
    <row r="28" spans="1:4">
      <c r="A28" s="4" t="s">
        <v>796</v>
      </c>
    </row>
    <row r="29" spans="1:4">
      <c r="A29" s="3" t="s">
        <v>812</v>
      </c>
    </row>
    <row r="30" spans="1:4">
      <c r="A30" s="4" t="s">
        <v>70</v>
      </c>
      <c r="B30" s="5" t="n">
        <v>3914960</v>
      </c>
      <c r="C30" s="5" t="n">
        <v>3933360</v>
      </c>
    </row>
    <row r="31" spans="1:4">
      <c r="A31" s="4" t="s">
        <v>72</v>
      </c>
      <c r="B31" s="5" t="n">
        <v>207845</v>
      </c>
      <c r="C31" s="5" t="n">
        <v>213357</v>
      </c>
    </row>
    <row r="32" spans="1:4">
      <c r="A32" s="4" t="s">
        <v>792</v>
      </c>
      <c r="B32" s="5" t="n">
        <v>0</v>
      </c>
      <c r="C32" s="5" t="n">
        <v>0</v>
      </c>
    </row>
    <row r="33" spans="1:4">
      <c r="A33" s="4" t="s">
        <v>793</v>
      </c>
      <c r="B33" s="5" t="n">
        <v>283525</v>
      </c>
      <c r="C33" s="5" t="n">
        <v>104151</v>
      </c>
    </row>
    <row r="34" spans="1:4">
      <c r="A34" s="4" t="s">
        <v>813</v>
      </c>
      <c r="B34" s="5" t="n">
        <v>0</v>
      </c>
      <c r="C34" s="5" t="n">
        <v>0</v>
      </c>
    </row>
    <row r="35" spans="1:4">
      <c r="A35" s="4" t="s">
        <v>437</v>
      </c>
      <c r="B35" s="5" t="n">
        <v>186396</v>
      </c>
      <c r="C35" s="5" t="n">
        <v>189899</v>
      </c>
    </row>
    <row r="36" spans="1:4">
      <c r="A36" s="4" t="s">
        <v>815</v>
      </c>
      <c r="B36" s="5" t="n">
        <v>0</v>
      </c>
      <c r="C36" s="5" t="n">
        <v>0</v>
      </c>
    </row>
    <row r="37" spans="1:4">
      <c r="A37" s="3" t="s">
        <v>814</v>
      </c>
    </row>
    <row r="38" spans="1:4">
      <c r="A38" s="4" t="s">
        <v>793</v>
      </c>
      <c r="B38" s="5" t="n">
        <v>23798</v>
      </c>
      <c r="C38" s="5" t="n">
        <v>11799</v>
      </c>
    </row>
    <row r="39" spans="1:4">
      <c r="A39" s="4" t="s">
        <v>119</v>
      </c>
      <c r="B39" s="5" t="n">
        <v>25547705</v>
      </c>
      <c r="C39" s="5" t="n">
        <v>25229566</v>
      </c>
    </row>
    <row r="40" spans="1:4">
      <c r="A40" s="4" t="s">
        <v>85</v>
      </c>
      <c r="B40" s="5" t="n">
        <v>218000</v>
      </c>
      <c r="C40" s="5" t="n">
        <v>0</v>
      </c>
    </row>
    <row r="41" spans="1:4">
      <c r="A41" s="4" t="s">
        <v>86</v>
      </c>
      <c r="B41" s="5" t="n">
        <v>0</v>
      </c>
      <c r="C41" s="5" t="n">
        <v>0</v>
      </c>
    </row>
    <row r="42" spans="1:4">
      <c r="A42" s="4" t="s">
        <v>797</v>
      </c>
    </row>
    <row r="43" spans="1:4">
      <c r="A43" s="3" t="s">
        <v>812</v>
      </c>
    </row>
    <row r="44" spans="1:4">
      <c r="A44" s="4" t="s">
        <v>70</v>
      </c>
      <c r="B44" s="5" t="n">
        <v>0</v>
      </c>
      <c r="C44" s="5" t="n">
        <v>0</v>
      </c>
    </row>
    <row r="45" spans="1:4">
      <c r="A45" s="4" t="s">
        <v>72</v>
      </c>
      <c r="B45" s="5" t="n">
        <v>0</v>
      </c>
      <c r="C45" s="5" t="n">
        <v>0</v>
      </c>
    </row>
    <row r="46" spans="1:4">
      <c r="A46" s="4" t="s">
        <v>792</v>
      </c>
      <c r="B46" s="5" t="n">
        <v>2779</v>
      </c>
      <c r="C46" s="5" t="n">
        <v>2792</v>
      </c>
    </row>
    <row r="47" spans="1:4">
      <c r="A47" s="4" t="s">
        <v>793</v>
      </c>
      <c r="B47" s="5" t="n">
        <v>0</v>
      </c>
      <c r="C47" s="5" t="n">
        <v>0</v>
      </c>
    </row>
    <row r="48" spans="1:4">
      <c r="A48" s="4" t="s">
        <v>813</v>
      </c>
      <c r="B48" s="5" t="n">
        <v>0</v>
      </c>
      <c r="C48" s="5" t="n">
        <v>0</v>
      </c>
    </row>
    <row r="49" spans="1:4">
      <c r="A49" s="4" t="s">
        <v>437</v>
      </c>
      <c r="B49" s="5" t="n">
        <v>0</v>
      </c>
      <c r="C49" s="5" t="n">
        <v>0</v>
      </c>
    </row>
    <row r="50" spans="1:4">
      <c r="A50" s="4" t="s">
        <v>815</v>
      </c>
      <c r="B50" s="5" t="n">
        <v>24209165</v>
      </c>
      <c r="C50" s="5" t="n">
        <v>23732650</v>
      </c>
    </row>
    <row r="51" spans="1:4">
      <c r="A51" s="3" t="s">
        <v>814</v>
      </c>
    </row>
    <row r="52" spans="1:4">
      <c r="A52" s="4" t="s">
        <v>793</v>
      </c>
      <c r="B52" s="5" t="n">
        <v>0</v>
      </c>
      <c r="C52" s="5" t="n">
        <v>0</v>
      </c>
    </row>
    <row r="53" spans="1:4">
      <c r="A53" s="4" t="s">
        <v>119</v>
      </c>
      <c r="B53" s="5" t="n">
        <v>0</v>
      </c>
      <c r="C53" s="5" t="n">
        <v>0</v>
      </c>
    </row>
    <row r="54" spans="1:4">
      <c r="A54" s="4" t="s">
        <v>85</v>
      </c>
      <c r="B54" s="5" t="n">
        <v>0</v>
      </c>
      <c r="C54" s="5" t="n">
        <v>0</v>
      </c>
    </row>
    <row r="55" spans="1:4">
      <c r="A55" s="4" t="s">
        <v>86</v>
      </c>
      <c r="B55" s="5" t="n">
        <v>1261688</v>
      </c>
      <c r="C55" s="5" t="n">
        <v>1296696</v>
      </c>
    </row>
    <row r="56" spans="1:4">
      <c r="A56" s="4" t="s">
        <v>725</v>
      </c>
    </row>
    <row r="57" spans="1:4">
      <c r="A57" s="3" t="s">
        <v>812</v>
      </c>
    </row>
    <row r="58" spans="1:4">
      <c r="A58" s="4" t="s">
        <v>70</v>
      </c>
      <c r="B58" s="5" t="n">
        <v>3914960</v>
      </c>
      <c r="C58" s="5" t="n">
        <v>3933360</v>
      </c>
    </row>
    <row r="59" spans="1:4">
      <c r="A59" s="4" t="s">
        <v>72</v>
      </c>
      <c r="B59" s="5" t="n">
        <v>207845</v>
      </c>
      <c r="C59" s="5" t="n">
        <v>213357</v>
      </c>
    </row>
    <row r="60" spans="1:4">
      <c r="A60" s="4" t="s">
        <v>792</v>
      </c>
      <c r="B60" s="5" t="n">
        <v>2779</v>
      </c>
      <c r="C60" s="5" t="n">
        <v>2792</v>
      </c>
    </row>
    <row r="61" spans="1:4">
      <c r="A61" s="4" t="s">
        <v>793</v>
      </c>
      <c r="B61" s="5" t="n">
        <v>283525</v>
      </c>
      <c r="C61" s="5" t="n">
        <v>104151</v>
      </c>
    </row>
    <row r="62" spans="1:4">
      <c r="A62" s="4" t="s">
        <v>813</v>
      </c>
      <c r="B62" s="5" t="n">
        <v>945062</v>
      </c>
      <c r="C62" s="5" t="n">
        <v>894723</v>
      </c>
    </row>
    <row r="63" spans="1:4">
      <c r="A63" s="4" t="s">
        <v>437</v>
      </c>
      <c r="B63" s="5" t="n">
        <v>177960</v>
      </c>
      <c r="C63" s="5" t="n">
        <v>182961</v>
      </c>
    </row>
    <row r="64" spans="1:4">
      <c r="A64" s="4" t="s">
        <v>815</v>
      </c>
      <c r="B64" s="5" t="n">
        <v>24254947</v>
      </c>
      <c r="C64" s="5" t="n">
        <v>23874911</v>
      </c>
    </row>
    <row r="65" spans="1:4">
      <c r="A65" s="3" t="s">
        <v>814</v>
      </c>
    </row>
    <row r="66" spans="1:4">
      <c r="A66" s="4" t="s">
        <v>793</v>
      </c>
      <c r="B66" s="5" t="n">
        <v>23798</v>
      </c>
      <c r="C66" s="5" t="n">
        <v>11799</v>
      </c>
    </row>
    <row r="67" spans="1:4">
      <c r="A67" s="4" t="s">
        <v>119</v>
      </c>
      <c r="B67" s="5" t="n">
        <v>25526237</v>
      </c>
      <c r="C67" s="5" t="n">
        <v>25219349</v>
      </c>
    </row>
    <row r="68" spans="1:4">
      <c r="A68" s="4" t="s">
        <v>85</v>
      </c>
      <c r="B68" s="5" t="n">
        <v>390747</v>
      </c>
      <c r="C68" s="5" t="n">
        <v>204208</v>
      </c>
    </row>
    <row r="69" spans="1:4">
      <c r="A69" s="4" t="s">
        <v>86</v>
      </c>
      <c r="B69" s="5" t="n">
        <v>1288172</v>
      </c>
      <c r="C69" s="5" t="n">
        <v>1343687</v>
      </c>
    </row>
    <row r="70" spans="1:4">
      <c r="A70" s="4" t="s">
        <v>816</v>
      </c>
    </row>
    <row r="71" spans="1:4">
      <c r="A71" s="3" t="s">
        <v>812</v>
      </c>
    </row>
    <row r="72" spans="1:4">
      <c r="A72" s="4" t="s">
        <v>70</v>
      </c>
      <c r="B72" s="5" t="n">
        <v>3914960</v>
      </c>
      <c r="C72" s="5" t="n">
        <v>3933360</v>
      </c>
    </row>
    <row r="73" spans="1:4">
      <c r="A73" s="4" t="s">
        <v>72</v>
      </c>
      <c r="B73" s="5" t="n">
        <v>207845</v>
      </c>
      <c r="C73" s="5" t="n">
        <v>213357</v>
      </c>
    </row>
    <row r="74" spans="1:4">
      <c r="A74" s="4" t="s">
        <v>792</v>
      </c>
      <c r="B74" s="5" t="n">
        <v>2779</v>
      </c>
      <c r="C74" s="5" t="n">
        <v>2792</v>
      </c>
    </row>
    <row r="75" spans="1:4">
      <c r="A75" s="4" t="s">
        <v>793</v>
      </c>
      <c r="B75" s="5" t="n">
        <v>283525</v>
      </c>
      <c r="C75" s="5" t="n">
        <v>104151</v>
      </c>
    </row>
    <row r="76" spans="1:4">
      <c r="A76" s="4" t="s">
        <v>813</v>
      </c>
      <c r="B76" s="5" t="n">
        <v>945062</v>
      </c>
      <c r="C76" s="5" t="n">
        <v>894723</v>
      </c>
    </row>
    <row r="77" spans="1:4">
      <c r="A77" s="4" t="s">
        <v>437</v>
      </c>
      <c r="B77" s="5" t="n">
        <v>186396</v>
      </c>
      <c r="C77" s="5" t="n">
        <v>189899</v>
      </c>
    </row>
    <row r="78" spans="1:4">
      <c r="A78" s="4" t="s">
        <v>815</v>
      </c>
      <c r="B78" s="5" t="n">
        <v>24209165</v>
      </c>
      <c r="C78" s="5" t="n">
        <v>23732650</v>
      </c>
    </row>
    <row r="79" spans="1:4">
      <c r="A79" s="3" t="s">
        <v>814</v>
      </c>
    </row>
    <row r="80" spans="1:4">
      <c r="A80" s="4" t="s">
        <v>793</v>
      </c>
      <c r="B80" s="5" t="n">
        <v>23798</v>
      </c>
      <c r="C80" s="5" t="n">
        <v>11799</v>
      </c>
    </row>
    <row r="81" spans="1:4">
      <c r="A81" s="4" t="s">
        <v>119</v>
      </c>
      <c r="B81" s="5" t="n">
        <v>25547705</v>
      </c>
      <c r="C81" s="5" t="n">
        <v>25229566</v>
      </c>
    </row>
    <row r="82" spans="1:4">
      <c r="A82" s="4" t="s">
        <v>85</v>
      </c>
      <c r="B82" s="5" t="n">
        <v>390747</v>
      </c>
      <c r="C82" s="5" t="n">
        <v>204208</v>
      </c>
    </row>
    <row r="83" spans="1:4">
      <c r="A83" s="4" t="s">
        <v>86</v>
      </c>
      <c r="B83" s="6" t="n">
        <v>1261688</v>
      </c>
      <c r="C83" s="6" t="n">
        <v>12966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817</v>
      </c>
      <c r="B1" s="2" t="s">
        <v>1</v>
      </c>
    </row>
    <row r="2" spans="1:4">
      <c r="B2" s="2" t="s">
        <v>818</v>
      </c>
      <c r="C2" s="2" t="s">
        <v>531</v>
      </c>
      <c r="D2" s="2" t="s">
        <v>819</v>
      </c>
    </row>
    <row r="3" spans="1:4">
      <c r="A3" s="3" t="s">
        <v>820</v>
      </c>
    </row>
    <row r="4" spans="1:4">
      <c r="A4" s="4" t="s">
        <v>821</v>
      </c>
      <c r="B4" s="5" t="n">
        <v>3</v>
      </c>
    </row>
    <row r="5" spans="1:4">
      <c r="A5" s="3" t="s">
        <v>822</v>
      </c>
    </row>
    <row r="6" spans="1:4">
      <c r="A6" s="4" t="s">
        <v>111</v>
      </c>
      <c r="B6" s="6" t="n">
        <v>302929</v>
      </c>
      <c r="C6" s="6" t="n">
        <v>326084</v>
      </c>
    </row>
    <row r="7" spans="1:4">
      <c r="A7" s="4" t="s">
        <v>118</v>
      </c>
      <c r="B7" s="5" t="n">
        <v>72587</v>
      </c>
      <c r="C7" s="5" t="n">
        <v>75600</v>
      </c>
    </row>
    <row r="8" spans="1:4">
      <c r="A8" s="4" t="s">
        <v>121</v>
      </c>
      <c r="B8" s="5" t="n">
        <v>230342</v>
      </c>
      <c r="C8" s="5" t="n">
        <v>250484</v>
      </c>
    </row>
    <row r="9" spans="1:4">
      <c r="A9" s="3" t="s">
        <v>823</v>
      </c>
    </row>
    <row r="10" spans="1:4">
      <c r="A10" s="4" t="s">
        <v>824</v>
      </c>
      <c r="B10" s="5" t="n">
        <v>68971</v>
      </c>
      <c r="C10" s="5" t="n">
        <v>13763</v>
      </c>
    </row>
    <row r="11" spans="1:4">
      <c r="A11" s="4" t="s">
        <v>825</v>
      </c>
      <c r="B11" s="5" t="n">
        <v>35475</v>
      </c>
      <c r="C11" s="5" t="n">
        <v>35435</v>
      </c>
    </row>
    <row r="12" spans="1:4">
      <c r="A12" s="4" t="s">
        <v>826</v>
      </c>
      <c r="B12" s="5" t="n">
        <v>0</v>
      </c>
      <c r="C12" s="5" t="n">
        <v>0</v>
      </c>
    </row>
    <row r="13" spans="1:4">
      <c r="A13" s="4" t="s">
        <v>128</v>
      </c>
      <c r="B13" s="5" t="n">
        <v>177427</v>
      </c>
      <c r="C13" s="5" t="n">
        <v>158753</v>
      </c>
    </row>
    <row r="14" spans="1:4">
      <c r="A14" s="4" t="s">
        <v>142</v>
      </c>
      <c r="B14" s="5" t="n">
        <v>48600</v>
      </c>
      <c r="C14" s="5" t="n">
        <v>130477</v>
      </c>
    </row>
    <row r="15" spans="1:4">
      <c r="A15" s="4" t="s">
        <v>143</v>
      </c>
      <c r="B15" s="5" t="n">
        <v>12175</v>
      </c>
      <c r="C15" s="5" t="n">
        <v>30346</v>
      </c>
    </row>
    <row r="16" spans="1:4">
      <c r="A16" s="4" t="s">
        <v>144</v>
      </c>
      <c r="B16" s="5" t="n">
        <v>36425</v>
      </c>
      <c r="C16" s="5" t="n">
        <v>100131</v>
      </c>
    </row>
    <row r="17" spans="1:4">
      <c r="A17" s="4" t="s">
        <v>827</v>
      </c>
      <c r="B17" s="5" t="n">
        <v>24749477</v>
      </c>
      <c r="C17" s="5" t="n">
        <v>23096746</v>
      </c>
    </row>
    <row r="18" spans="1:4">
      <c r="A18" s="4" t="s">
        <v>828</v>
      </c>
      <c r="B18" s="5" t="n">
        <v>32239983</v>
      </c>
      <c r="C18" s="5" t="n">
        <v>31260189</v>
      </c>
      <c r="D18" s="6" t="n">
        <v>31713450</v>
      </c>
    </row>
    <row r="19" spans="1:4">
      <c r="A19" s="4" t="s">
        <v>84</v>
      </c>
      <c r="B19" s="5" t="n">
        <v>25526237</v>
      </c>
      <c r="C19" s="5" t="n">
        <v>24092062</v>
      </c>
      <c r="D19" s="6" t="n">
        <v>25219349</v>
      </c>
    </row>
    <row r="20" spans="1:4">
      <c r="A20" s="4" t="s">
        <v>829</v>
      </c>
      <c r="B20" s="5" t="n">
        <v>31986139</v>
      </c>
      <c r="C20" s="5" t="n">
        <v>30833500</v>
      </c>
    </row>
    <row r="21" spans="1:4">
      <c r="A21" s="4" t="s">
        <v>161</v>
      </c>
    </row>
    <row r="22" spans="1:4">
      <c r="A22" s="3" t="s">
        <v>823</v>
      </c>
    </row>
    <row r="23" spans="1:4">
      <c r="A23" s="4" t="s">
        <v>124</v>
      </c>
      <c r="B23" s="5" t="n">
        <v>23245</v>
      </c>
      <c r="C23" s="5" t="n">
        <v>11849</v>
      </c>
    </row>
    <row r="24" spans="1:4">
      <c r="A24" s="4" t="s">
        <v>163</v>
      </c>
    </row>
    <row r="25" spans="1:4">
      <c r="A25" s="3" t="s">
        <v>823</v>
      </c>
    </row>
    <row r="26" spans="1:4">
      <c r="A26" s="4" t="s">
        <v>124</v>
      </c>
      <c r="B26" s="5" t="n">
        <v>5936</v>
      </c>
      <c r="C26" s="5" t="n">
        <v>5225</v>
      </c>
    </row>
    <row r="27" spans="1:4">
      <c r="A27" s="4" t="s">
        <v>651</v>
      </c>
    </row>
    <row r="28" spans="1:4">
      <c r="A28" s="3" t="s">
        <v>822</v>
      </c>
    </row>
    <row r="29" spans="1:4">
      <c r="A29" s="4" t="s">
        <v>111</v>
      </c>
      <c r="B29" s="5" t="n">
        <v>300930</v>
      </c>
      <c r="C29" s="5" t="n">
        <v>324644</v>
      </c>
    </row>
    <row r="30" spans="1:4">
      <c r="A30" s="4" t="s">
        <v>118</v>
      </c>
      <c r="B30" s="5" t="n">
        <v>72587</v>
      </c>
      <c r="C30" s="5" t="n">
        <v>75600</v>
      </c>
    </row>
    <row r="31" spans="1:4">
      <c r="A31" s="4" t="s">
        <v>121</v>
      </c>
      <c r="B31" s="5" t="n">
        <v>228343</v>
      </c>
      <c r="C31" s="5" t="n">
        <v>249044</v>
      </c>
    </row>
    <row r="32" spans="1:4">
      <c r="A32" s="3" t="s">
        <v>823</v>
      </c>
    </row>
    <row r="33" spans="1:4">
      <c r="A33" s="4" t="s">
        <v>824</v>
      </c>
      <c r="B33" s="5" t="n">
        <v>68960</v>
      </c>
      <c r="C33" s="5" t="n">
        <v>13823</v>
      </c>
    </row>
    <row r="34" spans="1:4">
      <c r="A34" s="4" t="s">
        <v>825</v>
      </c>
      <c r="B34" s="5" t="n">
        <v>35465</v>
      </c>
      <c r="C34" s="5" t="n">
        <v>35463</v>
      </c>
    </row>
    <row r="35" spans="1:4">
      <c r="A35" s="4" t="s">
        <v>826</v>
      </c>
      <c r="B35" s="5" t="n">
        <v>-1729</v>
      </c>
      <c r="C35" s="5" t="n">
        <v>-2033</v>
      </c>
    </row>
    <row r="36" spans="1:4">
      <c r="A36" s="4" t="s">
        <v>128</v>
      </c>
      <c r="B36" s="5" t="n">
        <v>155333</v>
      </c>
      <c r="C36" s="5" t="n">
        <v>143755</v>
      </c>
    </row>
    <row r="37" spans="1:4">
      <c r="A37" s="4" t="s">
        <v>142</v>
      </c>
      <c r="B37" s="5" t="n">
        <v>41244</v>
      </c>
      <c r="C37" s="5" t="n">
        <v>128962</v>
      </c>
    </row>
    <row r="38" spans="1:4">
      <c r="A38" s="4" t="s">
        <v>143</v>
      </c>
      <c r="B38" s="5" t="n">
        <v>10384</v>
      </c>
      <c r="C38" s="5" t="n">
        <v>29975</v>
      </c>
    </row>
    <row r="39" spans="1:4">
      <c r="A39" s="4" t="s">
        <v>144</v>
      </c>
      <c r="B39" s="5" t="n">
        <v>30860</v>
      </c>
      <c r="C39" s="5" t="n">
        <v>98987</v>
      </c>
    </row>
    <row r="40" spans="1:4">
      <c r="A40" s="4" t="s">
        <v>827</v>
      </c>
      <c r="B40" s="5" t="n">
        <v>24522757</v>
      </c>
      <c r="C40" s="5" t="n">
        <v>22944800</v>
      </c>
    </row>
    <row r="41" spans="1:4">
      <c r="A41" s="4" t="s">
        <v>828</v>
      </c>
      <c r="B41" s="5" t="n">
        <v>31914337</v>
      </c>
      <c r="C41" s="5" t="n">
        <v>31044209</v>
      </c>
    </row>
    <row r="42" spans="1:4">
      <c r="A42" s="4" t="s">
        <v>84</v>
      </c>
      <c r="B42" s="5" t="n">
        <v>25497777</v>
      </c>
      <c r="C42" s="5" t="n">
        <v>24078698</v>
      </c>
    </row>
    <row r="43" spans="1:4">
      <c r="A43" s="4" t="s">
        <v>829</v>
      </c>
      <c r="B43" s="5" t="n">
        <v>31694266</v>
      </c>
      <c r="C43" s="5" t="n">
        <v>30660806</v>
      </c>
    </row>
    <row r="44" spans="1:4">
      <c r="A44" s="4" t="s">
        <v>652</v>
      </c>
    </row>
    <row r="45" spans="1:4">
      <c r="A45" s="3" t="s">
        <v>822</v>
      </c>
    </row>
    <row r="46" spans="1:4">
      <c r="A46" s="4" t="s">
        <v>111</v>
      </c>
      <c r="B46" s="5" t="n">
        <v>1999</v>
      </c>
      <c r="C46" s="5" t="n">
        <v>1439</v>
      </c>
    </row>
    <row r="47" spans="1:4">
      <c r="A47" s="4" t="s">
        <v>118</v>
      </c>
      <c r="B47" s="5" t="n">
        <v>0</v>
      </c>
      <c r="C47" s="5" t="n">
        <v>0</v>
      </c>
    </row>
    <row r="48" spans="1:4">
      <c r="A48" s="4" t="s">
        <v>121</v>
      </c>
      <c r="B48" s="5" t="n">
        <v>1999</v>
      </c>
      <c r="C48" s="5" t="n">
        <v>1439</v>
      </c>
    </row>
    <row r="49" spans="1:4">
      <c r="A49" s="3" t="s">
        <v>823</v>
      </c>
    </row>
    <row r="50" spans="1:4">
      <c r="A50" s="4" t="s">
        <v>824</v>
      </c>
      <c r="B50" s="5" t="n">
        <v>11</v>
      </c>
      <c r="C50" s="5" t="n">
        <v>-60</v>
      </c>
    </row>
    <row r="51" spans="1:4">
      <c r="A51" s="4" t="s">
        <v>825</v>
      </c>
      <c r="B51" s="5" t="n">
        <v>10</v>
      </c>
      <c r="C51" s="5" t="n">
        <v>-12</v>
      </c>
    </row>
    <row r="52" spans="1:4">
      <c r="A52" s="4" t="s">
        <v>826</v>
      </c>
      <c r="B52" s="5" t="n">
        <v>1305</v>
      </c>
      <c r="C52" s="5" t="n">
        <v>1500</v>
      </c>
    </row>
    <row r="53" spans="1:4">
      <c r="A53" s="4" t="s">
        <v>128</v>
      </c>
      <c r="B53" s="5" t="n">
        <v>16910</v>
      </c>
      <c r="C53" s="5" t="n">
        <v>10541</v>
      </c>
    </row>
    <row r="54" spans="1:4">
      <c r="A54" s="4" t="s">
        <v>142</v>
      </c>
      <c r="B54" s="5" t="n">
        <v>7028</v>
      </c>
      <c r="C54" s="5" t="n">
        <v>1295</v>
      </c>
    </row>
    <row r="55" spans="1:4">
      <c r="A55" s="4" t="s">
        <v>143</v>
      </c>
      <c r="B55" s="5" t="n">
        <v>1603</v>
      </c>
      <c r="C55" s="5" t="n">
        <v>307</v>
      </c>
    </row>
    <row r="56" spans="1:4">
      <c r="A56" s="4" t="s">
        <v>144</v>
      </c>
      <c r="B56" s="5" t="n">
        <v>5425</v>
      </c>
      <c r="C56" s="5" t="n">
        <v>988</v>
      </c>
    </row>
    <row r="57" spans="1:4">
      <c r="A57" s="4" t="s">
        <v>827</v>
      </c>
      <c r="B57" s="5" t="n">
        <v>226720</v>
      </c>
      <c r="C57" s="5" t="n">
        <v>151946</v>
      </c>
    </row>
    <row r="58" spans="1:4">
      <c r="A58" s="4" t="s">
        <v>828</v>
      </c>
      <c r="B58" s="5" t="n">
        <v>298030</v>
      </c>
      <c r="C58" s="5" t="n">
        <v>191254</v>
      </c>
    </row>
    <row r="59" spans="1:4">
      <c r="A59" s="4" t="s">
        <v>84</v>
      </c>
      <c r="B59" s="5" t="n">
        <v>28460</v>
      </c>
      <c r="C59" s="5" t="n">
        <v>13364</v>
      </c>
    </row>
    <row r="60" spans="1:4">
      <c r="A60" s="4" t="s">
        <v>829</v>
      </c>
      <c r="B60" s="5" t="n">
        <v>264341</v>
      </c>
      <c r="C60" s="5" t="n">
        <v>148174</v>
      </c>
    </row>
    <row r="61" spans="1:4">
      <c r="A61" s="4" t="s">
        <v>653</v>
      </c>
    </row>
    <row r="62" spans="1:4">
      <c r="A62" s="3" t="s">
        <v>822</v>
      </c>
    </row>
    <row r="63" spans="1:4">
      <c r="A63" s="4" t="s">
        <v>111</v>
      </c>
      <c r="B63" s="5" t="n">
        <v>0</v>
      </c>
      <c r="C63" s="5" t="n">
        <v>1</v>
      </c>
    </row>
    <row r="64" spans="1:4">
      <c r="A64" s="4" t="s">
        <v>118</v>
      </c>
      <c r="B64" s="5" t="n">
        <v>0</v>
      </c>
      <c r="C64" s="5" t="n">
        <v>0</v>
      </c>
    </row>
    <row r="65" spans="1:4">
      <c r="A65" s="4" t="s">
        <v>121</v>
      </c>
      <c r="B65" s="5" t="n">
        <v>0</v>
      </c>
      <c r="C65" s="5" t="n">
        <v>1</v>
      </c>
    </row>
    <row r="66" spans="1:4">
      <c r="A66" s="3" t="s">
        <v>823</v>
      </c>
    </row>
    <row r="67" spans="1:4">
      <c r="A67" s="4" t="s">
        <v>824</v>
      </c>
      <c r="B67" s="5" t="n">
        <v>0</v>
      </c>
      <c r="C67" s="5" t="n">
        <v>0</v>
      </c>
    </row>
    <row r="68" spans="1:4">
      <c r="A68" s="4" t="s">
        <v>825</v>
      </c>
      <c r="B68" s="5" t="n">
        <v>0</v>
      </c>
      <c r="C68" s="5" t="n">
        <v>-16</v>
      </c>
    </row>
    <row r="69" spans="1:4">
      <c r="A69" s="4" t="s">
        <v>826</v>
      </c>
      <c r="B69" s="5" t="n">
        <v>424</v>
      </c>
      <c r="C69" s="5" t="n">
        <v>533</v>
      </c>
    </row>
    <row r="70" spans="1:4">
      <c r="A70" s="4" t="s">
        <v>128</v>
      </c>
      <c r="B70" s="5" t="n">
        <v>5184</v>
      </c>
      <c r="C70" s="5" t="n">
        <v>4457</v>
      </c>
    </row>
    <row r="71" spans="1:4">
      <c r="A71" s="4" t="s">
        <v>142</v>
      </c>
      <c r="B71" s="5" t="n">
        <v>328</v>
      </c>
      <c r="C71" s="5" t="n">
        <v>220</v>
      </c>
    </row>
    <row r="72" spans="1:4">
      <c r="A72" s="4" t="s">
        <v>143</v>
      </c>
      <c r="B72" s="5" t="n">
        <v>188</v>
      </c>
      <c r="C72" s="5" t="n">
        <v>64</v>
      </c>
    </row>
    <row r="73" spans="1:4">
      <c r="A73" s="4" t="s">
        <v>144</v>
      </c>
      <c r="B73" s="5" t="n">
        <v>140</v>
      </c>
      <c r="C73" s="5" t="n">
        <v>156</v>
      </c>
    </row>
    <row r="74" spans="1:4">
      <c r="A74" s="4" t="s">
        <v>827</v>
      </c>
      <c r="B74" s="5" t="n">
        <v>0</v>
      </c>
      <c r="C74" s="5" t="n">
        <v>0</v>
      </c>
    </row>
    <row r="75" spans="1:4">
      <c r="A75" s="4" t="s">
        <v>828</v>
      </c>
      <c r="B75" s="5" t="n">
        <v>27616</v>
      </c>
      <c r="C75" s="5" t="n">
        <v>24726</v>
      </c>
    </row>
    <row r="76" spans="1:4">
      <c r="A76" s="4" t="s">
        <v>84</v>
      </c>
      <c r="B76" s="4" t="s">
        <v>830</v>
      </c>
      <c r="C76" s="5" t="n">
        <v>0</v>
      </c>
    </row>
    <row r="77" spans="1:4">
      <c r="A77" s="4" t="s">
        <v>829</v>
      </c>
      <c r="B77" s="5" t="n">
        <v>27532</v>
      </c>
      <c r="C77" s="5" t="n">
        <v>24520</v>
      </c>
    </row>
    <row r="78" spans="1:4">
      <c r="A78" s="4" t="s">
        <v>831</v>
      </c>
    </row>
    <row r="79" spans="1:4">
      <c r="A79" s="3" t="s">
        <v>823</v>
      </c>
    </row>
    <row r="80" spans="1:4">
      <c r="A80" s="4" t="s">
        <v>124</v>
      </c>
      <c r="B80" s="5" t="n">
        <v>0</v>
      </c>
      <c r="C80" s="5" t="n">
        <v>0</v>
      </c>
    </row>
    <row r="81" spans="1:4">
      <c r="A81" s="4" t="s">
        <v>832</v>
      </c>
    </row>
    <row r="82" spans="1:4">
      <c r="A82" s="3" t="s">
        <v>823</v>
      </c>
    </row>
    <row r="83" spans="1:4">
      <c r="A83" s="4" t="s">
        <v>124</v>
      </c>
      <c r="B83" s="5" t="n">
        <v>23245</v>
      </c>
      <c r="C83" s="5" t="n">
        <v>11849</v>
      </c>
    </row>
    <row r="84" spans="1:4">
      <c r="A84" s="4" t="s">
        <v>833</v>
      </c>
    </row>
    <row r="85" spans="1:4">
      <c r="A85" s="3" t="s">
        <v>823</v>
      </c>
    </row>
    <row r="86" spans="1:4">
      <c r="A86" s="4" t="s">
        <v>124</v>
      </c>
      <c r="B86" s="5" t="n">
        <v>0</v>
      </c>
      <c r="C86" s="5" t="n">
        <v>0</v>
      </c>
    </row>
    <row r="87" spans="1:4">
      <c r="A87" s="4" t="s">
        <v>834</v>
      </c>
    </row>
    <row r="88" spans="1:4">
      <c r="A88" s="3" t="s">
        <v>823</v>
      </c>
    </row>
    <row r="89" spans="1:4">
      <c r="A89" s="4" t="s">
        <v>124</v>
      </c>
      <c r="B89" s="5" t="n">
        <v>0</v>
      </c>
      <c r="C89" s="5" t="n">
        <v>0</v>
      </c>
    </row>
    <row r="90" spans="1:4">
      <c r="A90" s="4" t="s">
        <v>835</v>
      </c>
    </row>
    <row r="91" spans="1:4">
      <c r="A91" s="3" t="s">
        <v>823</v>
      </c>
    </row>
    <row r="92" spans="1:4">
      <c r="A92" s="4" t="s">
        <v>124</v>
      </c>
      <c r="B92" s="5" t="n">
        <v>0</v>
      </c>
      <c r="C92" s="5" t="n">
        <v>0</v>
      </c>
    </row>
    <row r="93" spans="1:4">
      <c r="A93" s="4" t="s">
        <v>836</v>
      </c>
    </row>
    <row r="94" spans="1:4">
      <c r="A94" s="3" t="s">
        <v>823</v>
      </c>
    </row>
    <row r="95" spans="1:4">
      <c r="A95" s="4" t="s">
        <v>124</v>
      </c>
      <c r="B95" s="6" t="n">
        <v>5936</v>
      </c>
      <c r="C95" s="6" t="n">
        <v>5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7</v>
      </c>
      <c r="B1" s="2" t="s">
        <v>1</v>
      </c>
    </row>
    <row r="2" spans="1:3">
      <c r="B2" s="2" t="s">
        <v>2</v>
      </c>
      <c r="C2" s="2" t="s">
        <v>110</v>
      </c>
    </row>
    <row r="3" spans="1:3">
      <c r="A3" s="3" t="s">
        <v>198</v>
      </c>
    </row>
    <row r="4" spans="1:3">
      <c r="A4" s="4" t="s">
        <v>151</v>
      </c>
      <c r="B4" s="7" t="n">
        <v>0.47</v>
      </c>
      <c r="C4" s="7" t="n">
        <v>0.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37</v>
      </c>
      <c r="B1" s="2" t="s">
        <v>838</v>
      </c>
      <c r="C1" s="2" t="s">
        <v>839</v>
      </c>
      <c r="D1" s="2" t="s">
        <v>2</v>
      </c>
      <c r="E1" s="2" t="s">
        <v>65</v>
      </c>
    </row>
    <row r="2" spans="1:5">
      <c r="A2" s="3" t="s">
        <v>276</v>
      </c>
    </row>
    <row r="3" spans="1:5">
      <c r="A3" s="4" t="s">
        <v>840</v>
      </c>
      <c r="D3" s="9" t="n">
        <v>2.8</v>
      </c>
      <c r="E3" s="9" t="n">
        <v>3.3</v>
      </c>
    </row>
    <row r="4" spans="1:5">
      <c r="A4" s="4" t="s">
        <v>841</v>
      </c>
    </row>
    <row r="5" spans="1:5">
      <c r="A5" s="3" t="s">
        <v>842</v>
      </c>
    </row>
    <row r="6" spans="1:5">
      <c r="A6" s="4" t="s">
        <v>843</v>
      </c>
      <c r="C6" s="9" t="n">
        <v>11.7</v>
      </c>
    </row>
    <row r="7" spans="1:5">
      <c r="A7" s="4" t="s">
        <v>844</v>
      </c>
    </row>
    <row r="8" spans="1:5">
      <c r="A8" s="3" t="s">
        <v>842</v>
      </c>
    </row>
    <row r="9" spans="1:5">
      <c r="A9" s="4" t="s">
        <v>845</v>
      </c>
      <c r="B9" s="9" t="n">
        <v>1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5</v>
      </c>
    </row>
    <row r="2" spans="1:3">
      <c r="A2" s="3" t="s">
        <v>276</v>
      </c>
    </row>
    <row r="3" spans="1:3">
      <c r="A3" s="4" t="s">
        <v>847</v>
      </c>
      <c r="B3" s="6" t="n">
        <v>677297</v>
      </c>
      <c r="C3" s="6" t="n">
        <v>806164</v>
      </c>
    </row>
    <row r="4" spans="1:3">
      <c r="A4" s="4" t="s">
        <v>848</v>
      </c>
      <c r="B4" s="5" t="n">
        <v>7006974</v>
      </c>
      <c r="C4" s="5" t="n">
        <v>7240808</v>
      </c>
    </row>
    <row r="5" spans="1:3">
      <c r="A5" s="4" t="s">
        <v>849</v>
      </c>
      <c r="B5" s="5" t="n">
        <v>277415</v>
      </c>
      <c r="C5" s="5" t="n">
        <v>327336</v>
      </c>
    </row>
    <row r="6" spans="1:3">
      <c r="A6" s="4" t="s">
        <v>850</v>
      </c>
      <c r="B6" s="6" t="n">
        <v>18302</v>
      </c>
      <c r="C6" s="6" t="n">
        <v>166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851</v>
      </c>
      <c r="B1" s="1" t="s">
        <v>852</v>
      </c>
      <c r="C1" s="2" t="s">
        <v>853</v>
      </c>
    </row>
    <row r="2" spans="1:4">
      <c r="A2" s="4" t="s">
        <v>854</v>
      </c>
      <c r="B2" s="4" t="s">
        <v>855</v>
      </c>
      <c r="C2" s="6" t="n">
        <v>1847000</v>
      </c>
      <c r="D2" s="4" t="s">
        <v>856</v>
      </c>
    </row>
    <row r="3" spans="1:4">
      <c r="A3" s="4" t="s">
        <v>854</v>
      </c>
      <c r="B3" s="4" t="s">
        <v>855</v>
      </c>
      <c r="C3" s="5" t="n">
        <v>-67605000</v>
      </c>
      <c r="D3" s="4" t="s">
        <v>857</v>
      </c>
    </row>
    <row r="4" spans="1:4">
      <c r="A4" s="4" t="s">
        <v>858</v>
      </c>
    </row>
    <row r="5" spans="1:4">
      <c r="A5" s="4" t="s">
        <v>854</v>
      </c>
      <c r="B5" s="4" t="s">
        <v>855</v>
      </c>
      <c r="C5" s="5" t="n">
        <v>-67605000</v>
      </c>
      <c r="D5" s="4" t="s">
        <v>857</v>
      </c>
    </row>
    <row r="6" spans="1:4">
      <c r="A6" s="4" t="s">
        <v>854</v>
      </c>
      <c r="B6" s="4" t="s">
        <v>855</v>
      </c>
      <c r="C6" s="6" t="n">
        <v>1847000</v>
      </c>
      <c r="D6" s="4" t="s">
        <v>856</v>
      </c>
    </row>
    <row r="7" spans="1:4"/>
    <row r="8" spans="1:4">
      <c r="A8" s="4" t="s">
        <v>856</v>
      </c>
      <c r="B8" s="4" t="s">
        <v>859</v>
      </c>
    </row>
    <row r="9" spans="1:4">
      <c r="A9" s="4" t="s">
        <v>857</v>
      </c>
      <c r="B9" s="4" t="s">
        <v>860</v>
      </c>
    </row>
  </sheetData>
  <mergeCells count="4">
    <mergeCell ref="C1:D1"/>
    <mergeCell ref="A7:C7"/>
    <mergeCell ref="B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10</v>
      </c>
    </row>
    <row r="3" spans="1:3">
      <c r="A3" s="3" t="s">
        <v>200</v>
      </c>
    </row>
    <row r="4" spans="1:3">
      <c r="A4" s="4" t="s">
        <v>144</v>
      </c>
      <c r="B4" s="6" t="n">
        <v>36425</v>
      </c>
      <c r="C4" s="6" t="n">
        <v>100131</v>
      </c>
    </row>
    <row r="5" spans="1:3">
      <c r="A5" s="3" t="s">
        <v>201</v>
      </c>
    </row>
    <row r="6" spans="1:3">
      <c r="A6" s="4" t="s">
        <v>202</v>
      </c>
      <c r="B6" s="5" t="n">
        <v>8427</v>
      </c>
      <c r="C6" s="5" t="n">
        <v>4018</v>
      </c>
    </row>
    <row r="7" spans="1:3">
      <c r="A7" s="4" t="s">
        <v>122</v>
      </c>
      <c r="B7" s="5" t="n">
        <v>68971</v>
      </c>
      <c r="C7" s="5" t="n">
        <v>13763</v>
      </c>
    </row>
    <row r="8" spans="1:3">
      <c r="A8" s="4" t="s">
        <v>203</v>
      </c>
      <c r="B8" s="5" t="n">
        <v>7032</v>
      </c>
      <c r="C8" s="5" t="n">
        <v>5572</v>
      </c>
    </row>
    <row r="9" spans="1:3">
      <c r="A9" s="4" t="s">
        <v>204</v>
      </c>
      <c r="B9" s="5" t="n">
        <v>-956</v>
      </c>
      <c r="C9" s="5" t="n">
        <v>278</v>
      </c>
    </row>
    <row r="10" spans="1:3">
      <c r="A10" s="4" t="s">
        <v>205</v>
      </c>
      <c r="B10" s="5" t="n">
        <v>8529</v>
      </c>
      <c r="C10" s="5" t="n">
        <v>17861</v>
      </c>
    </row>
    <row r="11" spans="1:3">
      <c r="A11" s="4" t="s">
        <v>206</v>
      </c>
      <c r="B11" s="5" t="n">
        <v>-533032</v>
      </c>
      <c r="C11" s="5" t="n">
        <v>-326244</v>
      </c>
    </row>
    <row r="12" spans="1:3">
      <c r="A12" s="4" t="s">
        <v>207</v>
      </c>
      <c r="B12" s="5" t="n">
        <v>563199</v>
      </c>
      <c r="C12" s="5" t="n">
        <v>320853</v>
      </c>
    </row>
    <row r="13" spans="1:3">
      <c r="A13" s="4" t="s">
        <v>208</v>
      </c>
      <c r="B13" s="5" t="n">
        <v>-24656</v>
      </c>
      <c r="C13" s="5" t="n">
        <v>-11593</v>
      </c>
    </row>
    <row r="14" spans="1:3">
      <c r="A14" s="4" t="s">
        <v>209</v>
      </c>
      <c r="B14" s="5" t="n">
        <v>-43782</v>
      </c>
      <c r="C14" s="5" t="n">
        <v>152430</v>
      </c>
    </row>
    <row r="15" spans="1:3">
      <c r="A15" s="4" t="s">
        <v>210</v>
      </c>
      <c r="B15" s="5" t="n">
        <v>90157</v>
      </c>
      <c r="C15" s="5" t="n">
        <v>277069</v>
      </c>
    </row>
    <row r="16" spans="1:3">
      <c r="A16" s="3" t="s">
        <v>211</v>
      </c>
    </row>
    <row r="17" spans="1:3">
      <c r="A17" s="4" t="s">
        <v>212</v>
      </c>
      <c r="B17" s="5" t="n">
        <v>242074</v>
      </c>
      <c r="C17" s="5" t="n">
        <v>136627</v>
      </c>
    </row>
    <row r="18" spans="1:3">
      <c r="A18" s="4" t="s">
        <v>213</v>
      </c>
      <c r="B18" s="5" t="n">
        <v>-156706</v>
      </c>
      <c r="C18" s="5" t="n">
        <v>-179565</v>
      </c>
    </row>
    <row r="19" spans="1:3">
      <c r="A19" s="4" t="s">
        <v>214</v>
      </c>
      <c r="B19" s="5" t="n">
        <v>4316</v>
      </c>
      <c r="C19" s="5" t="n">
        <v>7787</v>
      </c>
    </row>
    <row r="20" spans="1:3">
      <c r="A20" s="4" t="s">
        <v>215</v>
      </c>
      <c r="B20" s="5" t="n">
        <v>0</v>
      </c>
      <c r="C20" s="5" t="n">
        <v>-14753</v>
      </c>
    </row>
    <row r="21" spans="1:3">
      <c r="A21" s="4" t="s">
        <v>216</v>
      </c>
      <c r="B21" s="5" t="n">
        <v>0</v>
      </c>
      <c r="C21" s="5" t="n">
        <v>3637</v>
      </c>
    </row>
    <row r="22" spans="1:3">
      <c r="A22" s="4" t="s">
        <v>217</v>
      </c>
      <c r="B22" s="5" t="n">
        <v>-517085</v>
      </c>
      <c r="C22" s="5" t="n">
        <v>-446284</v>
      </c>
    </row>
    <row r="23" spans="1:3">
      <c r="A23" s="4" t="s">
        <v>218</v>
      </c>
      <c r="B23" s="5" t="n">
        <v>402</v>
      </c>
      <c r="C23" s="5" t="n">
        <v>91</v>
      </c>
    </row>
    <row r="24" spans="1:3">
      <c r="A24" s="4" t="s">
        <v>219</v>
      </c>
      <c r="B24" s="5" t="n">
        <v>-7065</v>
      </c>
      <c r="C24" s="5" t="n">
        <v>-3182</v>
      </c>
    </row>
    <row r="25" spans="1:3">
      <c r="A25" s="4" t="s">
        <v>220</v>
      </c>
      <c r="B25" s="5" t="n">
        <v>12237</v>
      </c>
      <c r="C25" s="5" t="n">
        <v>1980</v>
      </c>
    </row>
    <row r="26" spans="1:3">
      <c r="A26" s="4" t="s">
        <v>221</v>
      </c>
      <c r="B26" s="5" t="n">
        <v>-673</v>
      </c>
      <c r="C26" s="5" t="n">
        <v>-2828</v>
      </c>
    </row>
    <row r="27" spans="1:3">
      <c r="A27" s="4" t="s">
        <v>222</v>
      </c>
      <c r="B27" s="5" t="n">
        <v>-100</v>
      </c>
      <c r="C27" s="5" t="n">
        <v>0</v>
      </c>
    </row>
    <row r="28" spans="1:3">
      <c r="A28" s="4" t="s">
        <v>223</v>
      </c>
      <c r="B28" s="5" t="n">
        <v>-422600</v>
      </c>
      <c r="C28" s="5" t="n">
        <v>-496490</v>
      </c>
    </row>
    <row r="29" spans="1:3">
      <c r="A29" s="3" t="s">
        <v>224</v>
      </c>
    </row>
    <row r="30" spans="1:3">
      <c r="A30" s="4" t="s">
        <v>225</v>
      </c>
      <c r="B30" s="5" t="n">
        <v>306888</v>
      </c>
      <c r="C30" s="5" t="n">
        <v>328631</v>
      </c>
    </row>
    <row r="31" spans="1:3">
      <c r="A31" s="4" t="s">
        <v>226</v>
      </c>
      <c r="B31" s="5" t="n">
        <v>186539</v>
      </c>
      <c r="C31" s="5" t="n">
        <v>-376751</v>
      </c>
    </row>
    <row r="32" spans="1:3">
      <c r="A32" s="4" t="s">
        <v>227</v>
      </c>
      <c r="B32" s="5" t="n">
        <v>0</v>
      </c>
      <c r="C32" s="5" t="n">
        <v>400000</v>
      </c>
    </row>
    <row r="33" spans="1:3">
      <c r="A33" s="4" t="s">
        <v>228</v>
      </c>
      <c r="B33" s="5" t="n">
        <v>-55430</v>
      </c>
      <c r="C33" s="5" t="n">
        <v>-90560</v>
      </c>
    </row>
    <row r="34" spans="1:3">
      <c r="A34" s="4" t="s">
        <v>229</v>
      </c>
      <c r="B34" s="5" t="n">
        <v>-48042</v>
      </c>
      <c r="C34" s="5" t="n">
        <v>-22466</v>
      </c>
    </row>
    <row r="35" spans="1:3">
      <c r="A35" s="4" t="s">
        <v>230</v>
      </c>
      <c r="B35" s="5" t="n">
        <v>-3598</v>
      </c>
      <c r="C35" s="5" t="n">
        <v>-3598</v>
      </c>
    </row>
    <row r="36" spans="1:3">
      <c r="A36" s="4" t="s">
        <v>231</v>
      </c>
      <c r="B36" s="5" t="n">
        <v>-3575</v>
      </c>
      <c r="C36" s="5" t="n">
        <v>-4445</v>
      </c>
    </row>
    <row r="37" spans="1:3">
      <c r="A37" s="4" t="s">
        <v>232</v>
      </c>
      <c r="B37" s="5" t="n">
        <v>0</v>
      </c>
      <c r="C37" s="5" t="n">
        <v>-29946</v>
      </c>
    </row>
    <row r="38" spans="1:3">
      <c r="A38" s="4" t="s">
        <v>233</v>
      </c>
      <c r="B38" s="5" t="n">
        <v>382782</v>
      </c>
      <c r="C38" s="5" t="n">
        <v>200865</v>
      </c>
    </row>
    <row r="39" spans="1:3">
      <c r="A39" s="4" t="s">
        <v>234</v>
      </c>
      <c r="B39" s="5" t="n">
        <v>50339</v>
      </c>
      <c r="C39" s="5" t="n">
        <v>-18556</v>
      </c>
    </row>
    <row r="40" spans="1:3">
      <c r="A40" s="4" t="s">
        <v>235</v>
      </c>
      <c r="B40" s="5" t="n">
        <v>894723</v>
      </c>
      <c r="C40" s="5" t="n">
        <v>690453</v>
      </c>
    </row>
    <row r="41" spans="1:3">
      <c r="A41" s="4" t="s">
        <v>236</v>
      </c>
      <c r="B41" s="5" t="n">
        <v>945062</v>
      </c>
      <c r="C41" s="5" t="n">
        <v>671897</v>
      </c>
    </row>
    <row r="42" spans="1:3">
      <c r="A42" s="3" t="s">
        <v>237</v>
      </c>
    </row>
    <row r="43" spans="1:3">
      <c r="A43" s="4" t="s">
        <v>238</v>
      </c>
      <c r="B43" s="5" t="n">
        <v>524</v>
      </c>
      <c r="C43" s="5" t="n">
        <v>2727</v>
      </c>
    </row>
    <row r="44" spans="1:3">
      <c r="A44" s="3" t="s">
        <v>239</v>
      </c>
    </row>
    <row r="45" spans="1:3">
      <c r="A45" s="4" t="s">
        <v>240</v>
      </c>
      <c r="B45" s="6" t="n">
        <v>76890</v>
      </c>
      <c r="C45" s="6" t="n">
        <v>710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42:38Z</dcterms:created>
  <dcterms:modified xmlns:dcterms="http://purl.org/dc/terms/" xmlns:xsi="http://www.w3.org/2001/XMLSchema-instance" xsi:type="dcterms:W3CDTF">2020-05-08T14:42:38Z</dcterms:modified>
</cp:coreProperties>
</file>